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ote 1 - Business Description" sheetId="9" state="visible" r:id="rId9"/>
    <sheet xmlns:r="http://schemas.openxmlformats.org/officeDocument/2006/relationships" name="Note 2 - Basis of Presentation " sheetId="10" state="visible" r:id="rId10"/>
    <sheet xmlns:r="http://schemas.openxmlformats.org/officeDocument/2006/relationships" name="Note 3 - Investment Securities" sheetId="11" state="visible" r:id="rId11"/>
    <sheet xmlns:r="http://schemas.openxmlformats.org/officeDocument/2006/relationships" name="Note 4 - Loans and Allowance fo" sheetId="12" state="visible" r:id="rId12"/>
    <sheet xmlns:r="http://schemas.openxmlformats.org/officeDocument/2006/relationships" name="Note 5 - Loan Servicing" sheetId="13" state="visible" r:id="rId13"/>
    <sheet xmlns:r="http://schemas.openxmlformats.org/officeDocument/2006/relationships" name="Note 6 - Goodwill and Intangibl" sheetId="14" state="visible" r:id="rId14"/>
    <sheet xmlns:r="http://schemas.openxmlformats.org/officeDocument/2006/relationships" name="Note 7 - Deposits" sheetId="15" state="visible" r:id="rId15"/>
    <sheet xmlns:r="http://schemas.openxmlformats.org/officeDocument/2006/relationships" name="Note 8 - Long-term Debt" sheetId="16" state="visible" r:id="rId16"/>
    <sheet xmlns:r="http://schemas.openxmlformats.org/officeDocument/2006/relationships" name="Note 9 - Subordinated Debenture" sheetId="17" state="visible" r:id="rId17"/>
    <sheet xmlns:r="http://schemas.openxmlformats.org/officeDocument/2006/relationships" name="Note 10 - Borrowing Arrangement" sheetId="18" state="visible" r:id="rId18"/>
    <sheet xmlns:r="http://schemas.openxmlformats.org/officeDocument/2006/relationships" name="Note 11 - Income Taxes" sheetId="19" state="visible" r:id="rId19"/>
    <sheet xmlns:r="http://schemas.openxmlformats.org/officeDocument/2006/relationships" name="Note 12 - Commitments and Conti" sheetId="20" state="visible" r:id="rId20"/>
    <sheet xmlns:r="http://schemas.openxmlformats.org/officeDocument/2006/relationships" name="Note 13 - Leases" sheetId="21" state="visible" r:id="rId21"/>
    <sheet xmlns:r="http://schemas.openxmlformats.org/officeDocument/2006/relationships" name="Note 14 - Related Party Transac" sheetId="22" state="visible" r:id="rId22"/>
    <sheet xmlns:r="http://schemas.openxmlformats.org/officeDocument/2006/relationships" name="Note 15 - Stock-based Compensat" sheetId="23" state="visible" r:id="rId23"/>
    <sheet xmlns:r="http://schemas.openxmlformats.org/officeDocument/2006/relationships" name="Note 16 - Regulatory Matters" sheetId="24" state="visible" r:id="rId24"/>
    <sheet xmlns:r="http://schemas.openxmlformats.org/officeDocument/2006/relationships" name="Note 17 - Fair Value Measuremen" sheetId="25" state="visible" r:id="rId25"/>
    <sheet xmlns:r="http://schemas.openxmlformats.org/officeDocument/2006/relationships" name="Note 18 - Earnings Per Share" sheetId="26" state="visible" r:id="rId26"/>
    <sheet xmlns:r="http://schemas.openxmlformats.org/officeDocument/2006/relationships" name="Note 19 - Revenue From Contract" sheetId="27" state="visible" r:id="rId27"/>
    <sheet xmlns:r="http://schemas.openxmlformats.org/officeDocument/2006/relationships" name="Note 20 - Segment Information" sheetId="28" state="visible" r:id="rId28"/>
    <sheet xmlns:r="http://schemas.openxmlformats.org/officeDocument/2006/relationships" name="Note 21 - Qualified Affordable " sheetId="29" state="visible" r:id="rId29"/>
    <sheet xmlns:r="http://schemas.openxmlformats.org/officeDocument/2006/relationships" name="Note 22 - Subsequent Events" sheetId="30" state="visible" r:id="rId30"/>
    <sheet xmlns:r="http://schemas.openxmlformats.org/officeDocument/2006/relationships" name="Insider Trading Arrangements" sheetId="31" state="visible" r:id="rId31"/>
    <sheet xmlns:r="http://schemas.openxmlformats.org/officeDocument/2006/relationships" name="Significant Accounting Policies" sheetId="32" state="visible" r:id="rId32"/>
    <sheet xmlns:r="http://schemas.openxmlformats.org/officeDocument/2006/relationships" name="Note 3 - Investment Securities " sheetId="33" state="visible" r:id="rId33"/>
    <sheet xmlns:r="http://schemas.openxmlformats.org/officeDocument/2006/relationships" name="Note 4 - Loans and Allowance _2" sheetId="34" state="visible" r:id="rId34"/>
    <sheet xmlns:r="http://schemas.openxmlformats.org/officeDocument/2006/relationships" name="Note 5 - Loan Servicing (Tables" sheetId="35" state="visible" r:id="rId35"/>
    <sheet xmlns:r="http://schemas.openxmlformats.org/officeDocument/2006/relationships" name="Note 6 - Goodwill and Intangi_2" sheetId="36" state="visible" r:id="rId36"/>
    <sheet xmlns:r="http://schemas.openxmlformats.org/officeDocument/2006/relationships" name="Note 7 - Deposits (Tables)" sheetId="37" state="visible" r:id="rId37"/>
    <sheet xmlns:r="http://schemas.openxmlformats.org/officeDocument/2006/relationships" name="Note 8 - Long-term Debt (Tables" sheetId="38" state="visible" r:id="rId38"/>
    <sheet xmlns:r="http://schemas.openxmlformats.org/officeDocument/2006/relationships" name="Note 9 - Subordinated Debentu_2" sheetId="39" state="visible" r:id="rId39"/>
    <sheet xmlns:r="http://schemas.openxmlformats.org/officeDocument/2006/relationships" name="Note 10 - Borrowing Arrangeme_2" sheetId="40" state="visible" r:id="rId40"/>
    <sheet xmlns:r="http://schemas.openxmlformats.org/officeDocument/2006/relationships" name="Note 12 - Commitments and Con_2" sheetId="41" state="visible" r:id="rId41"/>
    <sheet xmlns:r="http://schemas.openxmlformats.org/officeDocument/2006/relationships" name="Note 13 - Leases (Tables)" sheetId="42" state="visible" r:id="rId42"/>
    <sheet xmlns:r="http://schemas.openxmlformats.org/officeDocument/2006/relationships" name="Note 15 - Stock-based Compens_2" sheetId="43" state="visible" r:id="rId43"/>
    <sheet xmlns:r="http://schemas.openxmlformats.org/officeDocument/2006/relationships" name="Note 16 - Regulatory Matters (T" sheetId="44" state="visible" r:id="rId44"/>
    <sheet xmlns:r="http://schemas.openxmlformats.org/officeDocument/2006/relationships" name="Note 17 - Fair Value Measurem_2" sheetId="45" state="visible" r:id="rId45"/>
    <sheet xmlns:r="http://schemas.openxmlformats.org/officeDocument/2006/relationships" name="Note 18 - Earnings Per Share (T" sheetId="46" state="visible" r:id="rId46"/>
    <sheet xmlns:r="http://schemas.openxmlformats.org/officeDocument/2006/relationships" name="Note 19 - Revenue From Contra_2" sheetId="47" state="visible" r:id="rId47"/>
    <sheet xmlns:r="http://schemas.openxmlformats.org/officeDocument/2006/relationships" name="Note 20 - Segment Information (" sheetId="48" state="visible" r:id="rId48"/>
    <sheet xmlns:r="http://schemas.openxmlformats.org/officeDocument/2006/relationships" name="Note 1 - Business Description (" sheetId="49" state="visible" r:id="rId49"/>
    <sheet xmlns:r="http://schemas.openxmlformats.org/officeDocument/2006/relationships" name="Note 3 - Investment Securitie_2" sheetId="50" state="visible" r:id="rId50"/>
    <sheet xmlns:r="http://schemas.openxmlformats.org/officeDocument/2006/relationships" name="Note 3 - Investment Securitie_3" sheetId="51" state="visible" r:id="rId51"/>
    <sheet xmlns:r="http://schemas.openxmlformats.org/officeDocument/2006/relationships" name="Note 3 - Investment Securitie_4" sheetId="52" state="visible" r:id="rId52"/>
    <sheet xmlns:r="http://schemas.openxmlformats.org/officeDocument/2006/relationships" name="Note 3 - Investment Securitie_5" sheetId="53" state="visible" r:id="rId53"/>
    <sheet xmlns:r="http://schemas.openxmlformats.org/officeDocument/2006/relationships" name="Note 4 - Loans and Allowance _3" sheetId="54" state="visible" r:id="rId54"/>
    <sheet xmlns:r="http://schemas.openxmlformats.org/officeDocument/2006/relationships" name="Note 4 - Loans and Allowance _4" sheetId="55" state="visible" r:id="rId55"/>
    <sheet xmlns:r="http://schemas.openxmlformats.org/officeDocument/2006/relationships" name="Note 4 - Loans and Allowance _5" sheetId="56" state="visible" r:id="rId56"/>
    <sheet xmlns:r="http://schemas.openxmlformats.org/officeDocument/2006/relationships" name="Note 4 - Loans and Allowance _6" sheetId="57" state="visible" r:id="rId57"/>
    <sheet xmlns:r="http://schemas.openxmlformats.org/officeDocument/2006/relationships" name="Note 4 - Loans and Allowance _7" sheetId="58" state="visible" r:id="rId58"/>
    <sheet xmlns:r="http://schemas.openxmlformats.org/officeDocument/2006/relationships" name="Note 4 - Loans and Allowance _8" sheetId="59" state="visible" r:id="rId59"/>
    <sheet xmlns:r="http://schemas.openxmlformats.org/officeDocument/2006/relationships" name="Note 4 - Loans and Allowance _9" sheetId="60" state="visible" r:id="rId60"/>
    <sheet xmlns:r="http://schemas.openxmlformats.org/officeDocument/2006/relationships" name="Note 4 - Loans and Allowance_10" sheetId="61" state="visible" r:id="rId61"/>
    <sheet xmlns:r="http://schemas.openxmlformats.org/officeDocument/2006/relationships" name="Note 5 - Loan Servicing (Detail" sheetId="62" state="visible" r:id="rId62"/>
    <sheet xmlns:r="http://schemas.openxmlformats.org/officeDocument/2006/relationships" name="Note 5 - Loan Servicing - Sched" sheetId="63" state="visible" r:id="rId63"/>
    <sheet xmlns:r="http://schemas.openxmlformats.org/officeDocument/2006/relationships" name="Note 5 - Loan Servicing - Sch_2" sheetId="64" state="visible" r:id="rId64"/>
    <sheet xmlns:r="http://schemas.openxmlformats.org/officeDocument/2006/relationships" name="Note 6 - Goodwill and Intangi_3" sheetId="65" state="visible" r:id="rId65"/>
    <sheet xmlns:r="http://schemas.openxmlformats.org/officeDocument/2006/relationships" name="Note 6 - Goodwill and Intangi_4" sheetId="66" state="visible" r:id="rId66"/>
    <sheet xmlns:r="http://schemas.openxmlformats.org/officeDocument/2006/relationships" name="Note 7 - Deposits (Details Text" sheetId="67" state="visible" r:id="rId67"/>
    <sheet xmlns:r="http://schemas.openxmlformats.org/officeDocument/2006/relationships" name="Note 7 - Deposits - Schedule of" sheetId="68" state="visible" r:id="rId68"/>
    <sheet xmlns:r="http://schemas.openxmlformats.org/officeDocument/2006/relationships" name="Note 8 - Long-term Debt (Detail" sheetId="69" state="visible" r:id="rId69"/>
    <sheet xmlns:r="http://schemas.openxmlformats.org/officeDocument/2006/relationships" name="Note 8 - Long-term Debt - Sched" sheetId="70" state="visible" r:id="rId70"/>
    <sheet xmlns:r="http://schemas.openxmlformats.org/officeDocument/2006/relationships" name="Note 9 - Subordinated Debentu_3" sheetId="71" state="visible" r:id="rId71"/>
    <sheet xmlns:r="http://schemas.openxmlformats.org/officeDocument/2006/relationships" name="Note 9 - Subordinated Debentu_4" sheetId="72" state="visible" r:id="rId72"/>
    <sheet xmlns:r="http://schemas.openxmlformats.org/officeDocument/2006/relationships" name="Note 10 - Borrowing Arrangeme_3" sheetId="73" state="visible" r:id="rId73"/>
    <sheet xmlns:r="http://schemas.openxmlformats.org/officeDocument/2006/relationships" name="Note 10 - Borrowing Arrangeme_4" sheetId="74" state="visible" r:id="rId74"/>
    <sheet xmlns:r="http://schemas.openxmlformats.org/officeDocument/2006/relationships" name="Note 11 - Income Taxes (Details" sheetId="75" state="visible" r:id="rId75"/>
    <sheet xmlns:r="http://schemas.openxmlformats.org/officeDocument/2006/relationships" name="Note 12 - Commitments and Con_3" sheetId="76" state="visible" r:id="rId76"/>
    <sheet xmlns:r="http://schemas.openxmlformats.org/officeDocument/2006/relationships" name="Note 12 - Commitments and Con_4" sheetId="77" state="visible" r:id="rId77"/>
    <sheet xmlns:r="http://schemas.openxmlformats.org/officeDocument/2006/relationships" name="Note 13 - Leases (Details Textu" sheetId="78" state="visible" r:id="rId78"/>
    <sheet xmlns:r="http://schemas.openxmlformats.org/officeDocument/2006/relationships" name="Note 13 - Leases - Future Minim" sheetId="79" state="visible" r:id="rId79"/>
    <sheet xmlns:r="http://schemas.openxmlformats.org/officeDocument/2006/relationships" name="Note 13 - Leases - Operating Le" sheetId="80" state="visible" r:id="rId80"/>
    <sheet xmlns:r="http://schemas.openxmlformats.org/officeDocument/2006/relationships" name="Note 14 - Related Party Trans_2" sheetId="81" state="visible" r:id="rId81"/>
    <sheet xmlns:r="http://schemas.openxmlformats.org/officeDocument/2006/relationships" name="Note 15 - Stock-based Compens_3" sheetId="82" state="visible" r:id="rId82"/>
    <sheet xmlns:r="http://schemas.openxmlformats.org/officeDocument/2006/relationships" name="Note 15 - Stock-based Compens_4" sheetId="83" state="visible" r:id="rId83"/>
    <sheet xmlns:r="http://schemas.openxmlformats.org/officeDocument/2006/relationships" name="Note 15 - Stock-based Compens_5" sheetId="84" state="visible" r:id="rId84"/>
    <sheet xmlns:r="http://schemas.openxmlformats.org/officeDocument/2006/relationships" name="Note 15 - Stock-based Compens_6" sheetId="85" state="visible" r:id="rId85"/>
    <sheet xmlns:r="http://schemas.openxmlformats.org/officeDocument/2006/relationships" name="Note 16 - Regulatory Matters (D" sheetId="86" state="visible" r:id="rId86"/>
    <sheet xmlns:r="http://schemas.openxmlformats.org/officeDocument/2006/relationships" name="Note 16 - Regulatory Matters - " sheetId="87" state="visible" r:id="rId87"/>
    <sheet xmlns:r="http://schemas.openxmlformats.org/officeDocument/2006/relationships" name="Note 17 - Fair Value Measurem_3" sheetId="88" state="visible" r:id="rId88"/>
    <sheet xmlns:r="http://schemas.openxmlformats.org/officeDocument/2006/relationships" name="Note 17 - Fair Value Measurem_4" sheetId="89" state="visible" r:id="rId89"/>
    <sheet xmlns:r="http://schemas.openxmlformats.org/officeDocument/2006/relationships" name="Note 17 - Fair Value Measurem_5" sheetId="90" state="visible" r:id="rId90"/>
    <sheet xmlns:r="http://schemas.openxmlformats.org/officeDocument/2006/relationships" name="Note 17 - Fair Value Measurem_6" sheetId="91" state="visible" r:id="rId91"/>
    <sheet xmlns:r="http://schemas.openxmlformats.org/officeDocument/2006/relationships" name="Note 18 - Earnings Per Share (D" sheetId="92" state="visible" r:id="rId92"/>
    <sheet xmlns:r="http://schemas.openxmlformats.org/officeDocument/2006/relationships" name="Note 18 - Earnings Per Share - " sheetId="93" state="visible" r:id="rId93"/>
    <sheet xmlns:r="http://schemas.openxmlformats.org/officeDocument/2006/relationships" name="Note 19 - Revenue From Contra_3" sheetId="94" state="visible" r:id="rId94"/>
    <sheet xmlns:r="http://schemas.openxmlformats.org/officeDocument/2006/relationships" name="Note 20 - Segment Information -" sheetId="95" state="visible" r:id="rId95"/>
    <sheet xmlns:r="http://schemas.openxmlformats.org/officeDocument/2006/relationships" name="Note 21 - Qualified Affordabl_2" sheetId="96" state="visible" r:id="rId96"/>
    <sheet xmlns:r="http://schemas.openxmlformats.org/officeDocument/2006/relationships" name="Note 22 - Subsequent Events (De"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000_);(#,##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5</t>
        </is>
      </c>
      <c r="C2" s="2" t="inlineStr">
        <is>
          <t>May 08, 2025</t>
        </is>
      </c>
    </row>
    <row r="3">
      <c r="A3" s="3" t="inlineStr">
        <is>
          <t>Document Information [Line Items]</t>
        </is>
      </c>
      <c r="B3" s="4" t="inlineStr">
        <is>
          <t xml:space="preserve"> </t>
        </is>
      </c>
      <c r="C3" s="4" t="inlineStr">
        <is>
          <t xml:space="preserve"> </t>
        </is>
      </c>
    </row>
    <row r="4">
      <c r="A4" s="4" t="inlineStr">
        <is>
          <t>Entity Central Index Key</t>
        </is>
      </c>
      <c r="B4" s="4" t="inlineStr">
        <is>
          <t>0001499422</t>
        </is>
      </c>
      <c r="C4" s="4" t="inlineStr">
        <is>
          <t xml:space="preserve"> </t>
        </is>
      </c>
    </row>
    <row r="5">
      <c r="A5" s="4" t="inlineStr">
        <is>
          <t>Entity Registrant Name</t>
        </is>
      </c>
      <c r="B5" s="4" t="inlineStr">
        <is>
          <t>RBB Bancorp</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8149</t>
        </is>
      </c>
      <c r="C14" s="4" t="inlineStr">
        <is>
          <t xml:space="preserve"> </t>
        </is>
      </c>
    </row>
    <row r="15">
      <c r="A15" s="4" t="inlineStr">
        <is>
          <t>Entity Incorporation, State or Country Code</t>
        </is>
      </c>
      <c r="B15" s="4" t="inlineStr">
        <is>
          <t>CA</t>
        </is>
      </c>
      <c r="C15" s="4" t="inlineStr">
        <is>
          <t xml:space="preserve"> </t>
        </is>
      </c>
    </row>
    <row r="16">
      <c r="A16" s="4" t="inlineStr">
        <is>
          <t>Entity Tax Identification Number</t>
        </is>
      </c>
      <c r="B16" s="4" t="inlineStr">
        <is>
          <t>27-2776416</t>
        </is>
      </c>
      <c r="C16" s="4" t="inlineStr">
        <is>
          <t xml:space="preserve"> </t>
        </is>
      </c>
    </row>
    <row r="17">
      <c r="A17" s="4" t="inlineStr">
        <is>
          <t>Entity Address, Address Line One</t>
        </is>
      </c>
      <c r="B17" s="4" t="inlineStr">
        <is>
          <t>1055 Wilshire Blvd., Suite 1200</t>
        </is>
      </c>
      <c r="C17" s="4" t="inlineStr">
        <is>
          <t xml:space="preserve"> </t>
        </is>
      </c>
    </row>
    <row r="18">
      <c r="A18" s="4" t="inlineStr">
        <is>
          <t>Entity Address, City or Town</t>
        </is>
      </c>
      <c r="B18" s="4" t="inlineStr">
        <is>
          <t>Los Angeles</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017</t>
        </is>
      </c>
      <c r="C20" s="4" t="inlineStr">
        <is>
          <t xml:space="preserve"> </t>
        </is>
      </c>
    </row>
    <row r="21">
      <c r="A21" s="4" t="inlineStr">
        <is>
          <t>City Area Code</t>
        </is>
      </c>
      <c r="B21" s="4" t="inlineStr">
        <is>
          <t>213</t>
        </is>
      </c>
      <c r="C21" s="4" t="inlineStr">
        <is>
          <t xml:space="preserve"> </t>
        </is>
      </c>
    </row>
    <row r="22">
      <c r="A22" s="4" t="inlineStr">
        <is>
          <t>Local Phone Number</t>
        </is>
      </c>
      <c r="B22" s="4" t="inlineStr">
        <is>
          <t>627-9888</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RBB</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773985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asis of Presentation and Significant Accounting Policies [Text Block]</t>
        </is>
      </c>
      <c r="B4" s="4" t="inlineStr">
        <is>
          <t>NOTE 2 Basis of Presentation The accompanying unaudited consolidated financial statements and notes thereto of the Company have been prepared in accordance with the rules and regulations of the Securities and Exchange Commission (“SEC”) for Form 10 no three March 31, 2025 not December 31, 2024, 10 December 31, 2024 ( “2024 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that these estimates could change as actual results could differ from those estimates. The allowance for credit losses, realization of deferred tax assets, the valuation of goodwill and other intangible assets, other derivatives, and the fair value measurement of financial instruments are particularly subject to change and such change could have a material effect on the consolidated financial statements. Summary of Significant Accounting Policies The accompanying unaudited consolidated financial statements were compiled in accordance with the accounting policies set forth in “ Note 2 December 31, 2024, 2024 not 2024 Recent Accounting Pronouncements Recently adopted In November 2023, 2023 07, 280 one may one 280. 2024 December 31, 2024, 2023 07 December 31, 2024 not Recently issued not In October 2023, 2023 06, 2018, X not X June 30, 2027, not 2023 06 not In December 2023, 2023 09, 740 1 2 December 15, 2024. not 2023 09 not In November 2024, 2024 03, 220 40 2024 03 1 2 3 4 5 2024 03 December 15, 2026, December 15, 2027. 2024 0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t>
        </is>
      </c>
      <c r="B1" s="2" t="inlineStr">
        <is>
          <t>3 Months Ended</t>
        </is>
      </c>
    </row>
    <row r="2">
      <c r="B2" s="2" t="inlineStr">
        <is>
          <t>Mar. 31, 2025</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 xml:space="preserve">NOTE 3 The following table summarizes the amortized cost and fair value of investment securities available for sale (“AFS”) and held to maturity (“HTM”) and the corresponding amounts of gross unrealized gains and losses as of the dates indicated: Gross Gross Amortized Unrealized Unrealized Fair March 31, 2025 Cost Gains Losses Value Available for sale (dollars in thousands) Government agency securities $ 20,179 $ 20 $ (231 ) $ 19,968 SBA agency securities 25,644 141 (214 ) 25,571 Mortgage-backed securities: residential 65,348 178 (5,711 ) 59,815 Collateralized mortgage obligations: residential 114,505 410 (10,950 ) 103,965 Collateralized mortgage obligations: commercial 92,710 174 (2,489 ) 90,395 Commercial paper 37,446 — (6 ) 37,440 Corporate debt securities 34,717 53 (2,674 ) 32,096 Municipal tax-exempt securities 12,593 — (3,655 ) 8,938 Total available for sale $ 403,142 $ 976 $ (25,930 ) $ 378,188 Held to maturity Municipal taxable securities $ 500 $ 1 $ — $ 501 Municipal tax-exempt securities 4,688 — (269 ) 4,419 Total held to maturity $ 5,188 $ 1 $ (269 ) $ 4,920 Gross Gross Amortized Unrealized Unrealized Fair December 31, 2024 Cost Gains Losses Value Available for sale (dollars in thousands) Government agency securities $ 21,592 $ — $ (550 ) $ 21,042 SBA agency securities 27,231 — (467 ) 26,764 Mortgage-backed securities: residential 62,351 — (6,674 ) 55,677 Collateralized mortgage obligations: residential 117,936 178 (12,638 ) 105,476 Collateralized mortgage obligations: commercial 94,284 175 (2,803 ) 91,656 Commercial paper 78,687 1 (3 ) 78,685 Corporate debt securities 34,733 43 (2,961 ) 31,815 Municipal tax-exempt securities 12,602 — (3,527 ) 9,075 Total available for sale $ 449,416 $ 397 $ (29,623 ) $ 420,190 Held to maturity Municipal taxable securities $ 500 $ 1 $ — $ 501 Municipal tax-exempt securities 4,691 — (244 ) 4,447 Total held to maturity $ 5,191 $ 1 $ (244 ) $ 4,948 We pledged investment securities with a fair value of $28.8 million and $23.4 million for certificates of deposit from the State of California at March 31, 2025 December 31, 2024. March 31, 2025 December 31, 2024. There were no three March 31, 2025, December 31, 2024, March 31, 2024. Accrued interest receivable March 31, 2025 December 31, 2024 The table below summarizes amortized cost and fair value of the investment securities portfolio, by expected maturity, as of the dates indicated. Mortgage-backed securities are classified in accordance with their estimated average life. Expected maturities may One Year or Less More than One Year to Five Years More than Five Years to Ten Years More than Ten Years Total Amortized Cost Fair Value Amortized Cost Fair Value Amortized Cost Fair Value Amortized Cost Fair Value Amortized Cost Fair Value March 31, 2025 (dollars in thousands) Government agency securities $ 154 $ 152 $ 10,147 $ 9,919 $ 9,878 $ 9,897 $ — $ — $ 20,179 $ 19,968 SBA agency securities — — 7,190 7,139 18,454 18,432 — — 25,644 25,571 Mortgage-backed securities: residential — — 16,941 16,384 48,407 43,431 — — 65,348 59,815 Collateralized mortgage obligations: residential 4,390 4,482 56,195 54,816 53,920 44,667 — — 114,505 103,965 Collateralized mortgage obligations: commercial 5,088 5,039 33,829 33,690 53,793 51,666 — — 92,710 90,395 Commercial paper 37,446 37,440 — — — — — — 37,446 37,440 Corporate debt securities 4,024 3,991 11,934 11,566 16,150 14,672 2,609 1,867 34,717 32,096 Municipal tax-exempt securities — — — — 572 455 12,021 8,483 12,593 8,938 Total available for sale $ 51,102 $ 51,104 $ 136,236 $ 133,514 $ 201,174 $ 183,220 $ 14,630 $ 10,350 $ 403,142 $ 378,188 Municipal taxable securities $ 500 $ 501 $ — $ — $ — $ — $ — $ — $ 500 $ 501 Municipal tax-exempt securities — — 860 828 2,985 2,787 843 804 4,688 4,419 Total held to maturity $ 500 $ 501 $ 860 $ 828 $ 2,985 $ 2,787 $ 843 $ 804 $ 5,188 $ 4,920 December 31, 2024 Government agency securities $ 90 $ 88 $ 11,644 $ 11,304 $ 9,858 $ 9,650 $ — $ — $ 21,592 $ 21,042 SBA agency securities — — 5,934 5,721 21,297 21,043 — — 27,231 26,764 Mortgage-backed securities: residential — — 8,892 8,099 53,459 47,578 — — 62,351 55,677 Collateralized mortgage obligations: residential 5,126 5,235 55,015 52,867 57,795 47,374 — — 117,936 105,476 Collateralized mortgage obligations: commercial 705 704 38,811 38,527 54,768 52,425 — — 94,284 91,656 Commercial paper 78,687 78,685 — — — — — — 78,687 78,685 Corporate debt securities 2,000 1,989 11,886 11,706 18,233 16,250 2,614 1,870 34,733 31,815 Municipal tax-exempt securities — — — — — — 12,602 9,075 12,602 9,075 Total available for sale $ 86,608 $ 86,701 $ 132,182 $ 128,224 $ 215,410 $ 194,320 $ 15,216 $ 10,945 $ 449,416 $ 420,190 Municipal taxable securities $ 500 $ 501 $ — $ — $ — $ — $ — $ — $ 500 $ 501 Municipal tax-exempt securities — — 360 347 2,985 2,795 1,346 1,305 4,691 4,447 Total held to maturity $ 500 $ 501 $ 360 $ 347 $ 2,985 $ 2,795 $ 1,346 $ 1,305 $ 5,191 $ 4,948 The following tables show the fair value and gross unrealized losses of our investment securities, aggregated by investment category and the length of time individual securities have been in a continuous unrealized loss position, as of the dates indicated: Less than Twelve Months Twelve Months or More Total Fair Value Unrealized Losses # of Issuances Fair Value Unrealized Losses # of Issuances Fair Value Unrealized Losses # of Issuances March 31, 2025 (dollars in thousands) Government agency securities $ 4,813 $ (10 ) 1 $ 5,258 $ (221 ) 4 $ 10,071 $ (231 ) 5 SBA agency securities 9,726 (67 ) 3 1,785 (147 ) 4 11,511 (214 ) 7 Mortgage-backed securities: residential 12,806 (314 ) 2 29,696 (5,397 ) 15 42,502 (5,711 ) 17 Collateralized mortgage obligations: residential 19,834 (216 ) 4 54,817 (10,734 ) 24 74,651 (10,950 ) 28 Collateralized mortgage obligations: commercial 22,466 (165 ) 3 38,608 (2,324 ) 21 61,074 (2,489 ) 24 Commercial paper 19,809 (6 ) 1 — — — 19,809 (6 ) 1 Corporate debt securities — — — 26,295 (2,674 ) 30 26,295 (2,674 ) 30 Municipal tax-exempt securities — — — 8,938 (3,655 ) 11 8,938 (3,655 ) 11 Total available for sale $ 89,454 $ (778 ) 14 $ 165,397 $ (25,152 ) 109 $ 254,851 $ (25,930 ) 123 Municipal tax-exempt securities $ — $ — — $ 4,419 $ (269 ) 10 $ 4,419 $ (269 ) 10 Total held to maturity $ — $ — — $ 4,419 $ (269 ) 10 $ 4,419 $ (269 ) 10 Less than Twelve Months Twelve Months or More Total Fair Value Unrealized Losses # of Issuances Fair Value Unrealized Losses # of Issuances Fair Value Unrealized Losses # of Issuances December 31, 2024 (dollars in thousands) Government agency securities $ 14,620 $ (219 ) 3 $ 6,422 $ (331 ) 4 $ 21,042 $ (550 ) 7 SBA agency securities 24,971 (273 ) 7 1,793 (194 ) 4 26,764 (467 ) 11 Mortgage-backed securities: residential 25,479 (578 ) 5 30,198 (6,096 ) 15 55,677 (6,674 ) 20 Collateralized mortgage obligations: residential 36,166 (649 ) 8 55,255 (11,989 ) 24 91,421 (12,638 ) 32 Collateralized mortgage obligations: commercial 35,753 (367 ) 7 30,114 (2,436 ) 18 65,867 (2,803 ) 25 Commercial paper 48,874 (3 ) 3 — — — 48,874 (3 ) 3 Corporate debt securities — — — 26,035 (2,961 ) 30 26,035 (2,961 ) 30 Municipal tax-exempt securities — — — 9,075 (3,527 ) 11 9,075 (3,527 ) 11 Total available for sale $ 185,863 $ (2,089 ) 33 $ 158,892 $ (27,534 ) 106 $ 344,755 $ (29,623 ) 139 Municipal tax-exempt securities $ — $ — — $ 4,447 $ (244 ) 10 $ 4,447 $ (244 ) 10 Total held to maturity $ — $ — — $ 4,447 $ (244 ) 10 $ 4,447 $ (244 ) 10 The securities that were in an unrealized loss position at March 31, 2025 December 31, 2024, We concluded that the unrealized losses were primarily attributed to yield curve movement, together with widened liquidity spreads and credit spreads. All SBA agency securities, mortgage-backed securities, and collateralized mortgage obligations are issued by government or government sponsored entities and have the support of the U.S. federal government. The issuers have not, no not March 31, 2025, no March 31, 2025 December 31, 2024, no three March 31, 2025 2024. Equity Securities no March 31, 2025 December 31,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Loans and Allowance for Credit Losses</t>
        </is>
      </c>
      <c r="B1" s="2" t="inlineStr">
        <is>
          <t>3 Months Ended</t>
        </is>
      </c>
    </row>
    <row r="2">
      <c r="B2" s="2" t="inlineStr">
        <is>
          <t>Mar. 31, 2025</t>
        </is>
      </c>
    </row>
    <row r="3">
      <c r="A3" s="3" t="inlineStr">
        <is>
          <t>Notes to Financial Statements</t>
        </is>
      </c>
      <c r="B3" s="4" t="inlineStr">
        <is>
          <t xml:space="preserve"> </t>
        </is>
      </c>
    </row>
    <row r="4">
      <c r="A4" s="4" t="inlineStr">
        <is>
          <t>Loans, Notes, Trade and Other Receivables Disclosure [Text Block]</t>
        </is>
      </c>
      <c r="B4" s="4" t="inlineStr">
        <is>
          <t>NOTE 4 Our loan portfolio consists primarily of loans to borrowers within the Southern California metropolitan area, the New York City metropolitan area, Chicago (Illinois), Las Vegas (Nevada), Edison (New Jersey) and Honolulu (Hawaii). Although we seek to avoid concentrations of loans to a single industry or based upon a single class of collateral, real estate and real estate associated businesses are among the principal industries in our market area and, as a result, our loan and collateral portfolios are, to some degree, concentrated in those industries. The following table presents the balances in our loan held for investment ("HFI") portfolio as of the dates indicated: March 31, 2025 December 31, 2024 Loans HFI: (1) (dollars in thousands) Real Estate: Construction and land development $ 158,883 $ 173,290 Commercial real estate (2) 1,245,402 1,201,420 Single-family residential mortgages 1,545,822 1,494,022 Commercial: Commercial and industrial 135,538 129,585 SBA 50,651 47,263 Other 6,767 7,650 Total loans HFI $ 3,143,063 $ 3,053,230 Allowance for loan losses (51,932 ) (47,729 ) Total loans HFI, net $ 3,091,131 $ 3,005,501 ( 1 Net of premiums (discounts) on acquired loans and net deferred (fees) and costs on originated loans. ( 2 Includes non-farm and non-residential real estate loans, multifamily residential and single-family residential loans for a business purpose. The following table presents a summary of the changes in the ACL for the periods indicated: For the Three Months Ended March 31, 2025 December 31, 2024 March 31, 2024 Allowance for loan losses Reserve for unfunded loan commitments (1) Allowance for credit losses Allowance for loan losses Reserve for unfunded loan commitments (1) Allowance for credit losses Allowance for loan losses Reserve for unfunded loan commitments (1) Allowance for credit losses (dollars in thousands) Beginning balance $ 47,729 $ 729 $ 48,458 $ 43,685 $ 779 $ 44,464 $ 41,903 $ 640 $ 42,543 Provision for/(reversal of) credit losses 6,846 (100 ) 6,746 6,050 (50 ) 6,000 (31 ) 31 — Charge-offs (2,727 ) — (2,727 ) (2,092 ) — (2,092 ) (214 ) — (214 ) Recoveries 84 — 84 86 — 86 30 — 30 Ending balance $ 51,932 $ 629 $ 52,561 $ 47,729 $ 729 $ 48,458 $ 41,688 $ 671 $ 42,359 ( 1 Included in “Accrued interest and other liabilities” The following tables present the balance and activity related to the ALL for loans HFI by loan portfolio segment for the periods presented. For the Three Months Ended March 31, 2025 Construction and land development Commercial real estate Single-family residential mortgages Commercial and industrial SBA Other Total Allowance for loan losses: (dollars in thousands) Beginning balance $ 6,053 $ 21,879 $ 17,518 $ 1,339 $ 654 $ 286 $ 47,729 Provision for/(reversal of) credit losses 2,193 2,321 2,243 63 47 (21 ) 6,846 Charge-offs (1,246 ) — (1,388 ) (80 ) — (13 ) (2,727 ) Recoveries — — — 78 — 6 84 Ending allowance balance $ 7,000 $ 24,200 $ 18,373 $ 1,400 $ 701 $ 258 $ 51,932 For the Three Months Ended December 31, 2024 Construction and land development Commercial real estate Single-family residential mortgages Commercial and industrial SBA Other Total Allowance for loan losses: (dollars in thousands) Beginning balance $ 1,819 $ 22,651 $ 16,942 $ 1,311 $ 666 $ 296 $ 43,685 Provision for/(reversal of) credit losses 4,408 981 576 30 66 (11 ) 6,050 Charge-offs (174 ) (1,814 ) — (2 ) (78 ) (24 ) (2,092 ) Recoveries — 61 — — — 25 86 Ending allowance balance $ 6,053 $ 21,879 $ 17,518 $ 1,339 $ 654 $ 286 $ 47,729 For the Three Months Ended March 31, 2024 Construction and land development Commercial real estate Single-family residential mortgages Commercial and industrial SBA Other Total Allowance for loan losses: (dollars in thousands) Beginning balance $ 1,219 $ 17,826 $ 20,117 $ 1,348 $ 1,196 $ 197 $ 41,903 Provision for/(reversal of) credit losses 92 597 (239 ) (52 ) (461 ) 32 (31 ) Charge-offs — (116 ) — (3 ) — (95 ) (214 ) Recoveries — — — 1 — 29 30 Ending allowance balance $ 1,311 $ 18,307 $ 19,878 $ 1,294 $ 735 $ 163 $ 41,688 We categorize loans into risk categories based on relevant information about the ability of borrowers to service their debt such as current financial information, historical payment experience, collateral adequacy, credit documentation, and current economic trends, among other factors. We analyze loans individually by classifying the loans as to credit risk. This analysis typically includes larger, non-homogeneous loans such as commercial real estate and commercial and industrial loans. This analysis is performed on an ongoing basis as new information is obtained. We use the following definitions for risk ratings: Pass not Special Mention may Substandard not Doubtful The following tables summarize our loans HFI by loan portfolio segment, risk rating and vintage year as of the dates indicated. The vintage year is the year of origination, renewal or major modification. Term Loan by Vintage March 31, 2025 2025 2024 2023 2022 2021 Prior Revolving Revolving Converted to Term During the Period Total Real estate: (dollars in thousands) Construction and land development Pass $ 453 $ 19,179 $ 8,951 $ 40,219 $ 4,049 $ 6,171 $ — $ — $ 79,022 Special mention — — — — — 44,248 — — 44,248 Substandard — — — — 26,395 9,218 — — 35,613 Doubtful — — — — — — — — — Total $ 453 $ 19,179 $ 8,951 $ 40,219 $ 30,444 $ 59,637 $ — $ — $ 158,883 YTD gross charge-offs $ — $ — $ — $ 1,246 $ — $ — $ — $ — $ 1,246 Commercial real estate Pass $ 54,625 $ 181,269 $ 57,212 $ 405,328 $ 165,246 $ 332,046 $ — $ — $ 1,195,726 Special mention — — — 932 8,476 10,044 — — 19,452 Substandard (1) 5,780 — — — 10,200 14,244 — — 30,224 Doubtful — — — — — — — — — Total $ 60,405 $ 181,269 $ 57,212 $ 406,260 $ 183,922 $ 356,334 $ — $ — $ 1,245,402 YTD gross charge-offs $ — $ — $ — $ — $ — $ — $ — $ — $ — Single-family residential mortgages Pass $ 99,567 $ 155,715 $ 133,133 $ 540,912 $ 222,726 $ 392,518 $ 1,206 $ — $ 1,545,777 Special mention — — — — — — — — — Substandard — — — — — 45 — — 45 Doubtful — — — — — — — — — Total $ 99,567 $ 155,715 $ 133,133 $ 540,912 $ 222,726 $ 392,563 $ 1,206 $ — $ 1,545,822 YTD gross charge-offs $ — $ — $ — $ 537 $ 170 $ 681 $ — $ — $ 1,388 Commercial: Commercial and industrial Pass $ 2,323 $ 6,523 $ 1,098 $ 2,407 $ 3,815 $ 7,379 $ 105,177 $ — $ 128,722 Special mention — — — — — — 579 — 579 Substandard — — 9 69 — 6,118 41 — 6,237 Doubtful — — — — — — — — — Total $ 2,323 $ 6,523 $ 1,107 $ 2,476 $ 3,815 $ 13,497 $ 105,797 $ — $ 135,538 YTD gross charge-offs $ — $ 3 $ — $ — $ — $ 77 $ — $ — $ 80 SBA Pass $ 3,917 $ 6,933 $ 1,767 $ 10,810 $ 9,659 $ 13,350 $ — $ — $ 46,436 Special mention — — — — — — — — — Substandard — 66 — — 335 3,814 — — 4,215 Doubtful — — — — — — — — — Total $ 3,917 $ 6,999 $ 1,767 $ 10,810 $ 9,994 $ 17,164 $ — $ — $ 50,651 YTD gross charge-offs $ — $ — $ — $ — $ — $ — $ — $ — $ — Other: Pass $ — $ — $ 120 $ 1,336 $ 5,097 $ 176 $ — $ — $ 6,729 Special mention — — — — — — — — — Substandard — — — — 38 — — — 38 Doubtful — — — — — — — — — Total $ — $ — $ 120 $ 1,336 $ 5,135 $ 176 $ — $ — $ 6,767 YTD gross charge-offs $ — $ — $ — $ — $ 13 $ — $ — $ — $ 13 Total by risk rating: Pass $ 160,885 $ 369,619 $ 202,281 $ 1,001,012 $ 410,592 $ 751,640 $ 106,383 $ — $ 3,002,412 Special mention — — — 932 8,476 54,292 579 — 64,279 Substandard 5,780 66 9 69 36,968 33,439 41 — 76,372 Doubtful — — — — — — — — — Total loans $ 166,665 $ 369,685 $ 202,290 $ 1,002,013 $ 456,036 $ 839,371 $ 107,003 $ — $ 3,143,063 Total YTD gross charge-offs $ — $ 3 $ — $ 1,783 $ 183 $ 758 $ — $ — $ 2,727 ( 1 2025 2020, 2023, first 2025 Term Loan by Vintage December 31, 2024 2024 2023 2022 2021 2020 Prior Revolving Revolving Converted to Term During the Period Total Real estate: (dollars in thousands) Construction and land development Pass $ 62,541 $ 8,945 $ — $ — $ 1,370 $ 65 $ — $ — $ 72,921 Special mention — — — — 44,042 — — — 44,042 Substandard — 8,782 — 38,101 9,444 — — — 56,327 Doubtful — — — — — — — — — Total $ 62,541 $ 17,727 $ — $ 38,101 $ 54,856 $ 65 $ — $ — $ 173,290 YTD gross charge-offs $ — $ — $ 1,148 $ — $ — $ — $ — $ — $ 1,148 Commercial real estate Pass $ 220,623 $ 58,597 $ 389,578 $ 158,188 $ 157,480 $ 186,619 $ — $ — $ 1,171,085 Special mention — — 936 10,251 3,040 7,060 — — 21,287 Substandard — — — — 1,188 7,860 — — 9,048 Doubtful — — — — — — — — — Total $ 220,623 $ 58,597 $ 390,514 $ 168,439 $ 161,708 $ 201,539 $ — $ — $ 1,201,420 YTD gross charge-offs $ — $ 164 $ — $ — $ 2,064 $ 417 $ — $ — $ 2,645 Single-family residential mortgages Pass $ 159,940 $ 137,264 $ 549,525 $ 225,877 $ 108,541 $ 299,553 $ 1,126 $ — $ 1,481,826 Special mention — — — — — — — — — Substandard — — 2,178 1,401 1,858 6,759 — — 12,196 Doubtful — — — — — — — — — Total $ 159,940 $ 137,264 $ 551,703 $ 227,278 $ 110,399 $ 306,312 $ 1,126 $ — $ 1,494,022 YTD gross charge-offs $ — $ — $ — $ — $ — $ — $ — $ — $ — Commercial: Commercial and industrial — Pass $ 7,304 $ 1,126 $ 2,593 $ 3,991 $ 2,270 $ 5,242 $ 98,878 $ — $ 121,404 Special mention — — — — — — — — — Substandard — — 70 — 1,317 4,820 1,974 — 8,181 Doubtful — — — — — — — — — Total $ 7,304 $ 1,126 $ 2,663 $ 3,991 $ 3,587 $ 10,062 $ 100,852 $ — $ 129,585 YTD gross charge-offs $ 8 $ — $ 3 $ — $ — $ — $ — $ — $ 11 SBA Pass $ 6,889 $ 1,813 $ 10,855 $ 9,731 $ 400 $ 14,209 $ — $ — $ 43,897 Special mention — — — — — — — — — Substandard 65 — — 334 — 2,967 — — 3,366 Doubtful — — — — — — — — — Total $ 6,954 $ 1,813 $ 10,855 $ 10,065 $ 400 $ 17,176 $ — $ — $ 47,263 YTD gross charge-offs $ 78 $ — $ — $ — $ — $ — $ — $ — $ 78 Other: Pass $ — $ 130 $ 1,517 $ 5,718 $ 246 $ — $ 16 $ — $ 7,627 Special mention — — — — — — — — — Substandard — — — 23 — — — — 23 Doubtful — — — — — — — — — Total $ — $ 130 $ 1,517 $ 5,741 $ 246 $ — $ 16 $ — $ 7,650 YTD gross charge-offs $ — $ — $ 4 $ 191 $ 6 $ — $ — $ — $ 201 Total by risk rating: Pass $ 457,297 $ 207,875 $ 954,068 $ 403,505 $ 270,307 $ 505,688 $ 100,020 $ — $ 2,898,760 Special mention — — 936 10,251 47,082 7,060 — — 65,329 Substandard 65 8,782 2,248 39,859 13,807 22,406 1,974 — 89,141 Doubtful — — — — — — — — — Total loans $ 457,362 $ 216,657 $ 957,252 $ 453,615 $ 331,196 $ 535,154 $ 101,994 $ — $ 3,053,230 Total YTD gross charge-offs $ 86 $ 164 $ 1,155 $ 191 $ 2,070 $ 417 $ — $ — $ 4,083 The following tables present the aging of the recorded investment in past due loans HFI, by loan segment and class, as of the dates indicated. Accruing Loans March 31, 2025 30-59 Days 60-89 Days 90 Days Or More Total Past Due (1) Nonaccrual Loans Current Total Loans HFI Real estate: (dollars in thousands) Construction and land development $ — $ — $ — $ — $ 35,613 $ 123,270 $ 158,883 Commercial real estate 1,387 — — 1,387 18,451 1,225,564 1,245,402 Single-family residential mortgages 4,272 — — 4,272 — 1,541,550 1,545,822 Commercial: Commercial and industrial 57 1 — 58 4,819 130,661 135,538 SBA 177 — — 177 1,478 48,996 50,651 Other 28 5 — 33 19 6,715 6,767 Total $ 5,921 $ 6 $ — $ 5,927 $ 60,380 $ 3,076,756 $ 3,143,063 ( 1 Past due loans exclude nonaccrual loans. Accruing Loans December 31, 2024 30-59 Days 60-89 Days 90 Days Or More Total Past Due (1) Nonaccrual Loans Current Total Loans HFI Real estate: (dollars in thousands) Construction and land development $ — $ 11,706 $ — $ 11,706 $ 44,621 $ 116,963 $ 173,290 Commercial real estate 505 218 — 723 7,353 1,193,344 1,201,420 Single-family residential mortgages (2) 7,173 1,013 — 8,186 11,524 1,474,312 1,494,022 Commercial: Commercial and industrial 51 64 — 115 4,819 124,651 129,585 SBA 315 1,041 — 1,356 1,514 44,393 47,263 Other — — — — 12 7,638 7,650 Total $ 8,044 $ 14,042 $ — $ 22,086 $ 69,843 $ 2,961,301 $ 3,053,230 ( 1 Past due loans exclude nonaccrual loans. ( 2 Nonaccrual SFR mortgage loans include $4.4 million of loans in the process of foreclosure. The following table presents the loans HFI on nonaccrual status and the balance of such loans with no March 31, 2025 December 31, 2024 Nonaccrual Loans Nonaccrual Loans with no with no Allowance Allowance for Loan Loss Nonaccrual Loans for Loan Loss Nonaccrual Loans Real estate: (dollars in thousands) Construction and land development $ 9,219 $ 35,613 $ 18,226 $ 44,621 Commercial real estate 11,443 18,451 346 7,353 Single-family residential mortgages — — 11,524 11,524 Commercial: Commercial and industrial 4,708 4,819 4,708 4,819 SBA 1,478 1,478 1,514 1,514 Other: — 19 — 12 Total $ 26,848 $ 60,380 $ 36,318 $ 69,843 The following tables present the amortized cost basis of individually evaluated collateral-dependent loans, by loan segment and class, and type of collateral which secures such loans as of the dates indicated: March 31, 2025 Commercial Real Estate Residential Real Estate Business Assets Total Real Estate: (dollars in thousands) Construction and land development $ 9,218 $ 26,395 $ — $ 35,613 Commercial real estate 12,449 222 — 12,671 Commercial: Commercial and industrial — 4,708 111 4,819 SBA 1,323 4 151 1,478 Total loans $ 22,990 $ 31,329 $ 262 $ 54,581 December 31, 2024 Commercial Real Estate Residential Real Estate Business Assets Total Real Estate: (dollars in thousands) Construction and land development $ 18,226 $ 26,395 $ — $ 44,621 Commercial real estate 7,131 222 — 7,353 Single-family residential mortgages — 11,524 — 11,524 Commercial: Commercial and industrial — 4,708 111 4,819 SBA 1,323 40 151 1,514 Total loans $ 26,680 $ 42,889 $ 262 $ 69,831 No interest income was recognized on a cash basis during the three March 31, 2025, December 31, 2024 March 31, 2024. not three March 31, 2025 2024, Loan Modifications to Borrowers Experiencing Financial Difficulty January 1, 2023, 2022 02, 326 may may may one There were zero zero three March 31, 2025, December 31, 2024, March 31, 2024. three March 31, 2025 2024, We closely monitor the performance of loans modified to borrowers experiencing financial difficulty to understand the effectiveness of our modification efforts. The following table provides the aging information as of March 31, 2025 12 Current (1) 30-89 Days Past Due 90 Days Or More Past Due (2) Total (dollars in thousands) Construction and land development $ — $ — $ 35,613 $ 35,613 Commercial real estate 10,422 — — 10,422 Total $ 10,422 $ — $ 35,613 $ 46,035 ( 1 Included in current loans are CRE loans totaling $222,000 which remain on nonaccrual at March 31, 2025. None 12 ( 2 Included in loans past due 90 12 During the three March 31, 2024, no 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an Servicing</t>
        </is>
      </c>
      <c r="B1" s="2" t="inlineStr">
        <is>
          <t>3 Months Ended</t>
        </is>
      </c>
    </row>
    <row r="2">
      <c r="B2" s="2" t="inlineStr">
        <is>
          <t>Mar. 31, 2025</t>
        </is>
      </c>
    </row>
    <row r="3">
      <c r="A3" s="3" t="inlineStr">
        <is>
          <t>Notes to Financial Statements</t>
        </is>
      </c>
      <c r="B3" s="4" t="inlineStr">
        <is>
          <t xml:space="preserve"> </t>
        </is>
      </c>
    </row>
    <row r="4">
      <c r="A4" s="4" t="inlineStr">
        <is>
          <t>Loan Servicing [Text Block]</t>
        </is>
      </c>
      <c r="B4" s="4" t="inlineStr">
        <is>
          <t xml:space="preserve">NOTE 5 The loans being serviced for others are not March 31, December 31, 2025 2024 Loans serviced for others: (dollars in thousands) Mortgage loans $ 894,310 $ 922,183 SBA loans 94,725 92,678 Commercial real estate loans 3,746 3,761 Construction loans 7,881 7,315 Servicing income is recorded for fees earned for servicing loans. The fees are based on a contractual percentage of the outstanding principal. The amortization of mortgage servicing rights is net against loan servicing income. Loan servicing income, net of amortization, totaled $588,000, $492,000, and $589,000 for the three March 31, 2025, December 31, 2024, March 31, 2024. When mortgage and SBA loans are sold with servicing retained, servicing rights are initially recorded at fair value with the income statement effect recorded in gains on sales of loans. Fair value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Servicing rights are evaluated for impairment based upon the fair value of the rights as compared to carrying amount. Impairment is recognized through a valuation allowance for an individual grouping, to the extent that fair value is less than the carrying amount. If we later determine that all or a portion of the impairment no may The table below presents the activity in the servicing assets for the periods indicated: Three Months Ended March 31, 2025 December 31, 2024 March 31, 2024 Mortgage SBA Mortgage SBA Mortgage SBA Loans Loans Loans Loans Loans Loans Servicing assets: (dollars in thousands) Beginning of period $ 5,656 $ 1,329 $ 5,835 $ 1,421 $ 6,509 $ 1,601 Additions 5 62 102 51 43 37 Payoffs (81 ) (3 ) (103 ) (93 ) (113 ) (42 ) Amortization (156 ) (46 ) (178 ) (50 ) (178 ) (63 ) End of period $ 5,424 $ 1,342 $ 5,656 $ 1,329 $ 6,261 $ 1,533 Estimates of the loan servicing asset fair value are derived through a discounted cash flow analysis. Portfolio characteristics include loan delinquency rates, age of loans, note rate and geography. The assumptions embedded in the valuation are obtained from a range of metrics utilized by active buyers in the marketplace. The analysis accounts for recent transactions, and supply and demand within the market. The fair value of servicing assets for mortgage loans was $10.7 million and $11.4 million as of March 31, 2025 December 31, 2024. March 31, 2025 December 31, 2024 The fair value of servicing assets for SBA loans was $2.3 million and $2.3 million as of March 31, 2025 December 31, 2024. March 31, 2025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Intangibles</t>
        </is>
      </c>
      <c r="B1" s="2" t="inlineStr">
        <is>
          <t>3 Months Ended</t>
        </is>
      </c>
    </row>
    <row r="2">
      <c r="B2" s="2" t="inlineStr">
        <is>
          <t>Mar. 31, 2025</t>
        </is>
      </c>
    </row>
    <row r="3">
      <c r="A3" s="3" t="inlineStr">
        <is>
          <t>Notes to Financial Statements</t>
        </is>
      </c>
      <c r="B3" s="4" t="inlineStr">
        <is>
          <t xml:space="preserve"> </t>
        </is>
      </c>
    </row>
    <row r="4">
      <c r="A4" s="4" t="inlineStr">
        <is>
          <t>Goodwill and Intangible Assets Disclosure [Text Block]</t>
        </is>
      </c>
      <c r="B4" s="4" t="inlineStr">
        <is>
          <t xml:space="preserve">NOTE 6 Goodwill is generally determined as the excess of the fair value of the consideration transferred, plus the fair value of any noncontrolling interests in the acquiree, over the fair value of the net assets acquired and liabilities assumed as of the acquisition date. Goodwill resulting from whole bank and branch acquisitions is tested for impairment at least annually during the fourth may October 1, 2024 no $71.5 March 31, 2025 December 31, 2024 three March 31, 2025 March 31, 2025 . Other intangible assets consist of core deposit intangible (“CDI”) assets arising from whole bank and branch acquisitions. CDI assets are amortized on an accelerated method over their estimated useful life of 8 to 10 years. The unamortized balance at March 31, 2025 December 31, 2024 three March 31, 2025, December 31, 2024, March 31, 2024. Estimated CDI amortization expense for future years is as follows: As of March 31, 2025: CDI Amortization Expense (dollars in thousands) Remainder of 2025 $ 500 2026 501 2027 417 2028 297 2029 64 Thereafter 60 Total $ 1,8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Deposits</t>
        </is>
      </c>
      <c r="B1" s="2" t="inlineStr">
        <is>
          <t>3 Months Ended</t>
        </is>
      </c>
    </row>
    <row r="2">
      <c r="B2" s="2" t="inlineStr">
        <is>
          <t>Mar. 31, 2025</t>
        </is>
      </c>
    </row>
    <row r="3">
      <c r="A3" s="3" t="inlineStr">
        <is>
          <t>Notes to Financial Statements</t>
        </is>
      </c>
      <c r="B3" s="4" t="inlineStr">
        <is>
          <t xml:space="preserve"> </t>
        </is>
      </c>
    </row>
    <row r="4">
      <c r="A4" s="4" t="inlineStr">
        <is>
          <t>Deposit Liabilities Disclosures [Text Block]</t>
        </is>
      </c>
      <c r="B4" s="4" t="inlineStr">
        <is>
          <t xml:space="preserve">NOTE 7 At March 31, 2025, $250,000 and under Greater than $250,000 Total Time Deposits Maturities Periods: (dollars in thousands) One year or less $ 978,000 $ 891,537 $ 1,869,537 One year to three years 21,609 1,264 22,873 Over three years 497 300 797 Total $ 1,000,106 $ 893,101 $ 1,893,207 Time deposits include deposits acquired through both retail and wholesale channels. Wholesale channels include brokered deposits, collateralized deposits from the State of California, and deposits acquired through internet listing services. Wholesale time deposits totaled $158.5 million at March 31, 2025 December 31, 2024. March 31, 2025 December 31, 2024. March 31, 2025 December 31, 2024. March 31, 2025 December 31, 2024. In addition, we offer retail deposit products where customers are able to achieve FDIC insurance for balances on deposit in excess of the $250,000 March 31, 2025 December 31, 2024. March 31, 2025 December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Long-term Debt</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NOTE 8 In March 2021, April 1, 2031 "2031 April 1, 2026 three SOFR 2031 April 1, 2026. 2031 2
We were in compliance with all covenants under the long-term debt as of
March 31, 2025. three March 31, 2025, December 31, 2024, March 31, 2024
The table below presents the long-term debt and unamortized debt issuance costs as of the dates indicated:
March 31, 2025 December 31, 2024 (dollars in thousands) Principal $ 120,000 $ 120,000 Unamortized debt issuance costs (376 ) (471 ) Long-term debt, net of issuance costs $ 119,624 $ 119,5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9 - Subordinated Debentures</t>
        </is>
      </c>
      <c r="B1" s="2" t="inlineStr">
        <is>
          <t>3 Months Ended</t>
        </is>
      </c>
    </row>
    <row r="2">
      <c r="B2" s="2" t="inlineStr">
        <is>
          <t>Mar. 31, 2025</t>
        </is>
      </c>
    </row>
    <row r="3">
      <c r="A3" s="3" t="inlineStr">
        <is>
          <t>Notes to Financial Statements</t>
        </is>
      </c>
      <c r="B3" s="4" t="inlineStr">
        <is>
          <t xml:space="preserve"> </t>
        </is>
      </c>
    </row>
    <row r="4">
      <c r="A4" s="4" t="inlineStr">
        <is>
          <t>Subordinated Borrowings Disclosure [Text Block]</t>
        </is>
      </c>
      <c r="B4" s="4" t="inlineStr">
        <is>
          <t xml:space="preserve">NOTE 9 Subordinated debentures consist of subordinated debentures issued in connection with three March 31, 2025 December 31, 2024. not not five may 1 may 100% March 31, 2025 Issue Date Principal Amount Unamortized Valuation Reserve Recorded Value Stated Rate Description March 31, 2025 Effective Stated Rate Stated Maturity Subordinated debentures: (dollars in thousands) TFC Trust December 22, 2006 $ 5,155 $ 1,075 $ 4,080 Three-month CME Term SOFR plus 0.26% (a) plus 1.65% 6.21 % March 15, 2037 FAIC Trust December 15, 2004 7,217 746 6,471 Three-month CME Term SOFR plus 0.26% (a) plus 2.25% 6.81 % December 15, 2034 PGBH Trust December 15, 2004 5,155 495 4,660 Three-month CME Term SOFR plus 0.26% (a) plus 2.10% 6.66 % December 15, 2034 Total $ 17,527 $ 2,316 $ 15,211 (a) Represents applicable tenor spread adjustment when the original LIBOR index was discontinued on September 30, 2023. In 2016, March 31, 2025 December 31, 2024. three March 31, 2025 December 31, 2024. In October 2018, March 31, 2025 December 31, 2024. three March 31, 2025 December 31, 2024. In January 2020, March 31, 2025 December 31, 2024. three March 31, 2025 December 31, 2024. We recorded interest expense of $282,000, $310,000, and $329,000 for the three March 31, 2025, December 31, 2024, March 31, 2024 three March 31, 2025, December 31, 2024, March 31, 2024. For regulatory reporting purposes, the Federal Reserve has indicated that the capital or trust preferred securities qualify as Tier 1 not $15 no ma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Borrowing Arrangements</t>
        </is>
      </c>
      <c r="B1" s="2" t="inlineStr">
        <is>
          <t>3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NOTE 10 We have established secured and unsecured lines of credit. We may FHLB Secured Line of Credit and Advances. March 31, 2025, March 31, 2025, March 31, 2025. The details of the FHLB term advances outstanding at March 31, 2025 Advance Date Amount Rate Structure Next Call Date Final Stated Maturity Date (dollars in thousands) 3/12/2025 $ 20,000 3.34 % Quarterly call, 3 month initial lock out 6/12/2025 3/12/2029 3/14/2025 $ 20,000 3.81 % 1 time call, 3 month initial lock out 6/17/2025 3/17/2031 3/12/2025 $ 20,000 3.72 % 1 time call, 6 month initial lock out 9/12/2025 3/12/2031 3/14/2025 $ 20,000 3.49 % Quarterly call, 6 month initial lock out 9/15/2025 3/15/2029 9/30/2024 $ 50,000 3.42 % 1 time call, 1 year initial lock out 9/29/2025 9/29/2028 Total $ 130,000 3.52 % FRB Secured Line of Credit. March 31, 2025, Federal Funds Arrangements with Commercial Banks. March 31, 2025, may There were no March 31, 20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NOTE 11 The asset and liability method is used in accounting for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We recorded an income tax provision of $900,000, $672,000, and $3.2 million, reflecting an effective tax rate of 28.2%, 13.3%, and 28.8% for the three March 31, 2025, December 31, 2024, March 31, 2024. first 2025 fourth 2024 20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Current Period Unaudited) - USD ($) $ in Thousands</t>
        </is>
      </c>
      <c r="C1" s="2" t="inlineStr">
        <is>
          <t>Mar. 31, 2025</t>
        </is>
      </c>
      <c r="D1" s="2" t="inlineStr">
        <is>
          <t>Dec. 31, 2024</t>
        </is>
      </c>
    </row>
    <row r="2">
      <c r="A2" s="3" t="inlineStr">
        <is>
          <t>Assets [Abstract]</t>
        </is>
      </c>
      <c r="C2" s="4" t="inlineStr">
        <is>
          <t xml:space="preserve"> </t>
        </is>
      </c>
      <c r="D2" s="4" t="inlineStr">
        <is>
          <t xml:space="preserve"> </t>
        </is>
      </c>
    </row>
    <row r="3">
      <c r="A3" s="4" t="inlineStr">
        <is>
          <t>Cash and due from banks</t>
        </is>
      </c>
      <c r="C3" s="6" t="n">
        <v>25315</v>
      </c>
      <c r="D3" s="6" t="n">
        <v>27747</v>
      </c>
    </row>
    <row r="4">
      <c r="A4" s="4" t="inlineStr">
        <is>
          <t>Interest-earning deposits with financial institutions</t>
        </is>
      </c>
      <c r="C4" s="5" t="n">
        <v>213508</v>
      </c>
      <c r="D4" s="5" t="n">
        <v>229998</v>
      </c>
    </row>
    <row r="5">
      <c r="A5" s="4" t="inlineStr">
        <is>
          <t>Cash and cash equivalents</t>
        </is>
      </c>
      <c r="C5" s="5" t="n">
        <v>238823</v>
      </c>
      <c r="D5" s="5" t="n">
        <v>257745</v>
      </c>
    </row>
    <row r="6">
      <c r="A6" s="4" t="inlineStr">
        <is>
          <t>Interest-earning time deposits in other financial institutions</t>
        </is>
      </c>
      <c r="C6" s="5" t="n">
        <v>600</v>
      </c>
      <c r="D6" s="5" t="n">
        <v>600</v>
      </c>
    </row>
    <row r="7">
      <c r="A7" s="3" t="inlineStr">
        <is>
          <t>Securities:</t>
        </is>
      </c>
      <c r="C7" s="4" t="inlineStr">
        <is>
          <t xml:space="preserve"> </t>
        </is>
      </c>
      <c r="D7" s="4" t="inlineStr">
        <is>
          <t xml:space="preserve"> </t>
        </is>
      </c>
    </row>
    <row r="8">
      <c r="A8" s="4" t="inlineStr">
        <is>
          <t>Available for sale</t>
        </is>
      </c>
      <c r="C8" s="5" t="n">
        <v>378188</v>
      </c>
      <c r="D8" s="5" t="n">
        <v>420190</v>
      </c>
    </row>
    <row r="9">
      <c r="A9" s="4" t="inlineStr">
        <is>
          <t>Held to maturity (fair value of $4,920 and $4,948 at March 31, 2025 and December 31, 2024)</t>
        </is>
      </c>
      <c r="C9" s="5" t="n">
        <v>5188</v>
      </c>
      <c r="D9" s="5" t="n">
        <v>5191</v>
      </c>
    </row>
    <row r="10">
      <c r="A10" s="4" t="inlineStr">
        <is>
          <t>Mortgage loans held for sale</t>
        </is>
      </c>
      <c r="C10" s="5" t="n">
        <v>655</v>
      </c>
      <c r="D10" s="5" t="n">
        <v>11250</v>
      </c>
    </row>
    <row r="11">
      <c r="A11" s="4" t="inlineStr">
        <is>
          <t>Allowance for loan losses</t>
        </is>
      </c>
      <c r="C11" s="5" t="n">
        <v>-51932</v>
      </c>
      <c r="D11" s="5" t="n">
        <v>-47729</v>
      </c>
    </row>
    <row r="12">
      <c r="A12" s="4" t="inlineStr">
        <is>
          <t>Loans held for investment, net of allowance for loan losses</t>
        </is>
      </c>
      <c r="C12" s="5" t="n">
        <v>3100000</v>
      </c>
      <c r="D12" s="4" t="inlineStr">
        <is>
          <t xml:space="preserve"> </t>
        </is>
      </c>
    </row>
    <row r="13">
      <c r="A13" s="4" t="inlineStr">
        <is>
          <t>Premises and equipment, net</t>
        </is>
      </c>
      <c r="C13" s="5" t="n">
        <v>24308</v>
      </c>
      <c r="D13" s="5" t="n">
        <v>24601</v>
      </c>
    </row>
    <row r="14">
      <c r="A14" s="4" t="inlineStr">
        <is>
          <t>Federal Home Loan Bank (FHLB) stock</t>
        </is>
      </c>
      <c r="C14" s="5" t="n">
        <v>15000</v>
      </c>
      <c r="D14" s="5" t="n">
        <v>15000</v>
      </c>
    </row>
    <row r="15">
      <c r="A15" s="4" t="inlineStr">
        <is>
          <t>Net deferred tax assets</t>
        </is>
      </c>
      <c r="C15" s="5" t="n">
        <v>19106</v>
      </c>
      <c r="D15" s="5" t="n">
        <v>19055</v>
      </c>
    </row>
    <row r="16">
      <c r="A16" s="4" t="inlineStr">
        <is>
          <t>Cash surrender value of bank owned life insurance (BOLI)</t>
        </is>
      </c>
      <c r="C16" s="5" t="n">
        <v>60699</v>
      </c>
      <c r="D16" s="5" t="n">
        <v>60296</v>
      </c>
    </row>
    <row r="17">
      <c r="A17" s="4" t="inlineStr">
        <is>
          <t>Goodwill</t>
        </is>
      </c>
      <c r="C17" s="5" t="n">
        <v>71498</v>
      </c>
      <c r="D17" s="5" t="n">
        <v>71498</v>
      </c>
    </row>
    <row r="18">
      <c r="A18" s="4" t="inlineStr">
        <is>
          <t>Servicing assets</t>
        </is>
      </c>
      <c r="C18" s="5" t="n">
        <v>6766</v>
      </c>
      <c r="D18" s="5" t="n">
        <v>6985</v>
      </c>
    </row>
    <row r="19">
      <c r="A19" s="4" t="inlineStr">
        <is>
          <t>Core deposit intangibles</t>
        </is>
      </c>
      <c r="C19" s="5" t="n">
        <v>1839</v>
      </c>
      <c r="D19" s="5" t="n">
        <v>2011</v>
      </c>
    </row>
    <row r="20">
      <c r="A20" s="4" t="inlineStr">
        <is>
          <t>Right-of-use assets - operating leases</t>
        </is>
      </c>
      <c r="C20" s="5" t="n">
        <v>26779</v>
      </c>
      <c r="D20" s="5" t="n">
        <v>28048</v>
      </c>
    </row>
    <row r="21">
      <c r="A21" s="4" t="inlineStr">
        <is>
          <t>Interest Receivable and Other Assets</t>
        </is>
      </c>
      <c r="C21" s="5" t="n">
        <v>68820</v>
      </c>
      <c r="D21" s="5" t="n">
        <v>64506</v>
      </c>
    </row>
    <row r="22">
      <c r="A22" s="4" t="inlineStr">
        <is>
          <t>Total assets</t>
        </is>
      </c>
      <c r="C22" s="5" t="n">
        <v>4009400</v>
      </c>
      <c r="D22" s="5" t="n">
        <v>3992477</v>
      </c>
    </row>
    <row r="23">
      <c r="A23" s="3" t="inlineStr">
        <is>
          <t>Deposits:</t>
        </is>
      </c>
      <c r="C23" s="4" t="inlineStr">
        <is>
          <t xml:space="preserve"> </t>
        </is>
      </c>
      <c r="D23" s="4" t="inlineStr">
        <is>
          <t xml:space="preserve"> </t>
        </is>
      </c>
    </row>
    <row r="24">
      <c r="A24" s="4" t="inlineStr">
        <is>
          <t>Noninterest-bearing demand</t>
        </is>
      </c>
      <c r="C24" s="5" t="n">
        <v>528205</v>
      </c>
      <c r="D24" s="5" t="n">
        <v>563012</v>
      </c>
    </row>
    <row r="25">
      <c r="A25" s="4" t="inlineStr">
        <is>
          <t>Savings, NOW and money market accounts</t>
        </is>
      </c>
      <c r="C25" s="5" t="n">
        <v>721216</v>
      </c>
      <c r="D25" s="5" t="n">
        <v>663034</v>
      </c>
    </row>
    <row r="26">
      <c r="A26" s="4" t="inlineStr">
        <is>
          <t>Time deposits $250,000 and under</t>
        </is>
      </c>
      <c r="C26" s="5" t="n">
        <v>1000106</v>
      </c>
      <c r="D26" s="5" t="n">
        <v>1007452</v>
      </c>
    </row>
    <row r="27">
      <c r="A27" s="4" t="inlineStr">
        <is>
          <t>Time deposits over $250,000</t>
        </is>
      </c>
      <c r="C27" s="5" t="n">
        <v>893101</v>
      </c>
      <c r="D27" s="5" t="n">
        <v>850291</v>
      </c>
    </row>
    <row r="28">
      <c r="A28" s="4" t="inlineStr">
        <is>
          <t>Total deposits</t>
        </is>
      </c>
      <c r="C28" s="5" t="n">
        <v>3142628</v>
      </c>
      <c r="D28" s="5" t="n">
        <v>3083789</v>
      </c>
    </row>
    <row r="29">
      <c r="A29" s="4" t="inlineStr">
        <is>
          <t>FHLB advances</t>
        </is>
      </c>
      <c r="C29" s="5" t="n">
        <v>160000</v>
      </c>
      <c r="D29" s="5" t="n">
        <v>200000</v>
      </c>
    </row>
    <row r="30">
      <c r="A30" s="4" t="inlineStr">
        <is>
          <t>Recorded value</t>
        </is>
      </c>
      <c r="C30" s="5" t="n">
        <v>119624</v>
      </c>
      <c r="D30" s="5" t="n">
        <v>119529</v>
      </c>
    </row>
    <row r="31">
      <c r="A31" s="4" t="inlineStr">
        <is>
          <t>Subordinated debentures, net</t>
        </is>
      </c>
      <c r="C31" s="5" t="n">
        <v>15211</v>
      </c>
      <c r="D31" s="5" t="n">
        <v>15156</v>
      </c>
    </row>
    <row r="32">
      <c r="A32" s="4" t="inlineStr">
        <is>
          <t>Lease liabilities - operating leases</t>
        </is>
      </c>
      <c r="C32" s="5" t="n">
        <v>28483</v>
      </c>
      <c r="D32" s="5" t="n">
        <v>29705</v>
      </c>
    </row>
    <row r="33">
      <c r="A33" s="4" t="inlineStr">
        <is>
          <t>Accrued interest and other liabilities</t>
        </is>
      </c>
      <c r="C33" s="5" t="n">
        <v>33148</v>
      </c>
      <c r="D33" s="5" t="n">
        <v>36421</v>
      </c>
    </row>
    <row r="34">
      <c r="A34" s="4" t="inlineStr">
        <is>
          <t>Total liabilities</t>
        </is>
      </c>
      <c r="C34" s="5" t="n">
        <v>3499094</v>
      </c>
      <c r="D34" s="5" t="n">
        <v>3484600</v>
      </c>
    </row>
    <row r="35">
      <c r="A35" s="4" t="inlineStr">
        <is>
          <t>Commitments and contingencies - Note 12</t>
        </is>
      </c>
      <c r="C35" s="4" t="inlineStr">
        <is>
          <t xml:space="preserve"> </t>
        </is>
      </c>
      <c r="D35" s="4" t="inlineStr">
        <is>
          <t xml:space="preserve"> </t>
        </is>
      </c>
    </row>
    <row r="36">
      <c r="A36" s="3" t="inlineStr">
        <is>
          <t>Shareholders' equity:</t>
        </is>
      </c>
      <c r="C36" s="4" t="inlineStr">
        <is>
          <t xml:space="preserve"> </t>
        </is>
      </c>
      <c r="D36" s="4" t="inlineStr">
        <is>
          <t xml:space="preserve"> </t>
        </is>
      </c>
    </row>
    <row r="37">
      <c r="A37" s="4" t="inlineStr">
        <is>
          <t>Preferred Stock - 100,000,000 shares authorized, no par value; none outstanding</t>
        </is>
      </c>
      <c r="C37" s="5" t="n">
        <v>0</v>
      </c>
      <c r="D37" s="5" t="n">
        <v>0</v>
      </c>
    </row>
    <row r="38">
      <c r="A38" s="4" t="inlineStr">
        <is>
          <t>Common Stock - 100,000,000 shares authorized, no par value; 17,738,628 shares issued and outstanding at March 31, 2025 and 17,720,416 shares issued and outstanding at December 31, 2024</t>
        </is>
      </c>
      <c r="C38" s="5" t="n">
        <v>260284</v>
      </c>
      <c r="D38" s="5" t="n">
        <v>259957</v>
      </c>
    </row>
    <row r="39">
      <c r="A39" s="4" t="inlineStr">
        <is>
          <t>Additional paid-in capital</t>
        </is>
      </c>
      <c r="C39" s="5" t="n">
        <v>3360</v>
      </c>
      <c r="D39" s="5" t="n">
        <v>3645</v>
      </c>
    </row>
    <row r="40">
      <c r="A40" s="4" t="inlineStr">
        <is>
          <t>Retained earnings</t>
        </is>
      </c>
      <c r="C40" s="5" t="n">
        <v>263885</v>
      </c>
      <c r="D40" s="5" t="n">
        <v>264460</v>
      </c>
    </row>
    <row r="41">
      <c r="A41" s="4" t="inlineStr">
        <is>
          <t>Non-controlling interest</t>
        </is>
      </c>
      <c r="C41" s="5" t="n">
        <v>72</v>
      </c>
      <c r="D41" s="5" t="n">
        <v>72</v>
      </c>
    </row>
    <row r="42">
      <c r="A42" s="4" t="inlineStr">
        <is>
          <t>Accumulated other comprehensive loss, net</t>
        </is>
      </c>
      <c r="C42" s="5" t="n">
        <v>-17295</v>
      </c>
      <c r="D42" s="5" t="n">
        <v>-20257</v>
      </c>
    </row>
    <row r="43">
      <c r="A43" s="4" t="inlineStr">
        <is>
          <t>Total shareholders’ equity</t>
        </is>
      </c>
      <c r="C43" s="5" t="n">
        <v>510306</v>
      </c>
      <c r="D43" s="5" t="n">
        <v>507877</v>
      </c>
    </row>
    <row r="44">
      <c r="A44" s="4" t="inlineStr">
        <is>
          <t>Total liabilities and shareholders’ equity</t>
        </is>
      </c>
      <c r="C44" s="5" t="n">
        <v>4009400</v>
      </c>
      <c r="D44" s="5" t="n">
        <v>3992477</v>
      </c>
    </row>
    <row r="45">
      <c r="A45" s="4" t="inlineStr">
        <is>
          <t>Held for Investment Loans [Member]</t>
        </is>
      </c>
      <c r="C45" s="4" t="inlineStr">
        <is>
          <t xml:space="preserve"> </t>
        </is>
      </c>
      <c r="D45" s="4" t="inlineStr">
        <is>
          <t xml:space="preserve"> </t>
        </is>
      </c>
    </row>
    <row r="46">
      <c r="A46" s="3" t="inlineStr">
        <is>
          <t>Securities:</t>
        </is>
      </c>
      <c r="C46" s="4" t="inlineStr">
        <is>
          <t xml:space="preserve"> </t>
        </is>
      </c>
      <c r="D46" s="4" t="inlineStr">
        <is>
          <t xml:space="preserve"> </t>
        </is>
      </c>
    </row>
    <row r="47">
      <c r="A47" s="4" t="inlineStr">
        <is>
          <t>Loans held for investment</t>
        </is>
      </c>
      <c r="C47" s="5" t="n">
        <v>3143063</v>
      </c>
      <c r="D47" s="5" t="n">
        <v>3053230</v>
      </c>
    </row>
    <row r="48">
      <c r="A48" s="4" t="inlineStr">
        <is>
          <t>Allowance for loan losses</t>
        </is>
      </c>
      <c r="B48" s="4" t="inlineStr">
        <is>
          <t>[1]</t>
        </is>
      </c>
      <c r="C48" s="5" t="n">
        <v>-51932</v>
      </c>
      <c r="D48" s="5" t="n">
        <v>-47729</v>
      </c>
    </row>
    <row r="49">
      <c r="A49" s="4" t="inlineStr">
        <is>
          <t>Loans held for investment, net of allowance for loan losses</t>
        </is>
      </c>
      <c r="B49" s="4" t="inlineStr">
        <is>
          <t>[1]</t>
        </is>
      </c>
      <c r="C49" s="6" t="n">
        <v>3091131</v>
      </c>
      <c r="D49" s="6" t="n">
        <v>3005501</v>
      </c>
    </row>
    <row r="50"/>
    <row r="51">
      <c r="A51" s="4" t="inlineStr">
        <is>
          <t>[1]Net of discounts on acquired loans of $789 and $970 and net deferred fees of $1,256 and $1,512 as of September 30, 2024 and December 31, 2023.</t>
        </is>
      </c>
    </row>
  </sheetData>
  <mergeCells count="3">
    <mergeCell ref="A50:C50"/>
    <mergeCell ref="A51:C51"/>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2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Disclosure [Text Block]</t>
        </is>
      </c>
      <c r="B4" s="4" t="inlineStr">
        <is>
          <t xml:space="preserve">NOTE 12 In the ordinary course of business, we enter into financial commitments to meet the financing needs of our customers. These financial commitments include commitments to extend credit, unused lines of credit, commercial and similar letters of credit and standby letters of credit. Those instruments involve varying degrees of credit and interest rate risk not Our exposure to loss in the event of nonperformance on these financial commitments is represented by the contractual amount of those instruments. We use the same credit policies in making commitments as we do for loans reflected in the financial statements. At March 31, 2025 December 31, 2024, March 31, December 31, 2025 2024 (dollars in thousands) Commitments to make loans $ 55,578 $ 84,241 Unused lines of credit 90,016 85,580 Commercial and similar letters of credit 1,518 2,393 Standby letters of credit 5,187 3,293 Total $ 152,299 $ 175,507 Commitments to extend credit are agreements to lend to a customer as long as there is no not We record a liability for lifetime expected losses on off-balance-sheet credit exposure that does not 326. March 31, 2025 December 31, 2024. three March 31, 2025, three December 31, 2024, three March 31, 2024. In addition, we invest in various affordable housing partnerships and Small Business Investment Company funds. Pursuant to these investments, we commit to an investment amount to be fulfilled in future periods. Such unfunded commitments totaled $5.7 million as of March 31, 2025 December 31, 2024. We are involved in various matters of litigation which have arisen in the ordinary course of business and accruals for estimates of potential losses have been provided when necessary and appropriate under generally accepted accounting principles. In the opinion of management, the disposition of such pending litigation will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Leases</t>
        </is>
      </c>
      <c r="B1" s="2" t="inlineStr">
        <is>
          <t>3 Months Ended</t>
        </is>
      </c>
    </row>
    <row r="2">
      <c r="B2" s="2" t="inlineStr">
        <is>
          <t>Mar. 31, 2025</t>
        </is>
      </c>
    </row>
    <row r="3">
      <c r="A3" s="3" t="inlineStr">
        <is>
          <t>Notes to Financial Statements</t>
        </is>
      </c>
      <c r="B3" s="4" t="inlineStr">
        <is>
          <t xml:space="preserve"> </t>
        </is>
      </c>
    </row>
    <row r="4">
      <c r="A4" s="4" t="inlineStr">
        <is>
          <t>Lessee, Operating Leases [Text Block]</t>
        </is>
      </c>
      <c r="B4" s="4" t="inlineStr">
        <is>
          <t xml:space="preserve">NOTE 13 We lease several of our operating facilities under various non-cancellable operating leases expiring at various dates through 2037. Future minimum rent payments on our leases were as follows as of the date indicated: As of March 31, 2025 (dollars in thousands) Remainder of 2025 $ 3,916 2026 5,843 2027 5,747 2028 4,830 2029 2,663 Thereafter 8,282 Total future minimum lease payments $ 31,281 Less amount of payment representing interest (2,798 ) Total present value of lease payments $ 28,483 The minimum rent payments shown above are given for the existing lease obligation and are not three March 31, 2025, December 31, 2024, March 31, 2024. rental income three March 31, 2025, December 31, 2024, March 31, 2024. The following table presents the right-of-use (“ROU”) assets and lease liabilities recorded on our consolidated balance sheet, the weighted-average remaining lease terms and discount rates, as of the dates indicated : March 31, December 31, 2025 2024 Operating Leases (dollars in thousands) ROU assets $ 26,779 $ 28,048 Lease liabilities 28,483 29,705 Weighted-average remaining lease term (in years) 6.46 6.65 Weighted-average discount rate 2.86 % 2.8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Related Party Transactions</t>
        </is>
      </c>
      <c r="B1" s="2" t="inlineStr">
        <is>
          <t>3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NOTE 14 There were no loans or outstanding loan commitments to any principal officers or directors, or any of their affiliates at March 31, 2025 December 31, 2024. Deposits from principal officers, directors, and their affiliates at March 31, 2025 December 31, 2024 Certain directors and their affiliates own $6.0 million of RBB's subordinated debentures as of March 31, 2025 December 31, 20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tock-based Compensation</t>
        </is>
      </c>
      <c r="B1" s="2" t="inlineStr">
        <is>
          <t>3 Months Ended</t>
        </is>
      </c>
    </row>
    <row r="2">
      <c r="B2" s="2" t="inlineStr">
        <is>
          <t>Mar. 31, 2025</t>
        </is>
      </c>
    </row>
    <row r="3">
      <c r="A3" s="3" t="inlineStr">
        <is>
          <t>Notes to Financial Statements</t>
        </is>
      </c>
      <c r="B3" s="4" t="inlineStr">
        <is>
          <t xml:space="preserve"> </t>
        </is>
      </c>
    </row>
    <row r="4">
      <c r="A4" s="4" t="inlineStr">
        <is>
          <t>Share-Based Payment Arrangement [Text Block]</t>
        </is>
      </c>
      <c r="B4" s="4" t="inlineStr">
        <is>
          <t xml:space="preserve">NOTE 15 RBB Bancorp 2010 2017 Under the RBB Bancorp 2010 “2010 2010 2010 2017 May 2017, no 2010 2010 2010 2010 2010 Amended and Restated RBB Bancorp 2017 The Amended and Restated RBB Bancorp 2017 January 2019 May 2022. March 31, 2025, March 31, 2025. Stock Options Compensation expense for stock options was $14,000, $14,000, and $21,000 for the three March 31, 2025, December 31, 2024, March 31, 2024. March 31, 2025 December 31, 2024. March 31 2025, The fair value of each option grant was estimated on the date of grant using the Black-Scholes option pricing model. The table below summarizes the assumptions and grant date fair value for stock options granted in March 2023. No March 31, 2023. At March 2023 Expected volatility 28.4 % Expected term (years) 8.0 Expected dividends 2.92 % Risk free rate 4.27 % Grant date fair value $ 5.49 The expected volatility is based on the historical volatility of our stock trading history. The expected term is based on historical data and represents the estimated average period of time that the options remain outstanding. The risk-free rate of return reflects the grant date interest rate offered for zero The table below presents a summary of our stock options awards and activity as of and for the three March 31, 2025. Outstanding Options Weighted-Average Exercise Price Weighted- Average Remaining Contractual Term in years Aggregate Intrinsic Value (dollars in thousands, except for per share data) Outstanding at beginning of year 174,500 $ 18.29 Outstanding at end of period 174,500 $ 18.29 4.79 $ 29 Options exercisable 153,167 $ 17.88 4.39 $ 29 The total fair value of the shares vested was none and $630,000 during the three March 31, 2025, 2024. March 31, 2025, December 31, 2024, March 31, 2024. three March 31, 2025. Cash received from the exercise of 41,000 stock options was $541,000 for the three March 31, 2024. three March 31, 2024. Restricted Stock Units We award time-based restricted stock units (“TRSUs”) and performance-based restricted stock units (“PRSUs”), which we also refer to collectively as restricted stock units (“RSUs”). The PRSUs are subject to pre-established performance metrics with market conditions that will be measured in the future and subject to oversight and approval by the Board of Director’s Compensation Committee. The TRSUs have original lives ranging from 1 to 4 years and PRSUs have an original life of 3 years. As of March 31, 2025, three March 31, 2025, The recorded compensation expense for RSUs was $242,000, $254,000, and $118,000 for the three March 31, 2025, December 31, 2024, March 31, 2024. March 31, 2025 2024. March 31, 2025, The following table presents RSUs activity during the three March 31, 2025. Weighted-Average Grant Date RSUs Fair Value Per Share Outstanding at beginning of year 140,475 $ 18.33 Granted 4,266 17.58 Vested (29,979 ) 19.17 Outstanding at end of period 114,762 $ 1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6 - Regulatory Matters</t>
        </is>
      </c>
      <c r="B1" s="2" t="inlineStr">
        <is>
          <t>3 Months Ended</t>
        </is>
      </c>
    </row>
    <row r="2">
      <c r="B2" s="2" t="inlineStr">
        <is>
          <t>Mar. 31, 2025</t>
        </is>
      </c>
    </row>
    <row r="3">
      <c r="A3" s="3" t="inlineStr">
        <is>
          <t>Notes to Financial Statements</t>
        </is>
      </c>
      <c r="B3" s="4" t="inlineStr">
        <is>
          <t xml:space="preserve"> </t>
        </is>
      </c>
    </row>
    <row r="4">
      <c r="A4" s="4" t="inlineStr">
        <is>
          <t>Regulatory Capital Requirements under Banking Regulations [Text Block]</t>
        </is>
      </c>
      <c r="B4" s="4" t="inlineStr">
        <is>
          <t>NOTE 16 Holding companies (with assets over $3 billion at the beginning of the year) and banks are subject to various regulatory capital requirements administered by the federal banking agencies. Failure to meet minimum capital requirements can initiate certain mandatory - and possibly additional discretionary - actions by regulators that, if undertaken, could have a direct material effect on our financial statements. Final comprehensive regulatory capital rules for U.S. banking organizations pursuant to the capital framework of the Basel Committee on Banking Supervision, generally referred to as “Basel III,” implemented a requirement for all banking organizations to maintain a capital conservation buffer of 2.5% 1 three not March 31, 2025,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Capital amounts and classification are also subject to qualitative judgments by the regulators about components, risk weightings, and other factors. Quantitative measures established by regulation to ensure capital adequacy require the Bank to maintain minimum amounts and ratios (set forth in the table below) of total, Tier 1 CET1 1 not March 31, 2025 December 31, 2024, The following tables set forth RBB’s consolidated and the Bank’s capital amounts and ratios and related regulatory requirements as of the dates indicated: Amount of Capital Required To Be Well-Capitalized Minimum Required for Under Prompt Corrective Actual Capital Adequacy Purposes Provisions Amount Ratio Amount Ratio (1) Amount Ratio As of March 31, 2025: (dollars in thousands) Tier 1 Leverage Ratio Consolidated $ 469,431 12.07 % $ 155,548 4.0 % $ 194,435 5.0 % Bank 553,969 14.27 % 155,271 4.0 % 194,088 5.0 % Common Equity Tier 1 Risk-Based Capital Ratio Consolidated $ 454,676 17.87 % $ 114,470 4.5 % $ 165,346 6.5 % Bank 553,969 21.84 % 114,161 4.5 % 164,899 6.5 % Tier 1 Risk-Based Capital Ratio Consolidated $ 469,431 18.45 % $ 152,627 6.0 % $ 203,503 8.0 % Bank 553,969 21.84 % 152,214 6.0 % 202,953 8.0 % Total Risk-Based Capital Ratio Consolidated $ 621,109 24.42 % $ 203,503 8.0 % $ 254,378 10.0 % Bank 585,938 23.10 % 202,953 8.0 % 253,691 10.0 % ( 1 Amount of Capital Required To Be Well-Capitalized Minimum Required for Under Prompt Corrective Actual Capital Adequacy Purposes Provisions Amount Ratio Amount Ratio (1) Amount Ratio As of December 31, 2024: (dollars in thousands) Tier 1 Leverage Ratio Consolidated $ 469,785 11.92 % $ 157,660 4.0 % $ 197,075 5.0 % Bank 549,889 13.96 % 157,529 4.0 % 196,912 5.0 % Common Equity Tier 1 Risk Based Capital Ratio Consolidated $ 455,084 17.94 % $ 114,133 4.5 % $ 164,859 6.5 % Bank 549,889 21.74 % 113,843 4.5 % 164,440 6.5 % Tier 1 Risk-Based Capital Ratio Consolidated $ 469,785 18.52 % $ 152,178 6.0 % $ 202,903 8.0 % Bank 549,889 21.74 % 151,791 6.0 % 202,388 8.0 % Total Risk-Based Capital Ratio Consolidated $ 621,225 24.49 % $ 202,903 8.0 % $ 253,629 10.0 % Bank 581,720 22.99 % 202,388 8.0 % 252,985 10.0 % ( 1 The California Financial Code generally acts to prohibit banks from making a cash distribution to its shareholders in excess of the lesser of the bank's undivided profits or the bank's net income for its last three The California General Corporation Law generally acts to prohibit companies from paying dividends on common stock unless retained earnings, immediately prior to the dividend payment, equals or exceeds the amount of the dividend. If a company fails this test, then it may Additionally, the Federal Reserve has issued guidance which requires that they be consulted before payment of a dividend if a bank holding company does not fou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7 - Fair Value Measurements and Fair Value of Financial Instruments</t>
        </is>
      </c>
      <c r="B1" s="2" t="inlineStr">
        <is>
          <t>3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 xml:space="preserve">NOTE 17 In accordance with ASC 820 10, three 1 3 three Fair Value Hierarchy Level 1 Level 2 1 not Level 3 one not may Assets and Liabilities Measured at Fair Value on a Recurring Basis Securities:
The fair values of securities available for sale are determined by obtaining quoted prices on nationally recognized securities exchanges (Level
1 2 Interest Rate Lock Contracts and Forward Mortgage Loan Sale Contracts: The fair values of interest rate lock contracts and forward mortgage loan sale contracts are determined by loan lock-in rate, loan funded rate, market interest rate, fees to be collected from the borrower, fees and costs associated with the origination of the loan, expiration timing, sale price, and the value of the retained servicing. We classified these derivatives as level 3 Assets and Liabilities Measured on a Non-Recurring Basis Collateral-dependent individually evaluated loans: Collateral-dependent individually evaluated loans are carried at fair value when it is probable that we will be unable to collect all amounts due according to the contractual terms of the original loan agreement and the loan has been written down to the fair value of its underlying collateral, net of expected selling costs. The fair value of collateral-dependent individually evaluated loans is based on third third may may Other Real Estate Owned ("OREO"):
OREO is initially recorded at fair value less estimated selling costs at the date of transfer. This amount becomes the property's new basis. Fair values are generally based on
third 3 Appraisals for OREO and collateral-dependent loans are performed by state licensed appraisers (for commercial properties) or state certified appraisers (for residential properties) whose qualifications and licenses have been reviewed and verified by us. We review the assumptions and approaches utilized in the appraisal as well as the overall resulting fair value in comparison to independent data sources such as recent market data or industry wide statistics for residential appraisals. We also consider the actual selling price of collateral that has been sold in recent periods to determine what additional adjustments, if any, should be made to the appraisal values to arrive at fair value. In determining the net realizable value of the underlying collateral for individually evaluated loans and OREO, we discount the valuation to cover both market price fluctuations and selling costs, typically ranging from 6% 10% may twelve The following table presents our financial assets and liabilities measured at fair value on a recurring basis or on a non-recurring basis as of the dates indicated: Fair Value Measurements Using: March 31, 2025 Level 1 Level 2 Level 3 Total Assets measured at fair value: (dollars in thousands) On a recurring basis: Securities available for sale Government agency securities $ — $ 19,968 $ — $ 19,968 SBA agency securities — 25,571 — 25,571 Mortgage-backed securities — 59,815 — 59,815 Collateralized mortgage obligations — 194,360 — 194,360 Commercial paper — 37,440 — 37,440 Corporate debt securities — 32,096 — 32,096 Municipal securities — 8,938 — 8,938 Interest rate lock contracts (1) — — 10 10 $ — $ 378,188 $ 10 $ 378,198 On a non-recurring basis: Collateral dependent individually evaluated loans: Construction and land development loans $ — $ — $ 20,750 $ 20,750 Commercial real estate loans — — 3,070 3,070 Other real estate owned (1) — — 4,954 4,954 $ — $ — $ 28,774 $ 28,774 ( 1 Included in “Accrued interest and other assets” on the consolidated balance sheets. December 31, 2024 Level 1 Level 2 Level 3 Total Assets measured at fair value: On a recurring basis: Securities available for sale Government agency securities $ — $ 21,042 $ — $ 21,042 SBA agency securities — 26,764 — 26,764 Mortgage-backed securities — 55,677 — 55,677 Collateralized mortgage obligations — 197,132 — 197,132 Commercial paper — 78,685 — 78,685 Corporate debt securities — 31,815 — 31,815 Municipal securities — 9,075 — 9,075 $ — $ 420,190 $ — $ 420,190 On a non-recurring basis: Collateral dependent individually evaluated loans: Construction and land development loans $ — $ — $ 30,676 $ 30,676 Commercial real estate loans — — 4,751 4,751 SBA loans — — 66 66 $ — $ — $ 35,493 $ 35,493 The fair value of assets evaluated on a non-recurring basis is based on third March 31, 2025 Fair Value Valuation Techniques Unobservable Input(s) Range Collateral dependent loans: (dollars in thousands) Construction and land development loans $ 20,750 Market approach Adjustments (1) 9% 23% Commercial real estate loans 3,070 Market approach Adjustments (1) (41%) to 4% Other Real Estate Owned (2) 4,954 Market approach Adjustments (1) (10%) to 21% Total $ 28,774 ( 1 Represents the minimum and maximum range of adjustments made by appraisers for differences in comparable sales. ( 2 Included in “Accrued interest and other assets” on the consolidated balance sheets. December 31, 2024 Fair Value Valuation Techniques Unobservable Input(s) Range Collateral dependent loans: (dollars in thousands) Construction and land development loans $ 30,676 Market approach Adjustments (2) (19%) to 5% Commercial real estate loans (1) 4,751 Market approach Adjustments (2) (41%) to 4% SBA loans 66 Market approach Adjustments (2) (4%) to 11% Total $ 35,493 ( 1 ( 2 The fair value measurement of Interest Rate Lock Contracts (IRLCs) and Forward Mortgage Loan Sale Contracts (FMLSCs) were primarily based on the buy price from borrowers at 100, the sale price to Fannie Mae at 103, and the significant unobservable inputs using a margin cost rate of 1.13%. The fair value hierarchy level and estimated fair value of significant financial instruments as of the dates indicated are summarized as follows: March 31, 2025 December 31, 2024 Fair Value Carrying Fair Carrying Fair Hierarchy Value Value Value Value Financial Assets: (dollars in thousands) Cash and due from banks Level 1 $ 238,823 $ 238,823 $ 257,745 $ 257,745 Interest-earning deposits in other financial institutions Level 1 600 600 600 600 Investment securities - AFS Level 2 378,188 378,188 420,190 420,190 Investment securities - HTM Level 2 5,188 4,920 5,191 4,948 Loans held for sale Level 2 655 655 11,250 11,250 Loans, net Level 3 3,091,131 3,025,900 3,005,501 2,942,026 Equity securities (1) Level 3 22,969 22,969 22,944 22,944 Investment in FHLB stock Level 2 15,000 15,000 15,000 15,000 Servicing assets Level 3 6,766 12,946 6,985 13,761 Accrued interest receivable (1) Level 1/2/3 15,273 15,273 14,582 14,582 Notional Fair Notional Fair Derivative assets: Value Value Value Value Interest rate lock contracts (1) Level 3 $ 600 $ 10 $ — $ — Carrying Fair Carrying Fair Financial Liabilities: Value Value Value Value Deposits Level 2 $ 3,142,628 $ 3,124,199 $ 3,083,789 $ 3,078,409 FHLB advances Level 3 160,000 145,594 200,000 198,783 Long-term debt Level 3 119,624 110,752 119,529 109,463 Subordinated debentures Level 3 15,211 15,053 15,156 14,975 Accrued interest payable Level 2/3 5,453 5,453 7,950 7,950 ( 1 Included in “Accrued interest and other assets” on the consolidated balance shee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8 - Earnings Per Share</t>
        </is>
      </c>
      <c r="B1" s="2" t="inlineStr">
        <is>
          <t>3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 xml:space="preserve">NOTE 18 The following is a reconciliation of net income and shares outstanding to the net income and number of shares used to compute earnings per share (“EPS”) for the periods indicated: For the Three Months Ended March 31, 2025 December 31, 2024 March 31, 2024 Income Shares Income Shares Income Shares (dollars in thousands except per share data) Net income $ 2,290 $ 4,385 $ 8,036 Shares outstanding 17,738,628 17,720,416 18,578,132 Impact of weighting shares (10,916 ) (15,424 ) 23,145 Used in basic EPS 2,290 17,727,712 4,385 17,704,992 8,036 18,601,277 Dilutive effect of outstanding Stock options 5,220 35,596 11,153 Restricted stock units 29,586 45,494 38,660 Performance stock units 8,070 10,758 15,593 Used in dilutive EPS $ 2,290 17,770,588 $ 4,385 17,796,840 $ 8,036 18,666,683 Basic earnings per common share $ 0.13 $ 0.25 $ 0.43 Diluted earnings per common share $ 0.13 $ 0.25 $ 0.43 Options to purchase 57,500, 18,500, and 222,500 shares of common stock were excluded from the calculation of diluted earnings per share for the three March 31, 2025, December 31, 2024, March 31, 2024, zero three March 31, 2025, December 31, 2024, March 31, 20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9 - Revenue From Contracts With Customers</t>
        </is>
      </c>
      <c r="B1" s="2" t="inlineStr">
        <is>
          <t>3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NOTE 19 REVENUE FROM CONTRACTS WITH CUSTOMERS The following is a summary of revenue from contracts with customers that are in-scope and not 606 For the Three Months Ended March 31, 2025 December 31, 2024 March 31, 2024 Noninterest income, in scope (dollars in thousands) Fees and service charges on deposit accounts $ 474 $ 477 $ 457 Other fees (1) 96 115 187 Other income (2) 543 511 535 Gain on sale of OREO — — 164 Total in-scope noninterest income 1,113 1,103 1,343 Noninterest income, not in scope (3) 1,182 1,626 2,029 Total noninterest income $ 2,295 $ 2,729 $ 3,372 ( 1 Other fees consist of wealth management fees, miscellaneous loan fees and postage/courier fees. ( 2 Other income consists of safe deposit box rental income, wire transfer fees, security brokerage fees, annuity sales, insurance activity, and OREO income. ( 3 Primarily represents: Net loan servicing income, letter of credit commissions, import/export commissions, recoveries on purchased loans, BOLI income, gains (losses) on sales of loans, income from equity investments, gain on transfer to OREO, and Bank Enterprise Award. The major revenue streams by fee type that are within the scope of ASC 606 Fees and Services Charges on Deposit Accounts Fees and service charges on deposit accounts include charges for analysis, overdraft, cashier's check fees, ATM, and safe deposit activities executed by our deposit clients, as well as interchange income earned through card payment networks for the acceptance of card based transactions. Fees earned from our deposit clients are governed by contracts that provide for overall custody and access to deposited funds and other related services and can be terminated at will by either party; this includes fees from money service businesses (MSBs). Fees received from deposit clients for the various deposit activities are recognized as revenue once the performance obligations are met. Periodic service charges are generally collected monthly directly from the customer’s deposit account, and at the end of a statement cycle, while transaction based service charges are typically collected at the time of or soon after the service is performed. Wealth Management Fees In our wealth management division, revenue is primarily generated from ( 1 2 3 4 Gain/(loss) on Sales of Other Real Estate Owned We record a gain or loss from the sale of OREO, when control of the property or asset transfers to the buyer, which generally occurs at the time of an executed deed or sales agreement. When we finance the sale of OREO to a buyer, we assess whether the buyer is committed to perform their obligations under the contract and whether collectability of the transaction price is probable. Once these criteria are met, the OREO asset is derecognized and the gain or loss on sale is recorded upon transfer of control of the property to the buyer. In determining the gain or loss on the sale, we adjust the transaction price and related gain or loss on sale if a significant financing component is pres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0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 xml:space="preserve">NOTE 20 Our reportable segments are determined by the Chief Executive Officer and Chief Financial Officer, who are the designated chief operating decision makers ("CODM"), based upon information provided by our products and services offered, primarily banking operations. The segments are also distinguished by the level of information provided to the CODM, who uses such information to review performance of various components of the business, which are aggregated if operating performance, products/services, and customers are similar. The CODM will evaluate the financial performance of our business components such as by evaluating revenue streams, significant expenses, and budget to actual results in assessing our segment and in the determination of allocating resources. The CODM uses consolidated net income, total assets, total loans, and total deposits to benchmark us against our competitors. The benchmarking analysis coupled with monitoring of budget to actual results are used in assessment performance and in establishing compensation. Loans, investments, and deposits provide the revenues in the banking operation. Interest expense, provisions for credit losses and payroll provide the significant expenses in the banking operation. All operations are domestic. Segment performance is evaluated using consolidated net income, total assets, total loans, and total deposits. Information reported internally for performance assessment by the CODM follows: For the Three Months Ended March 31, 2025 December 31, 2024 March 31, 2024 Banking Segment (dollars in thousands) Interest and dividend income $ 52,336 $ 54,555 $ 54,795 Reconciliation of revenue Other revenues 2,295 2,729 3,372 Total consolidated revenues $ 54,631 $ 57,284 $ 58,167 Less: Interest expense 26,173 28,578 29,918 Segment net interest income and noninterest income $ 28,458 $ 28,706 $ 28,249 Less: Provision for credit losses 6,746 6,000 — Salaries and benefits expense 10,643 9,927 9,927 Other segment items (1) 7,879 7,722 7,042 Income tax expense 900 672 3,244 Consolidated net income $ 2,290 $ 4,385 $ 8,036 Total Assets $ 4,009,400 $ 3,992,477 $ 3,878,006 Total Loans $ 3,143,718 $ 3,064,480 $ 3,031,264 Total Deposits $ 3,142,628 $ 3,083,789 $ 3,028,329 ( 1 Other segment items include expenses for occupancy and equipment, data processing, legal and professional, office, marketing and business promotion, insurance and regulatory assessments, core deposit premium amortization and other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21 - Qualified Affordable Housing Project Investments</t>
        </is>
      </c>
      <c r="B1" s="2" t="inlineStr">
        <is>
          <t>3 Months Ended</t>
        </is>
      </c>
    </row>
    <row r="2">
      <c r="B2" s="2" t="inlineStr">
        <is>
          <t>Mar. 31, 2025</t>
        </is>
      </c>
    </row>
    <row r="3">
      <c r="A3" s="3" t="inlineStr">
        <is>
          <t>Notes to Financial Statements</t>
        </is>
      </c>
      <c r="B3" s="4" t="inlineStr">
        <is>
          <t xml:space="preserve"> </t>
        </is>
      </c>
    </row>
    <row r="4">
      <c r="A4" s="4" t="inlineStr">
        <is>
          <t>Affordable Housing Program [Text Block]</t>
        </is>
      </c>
      <c r="B4" s="4" t="inlineStr">
        <is>
          <t xml:space="preserve">NOTE 21 At March 31, 2025 December 31, 2024, March 31, 2025 December 31, 2024. 2041. During the three March 31, 2025, December 31, 2024, March 31, 2024, three March 31, 2025, December 31, 2024, March 31, 2024. three March 31, 2025, December 31, 2024, March 31, 20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5</t>
        </is>
      </c>
      <c r="C1" s="2" t="inlineStr">
        <is>
          <t>Dec. 31, 2024</t>
        </is>
      </c>
    </row>
    <row r="2">
      <c r="A2" s="4" t="inlineStr">
        <is>
          <t>Securities held to maturity, fair value</t>
        </is>
      </c>
      <c r="B2" s="6" t="n">
        <v>4920</v>
      </c>
      <c r="C2" s="6" t="n">
        <v>4948</v>
      </c>
    </row>
    <row r="3">
      <c r="A3" s="4" t="inlineStr">
        <is>
          <t>Preferred stock, authorized (in shares)</t>
        </is>
      </c>
      <c r="B3" s="5" t="n">
        <v>100000000</v>
      </c>
      <c r="C3" s="5" t="n">
        <v>100000000</v>
      </c>
    </row>
    <row r="4">
      <c r="A4" s="4" t="inlineStr">
        <is>
          <t>Preferred stock, no par value (in dollars per share)</t>
        </is>
      </c>
      <c r="B4" s="6" t="n">
        <v>0</v>
      </c>
      <c r="C4" s="6" t="n">
        <v>0</v>
      </c>
    </row>
    <row r="5">
      <c r="A5" s="4" t="inlineStr">
        <is>
          <t>Preferred stock, outstanding (in shares)</t>
        </is>
      </c>
      <c r="B5" s="5" t="n">
        <v>0</v>
      </c>
      <c r="C5" s="5" t="n">
        <v>0</v>
      </c>
    </row>
    <row r="6">
      <c r="A6" s="4" t="inlineStr">
        <is>
          <t>Common Stock, authorized (in shares)</t>
        </is>
      </c>
      <c r="B6" s="5" t="n">
        <v>100000000</v>
      </c>
      <c r="C6" s="5" t="n">
        <v>100000000</v>
      </c>
    </row>
    <row r="7">
      <c r="A7" s="4" t="inlineStr">
        <is>
          <t>Common Stock, no par value (in dollars per share)</t>
        </is>
      </c>
      <c r="B7" s="6" t="n">
        <v>0</v>
      </c>
      <c r="C7" s="6" t="n">
        <v>0</v>
      </c>
    </row>
    <row r="8">
      <c r="A8" s="4" t="inlineStr">
        <is>
          <t>Common Stock, issued (in shares)</t>
        </is>
      </c>
      <c r="B8" s="5" t="n">
        <v>17738628</v>
      </c>
      <c r="C8" s="5" t="n">
        <v>17720416</v>
      </c>
    </row>
    <row r="9">
      <c r="A9" s="4" t="inlineStr">
        <is>
          <t>Common Stock, oustanding (in shares)</t>
        </is>
      </c>
      <c r="B9" s="5" t="n">
        <v>17738628</v>
      </c>
      <c r="C9" s="5" t="n">
        <v>177204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54" customWidth="1" min="2" max="2"/>
  </cols>
  <sheetData>
    <row r="1">
      <c r="A1" s="1" t="inlineStr">
        <is>
          <t>Note 22 - Subsequent Events</t>
        </is>
      </c>
      <c r="B1" s="2" t="inlineStr">
        <is>
          <t>3 Months Ended</t>
        </is>
      </c>
    </row>
    <row r="2">
      <c r="B2" s="2" t="inlineStr">
        <is>
          <t>Mar. 31, 2025</t>
        </is>
      </c>
    </row>
    <row r="3">
      <c r="A3" s="3" t="inlineStr">
        <is>
          <t>Notes to Financial Statements</t>
        </is>
      </c>
      <c r="B3" s="4" t="inlineStr">
        <is>
          <t xml:space="preserve"> </t>
        </is>
      </c>
    </row>
    <row r="4">
      <c r="A4" s="4" t="inlineStr">
        <is>
          <t>Subsequent Events [Text Block]</t>
        </is>
      </c>
      <c r="B4" s="4" t="inlineStr">
        <is>
          <t xml:space="preserve">NOTE 22 On April 17, 2025 May 12 2025 April 30 2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OTHER INFORMATION Rule 10b5 1 During the quarter ended March 31, 2025, no 10b5 1 10b5 1 17 229.408 </t>
        </is>
      </c>
    </row>
    <row r="5">
      <c r="A5" s="4" t="inlineStr">
        <is>
          <t>Rule 10b5-1 Arrangement Termina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 Policy [Policy Text Block]</t>
        </is>
      </c>
      <c r="B4" s="4" t="inlineStr">
        <is>
          <t>Basis of Presentation The accompanying unaudited consolidated financial statements and notes thereto of the Company have been prepared in accordance with the rules and regulations of the Securities and Exchange Commission (“SEC”) for Form 10 no three March 31, 2025 not December 31, 2024, 10 December 31, 2024 ( “2024</t>
        </is>
      </c>
    </row>
    <row r="5">
      <c r="A5" s="4" t="inlineStr">
        <is>
          <t>Use of Estimates, Policy [Policy Text Block]</t>
        </is>
      </c>
      <c r="B5" s="4" t="inlineStr">
        <is>
          <t>Use of Estimates in the Preparation of Financial Statements The preparation of financial statements in conformity with GAAP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t is reasonably possible that these estimates could change as actual results could differ from those estimates. The allowance for credit losses, realization of deferred tax assets, the valuation of goodwill and other intangible assets, other derivatives, and the fair value measurement of financial instruments are particularly subject to change and such change could have a material effect on the consolidated financial statements.</t>
        </is>
      </c>
    </row>
    <row r="6">
      <c r="A6" s="4" t="inlineStr">
        <is>
          <t>New Accounting Pronouncements, Policy [Policy Text Block]</t>
        </is>
      </c>
      <c r="B6" s="4" t="inlineStr">
        <is>
          <t>Recent Accounting Pronouncements Recently adopted In November 2023, 2023 07, 280 one may one 280. 2024 December 31, 2024, 2023 07 December 31, 2024 not Recently issued not In October 2023, 2023 06, 2018, X not X June 30, 2027, not 2023 06 not In December 2023, 2023 09, 740 1 2 December 15, 2024. not 2023 09 not In November 2024, 2024 03, 220 40 2024 03 1 2 3 4 5 2024 03 December 15, 2026, December 15, 2027. 2024 0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Investment Securities (Tables)</t>
        </is>
      </c>
      <c r="B1" s="2" t="inlineStr">
        <is>
          <t>3 Months Ended</t>
        </is>
      </c>
    </row>
    <row r="2">
      <c r="B2" s="2" t="inlineStr">
        <is>
          <t>Mar. 31, 2025</t>
        </is>
      </c>
    </row>
    <row r="3">
      <c r="A3" s="3" t="inlineStr">
        <is>
          <t>Notes Tables</t>
        </is>
      </c>
      <c r="B3" s="4" t="inlineStr">
        <is>
          <t xml:space="preserve"> </t>
        </is>
      </c>
    </row>
    <row r="4">
      <c r="A4" s="4" t="inlineStr">
        <is>
          <t>Schedule of Available for Sale Securities, and Held to Maturity [Table Text Block]</t>
        </is>
      </c>
      <c r="B4" s="4" t="inlineStr">
        <is>
          <t xml:space="preserve">Gross Gross Amortized Unrealized Unrealized Fair March 31, 2025 Cost Gains Losses Value Available for sale (dollars in thousands) Government agency securities $ 20,179 $ 20 $ (231 ) $ 19,968 SBA agency securities 25,644 141 (214 ) 25,571 Mortgage-backed securities: residential 65,348 178 (5,711 ) 59,815 Collateralized mortgage obligations: residential 114,505 410 (10,950 ) 103,965 Collateralized mortgage obligations: commercial 92,710 174 (2,489 ) 90,395 Commercial paper 37,446 — (6 ) 37,440 Corporate debt securities 34,717 53 (2,674 ) 32,096 Municipal tax-exempt securities 12,593 — (3,655 ) 8,938 Total available for sale $ 403,142 $ 976 $ (25,930 ) $ 378,188 Held to maturity Municipal taxable securities $ 500 $ 1 $ — $ 501 Municipal tax-exempt securities 4,688 — (269 ) 4,419 Total held to maturity $ 5,188 $ 1 $ (269 ) $ 4,920 Gross Gross Amortized Unrealized Unrealized Fair December 31, 2024 Cost Gains Losses Value Available for sale (dollars in thousands) Government agency securities $ 21,592 $ — $ (550 ) $ 21,042 SBA agency securities 27,231 — (467 ) 26,764 Mortgage-backed securities: residential 62,351 — (6,674 ) 55,677 Collateralized mortgage obligations: residential 117,936 178 (12,638 ) 105,476 Collateralized mortgage obligations: commercial 94,284 175 (2,803 ) 91,656 Commercial paper 78,687 1 (3 ) 78,685 Corporate debt securities 34,733 43 (2,961 ) 31,815 Municipal tax-exempt securities 12,602 — (3,527 ) 9,075 Total available for sale $ 449,416 $ 397 $ (29,623 ) $ 420,190 Held to maturity Municipal taxable securities $ 500 $ 1 $ — $ 501 Municipal tax-exempt securities 4,691 — (244 ) 4,447 Total held to maturity $ 5,191 $ 1 $ (244 ) $ 4,948 </t>
        </is>
      </c>
    </row>
    <row r="5">
      <c r="A5" s="4" t="inlineStr">
        <is>
          <t>Investments Classified by Contractual Maturity Date [Table Text Block]</t>
        </is>
      </c>
      <c r="B5" s="4" t="inlineStr">
        <is>
          <t xml:space="preserve">One Year or Less More than One Year to Five Years More than Five Years to Ten Years More than Ten Years Total Amortized Cost Fair Value Amortized Cost Fair Value Amortized Cost Fair Value Amortized Cost Fair Value Amortized Cost Fair Value March 31, 2025 (dollars in thousands) Government agency securities $ 154 $ 152 $ 10,147 $ 9,919 $ 9,878 $ 9,897 $ — $ — $ 20,179 $ 19,968 SBA agency securities — — 7,190 7,139 18,454 18,432 — — 25,644 25,571 Mortgage-backed securities: residential — — 16,941 16,384 48,407 43,431 — — 65,348 59,815 Collateralized mortgage obligations: residential 4,390 4,482 56,195 54,816 53,920 44,667 — — 114,505 103,965 Collateralized mortgage obligations: commercial 5,088 5,039 33,829 33,690 53,793 51,666 — — 92,710 90,395 Commercial paper 37,446 37,440 — — — — — — 37,446 37,440 Corporate debt securities 4,024 3,991 11,934 11,566 16,150 14,672 2,609 1,867 34,717 32,096 Municipal tax-exempt securities — — — — 572 455 12,021 8,483 12,593 8,938 Total available for sale $ 51,102 $ 51,104 $ 136,236 $ 133,514 $ 201,174 $ 183,220 $ 14,630 $ 10,350 $ 403,142 $ 378,188 Municipal taxable securities $ 500 $ 501 $ — $ — $ — $ — $ — $ — $ 500 $ 501 Municipal tax-exempt securities — — 860 828 2,985 2,787 843 804 4,688 4,419 Total held to maturity $ 500 $ 501 $ 860 $ 828 $ 2,985 $ 2,787 $ 843 $ 804 $ 5,188 $ 4,920 December 31, 2024 Government agency securities $ 90 $ 88 $ 11,644 $ 11,304 $ 9,858 $ 9,650 $ — $ — $ 21,592 $ 21,042 SBA agency securities — — 5,934 5,721 21,297 21,043 — — 27,231 26,764 Mortgage-backed securities: residential — — 8,892 8,099 53,459 47,578 — — 62,351 55,677 Collateralized mortgage obligations: residential 5,126 5,235 55,015 52,867 57,795 47,374 — — 117,936 105,476 Collateralized mortgage obligations: commercial 705 704 38,811 38,527 54,768 52,425 — — 94,284 91,656 Commercial paper 78,687 78,685 — — — — — — 78,687 78,685 Corporate debt securities 2,000 1,989 11,886 11,706 18,233 16,250 2,614 1,870 34,733 31,815 Municipal tax-exempt securities — — — — — — 12,602 9,075 12,602 9,075 Total available for sale $ 86,608 $ 86,701 $ 132,182 $ 128,224 $ 215,410 $ 194,320 $ 15,216 $ 10,945 $ 449,416 $ 420,190 Municipal taxable securities $ 500 $ 501 $ — $ — $ — $ — $ — $ — $ 500 $ 501 Municipal tax-exempt securities — — 360 347 2,985 2,795 1,346 1,305 4,691 4,447 Total held to maturity $ 500 $ 501 $ 360 $ 347 $ 2,985 $ 2,795 $ 1,346 $ 1,305 $ 5,191 $ 4,948 </t>
        </is>
      </c>
    </row>
    <row r="6">
      <c r="A6" s="4" t="inlineStr">
        <is>
          <t>Gain (Loss) on Securities [Table Text Block]</t>
        </is>
      </c>
      <c r="B6" s="4" t="inlineStr">
        <is>
          <t xml:space="preserve">Less than Twelve Months Twelve Months or More Total Fair Value Unrealized Losses # of Issuances Fair Value Unrealized Losses # of Issuances Fair Value Unrealized Losses # of Issuances March 31, 2025 (dollars in thousands) Government agency securities $ 4,813 $ (10 ) 1 $ 5,258 $ (221 ) 4 $ 10,071 $ (231 ) 5 SBA agency securities 9,726 (67 ) 3 1,785 (147 ) 4 11,511 (214 ) 7 Mortgage-backed securities: residential 12,806 (314 ) 2 29,696 (5,397 ) 15 42,502 (5,711 ) 17 Collateralized mortgage obligations: residential 19,834 (216 ) 4 54,817 (10,734 ) 24 74,651 (10,950 ) 28 Collateralized mortgage obligations: commercial 22,466 (165 ) 3 38,608 (2,324 ) 21 61,074 (2,489 ) 24 Commercial paper 19,809 (6 ) 1 — — — 19,809 (6 ) 1 Corporate debt securities — — — 26,295 (2,674 ) 30 26,295 (2,674 ) 30 Municipal tax-exempt securities — — — 8,938 (3,655 ) 11 8,938 (3,655 ) 11 Total available for sale $ 89,454 $ (778 ) 14 $ 165,397 $ (25,152 ) 109 $ 254,851 $ (25,930 ) 123 Municipal tax-exempt securities $ — $ — — $ 4,419 $ (269 ) 10 $ 4,419 $ (269 ) 10 Total held to maturity $ — $ — — $ 4,419 $ (269 ) 10 $ 4,419 $ (269 ) 10 Less than Twelve Months Twelve Months or More Total Fair Value Unrealized Losses # of Issuances Fair Value Unrealized Losses # of Issuances Fair Value Unrealized Losses # of Issuances December 31, 2024 (dollars in thousands) Government agency securities $ 14,620 $ (219 ) 3 $ 6,422 $ (331 ) 4 $ 21,042 $ (550 ) 7 SBA agency securities 24,971 (273 ) 7 1,793 (194 ) 4 26,764 (467 ) 11 Mortgage-backed securities: residential 25,479 (578 ) 5 30,198 (6,096 ) 15 55,677 (6,674 ) 20 Collateralized mortgage obligations: residential 36,166 (649 ) 8 55,255 (11,989 ) 24 91,421 (12,638 ) 32 Collateralized mortgage obligations: commercial 35,753 (367 ) 7 30,114 (2,436 ) 18 65,867 (2,803 ) 25 Commercial paper 48,874 (3 ) 3 — — — 48,874 (3 ) 3 Corporate debt securities — — — 26,035 (2,961 ) 30 26,035 (2,961 ) 30 Municipal tax-exempt securities — — — 9,075 (3,527 ) 11 9,075 (3,527 ) 11 Total available for sale $ 185,863 $ (2,089 ) 33 $ 158,892 $ (27,534 ) 106 $ 344,755 $ (29,623 ) 139 Municipal tax-exempt securities $ — $ — — $ 4,447 $ (244 ) 10 $ 4,447 $ (244 ) 10 Total held to maturity $ — $ — — $ 4,447 $ (244 ) 10 $ 4,447 $ (244 ) 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Note 4 - Loans and Allowance for Credit Losses (Tables)</t>
        </is>
      </c>
      <c r="B1" s="2" t="inlineStr">
        <is>
          <t>3 Months Ended</t>
        </is>
      </c>
    </row>
    <row r="2">
      <c r="B2" s="2" t="inlineStr">
        <is>
          <t>Mar. 31, 2025</t>
        </is>
      </c>
    </row>
    <row r="3">
      <c r="A3" s="3" t="inlineStr">
        <is>
          <t>Notes Tables</t>
        </is>
      </c>
      <c r="B3" s="4" t="inlineStr">
        <is>
          <t xml:space="preserve"> </t>
        </is>
      </c>
    </row>
    <row r="4">
      <c r="A4" s="4" t="inlineStr">
        <is>
          <t>Schedule of Accounts, Notes, Loans and Financing Receivable [Table Text Block]</t>
        </is>
      </c>
      <c r="B4" s="4" t="inlineStr">
        <is>
          <t xml:space="preserve">March 31, 2025 December 31, 2024 Loans HFI: (1) (dollars in thousands) Real Estate: Construction and land development $ 158,883 $ 173,290 Commercial real estate (2) 1,245,402 1,201,420 Single-family residential mortgages 1,545,822 1,494,022 Commercial: Commercial and industrial 135,538 129,585 SBA 50,651 47,263 Other 6,767 7,650 Total loans HFI $ 3,143,063 $ 3,053,230 Allowance for loan losses (51,932 ) (47,729 ) Total loans HFI, net $ 3,091,131 $ 3,005,501 </t>
        </is>
      </c>
    </row>
    <row r="5">
      <c r="A5" s="4" t="inlineStr">
        <is>
          <t>Financing Receivable, Allowance for Credit Loss [Table Text Block]</t>
        </is>
      </c>
      <c r="B5" s="4" t="inlineStr">
        <is>
          <t xml:space="preserve">For the Three Months Ended March 31, 2025 December 31, 2024 March 31, 2024 Allowance for loan losses Reserve for unfunded loan commitments (1) Allowance for credit losses Allowance for loan losses Reserve for unfunded loan commitments (1) Allowance for credit losses Allowance for loan losses Reserve for unfunded loan commitments (1) Allowance for credit losses (dollars in thousands) Beginning balance $ 47,729 $ 729 $ 48,458 $ 43,685 $ 779 $ 44,464 $ 41,903 $ 640 $ 42,543 Provision for/(reversal of) credit losses 6,846 (100 ) 6,746 6,050 (50 ) 6,000 (31 ) 31 — Charge-offs (2,727 ) — (2,727 ) (2,092 ) — (2,092 ) (214 ) — (214 ) Recoveries 84 — 84 86 — 86 30 — 30 Ending balance $ 51,932 $ 629 $ 52,561 $ 47,729 $ 729 $ 48,458 $ 41,688 $ 671 $ 42,359 For the Three Months Ended March 31, 2025 Construction and land development Commercial real estate Single-family residential mortgages Commercial and industrial SBA Other Total Allowance for loan losses: (dollars in thousands) Beginning balance $ 6,053 $ 21,879 $ 17,518 $ 1,339 $ 654 $ 286 $ 47,729 Provision for/(reversal of) credit losses 2,193 2,321 2,243 63 47 (21 ) 6,846 Charge-offs (1,246 ) — (1,388 ) (80 ) — (13 ) (2,727 ) Recoveries — — — 78 — 6 84 Ending allowance balance $ 7,000 $ 24,200 $ 18,373 $ 1,400 $ 701 $ 258 $ 51,932 For the Three Months Ended December 31, 2024 Construction and land development Commercial real estate Single-family residential mortgages Commercial and industrial SBA Other Total Allowance for loan losses: (dollars in thousands) Beginning balance $ 1,819 $ 22,651 $ 16,942 $ 1,311 $ 666 $ 296 $ 43,685 Provision for/(reversal of) credit losses 4,408 981 576 30 66 (11 ) 6,050 Charge-offs (174 ) (1,814 ) — (2 ) (78 ) (24 ) (2,092 ) Recoveries — 61 — — — 25 86 Ending allowance balance $ 6,053 $ 21,879 $ 17,518 $ 1,339 $ 654 $ 286 $ 47,729 For the Three Months Ended March 31, 2024 Construction and land development Commercial real estate Single-family residential mortgages Commercial and industrial SBA Other Total Allowance for loan losses: (dollars in thousands) Beginning balance $ 1,219 $ 17,826 $ 20,117 $ 1,348 $ 1,196 $ 197 $ 41,903 Provision for/(reversal of) credit losses 92 597 (239 ) (52 ) (461 ) 32 (31 ) Charge-offs — (116 ) — (3 ) — (95 ) (214 ) Recoveries — — — 1 — 29 30 Ending allowance balance $ 1,311 $ 18,307 $ 19,878 $ 1,294 $ 735 $ 163 $ 41,688 </t>
        </is>
      </c>
    </row>
    <row r="6">
      <c r="A6" s="4" t="inlineStr">
        <is>
          <t>Financing Receivable Credit Quality Indicators [Table Text Block]</t>
        </is>
      </c>
      <c r="B6" s="4" t="inlineStr">
        <is>
          <t xml:space="preserve">Term Loan by Vintage March 31, 2025 2025 2024 2023 2022 2021 Prior Revolving Revolving Converted to Term During the Period Total Real estate: (dollars in thousands) Construction and land development Pass $ 453 $ 19,179 $ 8,951 $ 40,219 $ 4,049 $ 6,171 $ — $ — $ 79,022 Special mention — — — — — 44,248 — — 44,248 Substandard — — — — 26,395 9,218 — — 35,613 Doubtful — — — — — — — — — Total $ 453 $ 19,179 $ 8,951 $ 40,219 $ 30,444 $ 59,637 $ — $ — $ 158,883 YTD gross charge-offs $ — $ — $ — $ 1,246 $ — $ — $ — $ — $ 1,246 Commercial real estate Pass $ 54,625 $ 181,269 $ 57,212 $ 405,328 $ 165,246 $ 332,046 $ — $ — $ 1,195,726 Special mention — — — 932 8,476 10,044 — — 19,452 Substandard (1) 5,780 — — — 10,200 14,244 — — 30,224 Doubtful — — — — — — — — — Total $ 60,405 $ 181,269 $ 57,212 $ 406,260 $ 183,922 $ 356,334 $ — $ — $ 1,245,402 YTD gross charge-offs $ — $ — $ — $ — $ — $ — $ — $ — $ — Single-family residential mortgages Pass $ 99,567 $ 155,715 $ 133,133 $ 540,912 $ 222,726 $ 392,518 $ 1,206 $ — $ 1,545,777 Special mention — — — — — — — — — Substandard — — — — — 45 — — 45 Doubtful — — — — — — — — — Total $ 99,567 $ 155,715 $ 133,133 $ 540,912 $ 222,726 $ 392,563 $ 1,206 $ — $ 1,545,822 YTD gross charge-offs $ — $ — $ — $ 537 $ 170 $ 681 $ — $ — $ 1,388 Commercial: Commercial and industrial Pass $ 2,323 $ 6,523 $ 1,098 $ 2,407 $ 3,815 $ 7,379 $ 105,177 $ — $ 128,722 Special mention — — — — — — 579 — 579 Substandard — — 9 69 — 6,118 41 — 6,237 Doubtful — — — — — — — — — Total $ 2,323 $ 6,523 $ 1,107 $ 2,476 $ 3,815 $ 13,497 $ 105,797 $ — $ 135,538 YTD gross charge-offs $ — $ 3 $ — $ — $ — $ 77 $ — $ — $ 80 SBA Pass $ 3,917 $ 6,933 $ 1,767 $ 10,810 $ 9,659 $ 13,350 $ — $ — $ 46,436 Special mention — — — — — — — — — Substandard — 66 — — 335 3,814 — — 4,215 Doubtful — — — — — — — — — Total $ 3,917 $ 6,999 $ 1,767 $ 10,810 $ 9,994 $ 17,164 $ — $ — $ 50,651 YTD gross charge-offs $ — $ — $ — $ — $ — $ — $ — $ — $ — Other: Pass $ — $ — $ 120 $ 1,336 $ 5,097 $ 176 $ — $ — $ 6,729 Special mention — — — — — — — — — Substandard — — — — 38 — — — 38 Doubtful — — — — — — — — — Total $ — $ — $ 120 $ 1,336 $ 5,135 $ 176 $ — $ — $ 6,767 YTD gross charge-offs $ — $ — $ — $ — $ 13 $ — $ — $ — $ 13 Total by risk rating: Pass $ 160,885 $ 369,619 $ 202,281 $ 1,001,012 $ 410,592 $ 751,640 $ 106,383 $ — $ 3,002,412 Special mention — — — 932 8,476 54,292 579 — 64,279 Substandard 5,780 66 9 69 36,968 33,439 41 — 76,372 Doubtful — — — — — — — — — Total loans $ 166,665 $ 369,685 $ 202,290 $ 1,002,013 $ 456,036 $ 839,371 $ 107,003 $ — $ 3,143,063 Total YTD gross charge-offs $ — $ 3 $ — $ 1,783 $ 183 $ 758 $ — $ — $ 2,727 Term Loan by Vintage December 31, 2024 2024 2023 2022 2021 2020 Prior Revolving Revolving Converted to Term During the Period Total Real estate: (dollars in thousands) Construction and land development Pass $ 62,541 $ 8,945 $ — $ — $ 1,370 $ 65 $ — $ — $ 72,921 Special mention — — — — 44,042 — — — 44,042 Substandard — 8,782 — 38,101 9,444 — — — 56,327 Doubtful — — — — — — — — — Total $ 62,541 $ 17,727 $ — $ 38,101 $ 54,856 $ 65 $ — $ — $ 173,290 YTD gross charge-offs $ — $ — $ 1,148 $ — $ — $ — $ — $ — $ 1,148 Commercial real estate Pass $ 220,623 $ 58,597 $ 389,578 $ 158,188 $ 157,480 $ 186,619 $ — $ — $ 1,171,085 Special mention — — 936 10,251 3,040 7,060 — — 21,287 Substandard — — — — 1,188 7,860 — — 9,048 Doubtful — — — — — — — — — Total $ 220,623 $ 58,597 $ 390,514 $ 168,439 $ 161,708 $ 201,539 $ — $ — $ 1,201,420 YTD gross charge-offs $ — $ 164 $ — $ — $ 2,064 $ 417 $ — $ — $ 2,645 Single-family residential mortgages Pass $ 159,940 $ 137,264 $ 549,525 $ 225,877 $ 108,541 $ 299,553 $ 1,126 $ — $ 1,481,826 Special mention — — — — — — — — — Substandard — — 2,178 1,401 1,858 6,759 — — 12,196 Doubtful — — — — — — — — — Total $ 159,940 $ 137,264 $ 551,703 $ 227,278 $ 110,399 $ 306,312 $ 1,126 $ — $ 1,494,022 YTD gross charge-offs $ — $ — $ — $ — $ — $ — $ — $ — $ — Commercial: Commercial and industrial — Pass $ 7,304 $ 1,126 $ 2,593 $ 3,991 $ 2,270 $ 5,242 $ 98,878 $ — $ 121,404 Special mention — — — — — — — — — Substandard — — 70 — 1,317 4,820 1,974 — 8,181 Doubtful — — — — — — — — — Total $ 7,304 $ 1,126 $ 2,663 $ 3,991 $ 3,587 $ 10,062 $ 100,852 $ — $ 129,585 YTD gross charge-offs $ 8 $ — $ 3 $ — $ — $ — $ — $ — $ 11 SBA Pass $ 6,889 $ 1,813 $ 10,855 $ 9,731 $ 400 $ 14,209 $ — $ — $ 43,897 Special mention — — — — — — — — — Substandard 65 — — 334 — 2,967 — — 3,366 Doubtful — — — — — — — — — Total $ 6,954 $ 1,813 $ 10,855 $ 10,065 $ 400 $ 17,176 $ — $ — $ 47,263 YTD gross charge-offs $ 78 $ — $ — $ — $ — $ — $ — $ — $ 78 Other: Pass $ — $ 130 $ 1,517 $ 5,718 $ 246 $ — $ 16 $ — $ 7,627 Special mention — — — — — — — — — Substandard — — — 23 — — — — 23 Doubtful — — — — — — — — — Total $ — $ 130 $ 1,517 $ 5,741 $ 246 $ — $ 16 $ — $ 7,650 YTD gross charge-offs $ — $ — $ 4 $ 191 $ 6 $ — $ — $ — $ 201 Total by risk rating: Pass $ 457,297 $ 207,875 $ 954,068 $ 403,505 $ 270,307 $ 505,688 $ 100,020 $ — $ 2,898,760 Special mention — — 936 10,251 47,082 7,060 — — 65,329 Substandard 65 8,782 2,248 39,859 13,807 22,406 1,974 — 89,141 Doubtful — — — — — — — — — Total loans $ 457,362 $ 216,657 $ 957,252 $ 453,615 $ 331,196 $ 535,154 $ 101,994 $ — $ 3,053,230 Total YTD gross charge-offs $ 86 $ 164 $ 1,155 $ 191 $ 2,070 $ 417 $ — $ — $ 4,083 </t>
        </is>
      </c>
    </row>
    <row r="7">
      <c r="A7" s="4" t="inlineStr">
        <is>
          <t>Financing Receivable, Past Due [Table Text Block]</t>
        </is>
      </c>
      <c r="B7" s="4" t="inlineStr">
        <is>
          <t xml:space="preserve">Accruing Loans March 31, 2025 30-59 Days 60-89 Days 90 Days Or More Total Past Due (1) Nonaccrual Loans Current Total Loans HFI Real estate: (dollars in thousands) Construction and land development $ — $ — $ — $ — $ 35,613 $ 123,270 $ 158,883 Commercial real estate 1,387 — — 1,387 18,451 1,225,564 1,245,402 Single-family residential mortgages 4,272 — — 4,272 — 1,541,550 1,545,822 Commercial: Commercial and industrial 57 1 — 58 4,819 130,661 135,538 SBA 177 — — 177 1,478 48,996 50,651 Other 28 5 — 33 19 6,715 6,767 Total $ 5,921 $ 6 $ — $ 5,927 $ 60,380 $ 3,076,756 $ 3,143,063 Accruing Loans December 31, 2024 30-59 Days 60-89 Days 90 Days Or More Total Past Due (1) Nonaccrual Loans Current Total Loans HFI Real estate: (dollars in thousands) Construction and land development $ — $ 11,706 $ — $ 11,706 $ 44,621 $ 116,963 $ 173,290 Commercial real estate 505 218 — 723 7,353 1,193,344 1,201,420 Single-family residential mortgages (2) 7,173 1,013 — 8,186 11,524 1,474,312 1,494,022 Commercial: Commercial and industrial 51 64 — 115 4,819 124,651 129,585 SBA 315 1,041 — 1,356 1,514 44,393 47,263 Other — — — — 12 7,638 7,650 Total $ 8,044 $ 14,042 $ — $ 22,086 $ 69,843 $ 2,961,301 $ 3,053,230 </t>
        </is>
      </c>
    </row>
    <row r="8">
      <c r="A8" s="4" t="inlineStr">
        <is>
          <t>Financing Receivable, Nonaccrual [Table Text Block]</t>
        </is>
      </c>
      <c r="B8" s="4" t="inlineStr">
        <is>
          <t xml:space="preserve">March 31, 2025 December 31, 2024 Nonaccrual Loans Nonaccrual Loans with no with no Allowance Allowance for Loan Loss Nonaccrual Loans for Loan Loss Nonaccrual Loans Real estate: (dollars in thousands) Construction and land development $ 9,219 $ 35,613 $ 18,226 $ 44,621 Commercial real estate 11,443 18,451 346 7,353 Single-family residential mortgages — — 11,524 11,524 Commercial: Commercial and industrial 4,708 4,819 4,708 4,819 SBA 1,478 1,478 1,514 1,514 Other: — 19 — 12 Total $ 26,848 $ 60,380 $ 36,318 $ 69,843 </t>
        </is>
      </c>
    </row>
    <row r="9">
      <c r="A9" s="4" t="inlineStr">
        <is>
          <t>Schedule of Financing Receivables by Collateral Held [Table Text Block]</t>
        </is>
      </c>
      <c r="B9" s="4" t="inlineStr">
        <is>
          <t xml:space="preserve">March 31, 2025 Commercial Real Estate Residential Real Estate Business Assets Total Real Estate: (dollars in thousands) Construction and land development $ 9,218 $ 26,395 $ — $ 35,613 Commercial real estate 12,449 222 — 12,671 Commercial: Commercial and industrial — 4,708 111 4,819 SBA 1,323 4 151 1,478 Total loans $ 22,990 $ 31,329 $ 262 $ 54,581 December 31, 2024 Commercial Real Estate Residential Real Estate Business Assets Total Real Estate: (dollars in thousands) Construction and land development $ 18,226 $ 26,395 $ — $ 44,621 Commercial real estate 7,131 222 — 7,353 Single-family residential mortgages — 11,524 — 11,524 Commercial: Commercial and industrial — 4,708 111 4,819 SBA 1,323 40 151 1,514 Total loans $ 26,680 $ 42,889 $ 262 $ 69,831 </t>
        </is>
      </c>
    </row>
    <row r="10">
      <c r="A10" s="4" t="inlineStr">
        <is>
          <t>Financing Receivable, Modified [Table Text Block]</t>
        </is>
      </c>
      <c r="B10" s="4" t="inlineStr">
        <is>
          <t xml:space="preserve">Current (1) 30-89 Days Past Due 90 Days Or More Past Due (2) Total (dollars in thousands) Construction and land development $ — $ — $ 35,613 $ 35,613 Commercial real estate 10,422 — — 10,422 Total $ 10,422 $ — $ 35,613 $ 46,03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oan Servicing (Tables)</t>
        </is>
      </c>
      <c r="B1" s="2" t="inlineStr">
        <is>
          <t>3 Months Ended</t>
        </is>
      </c>
    </row>
    <row r="2">
      <c r="B2" s="2" t="inlineStr">
        <is>
          <t>Mar. 31, 2025</t>
        </is>
      </c>
    </row>
    <row r="3">
      <c r="A3" s="3" t="inlineStr">
        <is>
          <t>Notes Tables</t>
        </is>
      </c>
      <c r="B3" s="4" t="inlineStr">
        <is>
          <t xml:space="preserve"> </t>
        </is>
      </c>
    </row>
    <row r="4">
      <c r="A4" s="4" t="inlineStr">
        <is>
          <t>Mortgage And Small Business Administration Loans Serviced For Others [Table Text Block]</t>
        </is>
      </c>
      <c r="B4" s="4" t="inlineStr">
        <is>
          <t xml:space="preserve">March 31, December 31, 2025 2024 Loans serviced for others: (dollars in thousands) Mortgage loans $ 894,310 $ 922,183 SBA loans 94,725 92,678 Commercial real estate loans 3,746 3,761 Construction loans 7,881 7,315 </t>
        </is>
      </c>
    </row>
    <row r="5">
      <c r="A5" s="4" t="inlineStr">
        <is>
          <t>Servicing Asset at Amortized Cost [Table Text Block]</t>
        </is>
      </c>
      <c r="B5" s="4" t="inlineStr">
        <is>
          <t xml:space="preserve">Three Months Ended March 31, 2025 December 31, 2024 March 31, 2024 Mortgage SBA Mortgage SBA Mortgage SBA Loans Loans Loans Loans Loans Loans Servicing assets: (dollars in thousands) Beginning of period $ 5,656 $ 1,329 $ 5,835 $ 1,421 $ 6,509 $ 1,601 Additions 5 62 102 51 43 37 Payoffs (81 ) (3 ) (103 ) (93 ) (113 ) (42 ) Amortization (156 ) (46 ) (178 ) (50 ) (178 ) (63 ) End of period $ 5,424 $ 1,342 $ 5,656 $ 1,329 $ 6,261 $ 1,5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s (Tables)</t>
        </is>
      </c>
      <c r="B1" s="2" t="inlineStr">
        <is>
          <t>3 Months Ended</t>
        </is>
      </c>
    </row>
    <row r="2">
      <c r="B2" s="2" t="inlineStr">
        <is>
          <t>Mar. 31, 2025</t>
        </is>
      </c>
    </row>
    <row r="3">
      <c r="A3" s="3" t="inlineStr">
        <is>
          <t>Notes Tables</t>
        </is>
      </c>
      <c r="B3" s="4" t="inlineStr">
        <is>
          <t xml:space="preserve"> </t>
        </is>
      </c>
    </row>
    <row r="4">
      <c r="A4" s="4" t="inlineStr">
        <is>
          <t>Schedule of Finite-Lived Intangible Assets, Future Amortization Expense [Table Text Block]</t>
        </is>
      </c>
      <c r="B4" s="4" t="inlineStr">
        <is>
          <t xml:space="preserve">As of March 31, 2025: CDI Amortization Expense (dollars in thousands) Remainder of 2025 $ 500 2026 501 2027 417 2028 297 2029 64 Thereafter 60 Total $ 1,8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7 - Deposits (Tables)</t>
        </is>
      </c>
      <c r="B1" s="2" t="inlineStr">
        <is>
          <t>3 Months Ended</t>
        </is>
      </c>
    </row>
    <row r="2">
      <c r="B2" s="2" t="inlineStr">
        <is>
          <t>Mar. 31, 2025</t>
        </is>
      </c>
    </row>
    <row r="3">
      <c r="A3" s="3" t="inlineStr">
        <is>
          <t>Notes Tables</t>
        </is>
      </c>
      <c r="B3" s="4" t="inlineStr">
        <is>
          <t xml:space="preserve"> </t>
        </is>
      </c>
    </row>
    <row r="4">
      <c r="A4" s="4" t="inlineStr">
        <is>
          <t>Time Deposit Maturities [Table Text Block]</t>
        </is>
      </c>
      <c r="B4" s="4" t="inlineStr">
        <is>
          <t xml:space="preserve">$250,000 and under Greater than $250,000 Total Time Deposits Maturities Periods: (dollars in thousands) One year or less $ 978,000 $ 891,537 $ 1,869,537 One year to three years 21,609 1,264 22,873 Over three years 497 300 797 Total $ 1,000,106 $ 893,101 $ 1,893,2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Long-term Debt (Tables)</t>
        </is>
      </c>
      <c r="B1" s="2" t="inlineStr">
        <is>
          <t>3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2025 December 31, 2024 (dollars in thousands) Principal $ 120,000 $ 120,000 Unamortized debt issuance costs (376 ) (471 ) Long-term debt, net of issuance costs $ 119,624 $ 119,52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9 - Subordinated Debentures (Tables)</t>
        </is>
      </c>
      <c r="B1" s="2" t="inlineStr">
        <is>
          <t>3 Months Ended</t>
        </is>
      </c>
    </row>
    <row r="2">
      <c r="B2" s="2" t="inlineStr">
        <is>
          <t>Mar. 31, 2025</t>
        </is>
      </c>
    </row>
    <row r="3">
      <c r="A3" s="3" t="inlineStr">
        <is>
          <t>Notes Tables</t>
        </is>
      </c>
      <c r="B3" s="4" t="inlineStr">
        <is>
          <t xml:space="preserve"> </t>
        </is>
      </c>
    </row>
    <row r="4">
      <c r="A4" s="4" t="inlineStr">
        <is>
          <t>Schedule of Subordinated Debentures [Table Text Block]</t>
        </is>
      </c>
      <c r="B4" s="4" t="inlineStr">
        <is>
          <t xml:space="preserve">Issue Date Principal Amount Unamortized Valuation Reserve Recorded Value Stated Rate Description March 31, 2025 Effective Stated Rate Stated Maturity Subordinated debentures: (dollars in thousands) TFC Trust December 22, 2006 $ 5,155 $ 1,075 $ 4,080 Three-month CME Term SOFR plus 0.26% (a) plus 1.65% 6.21 % March 15, 2037 FAIC Trust December 15, 2004 7,217 746 6,471 Three-month CME Term SOFR plus 0.26% (a) plus 2.25% 6.81 % December 15, 2034 PGBH Trust December 15, 2004 5,155 495 4,660 Three-month CME Term SOFR plus 0.26% (a) plus 2.10% 6.66 % December 15, 2034 Total $ 17,527 $ 2,316 $ 15,21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s>
  <sheetData>
    <row r="1">
      <c r="A1" s="1" t="inlineStr">
        <is>
          <t>Consolidated Statements of Income (Unaudited) - USD ($)</t>
        </is>
      </c>
      <c r="B1" s="2" t="inlineStr">
        <is>
          <t>3 Months Ended</t>
        </is>
      </c>
    </row>
    <row r="2">
      <c r="B2" s="2" t="inlineStr">
        <is>
          <t>Mar. 31, 2025</t>
        </is>
      </c>
      <c r="C2" s="2" t="inlineStr">
        <is>
          <t>Dec. 31, 2024</t>
        </is>
      </c>
      <c r="D2" s="2" t="inlineStr">
        <is>
          <t>Mar. 31, 2024</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t>
        </is>
      </c>
      <c r="B4" s="6" t="n">
        <v>45621000</v>
      </c>
      <c r="C4" s="6" t="n">
        <v>46374000</v>
      </c>
      <c r="D4" s="6" t="n">
        <v>45547000</v>
      </c>
    </row>
    <row r="5">
      <c r="A5" s="4" t="inlineStr">
        <is>
          <t>Interest on interest-earning deposits</t>
        </is>
      </c>
      <c r="B5" s="5" t="n">
        <v>2014000</v>
      </c>
      <c r="C5" s="5" t="n">
        <v>3641000</v>
      </c>
      <c r="D5" s="5" t="n">
        <v>5040000</v>
      </c>
    </row>
    <row r="6">
      <c r="A6" s="4" t="inlineStr">
        <is>
          <t>Interest on investment securities</t>
        </is>
      </c>
      <c r="B6" s="5" t="n">
        <v>4136000</v>
      </c>
      <c r="C6" s="5" t="n">
        <v>3962000</v>
      </c>
      <c r="D6" s="5" t="n">
        <v>3611000</v>
      </c>
    </row>
    <row r="7">
      <c r="A7" s="4" t="inlineStr">
        <is>
          <t>Dividend income on FHLB stock</t>
        </is>
      </c>
      <c r="B7" s="5" t="n">
        <v>330000</v>
      </c>
      <c r="C7" s="5" t="n">
        <v>330000</v>
      </c>
      <c r="D7" s="5" t="n">
        <v>331000</v>
      </c>
    </row>
    <row r="8">
      <c r="A8" s="4" t="inlineStr">
        <is>
          <t>Interest on federal funds sold and other</t>
        </is>
      </c>
      <c r="B8" s="5" t="n">
        <v>235000</v>
      </c>
      <c r="C8" s="5" t="n">
        <v>248000</v>
      </c>
      <c r="D8" s="5" t="n">
        <v>266000</v>
      </c>
    </row>
    <row r="9">
      <c r="A9" s="4" t="inlineStr">
        <is>
          <t>Total interest and dividend income</t>
        </is>
      </c>
      <c r="B9" s="5" t="n">
        <v>52336000</v>
      </c>
      <c r="C9" s="5" t="n">
        <v>54555000</v>
      </c>
      <c r="D9" s="5" t="n">
        <v>54795000</v>
      </c>
    </row>
    <row r="10">
      <c r="A10" s="3" t="inlineStr">
        <is>
          <t>Interest expense:</t>
        </is>
      </c>
      <c r="B10" s="4" t="inlineStr">
        <is>
          <t xml:space="preserve"> </t>
        </is>
      </c>
      <c r="C10" s="4" t="inlineStr">
        <is>
          <t xml:space="preserve"> </t>
        </is>
      </c>
      <c r="D10" s="4" t="inlineStr">
        <is>
          <t xml:space="preserve"> </t>
        </is>
      </c>
    </row>
    <row r="11">
      <c r="A11" s="4" t="inlineStr">
        <is>
          <t>Interest on savings deposits, NOW and money market accounts</t>
        </is>
      </c>
      <c r="B11" s="5" t="n">
        <v>4468000</v>
      </c>
      <c r="C11" s="5" t="n">
        <v>4671000</v>
      </c>
      <c r="D11" s="5" t="n">
        <v>4478000</v>
      </c>
    </row>
    <row r="12">
      <c r="A12" s="4" t="inlineStr">
        <is>
          <t>Interest on time deposits</t>
        </is>
      </c>
      <c r="B12" s="5" t="n">
        <v>19084000</v>
      </c>
      <c r="C12" s="5" t="n">
        <v>21361000</v>
      </c>
      <c r="D12" s="5" t="n">
        <v>23322000</v>
      </c>
    </row>
    <row r="13">
      <c r="A13" s="4" t="inlineStr">
        <is>
          <t>Interest on long-term debt and subordinated debentures</t>
        </is>
      </c>
      <c r="B13" s="5" t="n">
        <v>1632000</v>
      </c>
      <c r="C13" s="5" t="n">
        <v>1660000</v>
      </c>
      <c r="D13" s="5" t="n">
        <v>1679000</v>
      </c>
    </row>
    <row r="14">
      <c r="A14" s="4" t="inlineStr">
        <is>
          <t>Interest on FHLB advances</t>
        </is>
      </c>
      <c r="B14" s="5" t="n">
        <v>989000</v>
      </c>
      <c r="C14" s="5" t="n">
        <v>886000</v>
      </c>
      <c r="D14" s="5" t="n">
        <v>439000</v>
      </c>
    </row>
    <row r="15">
      <c r="A15" s="4" t="inlineStr">
        <is>
          <t>Total interest expense</t>
        </is>
      </c>
      <c r="B15" s="5" t="n">
        <v>26173000</v>
      </c>
      <c r="C15" s="5" t="n">
        <v>28578000</v>
      </c>
      <c r="D15" s="5" t="n">
        <v>29918000</v>
      </c>
    </row>
    <row r="16">
      <c r="A16" s="4" t="inlineStr">
        <is>
          <t>Net interest income before provision for credit losses</t>
        </is>
      </c>
      <c r="B16" s="5" t="n">
        <v>26163000</v>
      </c>
      <c r="C16" s="5" t="n">
        <v>25977000</v>
      </c>
      <c r="D16" s="5" t="n">
        <v>24877000</v>
      </c>
    </row>
    <row r="17">
      <c r="A17" s="4" t="inlineStr">
        <is>
          <t>Provision for credit losses</t>
        </is>
      </c>
      <c r="B17" s="5" t="n">
        <v>6746000</v>
      </c>
      <c r="C17" s="5" t="n">
        <v>6000000</v>
      </c>
      <c r="D17" s="5" t="n">
        <v>0</v>
      </c>
    </row>
    <row r="18">
      <c r="A18" s="4" t="inlineStr">
        <is>
          <t>Net interest income after provision for credit losses</t>
        </is>
      </c>
      <c r="B18" s="5" t="n">
        <v>19417000</v>
      </c>
      <c r="C18" s="5" t="n">
        <v>19977000</v>
      </c>
      <c r="D18" s="5" t="n">
        <v>24877000</v>
      </c>
    </row>
    <row r="19">
      <c r="A19" s="3" t="inlineStr">
        <is>
          <t>Noninterest income:</t>
        </is>
      </c>
      <c r="B19" s="4" t="inlineStr">
        <is>
          <t xml:space="preserve"> </t>
        </is>
      </c>
      <c r="C19" s="4" t="inlineStr">
        <is>
          <t xml:space="preserve"> </t>
        </is>
      </c>
      <c r="D19" s="4" t="inlineStr">
        <is>
          <t xml:space="preserve"> </t>
        </is>
      </c>
    </row>
    <row r="20">
      <c r="A20" s="4" t="inlineStr">
        <is>
          <t>Service charges and fees</t>
        </is>
      </c>
      <c r="B20" s="5" t="n">
        <v>1017000</v>
      </c>
      <c r="C20" s="5" t="n">
        <v>988000</v>
      </c>
      <c r="D20" s="5" t="n">
        <v>992000</v>
      </c>
    </row>
    <row r="21">
      <c r="A21" s="4" t="inlineStr">
        <is>
          <t>Gain on sale of loans</t>
        </is>
      </c>
      <c r="B21" s="5" t="n">
        <v>81000</v>
      </c>
      <c r="C21" s="5" t="n">
        <v>376000</v>
      </c>
      <c r="D21" s="5" t="n">
        <v>312000</v>
      </c>
    </row>
    <row r="22">
      <c r="A22" s="4" t="inlineStr">
        <is>
          <t>Loan servicing income, net of amortization</t>
        </is>
      </c>
      <c r="B22" s="5" t="n">
        <v>588000</v>
      </c>
      <c r="C22" s="5" t="n">
        <v>492000</v>
      </c>
      <c r="D22" s="5" t="n">
        <v>589000</v>
      </c>
    </row>
    <row r="23">
      <c r="A23" s="4" t="inlineStr">
        <is>
          <t>Increase in cash surrender value of life insurance</t>
        </is>
      </c>
      <c r="B23" s="5" t="n">
        <v>403000</v>
      </c>
      <c r="C23" s="5" t="n">
        <v>407000</v>
      </c>
      <c r="D23" s="5" t="n">
        <v>382000</v>
      </c>
    </row>
    <row r="24">
      <c r="A24" s="4" t="inlineStr">
        <is>
          <t>Gain on other real estate owned</t>
        </is>
      </c>
      <c r="B24" s="5" t="n">
        <v>0</v>
      </c>
      <c r="C24" s="5" t="n">
        <v>0</v>
      </c>
      <c r="D24" s="5" t="n">
        <v>724000</v>
      </c>
    </row>
    <row r="25">
      <c r="A25" s="4" t="inlineStr">
        <is>
          <t>Noninterest Income, Other Operating Income</t>
        </is>
      </c>
      <c r="B25" s="5" t="n">
        <v>206000</v>
      </c>
      <c r="C25" s="5" t="n">
        <v>466000</v>
      </c>
      <c r="D25" s="5" t="n">
        <v>373000</v>
      </c>
    </row>
    <row r="26">
      <c r="A26" s="4" t="inlineStr">
        <is>
          <t>Total noninterest income</t>
        </is>
      </c>
      <c r="B26" s="5" t="n">
        <v>2295000</v>
      </c>
      <c r="C26" s="5" t="n">
        <v>2729000</v>
      </c>
      <c r="D26" s="5" t="n">
        <v>3372000</v>
      </c>
    </row>
    <row r="27">
      <c r="A27" s="3" t="inlineStr">
        <is>
          <t>Noninterest expense:</t>
        </is>
      </c>
      <c r="B27" s="4" t="inlineStr">
        <is>
          <t xml:space="preserve"> </t>
        </is>
      </c>
      <c r="C27" s="4" t="inlineStr">
        <is>
          <t xml:space="preserve"> </t>
        </is>
      </c>
      <c r="D27" s="4" t="inlineStr">
        <is>
          <t xml:space="preserve"> </t>
        </is>
      </c>
    </row>
    <row r="28">
      <c r="A28" s="4" t="inlineStr">
        <is>
          <t>Salaries and employee benefits</t>
        </is>
      </c>
      <c r="B28" s="5" t="n">
        <v>10643000</v>
      </c>
      <c r="C28" s="5" t="n">
        <v>9927000</v>
      </c>
      <c r="D28" s="5" t="n">
        <v>9927000</v>
      </c>
    </row>
    <row r="29">
      <c r="A29" s="4" t="inlineStr">
        <is>
          <t>Occupancy and equipment expenses</t>
        </is>
      </c>
      <c r="B29" s="5" t="n">
        <v>2407000</v>
      </c>
      <c r="C29" s="5" t="n">
        <v>2403000</v>
      </c>
      <c r="D29" s="5" t="n">
        <v>2443000</v>
      </c>
    </row>
    <row r="30">
      <c r="A30" s="4" t="inlineStr">
        <is>
          <t>Data processing</t>
        </is>
      </c>
      <c r="B30" s="5" t="n">
        <v>1602000</v>
      </c>
      <c r="C30" s="5" t="n">
        <v>1499000</v>
      </c>
      <c r="D30" s="5" t="n">
        <v>1420000</v>
      </c>
    </row>
    <row r="31">
      <c r="A31" s="4" t="inlineStr">
        <is>
          <t>Legal and professional</t>
        </is>
      </c>
      <c r="B31" s="5" t="n">
        <v>1515000</v>
      </c>
      <c r="C31" s="5" t="n">
        <v>1355000</v>
      </c>
      <c r="D31" s="5" t="n">
        <v>880000</v>
      </c>
    </row>
    <row r="32">
      <c r="A32" s="4" t="inlineStr">
        <is>
          <t>Office expenses</t>
        </is>
      </c>
      <c r="B32" s="5" t="n">
        <v>408000</v>
      </c>
      <c r="C32" s="5" t="n">
        <v>399000</v>
      </c>
      <c r="D32" s="5" t="n">
        <v>356000</v>
      </c>
    </row>
    <row r="33">
      <c r="A33" s="4" t="inlineStr">
        <is>
          <t>Marketing and business promotion</t>
        </is>
      </c>
      <c r="B33" s="5" t="n">
        <v>197000</v>
      </c>
      <c r="C33" s="5" t="n">
        <v>251000</v>
      </c>
      <c r="D33" s="5" t="n">
        <v>172000</v>
      </c>
    </row>
    <row r="34">
      <c r="A34" s="4" t="inlineStr">
        <is>
          <t>Insurance and regulatory assessments</t>
        </is>
      </c>
      <c r="B34" s="5" t="n">
        <v>730000</v>
      </c>
      <c r="C34" s="5" t="n">
        <v>677000</v>
      </c>
      <c r="D34" s="5" t="n">
        <v>982000</v>
      </c>
    </row>
    <row r="35">
      <c r="A35" s="4" t="inlineStr">
        <is>
          <t>Other expenses</t>
        </is>
      </c>
      <c r="B35" s="5" t="n">
        <v>848000</v>
      </c>
      <c r="C35" s="5" t="n">
        <v>956000</v>
      </c>
      <c r="D35" s="5" t="n">
        <v>588000</v>
      </c>
    </row>
    <row r="36">
      <c r="A36" s="4" t="inlineStr">
        <is>
          <t>Total noninterest expense</t>
        </is>
      </c>
      <c r="B36" s="5" t="n">
        <v>18522000</v>
      </c>
      <c r="C36" s="5" t="n">
        <v>17649000</v>
      </c>
      <c r="D36" s="5" t="n">
        <v>16969000</v>
      </c>
    </row>
    <row r="37">
      <c r="A37" s="4" t="inlineStr">
        <is>
          <t>Net income before income taxes</t>
        </is>
      </c>
      <c r="B37" s="5" t="n">
        <v>3190000</v>
      </c>
      <c r="C37" s="5" t="n">
        <v>5057000</v>
      </c>
      <c r="D37" s="5" t="n">
        <v>11280000</v>
      </c>
    </row>
    <row r="38">
      <c r="A38" s="4" t="inlineStr">
        <is>
          <t>Income tax expense</t>
        </is>
      </c>
      <c r="B38" s="5" t="n">
        <v>900000</v>
      </c>
      <c r="C38" s="5" t="n">
        <v>672000</v>
      </c>
      <c r="D38" s="5" t="n">
        <v>3244000</v>
      </c>
    </row>
    <row r="39">
      <c r="A39" s="4" t="inlineStr">
        <is>
          <t>Net income</t>
        </is>
      </c>
      <c r="B39" s="6" t="n">
        <v>2290000</v>
      </c>
      <c r="C39" s="6" t="n">
        <v>4385000</v>
      </c>
      <c r="D39" s="6" t="n">
        <v>8036000</v>
      </c>
    </row>
    <row r="40">
      <c r="A40" s="3" t="inlineStr">
        <is>
          <t>Net income per share</t>
        </is>
      </c>
      <c r="B40" s="4" t="inlineStr">
        <is>
          <t xml:space="preserve"> </t>
        </is>
      </c>
      <c r="C40" s="4" t="inlineStr">
        <is>
          <t xml:space="preserve"> </t>
        </is>
      </c>
      <c r="D40" s="4" t="inlineStr">
        <is>
          <t xml:space="preserve"> </t>
        </is>
      </c>
    </row>
    <row r="41">
      <c r="A41" s="4" t="inlineStr">
        <is>
          <t>Basic (in dollars per share)</t>
        </is>
      </c>
      <c r="B41" s="7" t="n">
        <v>0.13</v>
      </c>
      <c r="C41" s="7" t="n">
        <v>0.25</v>
      </c>
      <c r="D41" s="7" t="n">
        <v>0.43</v>
      </c>
    </row>
    <row r="42">
      <c r="A42" s="4" t="inlineStr">
        <is>
          <t>Diluted (in dollars per share)</t>
        </is>
      </c>
      <c r="B42" s="7" t="n">
        <v>0.13</v>
      </c>
      <c r="C42" s="7" t="n">
        <v>0.25</v>
      </c>
      <c r="D42" s="7" t="n">
        <v>0.43</v>
      </c>
    </row>
    <row r="43">
      <c r="A43" s="3" t="inlineStr">
        <is>
          <t>Weighted-average common shares outstanding</t>
        </is>
      </c>
      <c r="B43" s="4" t="inlineStr">
        <is>
          <t xml:space="preserve"> </t>
        </is>
      </c>
      <c r="C43" s="4" t="inlineStr">
        <is>
          <t xml:space="preserve"> </t>
        </is>
      </c>
      <c r="D43" s="4" t="inlineStr">
        <is>
          <t xml:space="preserve"> </t>
        </is>
      </c>
    </row>
    <row r="44">
      <c r="A44" s="4" t="inlineStr">
        <is>
          <t>Basic (in shares)</t>
        </is>
      </c>
      <c r="B44" s="5" t="n">
        <v>17727712</v>
      </c>
      <c r="C44" s="5" t="n">
        <v>17704992</v>
      </c>
      <c r="D44" s="5" t="n">
        <v>18601277</v>
      </c>
    </row>
    <row r="45">
      <c r="A45" s="4" t="inlineStr">
        <is>
          <t>Diluted (in shares)</t>
        </is>
      </c>
      <c r="B45" s="5" t="n">
        <v>17770588</v>
      </c>
      <c r="C45" s="5" t="n">
        <v>17796840</v>
      </c>
      <c r="D45" s="5" t="n">
        <v>18666683</v>
      </c>
    </row>
    <row r="46">
      <c r="A46" s="4" t="inlineStr">
        <is>
          <t>Core Deposits [Member]</t>
        </is>
      </c>
      <c r="B46" s="4" t="inlineStr">
        <is>
          <t xml:space="preserve"> </t>
        </is>
      </c>
      <c r="C46" s="4" t="inlineStr">
        <is>
          <t xml:space="preserve"> </t>
        </is>
      </c>
      <c r="D46" s="4" t="inlineStr">
        <is>
          <t xml:space="preserve"> </t>
        </is>
      </c>
    </row>
    <row r="47">
      <c r="A47" s="3" t="inlineStr">
        <is>
          <t>Noninterest expense:</t>
        </is>
      </c>
      <c r="B47" s="4" t="inlineStr">
        <is>
          <t xml:space="preserve"> </t>
        </is>
      </c>
      <c r="C47" s="4" t="inlineStr">
        <is>
          <t xml:space="preserve"> </t>
        </is>
      </c>
      <c r="D47" s="4" t="inlineStr">
        <is>
          <t xml:space="preserve"> </t>
        </is>
      </c>
    </row>
    <row r="48">
      <c r="A48" s="4" t="inlineStr">
        <is>
          <t>Core deposit intangible</t>
        </is>
      </c>
      <c r="B48" s="6" t="n">
        <v>172000</v>
      </c>
      <c r="C48" s="6" t="n">
        <v>182000</v>
      </c>
      <c r="D48" s="6" t="n">
        <v>201000</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0 - Borrowing Arrangements (Tables)</t>
        </is>
      </c>
      <c r="B1" s="2" t="inlineStr">
        <is>
          <t>3 Months Ended</t>
        </is>
      </c>
    </row>
    <row r="2">
      <c r="B2" s="2" t="inlineStr">
        <is>
          <t>Mar. 31, 2025</t>
        </is>
      </c>
    </row>
    <row r="3">
      <c r="A3" s="3" t="inlineStr">
        <is>
          <t>Notes Tables</t>
        </is>
      </c>
      <c r="B3" s="4" t="inlineStr">
        <is>
          <t xml:space="preserve"> </t>
        </is>
      </c>
    </row>
    <row r="4">
      <c r="A4" s="4" t="inlineStr">
        <is>
          <t>Federal Home Loan Bank, Advances [Table Text Block]</t>
        </is>
      </c>
      <c r="B4" s="4" t="inlineStr">
        <is>
          <t xml:space="preserve">Advance Date Amount Rate Structure Next Call Date Final Stated Maturity Date (dollars in thousands) 3/12/2025 $ 20,000 3.34 % Quarterly call, 3 month initial lock out 6/12/2025 3/12/2029 3/14/2025 $ 20,000 3.81 % 1 time call, 3 month initial lock out 6/17/2025 3/17/2031 3/12/2025 $ 20,000 3.72 % 1 time call, 6 month initial lock out 9/12/2025 3/12/2031 3/14/2025 $ 20,000 3.49 % Quarterly call, 6 month initial lock out 9/15/2025 3/15/2029 9/30/2024 $ 50,000 3.42 % 1 time call, 1 year initial lock out 9/29/2025 9/29/2028 Total $ 130,000 3.52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2 - Commitments and Contingencies (Tables)</t>
        </is>
      </c>
      <c r="B1" s="2" t="inlineStr">
        <is>
          <t>3 Months Ended</t>
        </is>
      </c>
    </row>
    <row r="2">
      <c r="B2" s="2" t="inlineStr">
        <is>
          <t>Mar. 31, 2025</t>
        </is>
      </c>
    </row>
    <row r="3">
      <c r="A3" s="3" t="inlineStr">
        <is>
          <t>Notes Tables</t>
        </is>
      </c>
      <c r="B3" s="4" t="inlineStr">
        <is>
          <t xml:space="preserve"> </t>
        </is>
      </c>
    </row>
    <row r="4">
      <c r="A4" s="4" t="inlineStr">
        <is>
          <t>Schedule of Fair Value, off-Balance-Sheet Risks [Table Text Block]</t>
        </is>
      </c>
      <c r="B4" s="4" t="inlineStr">
        <is>
          <t xml:space="preserve">March 31, December 31, 2025 2024 (dollars in thousands) Commitments to make loans $ 55,578 $ 84,241 Unused lines of credit 90,016 85,580 Commercial and similar letters of credit 1,518 2,393 Standby letters of credit 5,187 3,293 Total $ 152,299 $ 175,5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3 - Leases (Tables)</t>
        </is>
      </c>
      <c r="B1" s="2" t="inlineStr">
        <is>
          <t>3 Months Ended</t>
        </is>
      </c>
    </row>
    <row r="2">
      <c r="B2" s="2" t="inlineStr">
        <is>
          <t>Mar. 31, 2025</t>
        </is>
      </c>
    </row>
    <row r="3">
      <c r="A3" s="3" t="inlineStr">
        <is>
          <t>Notes Tables</t>
        </is>
      </c>
      <c r="B3" s="4" t="inlineStr">
        <is>
          <t xml:space="preserve"> </t>
        </is>
      </c>
    </row>
    <row r="4">
      <c r="A4" s="4" t="inlineStr">
        <is>
          <t>Lessee, Operating Lease, Liability, to be Paid, Maturity [Table Text Block]</t>
        </is>
      </c>
      <c r="B4" s="4" t="inlineStr">
        <is>
          <t xml:space="preserve">As of March 31, 2025 (dollars in thousands) Remainder of 2025 $ 3,916 2026 5,843 2027 5,747 2028 4,830 2029 2,663 Thereafter 8,282 Total future minimum lease payments $ 31,281 Less amount of payment representing interest (2,798 ) Total present value of lease payments $ 28,483 </t>
        </is>
      </c>
    </row>
    <row r="5">
      <c r="A5" s="4" t="inlineStr">
        <is>
          <t>Lease, Cost [Table Text Block]</t>
        </is>
      </c>
      <c r="B5" s="4" t="inlineStr">
        <is>
          <t>March 31, December 31, 2025 2024 Operating Leases (dollars in thousands) ROU assets $ 26,779 $ 28,048 Lease liabilities 28,483 29,705 Weighted-average remaining lease term (in years) 6.46 6.65 Weighted-average discount rate 2.86 % 2.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tock-based Compensation (Tables)</t>
        </is>
      </c>
      <c r="B1" s="2" t="inlineStr">
        <is>
          <t>3 Months Ended</t>
        </is>
      </c>
    </row>
    <row r="2">
      <c r="B2" s="2" t="inlineStr">
        <is>
          <t>Mar. 31, 2025</t>
        </is>
      </c>
    </row>
    <row r="3">
      <c r="A3" s="3" t="inlineStr">
        <is>
          <t>Notes Tables</t>
        </is>
      </c>
      <c r="B3" s="4" t="inlineStr">
        <is>
          <t xml:space="preserve"> </t>
        </is>
      </c>
    </row>
    <row r="4">
      <c r="A4" s="4" t="inlineStr">
        <is>
          <t>Schedule of Share-Based Payment Award, Stock Options, Valuation Assumptions [Table Text Block]</t>
        </is>
      </c>
      <c r="B4" s="4" t="inlineStr">
        <is>
          <t xml:space="preserve">At March 2023 Expected volatility 28.4 % Expected term (years) 8.0 Expected dividends 2.92 % Risk free rate 4.27 % Grant date fair value $ 5.49 </t>
        </is>
      </c>
    </row>
    <row r="5">
      <c r="A5" s="4" t="inlineStr">
        <is>
          <t>Share-Based Payment Arrangement, Option and Stock Appreciation Rights, Activity [Table Text Block]</t>
        </is>
      </c>
      <c r="B5" s="4" t="inlineStr">
        <is>
          <t xml:space="preserve">Outstanding Options Weighted-Average Exercise Price Weighted- Average Remaining Contractual Term in years Aggregate Intrinsic Value (dollars in thousands, except for per share data) Outstanding at beginning of year 174,500 $ 18.29 Outstanding at end of period 174,500 $ 18.29 4.79 $ 29 Options exercisable 153,167 $ 17.88 4.39 $ 29 </t>
        </is>
      </c>
    </row>
    <row r="6">
      <c r="A6" s="4" t="inlineStr">
        <is>
          <t>Schedule of Nonvested Restricted Stock Units Activity [Table Text Block]</t>
        </is>
      </c>
      <c r="B6" s="4" t="inlineStr">
        <is>
          <t xml:space="preserve">Weighted-Average Grant Date RSUs Fair Value Per Share Outstanding at beginning of year 140,475 $ 18.33 Granted 4,266 17.58 Vested (29,979 ) 19.17 Outstanding at end of period 114,762 $ 18.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Regulatory Matters (Tables)</t>
        </is>
      </c>
      <c r="B1" s="2" t="inlineStr">
        <is>
          <t>3 Months Ended</t>
        </is>
      </c>
    </row>
    <row r="2">
      <c r="B2" s="2" t="inlineStr">
        <is>
          <t>Mar. 31, 2025</t>
        </is>
      </c>
    </row>
    <row r="3">
      <c r="A3" s="3" t="inlineStr">
        <is>
          <t>Notes Tables</t>
        </is>
      </c>
      <c r="B3" s="4" t="inlineStr">
        <is>
          <t xml:space="preserve"> </t>
        </is>
      </c>
    </row>
    <row r="4">
      <c r="A4" s="4" t="inlineStr">
        <is>
          <t>Schedule of Compliance with Regulatory Capital Requirements under Banking Regulations [Table Text Block]</t>
        </is>
      </c>
      <c r="B4" s="4" t="inlineStr">
        <is>
          <t>Amount of Capital Required To Be Well-Capitalized Minimum Required for Under Prompt Corrective Actual Capital Adequacy Purposes Provisions Amount Ratio Amount Ratio (1) Amount Ratio As of March 31, 2025: (dollars in thousands) Tier 1 Leverage Ratio Consolidated $ 469,431 12.07 % $ 155,548 4.0 % $ 194,435 5.0 % Bank 553,969 14.27 % 155,271 4.0 % 194,088 5.0 % Common Equity Tier 1 Risk-Based Capital Ratio Consolidated $ 454,676 17.87 % $ 114,470 4.5 % $ 165,346 6.5 % Bank 553,969 21.84 % 114,161 4.5 % 164,899 6.5 % Tier 1 Risk-Based Capital Ratio Consolidated $ 469,431 18.45 % $ 152,627 6.0 % $ 203,503 8.0 % Bank 553,969 21.84 % 152,214 6.0 % 202,953 8.0 % Total Risk-Based Capital Ratio Consolidated $ 621,109 24.42 % $ 203,503 8.0 % $ 254,378 10.0 % Bank 585,938 23.10 % 202,953 8.0 % 253,691 10.0 % Amount of Capital Required To Be Well-Capitalized Minimum Required for Under Prompt Corrective Actual Capital Adequacy Purposes Provisions Amount Ratio Amount Ratio (1) Amount Ratio As of December 31, 2024: (dollars in thousands) Tier 1 Leverage Ratio Consolidated $ 469,785 11.92 % $ 157,660 4.0 % $ 197,075 5.0 % Bank 549,889 13.96 % 157,529 4.0 % 196,912 5.0 % Common Equity Tier 1 Risk Based Capital Ratio Consolidated $ 455,084 17.94 % $ 114,133 4.5 % $ 164,859 6.5 % Bank 549,889 21.74 % 113,843 4.5 % 164,440 6.5 % Tier 1 Risk-Based Capital Ratio Consolidated $ 469,785 18.52 % $ 152,178 6.0 % $ 202,903 8.0 % Bank 549,889 21.74 % 151,791 6.0 % 202,388 8.0 % Total Risk-Based Capital Ratio Consolidated $ 621,225 24.49 % $ 202,903 8.0 % $ 253,629 10.0 % Bank 581,720 22.99 % 202,388 8.0 % 252,985 1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7 - Fair Value Measurements and Fair Value of Financial Instruments (Tables)</t>
        </is>
      </c>
      <c r="B1" s="2" t="inlineStr">
        <is>
          <t>3 Months Ended</t>
        </is>
      </c>
    </row>
    <row r="2">
      <c r="B2" s="2" t="inlineStr">
        <is>
          <t>Mar. 31, 2025</t>
        </is>
      </c>
    </row>
    <row r="3">
      <c r="A3" s="3" t="inlineStr">
        <is>
          <t>Notes Tables</t>
        </is>
      </c>
      <c r="B3" s="4" t="inlineStr">
        <is>
          <t xml:space="preserve"> </t>
        </is>
      </c>
    </row>
    <row r="4">
      <c r="A4" s="4" t="inlineStr">
        <is>
          <t>Fair Value Measurements, Recurring and Nonrecurring [Table Text Block]</t>
        </is>
      </c>
      <c r="B4" s="4" t="inlineStr">
        <is>
          <t xml:space="preserve">Fair Value Measurements Using: March 31, 2025 Level 1 Level 2 Level 3 Total Assets measured at fair value: (dollars in thousands) On a recurring basis: Securities available for sale Government agency securities $ — $ 19,968 $ — $ 19,968 SBA agency securities — 25,571 — 25,571 Mortgage-backed securities — 59,815 — 59,815 Collateralized mortgage obligations — 194,360 — 194,360 Commercial paper — 37,440 — 37,440 Corporate debt securities — 32,096 — 32,096 Municipal securities — 8,938 — 8,938 Interest rate lock contracts (1) — — 10 10 $ — $ 378,188 $ 10 $ 378,198 On a non-recurring basis: Collateral dependent individually evaluated loans: Construction and land development loans $ — $ — $ 20,750 $ 20,750 Commercial real estate loans — — 3,070 3,070 Other real estate owned (1) — — 4,954 4,954 $ — $ — $ 28,774 $ 28,774 December 31, 2024 Level 1 Level 2 Level 3 Total Assets measured at fair value: On a recurring basis: Securities available for sale Government agency securities $ — $ 21,042 $ — $ 21,042 SBA agency securities — 26,764 — 26,764 Mortgage-backed securities — 55,677 — 55,677 Collateralized mortgage obligations — 197,132 — 197,132 Commercial paper — 78,685 — 78,685 Corporate debt securities — 31,815 — 31,815 Municipal securities — 9,075 — 9,075 $ — $ 420,190 $ — $ 420,190 On a non-recurring basis: Collateral dependent individually evaluated loans: Construction and land development loans $ — $ — $ 30,676 $ 30,676 Commercial real estate loans — — 4,751 4,751 SBA loans — — 66 66 $ — $ — $ 35,493 $ 35,493 </t>
        </is>
      </c>
    </row>
    <row r="5">
      <c r="A5" s="4" t="inlineStr">
        <is>
          <t>Fair Value Measurement Inputs and Valuation Techniques [Table Text Block]</t>
        </is>
      </c>
      <c r="B5" s="4" t="inlineStr">
        <is>
          <t xml:space="preserve">March 31, 2025 Fair Value Valuation Techniques Unobservable Input(s) Range Collateral dependent loans: (dollars in thousands) Construction and land development loans $ 20,750 Market approach Adjustments (1) 9% 23% Commercial real estate loans 3,070 Market approach Adjustments (1) (41%) to 4% Other Real Estate Owned (2) 4,954 Market approach Adjustments (1) (10%) to 21% Total $ 28,774 December 31, 2024 Fair Value Valuation Techniques Unobservable Input(s) Range Collateral dependent loans: (dollars in thousands) Construction and land development loans $ 30,676 Market approach Adjustments (2) (19%) to 5% Commercial real estate loans (1) 4,751 Market approach Adjustments (2) (41%) to 4% SBA loans 66 Market approach Adjustments (2) (4%) to 11% Total $ 35,493 </t>
        </is>
      </c>
    </row>
    <row r="6">
      <c r="A6" s="4" t="inlineStr">
        <is>
          <t>Fair Value, by Balance Sheet Grouping [Table Text Block]</t>
        </is>
      </c>
      <c r="B6" s="4" t="inlineStr">
        <is>
          <t xml:space="preserve">March 31, 2025 December 31, 2024 Fair Value Carrying Fair Carrying Fair Hierarchy Value Value Value Value Financial Assets: (dollars in thousands) Cash and due from banks Level 1 $ 238,823 $ 238,823 $ 257,745 $ 257,745 Interest-earning deposits in other financial institutions Level 1 600 600 600 600 Investment securities - AFS Level 2 378,188 378,188 420,190 420,190 Investment securities - HTM Level 2 5,188 4,920 5,191 4,948 Loans held for sale Level 2 655 655 11,250 11,250 Loans, net Level 3 3,091,131 3,025,900 3,005,501 2,942,026 Equity securities (1) Level 3 22,969 22,969 22,944 22,944 Investment in FHLB stock Level 2 15,000 15,000 15,000 15,000 Servicing assets Level 3 6,766 12,946 6,985 13,761 Accrued interest receivable (1) Level 1/2/3 15,273 15,273 14,582 14,582 Notional Fair Notional Fair Derivative assets: Value Value Value Value Interest rate lock contracts (1) Level 3 $ 600 $ 10 $ — $ — Carrying Fair Carrying Fair Financial Liabilities: Value Value Value Value Deposits Level 2 $ 3,142,628 $ 3,124,199 $ 3,083,789 $ 3,078,409 FHLB advances Level 3 160,000 145,594 200,000 198,783 Long-term debt Level 3 119,624 110,752 119,529 109,463 Subordinated debentures Level 3 15,211 15,053 15,156 14,975 Accrued interest payable Level 2/3 5,453 5,453 7,950 7,95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8 - Earnings Per Share (Tables)</t>
        </is>
      </c>
      <c r="B1" s="2" t="inlineStr">
        <is>
          <t>3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March 31, 2025 December 31, 2024 March 31, 2024 Income Shares Income Shares Income Shares (dollars in thousands except per share data) Net income $ 2,290 $ 4,385 $ 8,036 Shares outstanding 17,738,628 17,720,416 18,578,132 Impact of weighting shares (10,916 ) (15,424 ) 23,145 Used in basic EPS 2,290 17,727,712 4,385 17,704,992 8,036 18,601,277 Dilutive effect of outstanding Stock options 5,220 35,596 11,153 Restricted stock units 29,586 45,494 38,660 Performance stock units 8,070 10,758 15,593 Used in dilutive EPS $ 2,290 17,770,588 $ 4,385 17,796,840 $ 8,036 18,666,683 Basic earnings per common share $ 0.13 $ 0.25 $ 0.43 Diluted earnings per common share $ 0.13 $ 0.25 $ 0.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9 - Revenue From Contracts With Customers (Tables)</t>
        </is>
      </c>
      <c r="B1" s="2" t="inlineStr">
        <is>
          <t>3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For the Three Months Ended March 31, 2025 December 31, 2024 March 31, 2024 Noninterest income, in scope (dollars in thousands) Fees and service charges on deposit accounts $ 474 $ 477 $ 457 Other fees (1) 96 115 187 Other income (2) 543 511 535 Gain on sale of OREO — — 164 Total in-scope noninterest income 1,113 1,103 1,343 Noninterest income, not in scope (3) 1,182 1,626 2,029 Total noninterest income $ 2,295 $ 2,729 $ 3,37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20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 xml:space="preserve">For the Three Months Ended March 31, 2025 December 31, 2024 March 31, 2024 Banking Segment (dollars in thousands) Interest and dividend income $ 52,336 $ 54,555 $ 54,795 Reconciliation of revenue Other revenues 2,295 2,729 3,372 Total consolidated revenues $ 54,631 $ 57,284 $ 58,167 Less: Interest expense 26,173 28,578 29,918 Segment net interest income and noninterest income $ 28,458 $ 28,706 $ 28,249 Less: Provision for credit losses 6,746 6,000 — Salaries and benefits expense 10,643 9,927 9,927 Other segment items (1) 7,879 7,722 7,042 Income tax expense 900 672 3,244 Consolidated net income $ 2,290 $ 4,385 $ 8,036 Total Assets $ 4,009,400 $ 3,992,477 $ 3,878,006 Total Loans $ 3,143,718 $ 3,064,480 $ 3,031,264 Total Deposits $ 3,142,628 $ 3,083,789 $ 3,028,32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6" customWidth="1" min="1" max="1"/>
    <col width="22" customWidth="1" min="2" max="2"/>
    <col width="17" customWidth="1" min="3" max="3"/>
    <col width="22" customWidth="1" min="4" max="4"/>
    <col width="22" customWidth="1" min="5" max="5"/>
    <col width="22" customWidth="1" min="6" max="6"/>
  </cols>
  <sheetData>
    <row r="1">
      <c r="A1" s="1" t="inlineStr">
        <is>
          <t>Note 1 - Business Description (Details Textual) $ in Thousands</t>
        </is>
      </c>
      <c r="B1" s="2" t="inlineStr">
        <is>
          <t>3 Months Ended</t>
        </is>
      </c>
      <c r="C1" s="2" t="inlineStr">
        <is>
          <t>127 Months Ended</t>
        </is>
      </c>
    </row>
    <row r="2">
      <c r="B2" s="2" t="inlineStr">
        <is>
          <t>Mar. 31, 2025 USD ($)</t>
        </is>
      </c>
      <c r="C2" s="2" t="inlineStr">
        <is>
          <t>Jan. 31, 2022</t>
        </is>
      </c>
      <c r="D2" s="2" t="inlineStr">
        <is>
          <t>Dec. 31, 2024 USD ($)</t>
        </is>
      </c>
      <c r="E2" s="2" t="inlineStr">
        <is>
          <t>Mar. 31, 2024 USD ($)</t>
        </is>
      </c>
      <c r="F2" s="2" t="inlineStr">
        <is>
          <t>Dec. 31, 2023 USD ($)</t>
        </is>
      </c>
    </row>
    <row r="3">
      <c r="A3" s="4" t="inlineStr">
        <is>
          <t>Assets</t>
        </is>
      </c>
      <c r="B3" s="6" t="n">
        <v>4009400</v>
      </c>
      <c r="C3" s="4" t="inlineStr">
        <is>
          <t xml:space="preserve"> </t>
        </is>
      </c>
      <c r="D3" s="6" t="n">
        <v>3992477</v>
      </c>
      <c r="E3" s="6" t="n">
        <v>3878006</v>
      </c>
      <c r="F3" s="4" t="inlineStr">
        <is>
          <t xml:space="preserve"> </t>
        </is>
      </c>
    </row>
    <row r="4">
      <c r="A4" s="4" t="inlineStr">
        <is>
          <t>Financing Receivable, after Allowance for Credit Loss</t>
        </is>
      </c>
      <c r="B4" s="5" t="n">
        <v>3100000</v>
      </c>
      <c r="C4" s="4" t="inlineStr">
        <is>
          <t xml:space="preserve"> </t>
        </is>
      </c>
      <c r="D4" s="4" t="inlineStr">
        <is>
          <t xml:space="preserve"> </t>
        </is>
      </c>
      <c r="E4" s="4" t="inlineStr">
        <is>
          <t xml:space="preserve"> </t>
        </is>
      </c>
      <c r="F4" s="4" t="inlineStr">
        <is>
          <t xml:space="preserve"> </t>
        </is>
      </c>
    </row>
    <row r="5">
      <c r="A5" s="4" t="inlineStr">
        <is>
          <t>Deposits</t>
        </is>
      </c>
      <c r="B5" s="5" t="n">
        <v>3142628</v>
      </c>
      <c r="C5" s="4" t="inlineStr">
        <is>
          <t xml:space="preserve"> </t>
        </is>
      </c>
      <c r="D5" s="5" t="n">
        <v>3083789</v>
      </c>
      <c r="E5" s="5" t="n">
        <v>3028329</v>
      </c>
      <c r="F5" s="4" t="inlineStr">
        <is>
          <t xml:space="preserve"> </t>
        </is>
      </c>
    </row>
    <row r="6">
      <c r="A6" s="4" t="inlineStr">
        <is>
          <t>Equity, Including Portion Attributable to Noncontrolling Interest</t>
        </is>
      </c>
      <c r="B6" s="6" t="n">
        <v>510306</v>
      </c>
      <c r="C6" s="4" t="inlineStr">
        <is>
          <t xml:space="preserve"> </t>
        </is>
      </c>
      <c r="D6" s="6" t="n">
        <v>507877</v>
      </c>
      <c r="E6" s="6" t="n">
        <v>513986</v>
      </c>
      <c r="F6" s="6" t="n">
        <v>511260</v>
      </c>
    </row>
    <row r="7">
      <c r="A7" s="4" t="inlineStr">
        <is>
          <t>Number of Branches</t>
        </is>
      </c>
      <c r="B7" s="5" t="n">
        <v>24</v>
      </c>
      <c r="C7" s="4" t="inlineStr">
        <is>
          <t xml:space="preserve"> </t>
        </is>
      </c>
      <c r="D7" s="4" t="inlineStr">
        <is>
          <t xml:space="preserve"> </t>
        </is>
      </c>
      <c r="E7" s="4" t="inlineStr">
        <is>
          <t xml:space="preserve"> </t>
        </is>
      </c>
      <c r="F7" s="4" t="inlineStr">
        <is>
          <t xml:space="preserve"> </t>
        </is>
      </c>
    </row>
    <row r="8">
      <c r="A8" s="4" t="inlineStr">
        <is>
          <t>Number of Banking Offices</t>
        </is>
      </c>
      <c r="B8" s="5" t="n">
        <v>24</v>
      </c>
      <c r="C8" s="4" t="inlineStr">
        <is>
          <t xml:space="preserve"> </t>
        </is>
      </c>
      <c r="D8" s="4" t="inlineStr">
        <is>
          <t xml:space="preserve"> </t>
        </is>
      </c>
      <c r="E8" s="4" t="inlineStr">
        <is>
          <t xml:space="preserve"> </t>
        </is>
      </c>
      <c r="F8" s="4" t="inlineStr">
        <is>
          <t xml:space="preserve"> </t>
        </is>
      </c>
    </row>
    <row r="9">
      <c r="A9" s="4" t="inlineStr">
        <is>
          <t>Number of Businesses Acquired</t>
        </is>
      </c>
      <c r="B9" s="4" t="inlineStr">
        <is>
          <t xml:space="preserve"> </t>
        </is>
      </c>
      <c r="C9" s="5" t="n">
        <v>6</v>
      </c>
      <c r="D9" s="4" t="inlineStr">
        <is>
          <t xml:space="preserve"> </t>
        </is>
      </c>
      <c r="E9" s="4" t="inlineStr">
        <is>
          <t xml:space="preserve"> </t>
        </is>
      </c>
      <c r="F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solidated Statements of Comprehensive Income (Unaudited) - USD ($) $ in Thousands</t>
        </is>
      </c>
      <c r="B1" s="2" t="inlineStr">
        <is>
          <t>3 Months Ended</t>
        </is>
      </c>
    </row>
    <row r="2">
      <c r="B2" s="2" t="inlineStr">
        <is>
          <t>Mar. 31, 2025</t>
        </is>
      </c>
      <c r="C2" s="2" t="inlineStr">
        <is>
          <t>Dec. 31, 2024</t>
        </is>
      </c>
      <c r="D2" s="2" t="inlineStr">
        <is>
          <t>Mar. 31, 2024</t>
        </is>
      </c>
    </row>
    <row r="3">
      <c r="A3" s="4" t="inlineStr">
        <is>
          <t>Net income</t>
        </is>
      </c>
      <c r="B3" s="6" t="n">
        <v>2290</v>
      </c>
      <c r="C3" s="6" t="n">
        <v>4385</v>
      </c>
      <c r="D3" s="6" t="n">
        <v>8036</v>
      </c>
    </row>
    <row r="4">
      <c r="A4" s="3" t="inlineStr">
        <is>
          <t>Other comprehensive income/(loss):</t>
        </is>
      </c>
      <c r="B4" s="4" t="inlineStr">
        <is>
          <t xml:space="preserve"> </t>
        </is>
      </c>
      <c r="C4" s="4" t="inlineStr">
        <is>
          <t xml:space="preserve"> </t>
        </is>
      </c>
      <c r="D4" s="4" t="inlineStr">
        <is>
          <t xml:space="preserve"> </t>
        </is>
      </c>
    </row>
    <row r="5">
      <c r="A5" s="4" t="inlineStr">
        <is>
          <t>Unrealized gain/(loss) on securities available for sale</t>
        </is>
      </c>
      <c r="B5" s="5" t="n">
        <v>4272</v>
      </c>
      <c r="C5" s="5" t="n">
        <v>-6011</v>
      </c>
      <c r="D5" s="5" t="n">
        <v>-2085</v>
      </c>
    </row>
    <row r="6">
      <c r="A6" s="4" t="inlineStr">
        <is>
          <t>Related income tax effect</t>
        </is>
      </c>
      <c r="B6" s="5" t="n">
        <v>-1310</v>
      </c>
      <c r="C6" s="5" t="n">
        <v>1845</v>
      </c>
      <c r="D6" s="5" t="n">
        <v>615</v>
      </c>
    </row>
    <row r="7">
      <c r="A7" s="4" t="inlineStr">
        <is>
          <t>Total other comprehensive income/(loss)</t>
        </is>
      </c>
      <c r="B7" s="5" t="n">
        <v>2962</v>
      </c>
      <c r="C7" s="5" t="n">
        <v>-4166</v>
      </c>
      <c r="D7" s="5" t="n">
        <v>-1470</v>
      </c>
    </row>
    <row r="8">
      <c r="A8" s="4" t="inlineStr">
        <is>
          <t>Total comprehensive income</t>
        </is>
      </c>
      <c r="B8" s="6" t="n">
        <v>5252</v>
      </c>
      <c r="C8" s="6" t="n">
        <v>219</v>
      </c>
      <c r="D8" s="6" t="n">
        <v>6566</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s>
  <sheetData>
    <row r="1">
      <c r="A1" s="1" t="inlineStr">
        <is>
          <t>Note 3 - Investment Securities (Details Textual) - USD ($)</t>
        </is>
      </c>
      <c r="B1" s="2" t="inlineStr">
        <is>
          <t>3 Months Ended</t>
        </is>
      </c>
    </row>
    <row r="2">
      <c r="B2" s="2" t="inlineStr">
        <is>
          <t>Mar. 31, 2025</t>
        </is>
      </c>
      <c r="C2" s="2" t="inlineStr">
        <is>
          <t>Dec. 31, 2024</t>
        </is>
      </c>
      <c r="D2" s="2" t="inlineStr">
        <is>
          <t>Mar. 31, 2024</t>
        </is>
      </c>
    </row>
    <row r="3">
      <c r="A3" s="4" t="inlineStr">
        <is>
          <t>Proceeds from Sale of Debt Securities, Available-for-Sale</t>
        </is>
      </c>
      <c r="B3" s="6" t="n">
        <v>0</v>
      </c>
      <c r="C3" s="6" t="n">
        <v>0</v>
      </c>
      <c r="D3" s="6" t="n">
        <v>0</v>
      </c>
    </row>
    <row r="4">
      <c r="A4" s="4" t="inlineStr">
        <is>
          <t>Debt Securities, Available-for-Sale, Accrued Interest, after Allowance for Credit Loss</t>
        </is>
      </c>
      <c r="B4" s="5" t="n">
        <v>1500000</v>
      </c>
      <c r="C4" s="5" t="n">
        <v>1600000</v>
      </c>
      <c r="D4" s="4" t="inlineStr">
        <is>
          <t xml:space="preserve"> </t>
        </is>
      </c>
    </row>
    <row r="5">
      <c r="A5" s="4" t="inlineStr">
        <is>
          <t>Debt Securities, Available-for-Sale, Allowance for Credit Loss</t>
        </is>
      </c>
      <c r="B5" s="5" t="n">
        <v>0</v>
      </c>
      <c r="C5" s="5" t="n">
        <v>0</v>
      </c>
      <c r="D5" s="4" t="inlineStr">
        <is>
          <t xml:space="preserve"> </t>
        </is>
      </c>
    </row>
    <row r="6">
      <c r="A6" s="4" t="inlineStr">
        <is>
          <t>Equity Securities without Readily Determinable Fair Value, Amount</t>
        </is>
      </c>
      <c r="B6" s="6" t="n">
        <v>23000000</v>
      </c>
      <c r="C6" s="6" t="n">
        <v>22900000</v>
      </c>
      <c r="D6" s="4" t="inlineStr">
        <is>
          <t xml:space="preserve"> </t>
        </is>
      </c>
    </row>
    <row r="7">
      <c r="A7" s="4" t="inlineStr">
        <is>
          <t>Debt Securities, Available-for-Sale, Accrued Interest, after Allowance for Credit Loss, Statement of Financial Position [Extensible Enumeration]</t>
        </is>
      </c>
      <c r="B7" s="4" t="inlineStr">
        <is>
          <t>Interest Receivable and Other Assets</t>
        </is>
      </c>
      <c r="C7" s="4" t="inlineStr">
        <is>
          <t>Interest Receivable and Other Assets</t>
        </is>
      </c>
      <c r="D7" s="4" t="inlineStr">
        <is>
          <t xml:space="preserve"> </t>
        </is>
      </c>
    </row>
    <row r="8">
      <c r="A8" s="4" t="inlineStr">
        <is>
          <t>Asset Pledged as Collateral [Member]</t>
        </is>
      </c>
      <c r="B8" s="4" t="inlineStr">
        <is>
          <t xml:space="preserve"> </t>
        </is>
      </c>
      <c r="C8" s="4" t="inlineStr">
        <is>
          <t xml:space="preserve"> </t>
        </is>
      </c>
      <c r="D8" s="4" t="inlineStr">
        <is>
          <t xml:space="preserve"> </t>
        </is>
      </c>
    </row>
    <row r="9">
      <c r="A9" s="4" t="inlineStr">
        <is>
          <t>Financial Instruments, Owned, at Fair Value</t>
        </is>
      </c>
      <c r="B9" s="6" t="n">
        <v>28800000</v>
      </c>
      <c r="C9" s="6" t="n">
        <v>23400000</v>
      </c>
      <c r="D9" s="4" t="inlineStr">
        <is>
          <t xml:space="preserve"> </t>
        </is>
      </c>
    </row>
    <row r="10">
      <c r="A10" s="4" t="inlineStr">
        <is>
          <t>Asset Pledged as Collateral [Member] | Deposits [Member]</t>
        </is>
      </c>
      <c r="B10" s="4" t="inlineStr">
        <is>
          <t xml:space="preserve"> </t>
        </is>
      </c>
      <c r="C10" s="4" t="inlineStr">
        <is>
          <t xml:space="preserve"> </t>
        </is>
      </c>
      <c r="D10" s="4" t="inlineStr">
        <is>
          <t xml:space="preserve"> </t>
        </is>
      </c>
    </row>
    <row r="11">
      <c r="A11" s="4" t="inlineStr">
        <is>
          <t>Financial Instruments, Owned, at Fair Value</t>
        </is>
      </c>
      <c r="B11" s="6" t="n">
        <v>46000</v>
      </c>
      <c r="C11" s="6" t="n">
        <v>48000</v>
      </c>
      <c r="D11" s="4" t="inlineStr">
        <is>
          <t xml:space="preserve"> </t>
        </is>
      </c>
    </row>
  </sheetData>
  <mergeCells count="2">
    <mergeCell ref="B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Amortized Cost and Fair Value of Available for Sale Securities and Held to Maturity Securities (Details) - USD ($) $ in Thousands</t>
        </is>
      </c>
      <c r="B1" s="2" t="inlineStr">
        <is>
          <t>Mar. 31, 2025</t>
        </is>
      </c>
      <c r="C1" s="2" t="inlineStr">
        <is>
          <t>Dec. 31, 2024</t>
        </is>
      </c>
    </row>
    <row r="2">
      <c r="A2" s="4" t="inlineStr">
        <is>
          <t>Available for sale, Amortized Cost</t>
        </is>
      </c>
      <c r="B2" s="6" t="n">
        <v>403142</v>
      </c>
      <c r="C2" s="6" t="n">
        <v>449416</v>
      </c>
    </row>
    <row r="3">
      <c r="A3" s="4" t="inlineStr">
        <is>
          <t>Available for sale, gross unrealized gains</t>
        </is>
      </c>
      <c r="B3" s="5" t="n">
        <v>976</v>
      </c>
      <c r="C3" s="5" t="n">
        <v>397</v>
      </c>
    </row>
    <row r="4">
      <c r="A4" s="4" t="inlineStr">
        <is>
          <t>Available for sale, gross unrealized losses</t>
        </is>
      </c>
      <c r="B4" s="5" t="n">
        <v>-25930</v>
      </c>
      <c r="C4" s="5" t="n">
        <v>-29623</v>
      </c>
    </row>
    <row r="5">
      <c r="A5" s="4" t="inlineStr">
        <is>
          <t>Available for sale</t>
        </is>
      </c>
      <c r="B5" s="5" t="n">
        <v>378188</v>
      </c>
      <c r="C5" s="5" t="n">
        <v>420190</v>
      </c>
    </row>
    <row r="6">
      <c r="A6" s="4" t="inlineStr">
        <is>
          <t>Held to maturity (fair value of $4,920 and $4,948 at March 31, 2025 and December 31, 2024)</t>
        </is>
      </c>
      <c r="B6" s="5" t="n">
        <v>5188</v>
      </c>
      <c r="C6" s="5" t="n">
        <v>5191</v>
      </c>
    </row>
    <row r="7">
      <c r="A7" s="4" t="inlineStr">
        <is>
          <t>Held to maturity, gross unrealized gains</t>
        </is>
      </c>
      <c r="B7" s="5" t="n">
        <v>1</v>
      </c>
      <c r="C7" s="5" t="n">
        <v>1</v>
      </c>
    </row>
    <row r="8">
      <c r="A8" s="4" t="inlineStr">
        <is>
          <t>Held to maturity, gross unrealized losses</t>
        </is>
      </c>
      <c r="B8" s="5" t="n">
        <v>-269</v>
      </c>
      <c r="C8" s="5" t="n">
        <v>-244</v>
      </c>
    </row>
    <row r="9">
      <c r="A9" s="4" t="inlineStr">
        <is>
          <t>Securities held to maturity, fair value</t>
        </is>
      </c>
      <c r="B9" s="5" t="n">
        <v>4920</v>
      </c>
      <c r="C9" s="5" t="n">
        <v>4948</v>
      </c>
    </row>
    <row r="10">
      <c r="A10" s="4" t="inlineStr">
        <is>
          <t>US Government Agencies Debt Securities [Member]</t>
        </is>
      </c>
      <c r="B10" s="4" t="inlineStr">
        <is>
          <t xml:space="preserve"> </t>
        </is>
      </c>
      <c r="C10" s="4" t="inlineStr">
        <is>
          <t xml:space="preserve"> </t>
        </is>
      </c>
    </row>
    <row r="11">
      <c r="A11" s="4" t="inlineStr">
        <is>
          <t>Available for sale, Amortized Cost</t>
        </is>
      </c>
      <c r="B11" s="5" t="n">
        <v>20179</v>
      </c>
      <c r="C11" s="5" t="n">
        <v>21592</v>
      </c>
    </row>
    <row r="12">
      <c r="A12" s="4" t="inlineStr">
        <is>
          <t>Available for sale, gross unrealized gains</t>
        </is>
      </c>
      <c r="B12" s="5" t="n">
        <v>20</v>
      </c>
      <c r="C12" s="5" t="n">
        <v>0</v>
      </c>
    </row>
    <row r="13">
      <c r="A13" s="4" t="inlineStr">
        <is>
          <t>Available for sale, gross unrealized losses</t>
        </is>
      </c>
      <c r="B13" s="5" t="n">
        <v>-231</v>
      </c>
      <c r="C13" s="5" t="n">
        <v>-550</v>
      </c>
    </row>
    <row r="14">
      <c r="A14" s="4" t="inlineStr">
        <is>
          <t>Available for sale</t>
        </is>
      </c>
      <c r="B14" s="5" t="n">
        <v>19968</v>
      </c>
      <c r="C14" s="5" t="n">
        <v>21042</v>
      </c>
    </row>
    <row r="15">
      <c r="A15" s="4" t="inlineStr">
        <is>
          <t>Small Business Administration Agency Securities [Member]</t>
        </is>
      </c>
      <c r="B15" s="4" t="inlineStr">
        <is>
          <t xml:space="preserve"> </t>
        </is>
      </c>
      <c r="C15" s="4" t="inlineStr">
        <is>
          <t xml:space="preserve"> </t>
        </is>
      </c>
    </row>
    <row r="16">
      <c r="A16" s="4" t="inlineStr">
        <is>
          <t>Available for sale, Amortized Cost</t>
        </is>
      </c>
      <c r="B16" s="5" t="n">
        <v>25644</v>
      </c>
      <c r="C16" s="5" t="n">
        <v>27231</v>
      </c>
    </row>
    <row r="17">
      <c r="A17" s="4" t="inlineStr">
        <is>
          <t>Available for sale, gross unrealized gains</t>
        </is>
      </c>
      <c r="B17" s="5" t="n">
        <v>141</v>
      </c>
      <c r="C17" s="5" t="n">
        <v>0</v>
      </c>
    </row>
    <row r="18">
      <c r="A18" s="4" t="inlineStr">
        <is>
          <t>Available for sale, gross unrealized losses</t>
        </is>
      </c>
      <c r="B18" s="5" t="n">
        <v>-214</v>
      </c>
      <c r="C18" s="5" t="n">
        <v>-467</v>
      </c>
    </row>
    <row r="19">
      <c r="A19" s="4" t="inlineStr">
        <is>
          <t>Available for sale</t>
        </is>
      </c>
      <c r="B19" s="5" t="n">
        <v>25571</v>
      </c>
      <c r="C19" s="5" t="n">
        <v>26764</v>
      </c>
    </row>
    <row r="20">
      <c r="A20" s="4" t="inlineStr">
        <is>
          <t>Residential Mortgage-Backed Securities [Member]</t>
        </is>
      </c>
      <c r="B20" s="4" t="inlineStr">
        <is>
          <t xml:space="preserve"> </t>
        </is>
      </c>
      <c r="C20" s="4" t="inlineStr">
        <is>
          <t xml:space="preserve"> </t>
        </is>
      </c>
    </row>
    <row r="21">
      <c r="A21" s="4" t="inlineStr">
        <is>
          <t>Available for sale, Amortized Cost</t>
        </is>
      </c>
      <c r="B21" s="5" t="n">
        <v>65348</v>
      </c>
      <c r="C21" s="5" t="n">
        <v>62351</v>
      </c>
    </row>
    <row r="22">
      <c r="A22" s="4" t="inlineStr">
        <is>
          <t>Available for sale, gross unrealized gains</t>
        </is>
      </c>
      <c r="B22" s="5" t="n">
        <v>178</v>
      </c>
      <c r="C22" s="5" t="n">
        <v>0</v>
      </c>
    </row>
    <row r="23">
      <c r="A23" s="4" t="inlineStr">
        <is>
          <t>Available for sale, gross unrealized losses</t>
        </is>
      </c>
      <c r="B23" s="5" t="n">
        <v>-5711</v>
      </c>
      <c r="C23" s="5" t="n">
        <v>-6674</v>
      </c>
    </row>
    <row r="24">
      <c r="A24" s="4" t="inlineStr">
        <is>
          <t>Available for sale</t>
        </is>
      </c>
      <c r="B24" s="5" t="n">
        <v>59815</v>
      </c>
      <c r="C24" s="5" t="n">
        <v>55677</v>
      </c>
    </row>
    <row r="25">
      <c r="A25" s="4" t="inlineStr">
        <is>
          <t>Residential Collateralized Mortgage Obligations [Member]</t>
        </is>
      </c>
      <c r="B25" s="4" t="inlineStr">
        <is>
          <t xml:space="preserve"> </t>
        </is>
      </c>
      <c r="C25" s="4" t="inlineStr">
        <is>
          <t xml:space="preserve"> </t>
        </is>
      </c>
    </row>
    <row r="26">
      <c r="A26" s="4" t="inlineStr">
        <is>
          <t>Available for sale, Amortized Cost</t>
        </is>
      </c>
      <c r="B26" s="5" t="n">
        <v>114505</v>
      </c>
      <c r="C26" s="5" t="n">
        <v>117936</v>
      </c>
    </row>
    <row r="27">
      <c r="A27" s="4" t="inlineStr">
        <is>
          <t>Available for sale, gross unrealized gains</t>
        </is>
      </c>
      <c r="B27" s="5" t="n">
        <v>410</v>
      </c>
      <c r="C27" s="5" t="n">
        <v>178</v>
      </c>
    </row>
    <row r="28">
      <c r="A28" s="4" t="inlineStr">
        <is>
          <t>Available for sale, gross unrealized losses</t>
        </is>
      </c>
      <c r="B28" s="5" t="n">
        <v>-10950</v>
      </c>
      <c r="C28" s="5" t="n">
        <v>-12638</v>
      </c>
    </row>
    <row r="29">
      <c r="A29" s="4" t="inlineStr">
        <is>
          <t>Available for sale</t>
        </is>
      </c>
      <c r="B29" s="5" t="n">
        <v>103965</v>
      </c>
      <c r="C29" s="5" t="n">
        <v>105476</v>
      </c>
    </row>
    <row r="30">
      <c r="A30" s="4" t="inlineStr">
        <is>
          <t>Commercial Collateralized Mortgage Obligations [Member]</t>
        </is>
      </c>
      <c r="B30" s="4" t="inlineStr">
        <is>
          <t xml:space="preserve"> </t>
        </is>
      </c>
      <c r="C30" s="4" t="inlineStr">
        <is>
          <t xml:space="preserve"> </t>
        </is>
      </c>
    </row>
    <row r="31">
      <c r="A31" s="4" t="inlineStr">
        <is>
          <t>Available for sale, Amortized Cost</t>
        </is>
      </c>
      <c r="B31" s="5" t="n">
        <v>92710</v>
      </c>
      <c r="C31" s="5" t="n">
        <v>94284</v>
      </c>
    </row>
    <row r="32">
      <c r="A32" s="4" t="inlineStr">
        <is>
          <t>Available for sale, gross unrealized gains</t>
        </is>
      </c>
      <c r="B32" s="5" t="n">
        <v>174</v>
      </c>
      <c r="C32" s="5" t="n">
        <v>175</v>
      </c>
    </row>
    <row r="33">
      <c r="A33" s="4" t="inlineStr">
        <is>
          <t>Available for sale, gross unrealized losses</t>
        </is>
      </c>
      <c r="B33" s="5" t="n">
        <v>-2489</v>
      </c>
      <c r="C33" s="5" t="n">
        <v>-2803</v>
      </c>
    </row>
    <row r="34">
      <c r="A34" s="4" t="inlineStr">
        <is>
          <t>Available for sale</t>
        </is>
      </c>
      <c r="B34" s="5" t="n">
        <v>90395</v>
      </c>
      <c r="C34" s="5" t="n">
        <v>91656</v>
      </c>
    </row>
    <row r="35">
      <c r="A35" s="4" t="inlineStr">
        <is>
          <t>Commercial Paper [Member]</t>
        </is>
      </c>
      <c r="B35" s="4" t="inlineStr">
        <is>
          <t xml:space="preserve"> </t>
        </is>
      </c>
      <c r="C35" s="4" t="inlineStr">
        <is>
          <t xml:space="preserve"> </t>
        </is>
      </c>
    </row>
    <row r="36">
      <c r="A36" s="4" t="inlineStr">
        <is>
          <t>Available for sale, Amortized Cost</t>
        </is>
      </c>
      <c r="B36" s="5" t="n">
        <v>37446</v>
      </c>
      <c r="C36" s="5" t="n">
        <v>78687</v>
      </c>
    </row>
    <row r="37">
      <c r="A37" s="4" t="inlineStr">
        <is>
          <t>Available for sale, gross unrealized gains</t>
        </is>
      </c>
      <c r="B37" s="5" t="n">
        <v>0</v>
      </c>
      <c r="C37" s="5" t="n">
        <v>1</v>
      </c>
    </row>
    <row r="38">
      <c r="A38" s="4" t="inlineStr">
        <is>
          <t>Available for sale, gross unrealized losses</t>
        </is>
      </c>
      <c r="B38" s="5" t="n">
        <v>-6</v>
      </c>
      <c r="C38" s="5" t="n">
        <v>-3</v>
      </c>
    </row>
    <row r="39">
      <c r="A39" s="4" t="inlineStr">
        <is>
          <t>Available for sale</t>
        </is>
      </c>
      <c r="B39" s="5" t="n">
        <v>37440</v>
      </c>
      <c r="C39" s="5" t="n">
        <v>78685</v>
      </c>
    </row>
    <row r="40">
      <c r="A40" s="4" t="inlineStr">
        <is>
          <t>Corporate Debt Securities [Member]</t>
        </is>
      </c>
      <c r="B40" s="4" t="inlineStr">
        <is>
          <t xml:space="preserve"> </t>
        </is>
      </c>
      <c r="C40" s="4" t="inlineStr">
        <is>
          <t xml:space="preserve"> </t>
        </is>
      </c>
    </row>
    <row r="41">
      <c r="A41" s="4" t="inlineStr">
        <is>
          <t>Available for sale, Amortized Cost</t>
        </is>
      </c>
      <c r="B41" s="5" t="n">
        <v>34717</v>
      </c>
      <c r="C41" s="5" t="n">
        <v>34733</v>
      </c>
    </row>
    <row r="42">
      <c r="A42" s="4" t="inlineStr">
        <is>
          <t>Available for sale, gross unrealized gains</t>
        </is>
      </c>
      <c r="B42" s="5" t="n">
        <v>53</v>
      </c>
      <c r="C42" s="5" t="n">
        <v>43</v>
      </c>
    </row>
    <row r="43">
      <c r="A43" s="4" t="inlineStr">
        <is>
          <t>Available for sale, gross unrealized losses</t>
        </is>
      </c>
      <c r="B43" s="5" t="n">
        <v>-2674</v>
      </c>
      <c r="C43" s="5" t="n">
        <v>-2961</v>
      </c>
    </row>
    <row r="44">
      <c r="A44" s="4" t="inlineStr">
        <is>
          <t>Available for sale</t>
        </is>
      </c>
      <c r="B44" s="5" t="n">
        <v>32096</v>
      </c>
      <c r="C44" s="5" t="n">
        <v>31815</v>
      </c>
    </row>
    <row r="45">
      <c r="A45" s="4" t="inlineStr">
        <is>
          <t>Municipal Bonds [Member]</t>
        </is>
      </c>
      <c r="B45" s="4" t="inlineStr">
        <is>
          <t xml:space="preserve"> </t>
        </is>
      </c>
      <c r="C45" s="4" t="inlineStr">
        <is>
          <t xml:space="preserve"> </t>
        </is>
      </c>
    </row>
    <row r="46">
      <c r="A46" s="4" t="inlineStr">
        <is>
          <t>Available for sale, Amortized Cost</t>
        </is>
      </c>
      <c r="B46" s="5" t="n">
        <v>12593</v>
      </c>
      <c r="C46" s="5" t="n">
        <v>12602</v>
      </c>
    </row>
    <row r="47">
      <c r="A47" s="4" t="inlineStr">
        <is>
          <t>Available for sale, gross unrealized gains</t>
        </is>
      </c>
      <c r="B47" s="5" t="n">
        <v>0</v>
      </c>
      <c r="C47" s="5" t="n">
        <v>0</v>
      </c>
    </row>
    <row r="48">
      <c r="A48" s="4" t="inlineStr">
        <is>
          <t>Available for sale, gross unrealized losses</t>
        </is>
      </c>
      <c r="B48" s="5" t="n">
        <v>-3655</v>
      </c>
      <c r="C48" s="5" t="n">
        <v>-3527</v>
      </c>
    </row>
    <row r="49">
      <c r="A49" s="4" t="inlineStr">
        <is>
          <t>Available for sale</t>
        </is>
      </c>
      <c r="B49" s="5" t="n">
        <v>8938</v>
      </c>
      <c r="C49" s="5" t="n">
        <v>9075</v>
      </c>
    </row>
    <row r="50">
      <c r="A50" s="4" t="inlineStr">
        <is>
          <t>Held to maturity (fair value of $4,920 and $4,948 at March 31, 2025 and December 31, 2024)</t>
        </is>
      </c>
      <c r="B50" s="5" t="n">
        <v>4688</v>
      </c>
      <c r="C50" s="5" t="n">
        <v>4691</v>
      </c>
    </row>
    <row r="51">
      <c r="A51" s="4" t="inlineStr">
        <is>
          <t>Held to maturity, gross unrealized gains</t>
        </is>
      </c>
      <c r="B51" s="5" t="n">
        <v>0</v>
      </c>
      <c r="C51" s="5" t="n">
        <v>0</v>
      </c>
    </row>
    <row r="52">
      <c r="A52" s="4" t="inlineStr">
        <is>
          <t>Held to maturity, gross unrealized losses</t>
        </is>
      </c>
      <c r="B52" s="5" t="n">
        <v>-269</v>
      </c>
      <c r="C52" s="5" t="n">
        <v>-244</v>
      </c>
    </row>
    <row r="53">
      <c r="A53" s="4" t="inlineStr">
        <is>
          <t>Securities held to maturity, fair value</t>
        </is>
      </c>
      <c r="B53" s="5" t="n">
        <v>4419</v>
      </c>
      <c r="C53" s="5" t="n">
        <v>4447</v>
      </c>
    </row>
    <row r="54">
      <c r="A54" s="4" t="inlineStr">
        <is>
          <t>Taxable Municipal Bonds [Member]</t>
        </is>
      </c>
      <c r="B54" s="4" t="inlineStr">
        <is>
          <t xml:space="preserve"> </t>
        </is>
      </c>
      <c r="C54" s="4" t="inlineStr">
        <is>
          <t xml:space="preserve"> </t>
        </is>
      </c>
    </row>
    <row r="55">
      <c r="A55" s="4" t="inlineStr">
        <is>
          <t>Held to maturity (fair value of $4,920 and $4,948 at March 31, 2025 and December 31, 2024)</t>
        </is>
      </c>
      <c r="B55" s="5" t="n">
        <v>500</v>
      </c>
      <c r="C55" s="5" t="n">
        <v>500</v>
      </c>
    </row>
    <row r="56">
      <c r="A56" s="4" t="inlineStr">
        <is>
          <t>Held to maturity, gross unrealized gains</t>
        </is>
      </c>
      <c r="B56" s="5" t="n">
        <v>1</v>
      </c>
      <c r="C56" s="5" t="n">
        <v>1</v>
      </c>
    </row>
    <row r="57">
      <c r="A57" s="4" t="inlineStr">
        <is>
          <t>Held to maturity, gross unrealized losses</t>
        </is>
      </c>
      <c r="B57" s="5" t="n">
        <v>0</v>
      </c>
      <c r="C57" s="5" t="n">
        <v>0</v>
      </c>
    </row>
    <row r="58">
      <c r="A58" s="4" t="inlineStr">
        <is>
          <t>Securities held to maturity, fair value</t>
        </is>
      </c>
      <c r="B58" s="6" t="n">
        <v>501</v>
      </c>
      <c r="C58" s="6" t="n">
        <v>5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vestment Securities - Expected Maturities (Details) - USD ($) $ in Thousands</t>
        </is>
      </c>
      <c r="B1" s="2" t="inlineStr">
        <is>
          <t>Mar. 31, 2025</t>
        </is>
      </c>
      <c r="C1" s="2" t="inlineStr">
        <is>
          <t>Dec. 31, 2024</t>
        </is>
      </c>
    </row>
    <row r="2">
      <c r="A2" s="4" t="inlineStr">
        <is>
          <t>Less than one year, Available for sale, Amortized Cost</t>
        </is>
      </c>
      <c r="B2" s="6" t="n">
        <v>51102</v>
      </c>
      <c r="C2" s="6" t="n">
        <v>86608</v>
      </c>
    </row>
    <row r="3">
      <c r="A3" s="4" t="inlineStr">
        <is>
          <t>Less than one year, Available for sale, Estimated Fair Value</t>
        </is>
      </c>
      <c r="B3" s="5" t="n">
        <v>51104</v>
      </c>
      <c r="C3" s="5" t="n">
        <v>86701</v>
      </c>
    </row>
    <row r="4">
      <c r="A4" s="4" t="inlineStr">
        <is>
          <t>More than one year to five years, Available for sale, Amortized Cost</t>
        </is>
      </c>
      <c r="B4" s="5" t="n">
        <v>136236</v>
      </c>
      <c r="C4" s="5" t="n">
        <v>132182</v>
      </c>
    </row>
    <row r="5">
      <c r="A5" s="4" t="inlineStr">
        <is>
          <t>Available for sale, Estimated Fair Value, More than one year to five years</t>
        </is>
      </c>
      <c r="B5" s="5" t="n">
        <v>133514</v>
      </c>
      <c r="C5" s="5" t="n">
        <v>128224</v>
      </c>
    </row>
    <row r="6">
      <c r="A6" s="4" t="inlineStr">
        <is>
          <t>More than five years to ten years, Available for sale, Amortized Cost</t>
        </is>
      </c>
      <c r="B6" s="5" t="n">
        <v>201174</v>
      </c>
      <c r="C6" s="5" t="n">
        <v>215410</v>
      </c>
    </row>
    <row r="7">
      <c r="A7" s="4" t="inlineStr">
        <is>
          <t>More than five years to ten years, Available for sale, Estimated Fair Value</t>
        </is>
      </c>
      <c r="B7" s="5" t="n">
        <v>183220</v>
      </c>
      <c r="C7" s="5" t="n">
        <v>194320</v>
      </c>
    </row>
    <row r="8">
      <c r="A8" s="4" t="inlineStr">
        <is>
          <t>More than ten years, Available for sale, Amortized Cost</t>
        </is>
      </c>
      <c r="B8" s="5" t="n">
        <v>14630</v>
      </c>
      <c r="C8" s="5" t="n">
        <v>15216</v>
      </c>
    </row>
    <row r="9">
      <c r="A9" s="4" t="inlineStr">
        <is>
          <t>More than ten years, Available for sale, Estimated Fair Value</t>
        </is>
      </c>
      <c r="B9" s="5" t="n">
        <v>10350</v>
      </c>
      <c r="C9" s="5" t="n">
        <v>10945</v>
      </c>
    </row>
    <row r="10">
      <c r="A10" s="4" t="inlineStr">
        <is>
          <t>Available for sale, Amortized Cost</t>
        </is>
      </c>
      <c r="B10" s="5" t="n">
        <v>403142</v>
      </c>
      <c r="C10" s="5" t="n">
        <v>449416</v>
      </c>
    </row>
    <row r="11">
      <c r="A11" s="4" t="inlineStr">
        <is>
          <t>Available for sale</t>
        </is>
      </c>
      <c r="B11" s="5" t="n">
        <v>378188</v>
      </c>
      <c r="C11" s="5" t="n">
        <v>420190</v>
      </c>
    </row>
    <row r="12">
      <c r="A12" s="4" t="inlineStr">
        <is>
          <t>Less than one year, Held to Maturity, Amortized Cost</t>
        </is>
      </c>
      <c r="B12" s="5" t="n">
        <v>500</v>
      </c>
      <c r="C12" s="5" t="n">
        <v>500</v>
      </c>
    </row>
    <row r="13">
      <c r="A13" s="4" t="inlineStr">
        <is>
          <t>Less than one year, Held to maturity, Estimated Fair Value</t>
        </is>
      </c>
      <c r="B13" s="5" t="n">
        <v>501</v>
      </c>
      <c r="C13" s="5" t="n">
        <v>501</v>
      </c>
    </row>
    <row r="14">
      <c r="A14" s="4" t="inlineStr">
        <is>
          <t>More than one year to five years, Held to maturity, Amortized Cost</t>
        </is>
      </c>
      <c r="B14" s="5" t="n">
        <v>860</v>
      </c>
      <c r="C14" s="5" t="n">
        <v>360</v>
      </c>
    </row>
    <row r="15">
      <c r="A15" s="4" t="inlineStr">
        <is>
          <t>More than one year to five years, Held to Maturity, Estimated Fair Value</t>
        </is>
      </c>
      <c r="B15" s="5" t="n">
        <v>828</v>
      </c>
      <c r="C15" s="5" t="n">
        <v>347</v>
      </c>
    </row>
    <row r="16">
      <c r="A16" s="4" t="inlineStr">
        <is>
          <t>More than five years to ten years, Held to maturity Amortized Cost</t>
        </is>
      </c>
      <c r="B16" s="5" t="n">
        <v>2985</v>
      </c>
      <c r="C16" s="5" t="n">
        <v>2985</v>
      </c>
    </row>
    <row r="17">
      <c r="A17" s="4" t="inlineStr">
        <is>
          <t>More than five years to ten years, Held to maturity Estimated Fair Value</t>
        </is>
      </c>
      <c r="B17" s="5" t="n">
        <v>2787</v>
      </c>
      <c r="C17" s="5" t="n">
        <v>2795</v>
      </c>
    </row>
    <row r="18">
      <c r="A18" s="4" t="inlineStr">
        <is>
          <t>More than ten years, Held to Maturity, Amortized Cost</t>
        </is>
      </c>
      <c r="B18" s="5" t="n">
        <v>843</v>
      </c>
      <c r="C18" s="5" t="n">
        <v>1346</v>
      </c>
    </row>
    <row r="19">
      <c r="A19" s="4" t="inlineStr">
        <is>
          <t>More than ten years, Held to Maturity, Estimated Fair Value</t>
        </is>
      </c>
      <c r="B19" s="5" t="n">
        <v>804</v>
      </c>
      <c r="C19" s="5" t="n">
        <v>1305</v>
      </c>
    </row>
    <row r="20">
      <c r="A20" s="4" t="inlineStr">
        <is>
          <t>Held to maturity (fair value of $4,920 and $4,948 at March 31, 2025 and December 31, 2024)</t>
        </is>
      </c>
      <c r="B20" s="5" t="n">
        <v>5188</v>
      </c>
      <c r="C20" s="5" t="n">
        <v>5191</v>
      </c>
    </row>
    <row r="21">
      <c r="A21" s="4" t="inlineStr">
        <is>
          <t>Securities held to maturity, fair value</t>
        </is>
      </c>
      <c r="B21" s="5" t="n">
        <v>4920</v>
      </c>
      <c r="C21" s="5" t="n">
        <v>4948</v>
      </c>
    </row>
    <row r="22">
      <c r="A22" s="4" t="inlineStr">
        <is>
          <t>US Government Agencies Debt Securities [Member]</t>
        </is>
      </c>
      <c r="B22" s="4" t="inlineStr">
        <is>
          <t xml:space="preserve"> </t>
        </is>
      </c>
      <c r="C22" s="4" t="inlineStr">
        <is>
          <t xml:space="preserve"> </t>
        </is>
      </c>
    </row>
    <row r="23">
      <c r="A23" s="4" t="inlineStr">
        <is>
          <t>Less than one year, Available for sale, Amortized Cost</t>
        </is>
      </c>
      <c r="B23" s="5" t="n">
        <v>154</v>
      </c>
      <c r="C23" s="5" t="n">
        <v>90</v>
      </c>
    </row>
    <row r="24">
      <c r="A24" s="4" t="inlineStr">
        <is>
          <t>Less than one year, Available for sale, Estimated Fair Value</t>
        </is>
      </c>
      <c r="B24" s="5" t="n">
        <v>152</v>
      </c>
      <c r="C24" s="5" t="n">
        <v>88</v>
      </c>
    </row>
    <row r="25">
      <c r="A25" s="4" t="inlineStr">
        <is>
          <t>More than one year to five years, Available for sale, Amortized Cost</t>
        </is>
      </c>
      <c r="B25" s="5" t="n">
        <v>10147</v>
      </c>
      <c r="C25" s="5" t="n">
        <v>11644</v>
      </c>
    </row>
    <row r="26">
      <c r="A26" s="4" t="inlineStr">
        <is>
          <t>Available for sale, Estimated Fair Value, More than one year to five years</t>
        </is>
      </c>
      <c r="B26" s="5" t="n">
        <v>9919</v>
      </c>
      <c r="C26" s="5" t="n">
        <v>11304</v>
      </c>
    </row>
    <row r="27">
      <c r="A27" s="4" t="inlineStr">
        <is>
          <t>More than five years to ten years, Available for sale, Amortized Cost</t>
        </is>
      </c>
      <c r="B27" s="5" t="n">
        <v>9878</v>
      </c>
      <c r="C27" s="5" t="n">
        <v>9858</v>
      </c>
    </row>
    <row r="28">
      <c r="A28" s="4" t="inlineStr">
        <is>
          <t>More than five years to ten years, Available for sale, Estimated Fair Value</t>
        </is>
      </c>
      <c r="B28" s="5" t="n">
        <v>9897</v>
      </c>
      <c r="C28" s="5" t="n">
        <v>9650</v>
      </c>
    </row>
    <row r="29">
      <c r="A29" s="4" t="inlineStr">
        <is>
          <t>More than ten years, Available for sale, Amortized Cost</t>
        </is>
      </c>
      <c r="B29" s="5" t="n">
        <v>0</v>
      </c>
      <c r="C29" s="5" t="n">
        <v>0</v>
      </c>
    </row>
    <row r="30">
      <c r="A30" s="4" t="inlineStr">
        <is>
          <t>More than ten years, Available for sale, Estimated Fair Value</t>
        </is>
      </c>
      <c r="B30" s="5" t="n">
        <v>0</v>
      </c>
      <c r="C30" s="5" t="n">
        <v>0</v>
      </c>
    </row>
    <row r="31">
      <c r="A31" s="4" t="inlineStr">
        <is>
          <t>Available for sale, Amortized Cost</t>
        </is>
      </c>
      <c r="B31" s="5" t="n">
        <v>20179</v>
      </c>
      <c r="C31" s="5" t="n">
        <v>21592</v>
      </c>
    </row>
    <row r="32">
      <c r="A32" s="4" t="inlineStr">
        <is>
          <t>Available for sale</t>
        </is>
      </c>
      <c r="B32" s="5" t="n">
        <v>19968</v>
      </c>
      <c r="C32" s="5" t="n">
        <v>21042</v>
      </c>
    </row>
    <row r="33">
      <c r="A33" s="4" t="inlineStr">
        <is>
          <t>Small Business Administration Agency Securities [Member]</t>
        </is>
      </c>
      <c r="B33" s="4" t="inlineStr">
        <is>
          <t xml:space="preserve"> </t>
        </is>
      </c>
      <c r="C33" s="4" t="inlineStr">
        <is>
          <t xml:space="preserve"> </t>
        </is>
      </c>
    </row>
    <row r="34">
      <c r="A34" s="4" t="inlineStr">
        <is>
          <t>Less than one year, Available for sale, Amortized Cost</t>
        </is>
      </c>
      <c r="B34" s="5" t="n">
        <v>0</v>
      </c>
      <c r="C34" s="5" t="n">
        <v>0</v>
      </c>
    </row>
    <row r="35">
      <c r="A35" s="4" t="inlineStr">
        <is>
          <t>Less than one year, Available for sale, Estimated Fair Value</t>
        </is>
      </c>
      <c r="B35" s="5" t="n">
        <v>0</v>
      </c>
      <c r="C35" s="5" t="n">
        <v>0</v>
      </c>
    </row>
    <row r="36">
      <c r="A36" s="4" t="inlineStr">
        <is>
          <t>More than one year to five years, Available for sale, Amortized Cost</t>
        </is>
      </c>
      <c r="B36" s="5" t="n">
        <v>7190</v>
      </c>
      <c r="C36" s="5" t="n">
        <v>5934</v>
      </c>
    </row>
    <row r="37">
      <c r="A37" s="4" t="inlineStr">
        <is>
          <t>Available for sale, Estimated Fair Value, More than one year to five years</t>
        </is>
      </c>
      <c r="B37" s="5" t="n">
        <v>7139</v>
      </c>
      <c r="C37" s="5" t="n">
        <v>5721</v>
      </c>
    </row>
    <row r="38">
      <c r="A38" s="4" t="inlineStr">
        <is>
          <t>More than five years to ten years, Available for sale, Amortized Cost</t>
        </is>
      </c>
      <c r="B38" s="5" t="n">
        <v>18454</v>
      </c>
      <c r="C38" s="5" t="n">
        <v>21297</v>
      </c>
    </row>
    <row r="39">
      <c r="A39" s="4" t="inlineStr">
        <is>
          <t>More than five years to ten years, Available for sale, Estimated Fair Value</t>
        </is>
      </c>
      <c r="B39" s="5" t="n">
        <v>18432</v>
      </c>
      <c r="C39" s="5" t="n">
        <v>21043</v>
      </c>
    </row>
    <row r="40">
      <c r="A40" s="4" t="inlineStr">
        <is>
          <t>More than ten years, Available for sale, Amortized Cost</t>
        </is>
      </c>
      <c r="B40" s="5" t="n">
        <v>0</v>
      </c>
      <c r="C40" s="5" t="n">
        <v>0</v>
      </c>
    </row>
    <row r="41">
      <c r="A41" s="4" t="inlineStr">
        <is>
          <t>More than ten years, Available for sale, Estimated Fair Value</t>
        </is>
      </c>
      <c r="B41" s="5" t="n">
        <v>0</v>
      </c>
      <c r="C41" s="5" t="n">
        <v>0</v>
      </c>
    </row>
    <row r="42">
      <c r="A42" s="4" t="inlineStr">
        <is>
          <t>Available for sale, Amortized Cost</t>
        </is>
      </c>
      <c r="B42" s="5" t="n">
        <v>25644</v>
      </c>
      <c r="C42" s="5" t="n">
        <v>27231</v>
      </c>
    </row>
    <row r="43">
      <c r="A43" s="4" t="inlineStr">
        <is>
          <t>Available for sale</t>
        </is>
      </c>
      <c r="B43" s="5" t="n">
        <v>25571</v>
      </c>
      <c r="C43" s="5" t="n">
        <v>26764</v>
      </c>
    </row>
    <row r="44">
      <c r="A44" s="4" t="inlineStr">
        <is>
          <t>Residential Mortgage-Backed Securities [Member]</t>
        </is>
      </c>
      <c r="B44" s="4" t="inlineStr">
        <is>
          <t xml:space="preserve"> </t>
        </is>
      </c>
      <c r="C44" s="4" t="inlineStr">
        <is>
          <t xml:space="preserve"> </t>
        </is>
      </c>
    </row>
    <row r="45">
      <c r="A45" s="4" t="inlineStr">
        <is>
          <t>Less than one year, Available for sale, Amortized Cost</t>
        </is>
      </c>
      <c r="B45" s="5" t="n">
        <v>0</v>
      </c>
      <c r="C45" s="5" t="n">
        <v>0</v>
      </c>
    </row>
    <row r="46">
      <c r="A46" s="4" t="inlineStr">
        <is>
          <t>Less than one year, Available for sale, Estimated Fair Value</t>
        </is>
      </c>
      <c r="B46" s="5" t="n">
        <v>0</v>
      </c>
      <c r="C46" s="5" t="n">
        <v>0</v>
      </c>
    </row>
    <row r="47">
      <c r="A47" s="4" t="inlineStr">
        <is>
          <t>More than one year to five years, Available for sale, Amortized Cost</t>
        </is>
      </c>
      <c r="B47" s="5" t="n">
        <v>16941</v>
      </c>
      <c r="C47" s="5" t="n">
        <v>8892</v>
      </c>
    </row>
    <row r="48">
      <c r="A48" s="4" t="inlineStr">
        <is>
          <t>Available for sale, Estimated Fair Value, More than one year to five years</t>
        </is>
      </c>
      <c r="B48" s="5" t="n">
        <v>16384</v>
      </c>
      <c r="C48" s="5" t="n">
        <v>8099</v>
      </c>
    </row>
    <row r="49">
      <c r="A49" s="4" t="inlineStr">
        <is>
          <t>More than five years to ten years, Available for sale, Amortized Cost</t>
        </is>
      </c>
      <c r="B49" s="5" t="n">
        <v>48407</v>
      </c>
      <c r="C49" s="5" t="n">
        <v>53459</v>
      </c>
    </row>
    <row r="50">
      <c r="A50" s="4" t="inlineStr">
        <is>
          <t>More than five years to ten years, Available for sale, Estimated Fair Value</t>
        </is>
      </c>
      <c r="B50" s="5" t="n">
        <v>43431</v>
      </c>
      <c r="C50" s="5" t="n">
        <v>47578</v>
      </c>
    </row>
    <row r="51">
      <c r="A51" s="4" t="inlineStr">
        <is>
          <t>More than ten years, Available for sale, Amortized Cost</t>
        </is>
      </c>
      <c r="B51" s="5" t="n">
        <v>0</v>
      </c>
      <c r="C51" s="5" t="n">
        <v>0</v>
      </c>
    </row>
    <row r="52">
      <c r="A52" s="4" t="inlineStr">
        <is>
          <t>More than ten years, Available for sale, Estimated Fair Value</t>
        </is>
      </c>
      <c r="B52" s="5" t="n">
        <v>0</v>
      </c>
      <c r="C52" s="5" t="n">
        <v>0</v>
      </c>
    </row>
    <row r="53">
      <c r="A53" s="4" t="inlineStr">
        <is>
          <t>Available for sale, Amortized Cost</t>
        </is>
      </c>
      <c r="B53" s="5" t="n">
        <v>65348</v>
      </c>
      <c r="C53" s="5" t="n">
        <v>62351</v>
      </c>
    </row>
    <row r="54">
      <c r="A54" s="4" t="inlineStr">
        <is>
          <t>Available for sale</t>
        </is>
      </c>
      <c r="B54" s="5" t="n">
        <v>59815</v>
      </c>
      <c r="C54" s="5" t="n">
        <v>55677</v>
      </c>
    </row>
    <row r="55">
      <c r="A55" s="4" t="inlineStr">
        <is>
          <t>Residential Collateralized Mortgage Obligations [Member]</t>
        </is>
      </c>
      <c r="B55" s="4" t="inlineStr">
        <is>
          <t xml:space="preserve"> </t>
        </is>
      </c>
      <c r="C55" s="4" t="inlineStr">
        <is>
          <t xml:space="preserve"> </t>
        </is>
      </c>
    </row>
    <row r="56">
      <c r="A56" s="4" t="inlineStr">
        <is>
          <t>Less than one year, Available for sale, Amortized Cost</t>
        </is>
      </c>
      <c r="B56" s="5" t="n">
        <v>4390</v>
      </c>
      <c r="C56" s="5" t="n">
        <v>5126</v>
      </c>
    </row>
    <row r="57">
      <c r="A57" s="4" t="inlineStr">
        <is>
          <t>Less than one year, Available for sale, Estimated Fair Value</t>
        </is>
      </c>
      <c r="B57" s="5" t="n">
        <v>4482</v>
      </c>
      <c r="C57" s="5" t="n">
        <v>5235</v>
      </c>
    </row>
    <row r="58">
      <c r="A58" s="4" t="inlineStr">
        <is>
          <t>More than one year to five years, Available for sale, Amortized Cost</t>
        </is>
      </c>
      <c r="B58" s="5" t="n">
        <v>56195</v>
      </c>
      <c r="C58" s="5" t="n">
        <v>55015</v>
      </c>
    </row>
    <row r="59">
      <c r="A59" s="4" t="inlineStr">
        <is>
          <t>Available for sale, Estimated Fair Value, More than one year to five years</t>
        </is>
      </c>
      <c r="B59" s="5" t="n">
        <v>54816</v>
      </c>
      <c r="C59" s="5" t="n">
        <v>52867</v>
      </c>
    </row>
    <row r="60">
      <c r="A60" s="4" t="inlineStr">
        <is>
          <t>More than five years to ten years, Available for sale, Amortized Cost</t>
        </is>
      </c>
      <c r="B60" s="5" t="n">
        <v>53920</v>
      </c>
      <c r="C60" s="5" t="n">
        <v>57795</v>
      </c>
    </row>
    <row r="61">
      <c r="A61" s="4" t="inlineStr">
        <is>
          <t>More than five years to ten years, Available for sale, Estimated Fair Value</t>
        </is>
      </c>
      <c r="B61" s="5" t="n">
        <v>44667</v>
      </c>
      <c r="C61" s="5" t="n">
        <v>47374</v>
      </c>
    </row>
    <row r="62">
      <c r="A62" s="4" t="inlineStr">
        <is>
          <t>More than ten years, Available for sale, Amortized Cost</t>
        </is>
      </c>
      <c r="B62" s="5" t="n">
        <v>0</v>
      </c>
      <c r="C62" s="5" t="n">
        <v>0</v>
      </c>
    </row>
    <row r="63">
      <c r="A63" s="4" t="inlineStr">
        <is>
          <t>More than ten years, Available for sale, Estimated Fair Value</t>
        </is>
      </c>
      <c r="B63" s="5" t="n">
        <v>0</v>
      </c>
      <c r="C63" s="5" t="n">
        <v>0</v>
      </c>
    </row>
    <row r="64">
      <c r="A64" s="4" t="inlineStr">
        <is>
          <t>Available for sale, Amortized Cost</t>
        </is>
      </c>
      <c r="B64" s="5" t="n">
        <v>114505</v>
      </c>
      <c r="C64" s="5" t="n">
        <v>117936</v>
      </c>
    </row>
    <row r="65">
      <c r="A65" s="4" t="inlineStr">
        <is>
          <t>Available for sale</t>
        </is>
      </c>
      <c r="B65" s="5" t="n">
        <v>103965</v>
      </c>
      <c r="C65" s="5" t="n">
        <v>105476</v>
      </c>
    </row>
    <row r="66">
      <c r="A66" s="4" t="inlineStr">
        <is>
          <t>Commercial Collateralized Mortgage Obligations [Member]</t>
        </is>
      </c>
      <c r="B66" s="4" t="inlineStr">
        <is>
          <t xml:space="preserve"> </t>
        </is>
      </c>
      <c r="C66" s="4" t="inlineStr">
        <is>
          <t xml:space="preserve"> </t>
        </is>
      </c>
    </row>
    <row r="67">
      <c r="A67" s="4" t="inlineStr">
        <is>
          <t>Less than one year, Available for sale, Amortized Cost</t>
        </is>
      </c>
      <c r="B67" s="5" t="n">
        <v>5088</v>
      </c>
      <c r="C67" s="5" t="n">
        <v>705</v>
      </c>
    </row>
    <row r="68">
      <c r="A68" s="4" t="inlineStr">
        <is>
          <t>Less than one year, Available for sale, Estimated Fair Value</t>
        </is>
      </c>
      <c r="B68" s="5" t="n">
        <v>5039</v>
      </c>
      <c r="C68" s="5" t="n">
        <v>704</v>
      </c>
    </row>
    <row r="69">
      <c r="A69" s="4" t="inlineStr">
        <is>
          <t>More than one year to five years, Available for sale, Amortized Cost</t>
        </is>
      </c>
      <c r="B69" s="5" t="n">
        <v>33829</v>
      </c>
      <c r="C69" s="5" t="n">
        <v>38811</v>
      </c>
    </row>
    <row r="70">
      <c r="A70" s="4" t="inlineStr">
        <is>
          <t>Available for sale, Estimated Fair Value, More than one year to five years</t>
        </is>
      </c>
      <c r="B70" s="5" t="n">
        <v>33690</v>
      </c>
      <c r="C70" s="5" t="n">
        <v>38527</v>
      </c>
    </row>
    <row r="71">
      <c r="A71" s="4" t="inlineStr">
        <is>
          <t>More than five years to ten years, Available for sale, Amortized Cost</t>
        </is>
      </c>
      <c r="B71" s="5" t="n">
        <v>53793</v>
      </c>
      <c r="C71" s="5" t="n">
        <v>54768</v>
      </c>
    </row>
    <row r="72">
      <c r="A72" s="4" t="inlineStr">
        <is>
          <t>More than five years to ten years, Available for sale, Estimated Fair Value</t>
        </is>
      </c>
      <c r="B72" s="5" t="n">
        <v>51666</v>
      </c>
      <c r="C72" s="5" t="n">
        <v>52425</v>
      </c>
    </row>
    <row r="73">
      <c r="A73" s="4" t="inlineStr">
        <is>
          <t>More than ten years, Available for sale, Amortized Cost</t>
        </is>
      </c>
      <c r="B73" s="5" t="n">
        <v>0</v>
      </c>
      <c r="C73" s="5" t="n">
        <v>0</v>
      </c>
    </row>
    <row r="74">
      <c r="A74" s="4" t="inlineStr">
        <is>
          <t>More than ten years, Available for sale, Estimated Fair Value</t>
        </is>
      </c>
      <c r="B74" s="5" t="n">
        <v>0</v>
      </c>
      <c r="C74" s="5" t="n">
        <v>0</v>
      </c>
    </row>
    <row r="75">
      <c r="A75" s="4" t="inlineStr">
        <is>
          <t>Available for sale, Amortized Cost</t>
        </is>
      </c>
      <c r="B75" s="5" t="n">
        <v>92710</v>
      </c>
      <c r="C75" s="5" t="n">
        <v>94284</v>
      </c>
    </row>
    <row r="76">
      <c r="A76" s="4" t="inlineStr">
        <is>
          <t>Available for sale</t>
        </is>
      </c>
      <c r="B76" s="5" t="n">
        <v>90395</v>
      </c>
      <c r="C76" s="5" t="n">
        <v>91656</v>
      </c>
    </row>
    <row r="77">
      <c r="A77" s="4" t="inlineStr">
        <is>
          <t>Commercial Paper [Member]</t>
        </is>
      </c>
      <c r="B77" s="4" t="inlineStr">
        <is>
          <t xml:space="preserve"> </t>
        </is>
      </c>
      <c r="C77" s="4" t="inlineStr">
        <is>
          <t xml:space="preserve"> </t>
        </is>
      </c>
    </row>
    <row r="78">
      <c r="A78" s="4" t="inlineStr">
        <is>
          <t>Less than one year, Available for sale, Amortized Cost</t>
        </is>
      </c>
      <c r="B78" s="5" t="n">
        <v>37446</v>
      </c>
      <c r="C78" s="5" t="n">
        <v>78687</v>
      </c>
    </row>
    <row r="79">
      <c r="A79" s="4" t="inlineStr">
        <is>
          <t>Less than one year, Available for sale, Estimated Fair Value</t>
        </is>
      </c>
      <c r="B79" s="5" t="n">
        <v>37440</v>
      </c>
      <c r="C79" s="5" t="n">
        <v>78685</v>
      </c>
    </row>
    <row r="80">
      <c r="A80" s="4" t="inlineStr">
        <is>
          <t>More than one year to five years, Available for sale, Amortized Cost</t>
        </is>
      </c>
      <c r="B80" s="5" t="n">
        <v>0</v>
      </c>
      <c r="C80" s="5" t="n">
        <v>0</v>
      </c>
    </row>
    <row r="81">
      <c r="A81" s="4" t="inlineStr">
        <is>
          <t>Available for sale, Estimated Fair Value, More than one year to five years</t>
        </is>
      </c>
      <c r="B81" s="5" t="n">
        <v>0</v>
      </c>
      <c r="C81" s="5" t="n">
        <v>0</v>
      </c>
    </row>
    <row r="82">
      <c r="A82" s="4" t="inlineStr">
        <is>
          <t>More than five years to ten years, Available for sale, Amortized Cost</t>
        </is>
      </c>
      <c r="B82" s="5" t="n">
        <v>0</v>
      </c>
      <c r="C82" s="5" t="n">
        <v>0</v>
      </c>
    </row>
    <row r="83">
      <c r="A83" s="4" t="inlineStr">
        <is>
          <t>More than five years to ten years, Available for sale, Estimated Fair Value</t>
        </is>
      </c>
      <c r="B83" s="5" t="n">
        <v>0</v>
      </c>
      <c r="C83" s="5" t="n">
        <v>0</v>
      </c>
    </row>
    <row r="84">
      <c r="A84" s="4" t="inlineStr">
        <is>
          <t>More than ten years, Available for sale, Amortized Cost</t>
        </is>
      </c>
      <c r="B84" s="5" t="n">
        <v>0</v>
      </c>
      <c r="C84" s="5" t="n">
        <v>0</v>
      </c>
    </row>
    <row r="85">
      <c r="A85" s="4" t="inlineStr">
        <is>
          <t>More than ten years, Available for sale, Estimated Fair Value</t>
        </is>
      </c>
      <c r="B85" s="5" t="n">
        <v>0</v>
      </c>
      <c r="C85" s="5" t="n">
        <v>0</v>
      </c>
    </row>
    <row r="86">
      <c r="A86" s="4" t="inlineStr">
        <is>
          <t>Available for sale, Amortized Cost</t>
        </is>
      </c>
      <c r="B86" s="5" t="n">
        <v>37446</v>
      </c>
      <c r="C86" s="5" t="n">
        <v>78687</v>
      </c>
    </row>
    <row r="87">
      <c r="A87" s="4" t="inlineStr">
        <is>
          <t>Available for sale</t>
        </is>
      </c>
      <c r="B87" s="5" t="n">
        <v>37440</v>
      </c>
      <c r="C87" s="5" t="n">
        <v>78685</v>
      </c>
    </row>
    <row r="88">
      <c r="A88" s="4" t="inlineStr">
        <is>
          <t>Corporate Debt Securities [Member]</t>
        </is>
      </c>
      <c r="B88" s="4" t="inlineStr">
        <is>
          <t xml:space="preserve"> </t>
        </is>
      </c>
      <c r="C88" s="4" t="inlineStr">
        <is>
          <t xml:space="preserve"> </t>
        </is>
      </c>
    </row>
    <row r="89">
      <c r="A89" s="4" t="inlineStr">
        <is>
          <t>Less than one year, Available for sale, Amortized Cost</t>
        </is>
      </c>
      <c r="B89" s="5" t="n">
        <v>4024</v>
      </c>
      <c r="C89" s="5" t="n">
        <v>2000</v>
      </c>
    </row>
    <row r="90">
      <c r="A90" s="4" t="inlineStr">
        <is>
          <t>Less than one year, Available for sale, Estimated Fair Value</t>
        </is>
      </c>
      <c r="B90" s="5" t="n">
        <v>3991</v>
      </c>
      <c r="C90" s="5" t="n">
        <v>1989</v>
      </c>
    </row>
    <row r="91">
      <c r="A91" s="4" t="inlineStr">
        <is>
          <t>More than one year to five years, Available for sale, Amortized Cost</t>
        </is>
      </c>
      <c r="B91" s="5" t="n">
        <v>11934</v>
      </c>
      <c r="C91" s="5" t="n">
        <v>11886</v>
      </c>
    </row>
    <row r="92">
      <c r="A92" s="4" t="inlineStr">
        <is>
          <t>Available for sale, Estimated Fair Value, More than one year to five years</t>
        </is>
      </c>
      <c r="B92" s="5" t="n">
        <v>11566</v>
      </c>
      <c r="C92" s="5" t="n">
        <v>11706</v>
      </c>
    </row>
    <row r="93">
      <c r="A93" s="4" t="inlineStr">
        <is>
          <t>More than five years to ten years, Available for sale, Amortized Cost</t>
        </is>
      </c>
      <c r="B93" s="5" t="n">
        <v>16150</v>
      </c>
      <c r="C93" s="5" t="n">
        <v>18233</v>
      </c>
    </row>
    <row r="94">
      <c r="A94" s="4" t="inlineStr">
        <is>
          <t>More than five years to ten years, Available for sale, Estimated Fair Value</t>
        </is>
      </c>
      <c r="B94" s="5" t="n">
        <v>14672</v>
      </c>
      <c r="C94" s="5" t="n">
        <v>16250</v>
      </c>
    </row>
    <row r="95">
      <c r="A95" s="4" t="inlineStr">
        <is>
          <t>More than ten years, Available for sale, Amortized Cost</t>
        </is>
      </c>
      <c r="B95" s="5" t="n">
        <v>2609</v>
      </c>
      <c r="C95" s="5" t="n">
        <v>2614</v>
      </c>
    </row>
    <row r="96">
      <c r="A96" s="4" t="inlineStr">
        <is>
          <t>More than ten years, Available for sale, Estimated Fair Value</t>
        </is>
      </c>
      <c r="B96" s="5" t="n">
        <v>1867</v>
      </c>
      <c r="C96" s="5" t="n">
        <v>1870</v>
      </c>
    </row>
    <row r="97">
      <c r="A97" s="4" t="inlineStr">
        <is>
          <t>Available for sale, Amortized Cost</t>
        </is>
      </c>
      <c r="B97" s="5" t="n">
        <v>34717</v>
      </c>
      <c r="C97" s="5" t="n">
        <v>34733</v>
      </c>
    </row>
    <row r="98">
      <c r="A98" s="4" t="inlineStr">
        <is>
          <t>Available for sale</t>
        </is>
      </c>
      <c r="B98" s="5" t="n">
        <v>32096</v>
      </c>
      <c r="C98" s="5" t="n">
        <v>31815</v>
      </c>
    </row>
    <row r="99">
      <c r="A99" s="4" t="inlineStr">
        <is>
          <t>Municipal Bonds [Member]</t>
        </is>
      </c>
      <c r="B99" s="4" t="inlineStr">
        <is>
          <t xml:space="preserve"> </t>
        </is>
      </c>
      <c r="C99" s="4" t="inlineStr">
        <is>
          <t xml:space="preserve"> </t>
        </is>
      </c>
    </row>
    <row r="100">
      <c r="A100" s="4" t="inlineStr">
        <is>
          <t>Less than one year, Available for sale, Amortized Cost</t>
        </is>
      </c>
      <c r="B100" s="5" t="n">
        <v>0</v>
      </c>
      <c r="C100" s="5" t="n">
        <v>0</v>
      </c>
    </row>
    <row r="101">
      <c r="A101" s="4" t="inlineStr">
        <is>
          <t>Less than one year, Available for sale, Estimated Fair Value</t>
        </is>
      </c>
      <c r="B101" s="5" t="n">
        <v>0</v>
      </c>
      <c r="C101" s="5" t="n">
        <v>0</v>
      </c>
    </row>
    <row r="102">
      <c r="A102" s="4" t="inlineStr">
        <is>
          <t>More than one year to five years, Available for sale, Amortized Cost</t>
        </is>
      </c>
      <c r="B102" s="5" t="n">
        <v>0</v>
      </c>
      <c r="C102" s="5" t="n">
        <v>0</v>
      </c>
    </row>
    <row r="103">
      <c r="A103" s="4" t="inlineStr">
        <is>
          <t>Available for sale, Estimated Fair Value, More than one year to five years</t>
        </is>
      </c>
      <c r="B103" s="5" t="n">
        <v>0</v>
      </c>
      <c r="C103" s="5" t="n">
        <v>0</v>
      </c>
    </row>
    <row r="104">
      <c r="A104" s="4" t="inlineStr">
        <is>
          <t>More than five years to ten years, Available for sale, Amortized Cost</t>
        </is>
      </c>
      <c r="B104" s="5" t="n">
        <v>572</v>
      </c>
      <c r="C104" s="5" t="n">
        <v>0</v>
      </c>
    </row>
    <row r="105">
      <c r="A105" s="4" t="inlineStr">
        <is>
          <t>More than five years to ten years, Available for sale, Estimated Fair Value</t>
        </is>
      </c>
      <c r="B105" s="5" t="n">
        <v>455</v>
      </c>
      <c r="C105" s="5" t="n">
        <v>0</v>
      </c>
    </row>
    <row r="106">
      <c r="A106" s="4" t="inlineStr">
        <is>
          <t>More than ten years, Available for sale, Amortized Cost</t>
        </is>
      </c>
      <c r="B106" s="5" t="n">
        <v>12021</v>
      </c>
      <c r="C106" s="5" t="n">
        <v>12602</v>
      </c>
    </row>
    <row r="107">
      <c r="A107" s="4" t="inlineStr">
        <is>
          <t>More than ten years, Available for sale, Estimated Fair Value</t>
        </is>
      </c>
      <c r="B107" s="5" t="n">
        <v>8483</v>
      </c>
      <c r="C107" s="5" t="n">
        <v>9075</v>
      </c>
    </row>
    <row r="108">
      <c r="A108" s="4" t="inlineStr">
        <is>
          <t>Available for sale, Amortized Cost</t>
        </is>
      </c>
      <c r="B108" s="5" t="n">
        <v>12593</v>
      </c>
      <c r="C108" s="5" t="n">
        <v>12602</v>
      </c>
    </row>
    <row r="109">
      <c r="A109" s="4" t="inlineStr">
        <is>
          <t>Available for sale</t>
        </is>
      </c>
      <c r="B109" s="5" t="n">
        <v>8938</v>
      </c>
      <c r="C109" s="5" t="n">
        <v>9075</v>
      </c>
    </row>
    <row r="110">
      <c r="A110" s="4" t="inlineStr">
        <is>
          <t>Less than one year, Held to Maturity, Amortized Cost</t>
        </is>
      </c>
      <c r="B110" s="5" t="n">
        <v>0</v>
      </c>
      <c r="C110" s="5" t="n">
        <v>0</v>
      </c>
    </row>
    <row r="111">
      <c r="A111" s="4" t="inlineStr">
        <is>
          <t>Less than one year, Held to maturity, Estimated Fair Value</t>
        </is>
      </c>
      <c r="B111" s="5" t="n">
        <v>0</v>
      </c>
      <c r="C111" s="5" t="n">
        <v>0</v>
      </c>
    </row>
    <row r="112">
      <c r="A112" s="4" t="inlineStr">
        <is>
          <t>More than one year to five years, Held to maturity, Amortized Cost</t>
        </is>
      </c>
      <c r="B112" s="5" t="n">
        <v>860</v>
      </c>
      <c r="C112" s="5" t="n">
        <v>360</v>
      </c>
    </row>
    <row r="113">
      <c r="A113" s="4" t="inlineStr">
        <is>
          <t>More than one year to five years, Held to Maturity, Estimated Fair Value</t>
        </is>
      </c>
      <c r="B113" s="5" t="n">
        <v>828</v>
      </c>
      <c r="C113" s="5" t="n">
        <v>347</v>
      </c>
    </row>
    <row r="114">
      <c r="A114" s="4" t="inlineStr">
        <is>
          <t>More than five years to ten years, Held to maturity Amortized Cost</t>
        </is>
      </c>
      <c r="B114" s="5" t="n">
        <v>2985</v>
      </c>
      <c r="C114" s="5" t="n">
        <v>2985</v>
      </c>
    </row>
    <row r="115">
      <c r="A115" s="4" t="inlineStr">
        <is>
          <t>More than five years to ten years, Held to maturity Estimated Fair Value</t>
        </is>
      </c>
      <c r="B115" s="5" t="n">
        <v>2787</v>
      </c>
      <c r="C115" s="5" t="n">
        <v>2795</v>
      </c>
    </row>
    <row r="116">
      <c r="A116" s="4" t="inlineStr">
        <is>
          <t>More than ten years, Held to Maturity, Amortized Cost</t>
        </is>
      </c>
      <c r="B116" s="5" t="n">
        <v>843</v>
      </c>
      <c r="C116" s="5" t="n">
        <v>1346</v>
      </c>
    </row>
    <row r="117">
      <c r="A117" s="4" t="inlineStr">
        <is>
          <t>More than ten years, Held to Maturity, Estimated Fair Value</t>
        </is>
      </c>
      <c r="B117" s="5" t="n">
        <v>804</v>
      </c>
      <c r="C117" s="5" t="n">
        <v>1305</v>
      </c>
    </row>
    <row r="118">
      <c r="A118" s="4" t="inlineStr">
        <is>
          <t>Held to maturity (fair value of $4,920 and $4,948 at March 31, 2025 and December 31, 2024)</t>
        </is>
      </c>
      <c r="B118" s="5" t="n">
        <v>4688</v>
      </c>
      <c r="C118" s="5" t="n">
        <v>4691</v>
      </c>
    </row>
    <row r="119">
      <c r="A119" s="4" t="inlineStr">
        <is>
          <t>Securities held to maturity, fair value</t>
        </is>
      </c>
      <c r="B119" s="5" t="n">
        <v>4419</v>
      </c>
      <c r="C119" s="5" t="n">
        <v>4447</v>
      </c>
    </row>
    <row r="120">
      <c r="A120" s="4" t="inlineStr">
        <is>
          <t>Taxable Municipal Bonds [Member]</t>
        </is>
      </c>
      <c r="B120" s="4" t="inlineStr">
        <is>
          <t xml:space="preserve"> </t>
        </is>
      </c>
      <c r="C120" s="4" t="inlineStr">
        <is>
          <t xml:space="preserve"> </t>
        </is>
      </c>
    </row>
    <row r="121">
      <c r="A121" s="4" t="inlineStr">
        <is>
          <t>Less than one year, Held to Maturity, Amortized Cost</t>
        </is>
      </c>
      <c r="B121" s="5" t="n">
        <v>500</v>
      </c>
      <c r="C121" s="5" t="n">
        <v>500</v>
      </c>
    </row>
    <row r="122">
      <c r="A122" s="4" t="inlineStr">
        <is>
          <t>Less than one year, Held to maturity, Estimated Fair Value</t>
        </is>
      </c>
      <c r="B122" s="5" t="n">
        <v>501</v>
      </c>
      <c r="C122" s="5" t="n">
        <v>501</v>
      </c>
    </row>
    <row r="123">
      <c r="A123" s="4" t="inlineStr">
        <is>
          <t>More than one year to five years, Held to maturity, Amortized Cost</t>
        </is>
      </c>
      <c r="B123" s="5" t="n">
        <v>0</v>
      </c>
      <c r="C123" s="5" t="n">
        <v>0</v>
      </c>
    </row>
    <row r="124">
      <c r="A124" s="4" t="inlineStr">
        <is>
          <t>More than one year to five years, Held to Maturity, Estimated Fair Value</t>
        </is>
      </c>
      <c r="B124" s="5" t="n">
        <v>0</v>
      </c>
      <c r="C124" s="5" t="n">
        <v>0</v>
      </c>
    </row>
    <row r="125">
      <c r="A125" s="4" t="inlineStr">
        <is>
          <t>More than five years to ten years, Held to maturity Amortized Cost</t>
        </is>
      </c>
      <c r="B125" s="5" t="n">
        <v>0</v>
      </c>
      <c r="C125" s="5" t="n">
        <v>0</v>
      </c>
    </row>
    <row r="126">
      <c r="A126" s="4" t="inlineStr">
        <is>
          <t>More than five years to ten years, Held to maturity Estimated Fair Value</t>
        </is>
      </c>
      <c r="B126" s="5" t="n">
        <v>0</v>
      </c>
      <c r="C126" s="5" t="n">
        <v>0</v>
      </c>
    </row>
    <row r="127">
      <c r="A127" s="4" t="inlineStr">
        <is>
          <t>More than ten years, Held to Maturity, Amortized Cost</t>
        </is>
      </c>
      <c r="B127" s="5" t="n">
        <v>0</v>
      </c>
      <c r="C127" s="5" t="n">
        <v>0</v>
      </c>
    </row>
    <row r="128">
      <c r="A128" s="4" t="inlineStr">
        <is>
          <t>More than ten years, Held to Maturity, Estimated Fair Value</t>
        </is>
      </c>
      <c r="B128" s="5" t="n">
        <v>0</v>
      </c>
      <c r="C128" s="5" t="n">
        <v>0</v>
      </c>
    </row>
    <row r="129">
      <c r="A129" s="4" t="inlineStr">
        <is>
          <t>Held to maturity (fair value of $4,920 and $4,948 at March 31, 2025 and December 31, 2024)</t>
        </is>
      </c>
      <c r="B129" s="5" t="n">
        <v>500</v>
      </c>
      <c r="C129" s="5" t="n">
        <v>500</v>
      </c>
    </row>
    <row r="130">
      <c r="A130" s="4" t="inlineStr">
        <is>
          <t>Securities held to maturity, fair value</t>
        </is>
      </c>
      <c r="B130" s="6" t="n">
        <v>501</v>
      </c>
      <c r="C130" s="6" t="n">
        <v>5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3 - Investment Securities - Summary of Investment Securities with Unrealized Losses (Details) $ in Thousands</t>
        </is>
      </c>
      <c r="B1" s="2" t="inlineStr">
        <is>
          <t>Mar. 31, 2025 USD ($)</t>
        </is>
      </c>
      <c r="C1" s="2" t="inlineStr">
        <is>
          <t>Dec. 31, 2024 USD ($)</t>
        </is>
      </c>
    </row>
    <row r="2">
      <c r="A2" s="4" t="inlineStr">
        <is>
          <t>Less than Twelve Months Estimated Fair Value, available for sale</t>
        </is>
      </c>
      <c r="B2" s="6" t="n">
        <v>89454</v>
      </c>
      <c r="C2" s="6" t="n">
        <v>185863</v>
      </c>
    </row>
    <row r="3">
      <c r="A3" s="4" t="inlineStr">
        <is>
          <t>Less than Twelve Months Unrealized Losses, available for sale</t>
        </is>
      </c>
      <c r="B3" s="6" t="n">
        <v>-778</v>
      </c>
      <c r="C3" s="6" t="n">
        <v>-2089</v>
      </c>
    </row>
    <row r="4">
      <c r="A4" s="4" t="inlineStr">
        <is>
          <t>Less than Twelve Months, number of positions, available for sale</t>
        </is>
      </c>
      <c r="B4" s="5" t="n">
        <v>14</v>
      </c>
      <c r="C4" s="5" t="n">
        <v>33</v>
      </c>
    </row>
    <row r="5">
      <c r="A5" s="4" t="inlineStr">
        <is>
          <t>Twelve Months or More Estimated Fair Value, available for sale</t>
        </is>
      </c>
      <c r="B5" s="6" t="n">
        <v>165397</v>
      </c>
      <c r="C5" s="6" t="n">
        <v>158892</v>
      </c>
    </row>
    <row r="6">
      <c r="A6" s="4" t="inlineStr">
        <is>
          <t>Twelve Months or More Unrealized Losses</t>
        </is>
      </c>
      <c r="B6" s="6" t="n">
        <v>-25152</v>
      </c>
      <c r="C6" s="6" t="n">
        <v>-27534</v>
      </c>
    </row>
    <row r="7">
      <c r="A7" s="4" t="inlineStr">
        <is>
          <t>Twelve Months or More, number of positions, available for sale</t>
        </is>
      </c>
      <c r="B7" s="5" t="n">
        <v>109</v>
      </c>
      <c r="C7" s="5" t="n">
        <v>106</v>
      </c>
    </row>
    <row r="8">
      <c r="A8" s="4" t="inlineStr">
        <is>
          <t>Total Estimated Fair Value, available for sale</t>
        </is>
      </c>
      <c r="B8" s="6" t="n">
        <v>254851</v>
      </c>
      <c r="C8" s="6" t="n">
        <v>344755</v>
      </c>
    </row>
    <row r="9">
      <c r="A9" s="4" t="inlineStr">
        <is>
          <t>Total Unrealized Losses, available for sale</t>
        </is>
      </c>
      <c r="B9" s="6" t="n">
        <v>-25930</v>
      </c>
      <c r="C9" s="6" t="n">
        <v>-29623</v>
      </c>
    </row>
    <row r="10">
      <c r="A10" s="4" t="inlineStr">
        <is>
          <t>Number of positions, available for sale</t>
        </is>
      </c>
      <c r="B10" s="5" t="n">
        <v>123</v>
      </c>
      <c r="C10" s="5" t="n">
        <v>139</v>
      </c>
    </row>
    <row r="11">
      <c r="A11" s="4" t="inlineStr">
        <is>
          <t>Less than Twelve Months Estimated Fair Value, held to maturity</t>
        </is>
      </c>
      <c r="B11" s="6" t="n">
        <v>0</v>
      </c>
      <c r="C11" s="6" t="n">
        <v>0</v>
      </c>
    </row>
    <row r="12">
      <c r="A12" s="4" t="inlineStr">
        <is>
          <t>Less than Twelve Months Unrealized Losses, held to maturity</t>
        </is>
      </c>
      <c r="B12" s="6" t="n">
        <v>0</v>
      </c>
      <c r="C12" s="6" t="n">
        <v>0</v>
      </c>
    </row>
    <row r="13">
      <c r="A13" s="4" t="inlineStr">
        <is>
          <t>Less than Twelve Months, number of positions, held to maturity</t>
        </is>
      </c>
      <c r="B13" s="5" t="n">
        <v>0</v>
      </c>
      <c r="C13" s="5" t="n">
        <v>0</v>
      </c>
    </row>
    <row r="14">
      <c r="A14" s="4" t="inlineStr">
        <is>
          <t>Twelve Months or More Estimated Fair Value, held to maturity</t>
        </is>
      </c>
      <c r="B14" s="6" t="n">
        <v>4419</v>
      </c>
      <c r="C14" s="6" t="n">
        <v>4447</v>
      </c>
    </row>
    <row r="15">
      <c r="A15" s="4" t="inlineStr">
        <is>
          <t>Twelve Months or More Unrealized Losses, held to maturity</t>
        </is>
      </c>
      <c r="B15" s="6" t="n">
        <v>-269</v>
      </c>
      <c r="C15" s="5" t="n">
        <v>-244</v>
      </c>
    </row>
    <row r="16">
      <c r="A16" s="4" t="inlineStr">
        <is>
          <t>Twelve Months or More, number of positions, held to maturity</t>
        </is>
      </c>
      <c r="B16" s="5" t="n">
        <v>10</v>
      </c>
      <c r="C16" s="4" t="inlineStr">
        <is>
          <t xml:space="preserve"> </t>
        </is>
      </c>
    </row>
    <row r="17">
      <c r="A17" s="4" t="inlineStr">
        <is>
          <t>Total Estimated Fair Value, held to maturity</t>
        </is>
      </c>
      <c r="B17" s="6" t="n">
        <v>4419</v>
      </c>
      <c r="C17" s="5" t="n">
        <v>4447</v>
      </c>
    </row>
    <row r="18">
      <c r="A18" s="4" t="inlineStr">
        <is>
          <t>Total Unrealized Losses, held to maturity</t>
        </is>
      </c>
      <c r="B18" s="6" t="n">
        <v>-269</v>
      </c>
      <c r="C18" s="6" t="n">
        <v>-244</v>
      </c>
    </row>
    <row r="19">
      <c r="A19" s="4" t="inlineStr">
        <is>
          <t>Number of positions, held to maturity</t>
        </is>
      </c>
      <c r="B19" s="5" t="n">
        <v>10</v>
      </c>
      <c r="C19" s="5" t="n">
        <v>10</v>
      </c>
    </row>
    <row r="20">
      <c r="A20" s="4" t="inlineStr">
        <is>
          <t>Municipal tax-exempt securities</t>
        </is>
      </c>
      <c r="B20" s="4" t="inlineStr">
        <is>
          <t xml:space="preserve"> </t>
        </is>
      </c>
      <c r="C20" s="5" t="n">
        <v>10</v>
      </c>
    </row>
    <row r="21">
      <c r="A21" s="4" t="inlineStr">
        <is>
          <t>US Government Agencies Debt Securities [Member]</t>
        </is>
      </c>
      <c r="B21" s="4" t="inlineStr">
        <is>
          <t xml:space="preserve"> </t>
        </is>
      </c>
      <c r="C21" s="4" t="inlineStr">
        <is>
          <t xml:space="preserve"> </t>
        </is>
      </c>
    </row>
    <row r="22">
      <c r="A22" s="4" t="inlineStr">
        <is>
          <t>Less than Twelve Months Estimated Fair Value, available for sale</t>
        </is>
      </c>
      <c r="B22" s="6" t="n">
        <v>4813</v>
      </c>
      <c r="C22" s="6" t="n">
        <v>14620</v>
      </c>
    </row>
    <row r="23">
      <c r="A23" s="4" t="inlineStr">
        <is>
          <t>Less than Twelve Months Unrealized Losses, available for sale</t>
        </is>
      </c>
      <c r="B23" s="6" t="n">
        <v>-10</v>
      </c>
      <c r="C23" s="6" t="n">
        <v>-219</v>
      </c>
    </row>
    <row r="24">
      <c r="A24" s="4" t="inlineStr">
        <is>
          <t>Less than Twelve Months, number of positions, available for sale</t>
        </is>
      </c>
      <c r="B24" s="5" t="n">
        <v>1</v>
      </c>
      <c r="C24" s="5" t="n">
        <v>3</v>
      </c>
    </row>
    <row r="25">
      <c r="A25" s="4" t="inlineStr">
        <is>
          <t>Twelve Months or More Estimated Fair Value, available for sale</t>
        </is>
      </c>
      <c r="B25" s="6" t="n">
        <v>5258</v>
      </c>
      <c r="C25" s="6" t="n">
        <v>6422</v>
      </c>
    </row>
    <row r="26">
      <c r="A26" s="4" t="inlineStr">
        <is>
          <t>Twelve Months or More Unrealized Losses</t>
        </is>
      </c>
      <c r="B26" s="6" t="n">
        <v>-221</v>
      </c>
      <c r="C26" s="6" t="n">
        <v>-331</v>
      </c>
    </row>
    <row r="27">
      <c r="A27" s="4" t="inlineStr">
        <is>
          <t>Twelve Months or More, number of positions, available for sale</t>
        </is>
      </c>
      <c r="B27" s="5" t="n">
        <v>4</v>
      </c>
      <c r="C27" s="5" t="n">
        <v>4</v>
      </c>
    </row>
    <row r="28">
      <c r="A28" s="4" t="inlineStr">
        <is>
          <t>Total Estimated Fair Value, available for sale</t>
        </is>
      </c>
      <c r="B28" s="6" t="n">
        <v>10071</v>
      </c>
      <c r="C28" s="6" t="n">
        <v>21042</v>
      </c>
    </row>
    <row r="29">
      <c r="A29" s="4" t="inlineStr">
        <is>
          <t>Total Unrealized Losses, available for sale</t>
        </is>
      </c>
      <c r="B29" s="6" t="n">
        <v>-231</v>
      </c>
      <c r="C29" s="6" t="n">
        <v>-550</v>
      </c>
    </row>
    <row r="30">
      <c r="A30" s="4" t="inlineStr">
        <is>
          <t>Number of positions, available for sale</t>
        </is>
      </c>
      <c r="B30" s="5" t="n">
        <v>5</v>
      </c>
      <c r="C30" s="5" t="n">
        <v>7</v>
      </c>
    </row>
    <row r="31">
      <c r="A31" s="4" t="inlineStr">
        <is>
          <t>SBA Securities [Member]</t>
        </is>
      </c>
      <c r="B31" s="4" t="inlineStr">
        <is>
          <t xml:space="preserve"> </t>
        </is>
      </c>
      <c r="C31" s="4" t="inlineStr">
        <is>
          <t xml:space="preserve"> </t>
        </is>
      </c>
    </row>
    <row r="32">
      <c r="A32" s="4" t="inlineStr">
        <is>
          <t>Less than Twelve Months Estimated Fair Value, available for sale</t>
        </is>
      </c>
      <c r="B32" s="6" t="n">
        <v>9726</v>
      </c>
      <c r="C32" s="6" t="n">
        <v>24971</v>
      </c>
    </row>
    <row r="33">
      <c r="A33" s="4" t="inlineStr">
        <is>
          <t>Less than Twelve Months Unrealized Losses, available for sale</t>
        </is>
      </c>
      <c r="B33" s="6" t="n">
        <v>-67</v>
      </c>
      <c r="C33" s="6" t="n">
        <v>-273</v>
      </c>
    </row>
    <row r="34">
      <c r="A34" s="4" t="inlineStr">
        <is>
          <t>Less than Twelve Months, number of positions, available for sale</t>
        </is>
      </c>
      <c r="B34" s="5" t="n">
        <v>3</v>
      </c>
      <c r="C34" s="5" t="n">
        <v>7</v>
      </c>
    </row>
    <row r="35">
      <c r="A35" s="4" t="inlineStr">
        <is>
          <t>Twelve Months or More Estimated Fair Value, available for sale</t>
        </is>
      </c>
      <c r="B35" s="6" t="n">
        <v>1785</v>
      </c>
      <c r="C35" s="6" t="n">
        <v>1793</v>
      </c>
    </row>
    <row r="36">
      <c r="A36" s="4" t="inlineStr">
        <is>
          <t>Twelve Months or More Unrealized Losses</t>
        </is>
      </c>
      <c r="B36" s="6" t="n">
        <v>-147</v>
      </c>
      <c r="C36" s="6" t="n">
        <v>-194</v>
      </c>
    </row>
    <row r="37">
      <c r="A37" s="4" t="inlineStr">
        <is>
          <t>Twelve Months or More, number of positions, available for sale</t>
        </is>
      </c>
      <c r="B37" s="5" t="n">
        <v>4</v>
      </c>
      <c r="C37" s="5" t="n">
        <v>4</v>
      </c>
    </row>
    <row r="38">
      <c r="A38" s="4" t="inlineStr">
        <is>
          <t>Total Estimated Fair Value, available for sale</t>
        </is>
      </c>
      <c r="B38" s="6" t="n">
        <v>11511</v>
      </c>
      <c r="C38" s="6" t="n">
        <v>26764</v>
      </c>
    </row>
    <row r="39">
      <c r="A39" s="4" t="inlineStr">
        <is>
          <t>Total Unrealized Losses, available for sale</t>
        </is>
      </c>
      <c r="B39" s="6" t="n">
        <v>-214</v>
      </c>
      <c r="C39" s="6" t="n">
        <v>-467</v>
      </c>
    </row>
    <row r="40">
      <c r="A40" s="4" t="inlineStr">
        <is>
          <t>Number of positions, available for sale</t>
        </is>
      </c>
      <c r="B40" s="5" t="n">
        <v>7</v>
      </c>
      <c r="C40" s="5" t="n">
        <v>11</v>
      </c>
    </row>
    <row r="41">
      <c r="A41" s="4" t="inlineStr">
        <is>
          <t>Residential Mortgage-Backed Securities [Member]</t>
        </is>
      </c>
      <c r="B41" s="4" t="inlineStr">
        <is>
          <t xml:space="preserve"> </t>
        </is>
      </c>
      <c r="C41" s="4" t="inlineStr">
        <is>
          <t xml:space="preserve"> </t>
        </is>
      </c>
    </row>
    <row r="42">
      <c r="A42" s="4" t="inlineStr">
        <is>
          <t>Less than Twelve Months Estimated Fair Value, available for sale</t>
        </is>
      </c>
      <c r="B42" s="6" t="n">
        <v>12806</v>
      </c>
      <c r="C42" s="6" t="n">
        <v>25479</v>
      </c>
    </row>
    <row r="43">
      <c r="A43" s="4" t="inlineStr">
        <is>
          <t>Less than Twelve Months Unrealized Losses, available for sale</t>
        </is>
      </c>
      <c r="B43" s="6" t="n">
        <v>-314</v>
      </c>
      <c r="C43" s="6" t="n">
        <v>-578</v>
      </c>
    </row>
    <row r="44">
      <c r="A44" s="4" t="inlineStr">
        <is>
          <t>Less than Twelve Months, number of positions, available for sale</t>
        </is>
      </c>
      <c r="B44" s="5" t="n">
        <v>2</v>
      </c>
      <c r="C44" s="5" t="n">
        <v>5</v>
      </c>
    </row>
    <row r="45">
      <c r="A45" s="4" t="inlineStr">
        <is>
          <t>Twelve Months or More Estimated Fair Value, available for sale</t>
        </is>
      </c>
      <c r="B45" s="6" t="n">
        <v>29696</v>
      </c>
      <c r="C45" s="6" t="n">
        <v>30198</v>
      </c>
    </row>
    <row r="46">
      <c r="A46" s="4" t="inlineStr">
        <is>
          <t>Twelve Months or More Unrealized Losses</t>
        </is>
      </c>
      <c r="B46" s="6" t="n">
        <v>-5397</v>
      </c>
      <c r="C46" s="6" t="n">
        <v>-6096</v>
      </c>
    </row>
    <row r="47">
      <c r="A47" s="4" t="inlineStr">
        <is>
          <t>Twelve Months or More, number of positions, available for sale</t>
        </is>
      </c>
      <c r="B47" s="5" t="n">
        <v>15</v>
      </c>
      <c r="C47" s="5" t="n">
        <v>15</v>
      </c>
    </row>
    <row r="48">
      <c r="A48" s="4" t="inlineStr">
        <is>
          <t>Total Estimated Fair Value, available for sale</t>
        </is>
      </c>
      <c r="B48" s="6" t="n">
        <v>42502</v>
      </c>
      <c r="C48" s="6" t="n">
        <v>55677</v>
      </c>
    </row>
    <row r="49">
      <c r="A49" s="4" t="inlineStr">
        <is>
          <t>Total Unrealized Losses, available for sale</t>
        </is>
      </c>
      <c r="B49" s="6" t="n">
        <v>-5711</v>
      </c>
      <c r="C49" s="6" t="n">
        <v>-6674</v>
      </c>
    </row>
    <row r="50">
      <c r="A50" s="4" t="inlineStr">
        <is>
          <t>Number of positions, available for sale</t>
        </is>
      </c>
      <c r="B50" s="5" t="n">
        <v>17</v>
      </c>
      <c r="C50" s="5" t="n">
        <v>20</v>
      </c>
    </row>
    <row r="51">
      <c r="A51" s="4" t="inlineStr">
        <is>
          <t>Residential Collateralized Mortgage Obligations [Member]</t>
        </is>
      </c>
      <c r="B51" s="4" t="inlineStr">
        <is>
          <t xml:space="preserve"> </t>
        </is>
      </c>
      <c r="C51" s="4" t="inlineStr">
        <is>
          <t xml:space="preserve"> </t>
        </is>
      </c>
    </row>
    <row r="52">
      <c r="A52" s="4" t="inlineStr">
        <is>
          <t>Less than Twelve Months Estimated Fair Value, available for sale</t>
        </is>
      </c>
      <c r="B52" s="6" t="n">
        <v>19834</v>
      </c>
      <c r="C52" s="6" t="n">
        <v>36166</v>
      </c>
    </row>
    <row r="53">
      <c r="A53" s="4" t="inlineStr">
        <is>
          <t>Less than Twelve Months Unrealized Losses, available for sale</t>
        </is>
      </c>
      <c r="B53" s="6" t="n">
        <v>-216</v>
      </c>
      <c r="C53" s="6" t="n">
        <v>-649</v>
      </c>
    </row>
    <row r="54">
      <c r="A54" s="4" t="inlineStr">
        <is>
          <t>Less than Twelve Months, number of positions, available for sale</t>
        </is>
      </c>
      <c r="B54" s="5" t="n">
        <v>4</v>
      </c>
      <c r="C54" s="5" t="n">
        <v>8</v>
      </c>
    </row>
    <row r="55">
      <c r="A55" s="4" t="inlineStr">
        <is>
          <t>Twelve Months or More Estimated Fair Value, available for sale</t>
        </is>
      </c>
      <c r="B55" s="6" t="n">
        <v>54817</v>
      </c>
      <c r="C55" s="6" t="n">
        <v>55255</v>
      </c>
    </row>
    <row r="56">
      <c r="A56" s="4" t="inlineStr">
        <is>
          <t>Twelve Months or More Unrealized Losses</t>
        </is>
      </c>
      <c r="B56" s="6" t="n">
        <v>-10734</v>
      </c>
      <c r="C56" s="6" t="n">
        <v>-11989</v>
      </c>
    </row>
    <row r="57">
      <c r="A57" s="4" t="inlineStr">
        <is>
          <t>Twelve Months or More, number of positions, available for sale</t>
        </is>
      </c>
      <c r="B57" s="5" t="n">
        <v>24</v>
      </c>
      <c r="C57" s="5" t="n">
        <v>24</v>
      </c>
    </row>
    <row r="58">
      <c r="A58" s="4" t="inlineStr">
        <is>
          <t>Total Estimated Fair Value, available for sale</t>
        </is>
      </c>
      <c r="B58" s="6" t="n">
        <v>74651</v>
      </c>
      <c r="C58" s="6" t="n">
        <v>91421</v>
      </c>
    </row>
    <row r="59">
      <c r="A59" s="4" t="inlineStr">
        <is>
          <t>Total Unrealized Losses, available for sale</t>
        </is>
      </c>
      <c r="B59" s="6" t="n">
        <v>-10950</v>
      </c>
      <c r="C59" s="6" t="n">
        <v>-12638</v>
      </c>
    </row>
    <row r="60">
      <c r="A60" s="4" t="inlineStr">
        <is>
          <t>Number of positions, available for sale</t>
        </is>
      </c>
      <c r="B60" s="5" t="n">
        <v>28</v>
      </c>
      <c r="C60" s="5" t="n">
        <v>32</v>
      </c>
    </row>
    <row r="61">
      <c r="A61" s="4" t="inlineStr">
        <is>
          <t>Commercial Collateralized Mortgage Obligations [Member]</t>
        </is>
      </c>
      <c r="B61" s="4" t="inlineStr">
        <is>
          <t xml:space="preserve"> </t>
        </is>
      </c>
      <c r="C61" s="4" t="inlineStr">
        <is>
          <t xml:space="preserve"> </t>
        </is>
      </c>
    </row>
    <row r="62">
      <c r="A62" s="4" t="inlineStr">
        <is>
          <t>Less than Twelve Months Estimated Fair Value, available for sale</t>
        </is>
      </c>
      <c r="B62" s="6" t="n">
        <v>22466</v>
      </c>
      <c r="C62" s="6" t="n">
        <v>35753</v>
      </c>
    </row>
    <row r="63">
      <c r="A63" s="4" t="inlineStr">
        <is>
          <t>Less than Twelve Months Unrealized Losses, available for sale</t>
        </is>
      </c>
      <c r="B63" s="6" t="n">
        <v>-165</v>
      </c>
      <c r="C63" s="6" t="n">
        <v>-367</v>
      </c>
    </row>
    <row r="64">
      <c r="A64" s="4" t="inlineStr">
        <is>
          <t>Less than Twelve Months, number of positions, available for sale</t>
        </is>
      </c>
      <c r="B64" s="5" t="n">
        <v>3</v>
      </c>
      <c r="C64" s="5" t="n">
        <v>7</v>
      </c>
    </row>
    <row r="65">
      <c r="A65" s="4" t="inlineStr">
        <is>
          <t>Twelve Months or More Estimated Fair Value, available for sale</t>
        </is>
      </c>
      <c r="B65" s="6" t="n">
        <v>38608</v>
      </c>
      <c r="C65" s="6" t="n">
        <v>30114</v>
      </c>
    </row>
    <row r="66">
      <c r="A66" s="4" t="inlineStr">
        <is>
          <t>Twelve Months or More Unrealized Losses</t>
        </is>
      </c>
      <c r="B66" s="6" t="n">
        <v>-2324</v>
      </c>
      <c r="C66" s="6" t="n">
        <v>-2436</v>
      </c>
    </row>
    <row r="67">
      <c r="A67" s="4" t="inlineStr">
        <is>
          <t>Twelve Months or More, number of positions, available for sale</t>
        </is>
      </c>
      <c r="B67" s="5" t="n">
        <v>21</v>
      </c>
      <c r="C67" s="5" t="n">
        <v>18</v>
      </c>
    </row>
    <row r="68">
      <c r="A68" s="4" t="inlineStr">
        <is>
          <t>Total Estimated Fair Value, available for sale</t>
        </is>
      </c>
      <c r="B68" s="6" t="n">
        <v>61074</v>
      </c>
      <c r="C68" s="6" t="n">
        <v>65867</v>
      </c>
    </row>
    <row r="69">
      <c r="A69" s="4" t="inlineStr">
        <is>
          <t>Total Unrealized Losses, available for sale</t>
        </is>
      </c>
      <c r="B69" s="6" t="n">
        <v>-2489</v>
      </c>
      <c r="C69" s="6" t="n">
        <v>-2803</v>
      </c>
    </row>
    <row r="70">
      <c r="A70" s="4" t="inlineStr">
        <is>
          <t>Number of positions, available for sale</t>
        </is>
      </c>
      <c r="B70" s="5" t="n">
        <v>24</v>
      </c>
      <c r="C70" s="5" t="n">
        <v>25</v>
      </c>
    </row>
    <row r="71">
      <c r="A71" s="4" t="inlineStr">
        <is>
          <t>Commercial Paper [Member]</t>
        </is>
      </c>
      <c r="B71" s="4" t="inlineStr">
        <is>
          <t xml:space="preserve"> </t>
        </is>
      </c>
      <c r="C71" s="4" t="inlineStr">
        <is>
          <t xml:space="preserve"> </t>
        </is>
      </c>
    </row>
    <row r="72">
      <c r="A72" s="4" t="inlineStr">
        <is>
          <t>Less than Twelve Months Estimated Fair Value, available for sale</t>
        </is>
      </c>
      <c r="B72" s="6" t="n">
        <v>19809</v>
      </c>
      <c r="C72" s="6" t="n">
        <v>48874</v>
      </c>
    </row>
    <row r="73">
      <c r="A73" s="4" t="inlineStr">
        <is>
          <t>Less than Twelve Months Unrealized Losses, available for sale</t>
        </is>
      </c>
      <c r="B73" s="6" t="n">
        <v>-6</v>
      </c>
      <c r="C73" s="6" t="n">
        <v>-3</v>
      </c>
    </row>
    <row r="74">
      <c r="A74" s="4" t="inlineStr">
        <is>
          <t>Less than Twelve Months, number of positions, available for sale</t>
        </is>
      </c>
      <c r="B74" s="5" t="n">
        <v>1</v>
      </c>
      <c r="C74" s="5" t="n">
        <v>3</v>
      </c>
    </row>
    <row r="75">
      <c r="A75" s="4" t="inlineStr">
        <is>
          <t>Twelve Months or More Estimated Fair Value, available for sale</t>
        </is>
      </c>
      <c r="B75" s="6" t="n">
        <v>0</v>
      </c>
      <c r="C75" s="6" t="n">
        <v>0</v>
      </c>
    </row>
    <row r="76">
      <c r="A76" s="4" t="inlineStr">
        <is>
          <t>Twelve Months or More Unrealized Losses</t>
        </is>
      </c>
      <c r="B76" s="6" t="n">
        <v>0</v>
      </c>
      <c r="C76" s="6" t="n">
        <v>0</v>
      </c>
    </row>
    <row r="77">
      <c r="A77" s="4" t="inlineStr">
        <is>
          <t>Twelve Months or More, number of positions, available for sale</t>
        </is>
      </c>
      <c r="B77" s="5" t="n">
        <v>0</v>
      </c>
      <c r="C77" s="5" t="n">
        <v>0</v>
      </c>
    </row>
    <row r="78">
      <c r="A78" s="4" t="inlineStr">
        <is>
          <t>Total Estimated Fair Value, available for sale</t>
        </is>
      </c>
      <c r="B78" s="6" t="n">
        <v>19809</v>
      </c>
      <c r="C78" s="6" t="n">
        <v>48874</v>
      </c>
    </row>
    <row r="79">
      <c r="A79" s="4" t="inlineStr">
        <is>
          <t>Total Unrealized Losses, available for sale</t>
        </is>
      </c>
      <c r="B79" s="6" t="n">
        <v>-6</v>
      </c>
      <c r="C79" s="6" t="n">
        <v>-3</v>
      </c>
    </row>
    <row r="80">
      <c r="A80" s="4" t="inlineStr">
        <is>
          <t>Number of positions, available for sale</t>
        </is>
      </c>
      <c r="B80" s="5" t="n">
        <v>1</v>
      </c>
      <c r="C80" s="5" t="n">
        <v>3</v>
      </c>
    </row>
    <row r="81">
      <c r="A81" s="4" t="inlineStr">
        <is>
          <t>Corporate Debt Securities [Member]</t>
        </is>
      </c>
      <c r="B81" s="4" t="inlineStr">
        <is>
          <t xml:space="preserve"> </t>
        </is>
      </c>
      <c r="C81" s="4" t="inlineStr">
        <is>
          <t xml:space="preserve"> </t>
        </is>
      </c>
    </row>
    <row r="82">
      <c r="A82" s="4" t="inlineStr">
        <is>
          <t>Less than Twelve Months Estimated Fair Value, available for sale</t>
        </is>
      </c>
      <c r="B82" s="6" t="n">
        <v>0</v>
      </c>
      <c r="C82" s="6" t="n">
        <v>0</v>
      </c>
    </row>
    <row r="83">
      <c r="A83" s="4" t="inlineStr">
        <is>
          <t>Less than Twelve Months Unrealized Losses, available for sale</t>
        </is>
      </c>
      <c r="B83" s="6" t="n">
        <v>0</v>
      </c>
      <c r="C83" s="6" t="n">
        <v>0</v>
      </c>
    </row>
    <row r="84">
      <c r="A84" s="4" t="inlineStr">
        <is>
          <t>Less than Twelve Months, number of positions, available for sale</t>
        </is>
      </c>
      <c r="B84" s="5" t="n">
        <v>0</v>
      </c>
      <c r="C84" s="5" t="n">
        <v>0</v>
      </c>
    </row>
    <row r="85">
      <c r="A85" s="4" t="inlineStr">
        <is>
          <t>Twelve Months or More Estimated Fair Value, available for sale</t>
        </is>
      </c>
      <c r="B85" s="6" t="n">
        <v>26295</v>
      </c>
      <c r="C85" s="6" t="n">
        <v>26035</v>
      </c>
    </row>
    <row r="86">
      <c r="A86" s="4" t="inlineStr">
        <is>
          <t>Twelve Months or More Unrealized Losses</t>
        </is>
      </c>
      <c r="B86" s="6" t="n">
        <v>-2674</v>
      </c>
      <c r="C86" s="6" t="n">
        <v>-2961</v>
      </c>
    </row>
    <row r="87">
      <c r="A87" s="4" t="inlineStr">
        <is>
          <t>Twelve Months or More, number of positions, available for sale</t>
        </is>
      </c>
      <c r="B87" s="5" t="n">
        <v>30</v>
      </c>
      <c r="C87" s="5" t="n">
        <v>30</v>
      </c>
    </row>
    <row r="88">
      <c r="A88" s="4" t="inlineStr">
        <is>
          <t>Total Estimated Fair Value, available for sale</t>
        </is>
      </c>
      <c r="B88" s="6" t="n">
        <v>26295</v>
      </c>
      <c r="C88" s="6" t="n">
        <v>26035</v>
      </c>
    </row>
    <row r="89">
      <c r="A89" s="4" t="inlineStr">
        <is>
          <t>Total Unrealized Losses, available for sale</t>
        </is>
      </c>
      <c r="B89" s="6" t="n">
        <v>-2674</v>
      </c>
      <c r="C89" s="6" t="n">
        <v>-2961</v>
      </c>
    </row>
    <row r="90">
      <c r="A90" s="4" t="inlineStr">
        <is>
          <t>Number of positions, available for sale</t>
        </is>
      </c>
      <c r="B90" s="5" t="n">
        <v>30</v>
      </c>
      <c r="C90" s="5" t="n">
        <v>30</v>
      </c>
    </row>
    <row r="91">
      <c r="A91" s="4" t="inlineStr">
        <is>
          <t>Nontaxable Municipal Bonds [Member]</t>
        </is>
      </c>
      <c r="B91" s="4" t="inlineStr">
        <is>
          <t xml:space="preserve"> </t>
        </is>
      </c>
      <c r="C91" s="4" t="inlineStr">
        <is>
          <t xml:space="preserve"> </t>
        </is>
      </c>
    </row>
    <row r="92">
      <c r="A92" s="4" t="inlineStr">
        <is>
          <t>Less than Twelve Months Estimated Fair Value, available for sale</t>
        </is>
      </c>
      <c r="B92" s="6" t="n">
        <v>0</v>
      </c>
      <c r="C92" s="6" t="n">
        <v>0</v>
      </c>
    </row>
    <row r="93">
      <c r="A93" s="4" t="inlineStr">
        <is>
          <t>Less than Twelve Months Unrealized Losses, available for sale</t>
        </is>
      </c>
      <c r="B93" s="6" t="n">
        <v>0</v>
      </c>
      <c r="C93" s="6" t="n">
        <v>0</v>
      </c>
    </row>
    <row r="94">
      <c r="A94" s="4" t="inlineStr">
        <is>
          <t>Less than Twelve Months, number of positions, available for sale</t>
        </is>
      </c>
      <c r="B94" s="5" t="n">
        <v>0</v>
      </c>
      <c r="C94" s="5" t="n">
        <v>0</v>
      </c>
    </row>
    <row r="95">
      <c r="A95" s="4" t="inlineStr">
        <is>
          <t>Twelve Months or More Estimated Fair Value, available for sale</t>
        </is>
      </c>
      <c r="B95" s="6" t="n">
        <v>8938</v>
      </c>
      <c r="C95" s="6" t="n">
        <v>9075</v>
      </c>
    </row>
    <row r="96">
      <c r="A96" s="4" t="inlineStr">
        <is>
          <t>Twelve Months or More Unrealized Losses</t>
        </is>
      </c>
      <c r="B96" s="6" t="n">
        <v>-3655</v>
      </c>
      <c r="C96" s="6" t="n">
        <v>-3527</v>
      </c>
    </row>
    <row r="97">
      <c r="A97" s="4" t="inlineStr">
        <is>
          <t>Twelve Months or More, number of positions, available for sale</t>
        </is>
      </c>
      <c r="B97" s="5" t="n">
        <v>11</v>
      </c>
      <c r="C97" s="5" t="n">
        <v>11</v>
      </c>
    </row>
    <row r="98">
      <c r="A98" s="4" t="inlineStr">
        <is>
          <t>Total Estimated Fair Value, available for sale</t>
        </is>
      </c>
      <c r="B98" s="6" t="n">
        <v>8938</v>
      </c>
      <c r="C98" s="6" t="n">
        <v>9075</v>
      </c>
    </row>
    <row r="99">
      <c r="A99" s="4" t="inlineStr">
        <is>
          <t>Total Unrealized Losses, available for sale</t>
        </is>
      </c>
      <c r="B99" s="6" t="n">
        <v>-3655</v>
      </c>
      <c r="C99" s="6" t="n">
        <v>-3527</v>
      </c>
    </row>
    <row r="100">
      <c r="A100" s="4" t="inlineStr">
        <is>
          <t>Number of positions, available for sale</t>
        </is>
      </c>
      <c r="B100" s="5" t="n">
        <v>11</v>
      </c>
      <c r="C100" s="5" t="n">
        <v>11</v>
      </c>
    </row>
    <row r="101">
      <c r="A101" s="4" t="inlineStr">
        <is>
          <t>Less than Twelve Months Estimated Fair Value, held to maturity</t>
        </is>
      </c>
      <c r="B101" s="6" t="n">
        <v>0</v>
      </c>
      <c r="C101" s="6" t="n">
        <v>0</v>
      </c>
    </row>
    <row r="102">
      <c r="A102" s="4" t="inlineStr">
        <is>
          <t>Less than Twelve Months Unrealized Losses, held to maturity</t>
        </is>
      </c>
      <c r="B102" s="6" t="n">
        <v>0</v>
      </c>
      <c r="C102" s="6" t="n">
        <v>0</v>
      </c>
    </row>
    <row r="103">
      <c r="A103" s="4" t="inlineStr">
        <is>
          <t>Less than Twelve Months, number of positions, held to maturity</t>
        </is>
      </c>
      <c r="B103" s="5" t="n">
        <v>0</v>
      </c>
      <c r="C103" s="5" t="n">
        <v>0</v>
      </c>
    </row>
    <row r="104">
      <c r="A104" s="4" t="inlineStr">
        <is>
          <t>Twelve Months or More Estimated Fair Value, held to maturity</t>
        </is>
      </c>
      <c r="B104" s="6" t="n">
        <v>4419</v>
      </c>
      <c r="C104" s="6" t="n">
        <v>4447</v>
      </c>
    </row>
    <row r="105">
      <c r="A105" s="4" t="inlineStr">
        <is>
          <t>Twelve Months or More Unrealized Losses, held to maturity</t>
        </is>
      </c>
      <c r="B105" s="6" t="n">
        <v>-269</v>
      </c>
      <c r="C105" s="5" t="n">
        <v>-244</v>
      </c>
    </row>
    <row r="106">
      <c r="A106" s="4" t="inlineStr">
        <is>
          <t>Twelve Months or More, number of positions, held to maturity</t>
        </is>
      </c>
      <c r="B106" s="5" t="n">
        <v>10</v>
      </c>
      <c r="C106" s="4" t="inlineStr">
        <is>
          <t xml:space="preserve"> </t>
        </is>
      </c>
    </row>
    <row r="107">
      <c r="A107" s="4" t="inlineStr">
        <is>
          <t>Total Estimated Fair Value, held to maturity</t>
        </is>
      </c>
      <c r="B107" s="6" t="n">
        <v>4419</v>
      </c>
      <c r="C107" s="5" t="n">
        <v>4447</v>
      </c>
    </row>
    <row r="108">
      <c r="A108" s="4" t="inlineStr">
        <is>
          <t>Total Unrealized Losses, held to maturity</t>
        </is>
      </c>
      <c r="B108" s="6" t="n">
        <v>-269</v>
      </c>
      <c r="C108" s="6" t="n">
        <v>-244</v>
      </c>
    </row>
    <row r="109">
      <c r="A109" s="4" t="inlineStr">
        <is>
          <t>Number of positions, held to maturity</t>
        </is>
      </c>
      <c r="B109" s="5" t="n">
        <v>10</v>
      </c>
      <c r="C109" s="5" t="n">
        <v>10</v>
      </c>
    </row>
    <row r="110">
      <c r="A110" s="4" t="inlineStr">
        <is>
          <t>Municipal tax-exempt securities</t>
        </is>
      </c>
      <c r="B110" s="4" t="inlineStr">
        <is>
          <t xml:space="preserve"> </t>
        </is>
      </c>
      <c r="C110" s="5" t="n">
        <v>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s>
  <sheetData>
    <row r="1">
      <c r="A1" s="1" t="inlineStr">
        <is>
          <t>Note 4 - Loans and Allowance for Credit Losses (Details Textual) Pure in Thousands</t>
        </is>
      </c>
      <c r="B1" s="2" t="inlineStr">
        <is>
          <t>3 Months Ended</t>
        </is>
      </c>
    </row>
    <row r="2">
      <c r="B2" s="2" t="inlineStr">
        <is>
          <t>Mar. 31, 2025 USD ($)</t>
        </is>
      </c>
      <c r="D2" s="2" t="inlineStr">
        <is>
          <t>Dec. 31, 2024 USD ($)</t>
        </is>
      </c>
      <c r="E2" s="2" t="inlineStr">
        <is>
          <t>Mar. 31, 2024 USD ($)</t>
        </is>
      </c>
    </row>
    <row r="3">
      <c r="A3" s="4" t="inlineStr">
        <is>
          <t>Financing Receivable, Year One, Originated, Current Fiscal Year</t>
        </is>
      </c>
      <c r="B3" s="6" t="n">
        <v>166665000</v>
      </c>
      <c r="D3" s="6" t="n">
        <v>457362000</v>
      </c>
      <c r="E3" s="4" t="inlineStr">
        <is>
          <t xml:space="preserve"> </t>
        </is>
      </c>
    </row>
    <row r="4">
      <c r="A4" s="4" t="inlineStr">
        <is>
          <t>Financing Receivable, Interest Income Recognized on a Cash Basis</t>
        </is>
      </c>
      <c r="B4" s="5" t="n">
        <v>0</v>
      </c>
      <c r="D4" s="4" t="inlineStr">
        <is>
          <t xml:space="preserve"> </t>
        </is>
      </c>
      <c r="E4" s="6" t="n">
        <v>0</v>
      </c>
    </row>
    <row r="5">
      <c r="A5" s="4" t="inlineStr">
        <is>
          <t>Financing Receivable, Nonaccrual, Interest Income</t>
        </is>
      </c>
      <c r="B5" s="6" t="n">
        <v>0</v>
      </c>
      <c r="D5" s="4" t="inlineStr">
        <is>
          <t xml:space="preserve"> </t>
        </is>
      </c>
      <c r="E5" s="6" t="n">
        <v>0</v>
      </c>
    </row>
    <row r="6">
      <c r="A6" s="4" t="inlineStr">
        <is>
          <t>Number Of Loans Identified As Troubled Debt Restructurings</t>
        </is>
      </c>
      <c r="B6" s="5" t="n">
        <v>0</v>
      </c>
      <c r="D6" s="4" t="inlineStr">
        <is>
          <t xml:space="preserve"> </t>
        </is>
      </c>
      <c r="E6" s="4" t="inlineStr">
        <is>
          <t xml:space="preserve"> </t>
        </is>
      </c>
    </row>
    <row r="7">
      <c r="A7" s="4" t="inlineStr">
        <is>
          <t>Financing Receivable, Modified in Period, Amount</t>
        </is>
      </c>
      <c r="B7" s="6" t="n">
        <v>46035000</v>
      </c>
      <c r="D7" s="5" t="n">
        <v>26600000</v>
      </c>
      <c r="E7" s="4" t="inlineStr">
        <is>
          <t xml:space="preserve"> </t>
        </is>
      </c>
    </row>
    <row r="8">
      <c r="A8" s="4" t="inlineStr">
        <is>
          <t>Financing Receivable, Modified, Commitment to Lend</t>
        </is>
      </c>
      <c r="B8" s="5" t="n">
        <v>0</v>
      </c>
      <c r="D8" s="5" t="n">
        <v>0</v>
      </c>
      <c r="E8" s="4" t="inlineStr">
        <is>
          <t xml:space="preserve"> </t>
        </is>
      </c>
    </row>
    <row r="9">
      <c r="A9" s="4" t="inlineStr">
        <is>
          <t>Financial Asset, Not Past Due [Member]</t>
        </is>
      </c>
      <c r="B9" s="4" t="inlineStr">
        <is>
          <t xml:space="preserve"> </t>
        </is>
      </c>
      <c r="D9" s="4" t="inlineStr">
        <is>
          <t xml:space="preserve"> </t>
        </is>
      </c>
      <c r="E9" s="4" t="inlineStr">
        <is>
          <t xml:space="preserve"> </t>
        </is>
      </c>
    </row>
    <row r="10">
      <c r="A10" s="4" t="inlineStr">
        <is>
          <t>Financing Receivable, Modified in Period, Amount</t>
        </is>
      </c>
      <c r="B10" s="5" t="n">
        <v>10422000</v>
      </c>
      <c r="D10" s="4" t="inlineStr">
        <is>
          <t xml:space="preserve"> </t>
        </is>
      </c>
      <c r="E10" s="4" t="inlineStr">
        <is>
          <t xml:space="preserve"> </t>
        </is>
      </c>
    </row>
    <row r="11">
      <c r="A11" s="4" t="inlineStr">
        <is>
          <t>Financial Asset, Equal to or Greater than 90 Days Past Due [Member]</t>
        </is>
      </c>
      <c r="B11" s="4" t="inlineStr">
        <is>
          <t xml:space="preserve"> </t>
        </is>
      </c>
      <c r="D11" s="4" t="inlineStr">
        <is>
          <t xml:space="preserve"> </t>
        </is>
      </c>
      <c r="E11" s="4" t="inlineStr">
        <is>
          <t xml:space="preserve"> </t>
        </is>
      </c>
    </row>
    <row r="12">
      <c r="A12" s="4" t="inlineStr">
        <is>
          <t>Financing Receivable, Modified in Period, Amount</t>
        </is>
      </c>
      <c r="B12" s="5" t="n">
        <v>35613000</v>
      </c>
      <c r="D12" s="4" t="inlineStr">
        <is>
          <t xml:space="preserve"> </t>
        </is>
      </c>
      <c r="E12" s="4" t="inlineStr">
        <is>
          <t xml:space="preserve"> </t>
        </is>
      </c>
    </row>
    <row r="13">
      <c r="A13" s="4" t="inlineStr">
        <is>
          <t>Single Family Residential Mortgages Loans [Member]</t>
        </is>
      </c>
      <c r="B13" s="4" t="inlineStr">
        <is>
          <t xml:space="preserve"> </t>
        </is>
      </c>
      <c r="D13" s="4" t="inlineStr">
        <is>
          <t xml:space="preserve"> </t>
        </is>
      </c>
      <c r="E13" s="4" t="inlineStr">
        <is>
          <t xml:space="preserve"> </t>
        </is>
      </c>
    </row>
    <row r="14">
      <c r="A14" s="4" t="inlineStr">
        <is>
          <t>Mortgage Loans in Process of Foreclosure, Amount</t>
        </is>
      </c>
      <c r="B14" s="4" t="inlineStr">
        <is>
          <t xml:space="preserve"> </t>
        </is>
      </c>
      <c r="D14" s="5" t="n">
        <v>4400000</v>
      </c>
      <c r="E14" s="4" t="inlineStr">
        <is>
          <t xml:space="preserve"> </t>
        </is>
      </c>
    </row>
    <row r="15">
      <c r="A15" s="4" t="inlineStr">
        <is>
          <t>Construction And Land Development Loans [Member]</t>
        </is>
      </c>
      <c r="B15" s="4" t="inlineStr">
        <is>
          <t xml:space="preserve"> </t>
        </is>
      </c>
      <c r="D15" s="4" t="inlineStr">
        <is>
          <t xml:space="preserve"> </t>
        </is>
      </c>
      <c r="E15" s="4" t="inlineStr">
        <is>
          <t xml:space="preserve"> </t>
        </is>
      </c>
    </row>
    <row r="16">
      <c r="A16" s="4" t="inlineStr">
        <is>
          <t>Financing Receivable, Modified in Period, Amount</t>
        </is>
      </c>
      <c r="B16" s="5" t="n">
        <v>35613000</v>
      </c>
      <c r="D16" s="4" t="inlineStr">
        <is>
          <t xml:space="preserve"> </t>
        </is>
      </c>
      <c r="E16" s="4" t="inlineStr">
        <is>
          <t xml:space="preserve"> </t>
        </is>
      </c>
    </row>
    <row r="17">
      <c r="A17" s="4" t="inlineStr">
        <is>
          <t>Construction And Land Development Loans [Member] | Financial Asset, Not Past Due [Member]</t>
        </is>
      </c>
      <c r="B17" s="4" t="inlineStr">
        <is>
          <t xml:space="preserve"> </t>
        </is>
      </c>
      <c r="D17" s="4" t="inlineStr">
        <is>
          <t xml:space="preserve"> </t>
        </is>
      </c>
      <c r="E17" s="4" t="inlineStr">
        <is>
          <t xml:space="preserve"> </t>
        </is>
      </c>
    </row>
    <row r="18">
      <c r="A18" s="4" t="inlineStr">
        <is>
          <t>Financing Receivable, Modified in Period, Amount</t>
        </is>
      </c>
      <c r="B18" s="5" t="n">
        <v>0</v>
      </c>
      <c r="D18" s="4" t="inlineStr">
        <is>
          <t xml:space="preserve"> </t>
        </is>
      </c>
      <c r="E18" s="4" t="inlineStr">
        <is>
          <t xml:space="preserve"> </t>
        </is>
      </c>
    </row>
    <row r="19">
      <c r="A19" s="4" t="inlineStr">
        <is>
          <t>Construction And Land Development Loans [Member] | Financial Asset, Equal to or Greater than 90 Days Past Due [Member]</t>
        </is>
      </c>
      <c r="B19" s="4" t="inlineStr">
        <is>
          <t xml:space="preserve"> </t>
        </is>
      </c>
      <c r="D19" s="4" t="inlineStr">
        <is>
          <t xml:space="preserve"> </t>
        </is>
      </c>
      <c r="E19" s="4" t="inlineStr">
        <is>
          <t xml:space="preserve"> </t>
        </is>
      </c>
    </row>
    <row r="20">
      <c r="A20" s="4" t="inlineStr">
        <is>
          <t>Financing Receivable, Modified in Period, Amount</t>
        </is>
      </c>
      <c r="B20" s="5" t="n">
        <v>35613000</v>
      </c>
      <c r="D20" s="4" t="inlineStr">
        <is>
          <t xml:space="preserve"> </t>
        </is>
      </c>
      <c r="E20" s="4" t="inlineStr">
        <is>
          <t xml:space="preserve"> </t>
        </is>
      </c>
    </row>
    <row r="21">
      <c r="A21" s="4" t="inlineStr">
        <is>
          <t>Financing Receivable, Modified, Subsequent Default</t>
        </is>
      </c>
      <c r="B21" s="5" t="n">
        <v>35600000</v>
      </c>
      <c r="D21" s="4" t="inlineStr">
        <is>
          <t xml:space="preserve"> </t>
        </is>
      </c>
      <c r="E21" s="4" t="inlineStr">
        <is>
          <t xml:space="preserve"> </t>
        </is>
      </c>
    </row>
    <row r="22">
      <c r="A22" s="4" t="inlineStr">
        <is>
          <t>Substandard [Member]</t>
        </is>
      </c>
      <c r="B22" s="4" t="inlineStr">
        <is>
          <t xml:space="preserve"> </t>
        </is>
      </c>
      <c r="D22" s="4" t="inlineStr">
        <is>
          <t xml:space="preserve"> </t>
        </is>
      </c>
      <c r="E22" s="4" t="inlineStr">
        <is>
          <t xml:space="preserve"> </t>
        </is>
      </c>
    </row>
    <row r="23">
      <c r="A23" s="4" t="inlineStr">
        <is>
          <t>Financing Receivable, Year One, Originated, Current Fiscal Year</t>
        </is>
      </c>
      <c r="B23" s="5" t="n">
        <v>5780000</v>
      </c>
      <c r="D23" s="5" t="n">
        <v>65000</v>
      </c>
      <c r="E23" s="4" t="inlineStr">
        <is>
          <t xml:space="preserve"> </t>
        </is>
      </c>
    </row>
    <row r="24">
      <c r="A24" s="4" t="inlineStr">
        <is>
          <t>Commercial Real Estate Portfolio Segment [Member]</t>
        </is>
      </c>
      <c r="B24" s="4" t="inlineStr">
        <is>
          <t xml:space="preserve"> </t>
        </is>
      </c>
      <c r="D24" s="4" t="inlineStr">
        <is>
          <t xml:space="preserve"> </t>
        </is>
      </c>
      <c r="E24" s="4" t="inlineStr">
        <is>
          <t xml:space="preserve"> </t>
        </is>
      </c>
    </row>
    <row r="25">
      <c r="A25" s="4" t="inlineStr">
        <is>
          <t>Financing Receivable, Year One, Originated, Current Fiscal Year</t>
        </is>
      </c>
      <c r="B25" s="5" t="n">
        <v>60405000</v>
      </c>
      <c r="D25" s="5" t="n">
        <v>220623000</v>
      </c>
      <c r="E25" s="4" t="inlineStr">
        <is>
          <t xml:space="preserve"> </t>
        </is>
      </c>
    </row>
    <row r="26">
      <c r="A26" s="4" t="inlineStr">
        <is>
          <t>Financing Receivable, Modified in Period, Amount</t>
        </is>
      </c>
      <c r="B26" s="5" t="n">
        <v>10422000</v>
      </c>
      <c r="D26" s="4" t="inlineStr">
        <is>
          <t xml:space="preserve"> </t>
        </is>
      </c>
      <c r="E26" s="4" t="inlineStr">
        <is>
          <t xml:space="preserve"> </t>
        </is>
      </c>
    </row>
    <row r="27">
      <c r="A27" s="4" t="inlineStr">
        <is>
          <t>Commercial Real Estate Portfolio Segment [Member] | Financial Asset, Not Past Due [Member]</t>
        </is>
      </c>
      <c r="B27" s="4" t="inlineStr">
        <is>
          <t xml:space="preserve"> </t>
        </is>
      </c>
      <c r="D27" s="4" t="inlineStr">
        <is>
          <t xml:space="preserve"> </t>
        </is>
      </c>
      <c r="E27" s="4" t="inlineStr">
        <is>
          <t xml:space="preserve"> </t>
        </is>
      </c>
    </row>
    <row r="28">
      <c r="A28" s="4" t="inlineStr">
        <is>
          <t>Financing Receivable, Modified in Period, Amount</t>
        </is>
      </c>
      <c r="B28" s="5" t="n">
        <v>10422000</v>
      </c>
      <c r="D28" s="4" t="inlineStr">
        <is>
          <t xml:space="preserve"> </t>
        </is>
      </c>
      <c r="E28" s="4" t="inlineStr">
        <is>
          <t xml:space="preserve"> </t>
        </is>
      </c>
    </row>
    <row r="29">
      <c r="A29" s="4" t="inlineStr">
        <is>
          <t>Commercial Real Estate Portfolio Segment [Member] | Financial Asset, Not Past Due [Member] | Nonperforming Financial Instruments [Member]</t>
        </is>
      </c>
      <c r="B29" s="4" t="inlineStr">
        <is>
          <t xml:space="preserve"> </t>
        </is>
      </c>
      <c r="D29" s="4" t="inlineStr">
        <is>
          <t xml:space="preserve"> </t>
        </is>
      </c>
      <c r="E29" s="4" t="inlineStr">
        <is>
          <t xml:space="preserve"> </t>
        </is>
      </c>
    </row>
    <row r="30">
      <c r="A30" s="4" t="inlineStr">
        <is>
          <t>Financing Receivable, Modified in Period, Amount</t>
        </is>
      </c>
      <c r="B30" s="5" t="n">
        <v>222000</v>
      </c>
      <c r="D30" s="4" t="inlineStr">
        <is>
          <t xml:space="preserve"> </t>
        </is>
      </c>
      <c r="E30" s="4" t="inlineStr">
        <is>
          <t xml:space="preserve"> </t>
        </is>
      </c>
    </row>
    <row r="31">
      <c r="A31" s="4" t="inlineStr">
        <is>
          <t>Commercial Real Estate Portfolio Segment [Member] | Financial Asset, Equal to or Greater than 90 Days Past Due [Member]</t>
        </is>
      </c>
      <c r="B31" s="4" t="inlineStr">
        <is>
          <t xml:space="preserve"> </t>
        </is>
      </c>
      <c r="D31" s="4" t="inlineStr">
        <is>
          <t xml:space="preserve"> </t>
        </is>
      </c>
      <c r="E31" s="4" t="inlineStr">
        <is>
          <t xml:space="preserve"> </t>
        </is>
      </c>
    </row>
    <row r="32">
      <c r="A32" s="4" t="inlineStr">
        <is>
          <t>Financing Receivable, Modified in Period, Amount</t>
        </is>
      </c>
      <c r="B32" s="5" t="n">
        <v>0</v>
      </c>
      <c r="D32" s="4" t="inlineStr">
        <is>
          <t xml:space="preserve"> </t>
        </is>
      </c>
      <c r="E32" s="4" t="inlineStr">
        <is>
          <t xml:space="preserve"> </t>
        </is>
      </c>
    </row>
    <row r="33">
      <c r="A33" s="4" t="inlineStr">
        <is>
          <t>Commercial Real Estate Portfolio Segment [Member] | Substandard [Member]</t>
        </is>
      </c>
      <c r="B33" s="4" t="inlineStr">
        <is>
          <t xml:space="preserve"> </t>
        </is>
      </c>
      <c r="D33" s="4" t="inlineStr">
        <is>
          <t xml:space="preserve"> </t>
        </is>
      </c>
      <c r="E33" s="4" t="inlineStr">
        <is>
          <t xml:space="preserve"> </t>
        </is>
      </c>
    </row>
    <row r="34">
      <c r="A34" s="4" t="inlineStr">
        <is>
          <t>Financing Receivable, Year One, Originated, Current Fiscal Year</t>
        </is>
      </c>
      <c r="B34" s="5" t="n">
        <v>5780000</v>
      </c>
      <c r="C34" s="4" t="inlineStr">
        <is>
          <t>[1]</t>
        </is>
      </c>
      <c r="D34" s="6" t="n">
        <v>0</v>
      </c>
      <c r="E34" s="4" t="inlineStr">
        <is>
          <t xml:space="preserve"> </t>
        </is>
      </c>
    </row>
    <row r="35">
      <c r="A35" s="4" t="inlineStr">
        <is>
          <t>Financing Receivable, Sale</t>
        </is>
      </c>
      <c r="B35" s="6" t="n">
        <v>816000</v>
      </c>
      <c r="D35" s="4" t="inlineStr">
        <is>
          <t xml:space="preserve"> </t>
        </is>
      </c>
      <c r="E35" s="4" t="inlineStr">
        <is>
          <t xml:space="preserve"> </t>
        </is>
      </c>
    </row>
    <row r="36"/>
    <row r="37">
      <c r="A37" s="4" t="inlineStr">
        <is>
          <t>[1]The $5.8 million substandard CRE loan with a 2025 vintage represents a loan originated in 2020, that migrated to nonaccrual in 2023, with a collateral short sale in the first quarter of 2025 to a new borrower which included an $816,000 reduction in the loan balance.</t>
        </is>
      </c>
    </row>
  </sheetData>
  <mergeCells count="5">
    <mergeCell ref="B2:C2"/>
    <mergeCell ref="B1:E1"/>
    <mergeCell ref="A37:E37"/>
    <mergeCell ref="A36:E36"/>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Note 4 - Loans and Allowance for Credit Losses - Schedule of Loans (Details) - USD ($) $ in Thousands</t>
        </is>
      </c>
      <c r="C1" s="2" t="inlineStr">
        <is>
          <t>Mar. 31, 2025</t>
        </is>
      </c>
      <c r="D1" s="2" t="inlineStr">
        <is>
          <t>Dec. 31, 2024</t>
        </is>
      </c>
      <c r="E1" s="2" t="inlineStr">
        <is>
          <t>Sep. 30, 2024</t>
        </is>
      </c>
      <c r="F1" s="2" t="inlineStr">
        <is>
          <t>Mar. 31, 2024</t>
        </is>
      </c>
      <c r="G1" s="2" t="inlineStr">
        <is>
          <t>Dec. 31, 2023</t>
        </is>
      </c>
    </row>
    <row r="2">
      <c r="A2" s="4" t="inlineStr">
        <is>
          <t>Loans, gross</t>
        </is>
      </c>
      <c r="C2" s="6" t="n">
        <v>3143063</v>
      </c>
      <c r="D2" s="6" t="n">
        <v>3053230</v>
      </c>
      <c r="E2" s="4" t="inlineStr">
        <is>
          <t xml:space="preserve"> </t>
        </is>
      </c>
      <c r="F2" s="4" t="inlineStr">
        <is>
          <t xml:space="preserve"> </t>
        </is>
      </c>
      <c r="G2" s="4" t="inlineStr">
        <is>
          <t xml:space="preserve"> </t>
        </is>
      </c>
    </row>
    <row r="3">
      <c r="A3" s="4" t="inlineStr">
        <is>
          <t>Allowance for loan losses</t>
        </is>
      </c>
      <c r="C3" s="5" t="n">
        <v>-51932</v>
      </c>
      <c r="D3" s="5" t="n">
        <v>-47729</v>
      </c>
      <c r="E3" s="6" t="n">
        <v>-43685</v>
      </c>
      <c r="F3" s="6" t="n">
        <v>-41688</v>
      </c>
      <c r="G3" s="6" t="n">
        <v>-41903</v>
      </c>
    </row>
    <row r="4">
      <c r="A4" s="4" t="inlineStr">
        <is>
          <t>Loans held for investment, net of allowance for loan losses</t>
        </is>
      </c>
      <c r="C4" s="5" t="n">
        <v>3100000</v>
      </c>
      <c r="D4" s="4" t="inlineStr">
        <is>
          <t xml:space="preserve"> </t>
        </is>
      </c>
      <c r="E4" s="4" t="inlineStr">
        <is>
          <t xml:space="preserve"> </t>
        </is>
      </c>
      <c r="F4" s="4" t="inlineStr">
        <is>
          <t xml:space="preserve"> </t>
        </is>
      </c>
      <c r="G4" s="4" t="inlineStr">
        <is>
          <t xml:space="preserve"> </t>
        </is>
      </c>
    </row>
    <row r="5">
      <c r="A5" s="4" t="inlineStr">
        <is>
          <t>Construction And Land Development Loans [Member]</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s, gross</t>
        </is>
      </c>
      <c r="B6" s="4" t="inlineStr">
        <is>
          <t>[1]</t>
        </is>
      </c>
      <c r="C6" s="5" t="n">
        <v>158883</v>
      </c>
      <c r="D6" s="5" t="n">
        <v>173290</v>
      </c>
      <c r="E6" s="4" t="inlineStr">
        <is>
          <t xml:space="preserve"> </t>
        </is>
      </c>
      <c r="F6" s="4" t="inlineStr">
        <is>
          <t xml:space="preserve"> </t>
        </is>
      </c>
      <c r="G6" s="4" t="inlineStr">
        <is>
          <t xml:space="preserve"> </t>
        </is>
      </c>
    </row>
    <row r="7">
      <c r="A7" s="4" t="inlineStr">
        <is>
          <t>Allowance for loan losses</t>
        </is>
      </c>
      <c r="C7" s="5" t="n">
        <v>-7000</v>
      </c>
      <c r="D7" s="5" t="n">
        <v>-6053</v>
      </c>
      <c r="E7" s="5" t="n">
        <v>-1819</v>
      </c>
      <c r="F7" s="5" t="n">
        <v>-1311</v>
      </c>
      <c r="G7" s="5" t="n">
        <v>-1219</v>
      </c>
    </row>
    <row r="8">
      <c r="A8" s="4" t="inlineStr">
        <is>
          <t>Commercial Real Estate Portfolio Segment [Member]</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gross</t>
        </is>
      </c>
      <c r="B9" s="4" t="inlineStr">
        <is>
          <t>[1],[2]</t>
        </is>
      </c>
      <c r="C9" s="5" t="n">
        <v>1245402</v>
      </c>
      <c r="D9" s="5" t="n">
        <v>1201420</v>
      </c>
      <c r="E9" s="4" t="inlineStr">
        <is>
          <t xml:space="preserve"> </t>
        </is>
      </c>
      <c r="F9" s="4" t="inlineStr">
        <is>
          <t xml:space="preserve"> </t>
        </is>
      </c>
      <c r="G9" s="4" t="inlineStr">
        <is>
          <t xml:space="preserve"> </t>
        </is>
      </c>
    </row>
    <row r="10">
      <c r="A10" s="4" t="inlineStr">
        <is>
          <t>Allowance for loan losses</t>
        </is>
      </c>
      <c r="C10" s="5" t="n">
        <v>-24200</v>
      </c>
      <c r="D10" s="5" t="n">
        <v>-21879</v>
      </c>
      <c r="E10" s="5" t="n">
        <v>-22651</v>
      </c>
      <c r="F10" s="5" t="n">
        <v>-18307</v>
      </c>
      <c r="G10" s="5" t="n">
        <v>-17826</v>
      </c>
    </row>
    <row r="11">
      <c r="A11" s="4" t="inlineStr">
        <is>
          <t>Single Family Residential Mortgages Loans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gross</t>
        </is>
      </c>
      <c r="B12" s="4" t="inlineStr">
        <is>
          <t>[1]</t>
        </is>
      </c>
      <c r="C12" s="5" t="n">
        <v>1545822</v>
      </c>
      <c r="D12" s="5" t="n">
        <v>1494022</v>
      </c>
      <c r="E12" s="4" t="inlineStr">
        <is>
          <t xml:space="preserve"> </t>
        </is>
      </c>
      <c r="F12" s="4" t="inlineStr">
        <is>
          <t xml:space="preserve"> </t>
        </is>
      </c>
      <c r="G12" s="4" t="inlineStr">
        <is>
          <t xml:space="preserve"> </t>
        </is>
      </c>
    </row>
    <row r="13">
      <c r="A13" s="4" t="inlineStr">
        <is>
          <t>Allowance for loan losses</t>
        </is>
      </c>
      <c r="C13" s="5" t="n">
        <v>-18373</v>
      </c>
      <c r="D13" s="5" t="n">
        <v>-17518</v>
      </c>
      <c r="E13" s="5" t="n">
        <v>-16942</v>
      </c>
      <c r="F13" s="5" t="n">
        <v>-19878</v>
      </c>
      <c r="G13" s="5" t="n">
        <v>-20117</v>
      </c>
    </row>
    <row r="14">
      <c r="A14" s="4" t="inlineStr">
        <is>
          <t>Commercial and Industrial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gross</t>
        </is>
      </c>
      <c r="B15" s="4" t="inlineStr">
        <is>
          <t>[1]</t>
        </is>
      </c>
      <c r="C15" s="5" t="n">
        <v>135538</v>
      </c>
      <c r="D15" s="5" t="n">
        <v>129585</v>
      </c>
      <c r="E15" s="4" t="inlineStr">
        <is>
          <t xml:space="preserve"> </t>
        </is>
      </c>
      <c r="F15" s="4" t="inlineStr">
        <is>
          <t xml:space="preserve"> </t>
        </is>
      </c>
      <c r="G15" s="4" t="inlineStr">
        <is>
          <t xml:space="preserve"> </t>
        </is>
      </c>
    </row>
    <row r="16">
      <c r="A16" s="4" t="inlineStr">
        <is>
          <t>Allowance for loan losses</t>
        </is>
      </c>
      <c r="C16" s="5" t="n">
        <v>-1400</v>
      </c>
      <c r="D16" s="5" t="n">
        <v>-1339</v>
      </c>
      <c r="E16" s="5" t="n">
        <v>-1311</v>
      </c>
      <c r="F16" s="5" t="n">
        <v>-1294</v>
      </c>
      <c r="G16" s="5" t="n">
        <v>-1348</v>
      </c>
    </row>
    <row r="17">
      <c r="A17" s="4" t="inlineStr">
        <is>
          <t>SBA Loans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s, gross</t>
        </is>
      </c>
      <c r="B18" s="4" t="inlineStr">
        <is>
          <t>[1]</t>
        </is>
      </c>
      <c r="C18" s="5" t="n">
        <v>50651</v>
      </c>
      <c r="D18" s="5" t="n">
        <v>47263</v>
      </c>
      <c r="E18" s="4" t="inlineStr">
        <is>
          <t xml:space="preserve"> </t>
        </is>
      </c>
      <c r="F18" s="4" t="inlineStr">
        <is>
          <t xml:space="preserve"> </t>
        </is>
      </c>
      <c r="G18" s="4" t="inlineStr">
        <is>
          <t xml:space="preserve"> </t>
        </is>
      </c>
    </row>
    <row r="19">
      <c r="A19" s="4" t="inlineStr">
        <is>
          <t>Allowance for loan losses</t>
        </is>
      </c>
      <c r="C19" s="5" t="n">
        <v>-701</v>
      </c>
      <c r="D19" s="5" t="n">
        <v>-654</v>
      </c>
      <c r="E19" s="5" t="n">
        <v>-666</v>
      </c>
      <c r="F19" s="5" t="n">
        <v>-735</v>
      </c>
      <c r="G19" s="5" t="n">
        <v>-1196</v>
      </c>
    </row>
    <row r="20">
      <c r="A20" s="4" t="inlineStr">
        <is>
          <t>Other Loans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gross</t>
        </is>
      </c>
      <c r="B21" s="4" t="inlineStr">
        <is>
          <t>[1]</t>
        </is>
      </c>
      <c r="C21" s="5" t="n">
        <v>6767</v>
      </c>
      <c r="D21" s="5" t="n">
        <v>7650</v>
      </c>
      <c r="E21" s="4" t="inlineStr">
        <is>
          <t xml:space="preserve"> </t>
        </is>
      </c>
      <c r="F21" s="4" t="inlineStr">
        <is>
          <t xml:space="preserve"> </t>
        </is>
      </c>
      <c r="G21" s="4" t="inlineStr">
        <is>
          <t xml:space="preserve"> </t>
        </is>
      </c>
    </row>
    <row r="22">
      <c r="A22" s="4" t="inlineStr">
        <is>
          <t>Allowance for loan losses</t>
        </is>
      </c>
      <c r="C22" s="5" t="n">
        <v>-258</v>
      </c>
      <c r="D22" s="5" t="n">
        <v>-286</v>
      </c>
      <c r="E22" s="6" t="n">
        <v>-296</v>
      </c>
      <c r="F22" s="6" t="n">
        <v>-163</v>
      </c>
      <c r="G22" s="6" t="n">
        <v>-197</v>
      </c>
    </row>
    <row r="23">
      <c r="A23" s="4" t="inlineStr">
        <is>
          <t>Held for Investment Loans [Member]</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 gross</t>
        </is>
      </c>
      <c r="B24" s="4" t="inlineStr">
        <is>
          <t>[1]</t>
        </is>
      </c>
      <c r="C24" s="5" t="n">
        <v>3143063</v>
      </c>
      <c r="D24" s="5" t="n">
        <v>3053230</v>
      </c>
      <c r="E24" s="4" t="inlineStr">
        <is>
          <t xml:space="preserve"> </t>
        </is>
      </c>
      <c r="F24" s="4" t="inlineStr">
        <is>
          <t xml:space="preserve"> </t>
        </is>
      </c>
      <c r="G24" s="4" t="inlineStr">
        <is>
          <t xml:space="preserve"> </t>
        </is>
      </c>
    </row>
    <row r="25">
      <c r="A25" s="4" t="inlineStr">
        <is>
          <t>Allowance for loan losses</t>
        </is>
      </c>
      <c r="B25" s="4" t="inlineStr">
        <is>
          <t>[1]</t>
        </is>
      </c>
      <c r="C25" s="5" t="n">
        <v>-51932</v>
      </c>
      <c r="D25" s="5" t="n">
        <v>-47729</v>
      </c>
      <c r="E25" s="4" t="inlineStr">
        <is>
          <t xml:space="preserve"> </t>
        </is>
      </c>
      <c r="F25" s="4" t="inlineStr">
        <is>
          <t xml:space="preserve"> </t>
        </is>
      </c>
      <c r="G25" s="4" t="inlineStr">
        <is>
          <t xml:space="preserve"> </t>
        </is>
      </c>
    </row>
    <row r="26">
      <c r="A26" s="4" t="inlineStr">
        <is>
          <t>Loans held for investment, net of allowance for loan losses</t>
        </is>
      </c>
      <c r="B26" s="4" t="inlineStr">
        <is>
          <t>[1]</t>
        </is>
      </c>
      <c r="C26" s="6" t="n">
        <v>3091131</v>
      </c>
      <c r="D26" s="6" t="n">
        <v>3005501</v>
      </c>
      <c r="E26" s="4" t="inlineStr">
        <is>
          <t xml:space="preserve"> </t>
        </is>
      </c>
      <c r="F26" s="4" t="inlineStr">
        <is>
          <t xml:space="preserve"> </t>
        </is>
      </c>
      <c r="G26" s="4" t="inlineStr">
        <is>
          <t xml:space="preserve"> </t>
        </is>
      </c>
    </row>
    <row r="27"/>
    <row r="28">
      <c r="A28" s="4" t="inlineStr">
        <is>
          <t>[1]Net of discounts on acquired loans of $789 and $970 and net deferred fees of $1,256 and $1,512 as of September 30, 2024 and December 31, 2023.[2]Includes non-farm and non-residential real estate loans, multifamily residential and single-family residential loans for a business purpose.</t>
        </is>
      </c>
    </row>
  </sheetData>
  <mergeCells count="3">
    <mergeCell ref="A28:F28"/>
    <mergeCell ref="A1:B1"/>
    <mergeCell ref="A27:F2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Note 4 - Loans and Allowance for Credit Losses - Loans - Allowance for Loan Losses (Details) - USD ($) $ in Thousands</t>
        </is>
      </c>
      <c r="B1" s="2" t="inlineStr">
        <is>
          <t>3 Months Ended</t>
        </is>
      </c>
      <c r="E1" s="2" t="inlineStr">
        <is>
          <t>12 Months Ended</t>
        </is>
      </c>
    </row>
    <row r="2">
      <c r="B2" s="2" t="inlineStr">
        <is>
          <t>Mar. 31, 2025</t>
        </is>
      </c>
      <c r="C2" s="2" t="inlineStr">
        <is>
          <t>Dec. 31, 2024</t>
        </is>
      </c>
      <c r="D2" s="2" t="inlineStr">
        <is>
          <t>Mar. 31, 2024</t>
        </is>
      </c>
      <c r="E2" s="2" t="inlineStr">
        <is>
          <t>Dec. 31, 2024</t>
        </is>
      </c>
    </row>
    <row r="3">
      <c r="A3" s="4" t="inlineStr">
        <is>
          <t>Beginning balance</t>
        </is>
      </c>
      <c r="B3" s="6" t="n">
        <v>47729</v>
      </c>
      <c r="C3" s="6" t="n">
        <v>43685</v>
      </c>
      <c r="D3" s="6" t="n">
        <v>41903</v>
      </c>
      <c r="E3" s="6" t="n">
        <v>41903</v>
      </c>
    </row>
    <row r="4">
      <c r="A4" s="4" t="inlineStr">
        <is>
          <t>Provision for/(reversal of) credit losses</t>
        </is>
      </c>
      <c r="B4" s="5" t="n">
        <v>6846</v>
      </c>
      <c r="C4" s="5" t="n">
        <v>6050</v>
      </c>
      <c r="D4" s="5" t="n">
        <v>-31</v>
      </c>
      <c r="E4" s="4" t="inlineStr">
        <is>
          <t xml:space="preserve"> </t>
        </is>
      </c>
    </row>
    <row r="5">
      <c r="A5" s="4" t="inlineStr">
        <is>
          <t>Charge-offs</t>
        </is>
      </c>
      <c r="B5" s="5" t="n">
        <v>-2727</v>
      </c>
      <c r="C5" s="5" t="n">
        <v>-2092</v>
      </c>
      <c r="D5" s="5" t="n">
        <v>-214</v>
      </c>
      <c r="E5" s="5" t="n">
        <v>-4083</v>
      </c>
    </row>
    <row r="6">
      <c r="A6" s="4" t="inlineStr">
        <is>
          <t>Recoveries</t>
        </is>
      </c>
      <c r="B6" s="5" t="n">
        <v>84</v>
      </c>
      <c r="C6" s="5" t="n">
        <v>86</v>
      </c>
      <c r="D6" s="5" t="n">
        <v>30</v>
      </c>
      <c r="E6" s="4" t="inlineStr">
        <is>
          <t xml:space="preserve"> </t>
        </is>
      </c>
    </row>
    <row r="7">
      <c r="A7" s="4" t="inlineStr">
        <is>
          <t>Ending balance</t>
        </is>
      </c>
      <c r="B7" s="5" t="n">
        <v>51932</v>
      </c>
      <c r="C7" s="5" t="n">
        <v>47729</v>
      </c>
      <c r="D7" s="5" t="n">
        <v>41688</v>
      </c>
      <c r="E7" s="5" t="n">
        <v>47729</v>
      </c>
    </row>
    <row r="8">
      <c r="A8" s="4" t="inlineStr">
        <is>
          <t>Construction And Land Development Loans [Member]</t>
        </is>
      </c>
      <c r="B8" s="4" t="inlineStr">
        <is>
          <t xml:space="preserve"> </t>
        </is>
      </c>
      <c r="C8" s="4" t="inlineStr">
        <is>
          <t xml:space="preserve"> </t>
        </is>
      </c>
      <c r="D8" s="4" t="inlineStr">
        <is>
          <t xml:space="preserve"> </t>
        </is>
      </c>
      <c r="E8" s="4" t="inlineStr">
        <is>
          <t xml:space="preserve"> </t>
        </is>
      </c>
    </row>
    <row r="9">
      <c r="A9" s="4" t="inlineStr">
        <is>
          <t>Beginning balance</t>
        </is>
      </c>
      <c r="B9" s="5" t="n">
        <v>6053</v>
      </c>
      <c r="C9" s="5" t="n">
        <v>1819</v>
      </c>
      <c r="D9" s="5" t="n">
        <v>1219</v>
      </c>
      <c r="E9" s="5" t="n">
        <v>1219</v>
      </c>
    </row>
    <row r="10">
      <c r="A10" s="4" t="inlineStr">
        <is>
          <t>Provision for/(reversal of) credit losses</t>
        </is>
      </c>
      <c r="B10" s="5" t="n">
        <v>2193</v>
      </c>
      <c r="C10" s="5" t="n">
        <v>4408</v>
      </c>
      <c r="D10" s="5" t="n">
        <v>92</v>
      </c>
      <c r="E10" s="4" t="inlineStr">
        <is>
          <t xml:space="preserve"> </t>
        </is>
      </c>
    </row>
    <row r="11">
      <c r="A11" s="4" t="inlineStr">
        <is>
          <t>Charge-offs</t>
        </is>
      </c>
      <c r="B11" s="5" t="n">
        <v>-1246</v>
      </c>
      <c r="C11" s="5" t="n">
        <v>-174</v>
      </c>
      <c r="D11" s="5" t="n">
        <v>0</v>
      </c>
      <c r="E11" s="5" t="n">
        <v>-1148</v>
      </c>
    </row>
    <row r="12">
      <c r="A12" s="4" t="inlineStr">
        <is>
          <t>Recoveries</t>
        </is>
      </c>
      <c r="B12" s="5" t="n">
        <v>0</v>
      </c>
      <c r="C12" s="5" t="n">
        <v>0</v>
      </c>
      <c r="D12" s="5" t="n">
        <v>0</v>
      </c>
      <c r="E12" s="4" t="inlineStr">
        <is>
          <t xml:space="preserve"> </t>
        </is>
      </c>
    </row>
    <row r="13">
      <c r="A13" s="4" t="inlineStr">
        <is>
          <t>Ending balance</t>
        </is>
      </c>
      <c r="B13" s="5" t="n">
        <v>7000</v>
      </c>
      <c r="C13" s="5" t="n">
        <v>6053</v>
      </c>
      <c r="D13" s="5" t="n">
        <v>1311</v>
      </c>
      <c r="E13" s="5" t="n">
        <v>6053</v>
      </c>
    </row>
    <row r="14">
      <c r="A14" s="4" t="inlineStr">
        <is>
          <t>Commercial Real Estate Portfolio Segment [Member]</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21879</v>
      </c>
      <c r="C15" s="5" t="n">
        <v>22651</v>
      </c>
      <c r="D15" s="5" t="n">
        <v>17826</v>
      </c>
      <c r="E15" s="5" t="n">
        <v>17826</v>
      </c>
    </row>
    <row r="16">
      <c r="A16" s="4" t="inlineStr">
        <is>
          <t>Provision for/(reversal of) credit losses</t>
        </is>
      </c>
      <c r="B16" s="5" t="n">
        <v>2321</v>
      </c>
      <c r="C16" s="5" t="n">
        <v>981</v>
      </c>
      <c r="D16" s="5" t="n">
        <v>597</v>
      </c>
      <c r="E16" s="4" t="inlineStr">
        <is>
          <t xml:space="preserve"> </t>
        </is>
      </c>
    </row>
    <row r="17">
      <c r="A17" s="4" t="inlineStr">
        <is>
          <t>Charge-offs</t>
        </is>
      </c>
      <c r="B17" s="5" t="n">
        <v>0</v>
      </c>
      <c r="C17" s="5" t="n">
        <v>-1814</v>
      </c>
      <c r="D17" s="5" t="n">
        <v>-116</v>
      </c>
      <c r="E17" s="5" t="n">
        <v>-2645</v>
      </c>
    </row>
    <row r="18">
      <c r="A18" s="4" t="inlineStr">
        <is>
          <t>Recoveries</t>
        </is>
      </c>
      <c r="B18" s="5" t="n">
        <v>0</v>
      </c>
      <c r="C18" s="5" t="n">
        <v>61</v>
      </c>
      <c r="D18" s="5" t="n">
        <v>0</v>
      </c>
      <c r="E18" s="4" t="inlineStr">
        <is>
          <t xml:space="preserve"> </t>
        </is>
      </c>
    </row>
    <row r="19">
      <c r="A19" s="4" t="inlineStr">
        <is>
          <t>Ending balance</t>
        </is>
      </c>
      <c r="B19" s="5" t="n">
        <v>24200</v>
      </c>
      <c r="C19" s="5" t="n">
        <v>21879</v>
      </c>
      <c r="D19" s="5" t="n">
        <v>18307</v>
      </c>
      <c r="E19" s="5" t="n">
        <v>21879</v>
      </c>
    </row>
    <row r="20">
      <c r="A20" s="4" t="inlineStr">
        <is>
          <t>Single Family Residential Mortgages Loans [Member]</t>
        </is>
      </c>
      <c r="B20" s="4" t="inlineStr">
        <is>
          <t xml:space="preserve"> </t>
        </is>
      </c>
      <c r="C20" s="4" t="inlineStr">
        <is>
          <t xml:space="preserve"> </t>
        </is>
      </c>
      <c r="D20" s="4" t="inlineStr">
        <is>
          <t xml:space="preserve"> </t>
        </is>
      </c>
      <c r="E20" s="4" t="inlineStr">
        <is>
          <t xml:space="preserve"> </t>
        </is>
      </c>
    </row>
    <row r="21">
      <c r="A21" s="4" t="inlineStr">
        <is>
          <t>Beginning balance</t>
        </is>
      </c>
      <c r="B21" s="5" t="n">
        <v>17518</v>
      </c>
      <c r="C21" s="5" t="n">
        <v>16942</v>
      </c>
      <c r="D21" s="5" t="n">
        <v>20117</v>
      </c>
      <c r="E21" s="5" t="n">
        <v>20117</v>
      </c>
    </row>
    <row r="22">
      <c r="A22" s="4" t="inlineStr">
        <is>
          <t>Provision for/(reversal of) credit losses</t>
        </is>
      </c>
      <c r="B22" s="5" t="n">
        <v>2243</v>
      </c>
      <c r="C22" s="5" t="n">
        <v>576</v>
      </c>
      <c r="D22" s="5" t="n">
        <v>-239</v>
      </c>
      <c r="E22" s="4" t="inlineStr">
        <is>
          <t xml:space="preserve"> </t>
        </is>
      </c>
    </row>
    <row r="23">
      <c r="A23" s="4" t="inlineStr">
        <is>
          <t>Charge-offs</t>
        </is>
      </c>
      <c r="B23" s="5" t="n">
        <v>-1388</v>
      </c>
      <c r="C23" s="5" t="n">
        <v>0</v>
      </c>
      <c r="D23" s="5" t="n">
        <v>0</v>
      </c>
      <c r="E23" s="5" t="n">
        <v>0</v>
      </c>
    </row>
    <row r="24">
      <c r="A24" s="4" t="inlineStr">
        <is>
          <t>Recoveries</t>
        </is>
      </c>
      <c r="B24" s="5" t="n">
        <v>0</v>
      </c>
      <c r="C24" s="5" t="n">
        <v>0</v>
      </c>
      <c r="D24" s="5" t="n">
        <v>0</v>
      </c>
      <c r="E24" s="4" t="inlineStr">
        <is>
          <t xml:space="preserve"> </t>
        </is>
      </c>
    </row>
    <row r="25">
      <c r="A25" s="4" t="inlineStr">
        <is>
          <t>Ending balance</t>
        </is>
      </c>
      <c r="B25" s="5" t="n">
        <v>18373</v>
      </c>
      <c r="C25" s="5" t="n">
        <v>17518</v>
      </c>
      <c r="D25" s="5" t="n">
        <v>19878</v>
      </c>
      <c r="E25" s="5" t="n">
        <v>17518</v>
      </c>
    </row>
    <row r="26">
      <c r="A26" s="4" t="inlineStr">
        <is>
          <t>Commercial and Industrial [Member]</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339</v>
      </c>
      <c r="C27" s="5" t="n">
        <v>1311</v>
      </c>
      <c r="D27" s="5" t="n">
        <v>1348</v>
      </c>
      <c r="E27" s="5" t="n">
        <v>1348</v>
      </c>
    </row>
    <row r="28">
      <c r="A28" s="4" t="inlineStr">
        <is>
          <t>Provision for/(reversal of) credit losses</t>
        </is>
      </c>
      <c r="B28" s="5" t="n">
        <v>63</v>
      </c>
      <c r="C28" s="5" t="n">
        <v>30</v>
      </c>
      <c r="D28" s="5" t="n">
        <v>-52</v>
      </c>
      <c r="E28" s="4" t="inlineStr">
        <is>
          <t xml:space="preserve"> </t>
        </is>
      </c>
    </row>
    <row r="29">
      <c r="A29" s="4" t="inlineStr">
        <is>
          <t>Charge-offs</t>
        </is>
      </c>
      <c r="B29" s="5" t="n">
        <v>-80</v>
      </c>
      <c r="C29" s="5" t="n">
        <v>-2</v>
      </c>
      <c r="D29" s="5" t="n">
        <v>-3</v>
      </c>
      <c r="E29" s="5" t="n">
        <v>-11</v>
      </c>
    </row>
    <row r="30">
      <c r="A30" s="4" t="inlineStr">
        <is>
          <t>Recoveries</t>
        </is>
      </c>
      <c r="B30" s="5" t="n">
        <v>78</v>
      </c>
      <c r="C30" s="5" t="n">
        <v>0</v>
      </c>
      <c r="D30" s="5" t="n">
        <v>1</v>
      </c>
      <c r="E30" s="4" t="inlineStr">
        <is>
          <t xml:space="preserve"> </t>
        </is>
      </c>
    </row>
    <row r="31">
      <c r="A31" s="4" t="inlineStr">
        <is>
          <t>Ending balance</t>
        </is>
      </c>
      <c r="B31" s="5" t="n">
        <v>1400</v>
      </c>
      <c r="C31" s="5" t="n">
        <v>1339</v>
      </c>
      <c r="D31" s="5" t="n">
        <v>1294</v>
      </c>
      <c r="E31" s="5" t="n">
        <v>1339</v>
      </c>
    </row>
    <row r="32">
      <c r="A32" s="4" t="inlineStr">
        <is>
          <t>SBA Loans [Member]</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654</v>
      </c>
      <c r="C33" s="5" t="n">
        <v>666</v>
      </c>
      <c r="D33" s="5" t="n">
        <v>1196</v>
      </c>
      <c r="E33" s="5" t="n">
        <v>1196</v>
      </c>
    </row>
    <row r="34">
      <c r="A34" s="4" t="inlineStr">
        <is>
          <t>Provision for/(reversal of) credit losses</t>
        </is>
      </c>
      <c r="B34" s="5" t="n">
        <v>47</v>
      </c>
      <c r="C34" s="5" t="n">
        <v>66</v>
      </c>
      <c r="D34" s="5" t="n">
        <v>-461</v>
      </c>
      <c r="E34" s="4" t="inlineStr">
        <is>
          <t xml:space="preserve"> </t>
        </is>
      </c>
    </row>
    <row r="35">
      <c r="A35" s="4" t="inlineStr">
        <is>
          <t>Charge-offs</t>
        </is>
      </c>
      <c r="B35" s="5" t="n">
        <v>0</v>
      </c>
      <c r="C35" s="5" t="n">
        <v>-78</v>
      </c>
      <c r="D35" s="5" t="n">
        <v>0</v>
      </c>
      <c r="E35" s="5" t="n">
        <v>-78</v>
      </c>
    </row>
    <row r="36">
      <c r="A36" s="4" t="inlineStr">
        <is>
          <t>Recoveries</t>
        </is>
      </c>
      <c r="B36" s="5" t="n">
        <v>0</v>
      </c>
      <c r="C36" s="5" t="n">
        <v>0</v>
      </c>
      <c r="D36" s="5" t="n">
        <v>0</v>
      </c>
      <c r="E36" s="4" t="inlineStr">
        <is>
          <t xml:space="preserve"> </t>
        </is>
      </c>
    </row>
    <row r="37">
      <c r="A37" s="4" t="inlineStr">
        <is>
          <t>Ending balance</t>
        </is>
      </c>
      <c r="B37" s="5" t="n">
        <v>701</v>
      </c>
      <c r="C37" s="5" t="n">
        <v>654</v>
      </c>
      <c r="D37" s="5" t="n">
        <v>735</v>
      </c>
      <c r="E37" s="5" t="n">
        <v>654</v>
      </c>
    </row>
    <row r="38">
      <c r="A38" s="4" t="inlineStr">
        <is>
          <t>Other Loans [Member]</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286</v>
      </c>
      <c r="C39" s="5" t="n">
        <v>296</v>
      </c>
      <c r="D39" s="5" t="n">
        <v>197</v>
      </c>
      <c r="E39" s="5" t="n">
        <v>197</v>
      </c>
    </row>
    <row r="40">
      <c r="A40" s="4" t="inlineStr">
        <is>
          <t>Provision for/(reversal of) credit losses</t>
        </is>
      </c>
      <c r="B40" s="5" t="n">
        <v>-21</v>
      </c>
      <c r="C40" s="5" t="n">
        <v>-11</v>
      </c>
      <c r="D40" s="5" t="n">
        <v>32</v>
      </c>
      <c r="E40" s="4" t="inlineStr">
        <is>
          <t xml:space="preserve"> </t>
        </is>
      </c>
    </row>
    <row r="41">
      <c r="A41" s="4" t="inlineStr">
        <is>
          <t>Charge-offs</t>
        </is>
      </c>
      <c r="B41" s="5" t="n">
        <v>-13</v>
      </c>
      <c r="C41" s="5" t="n">
        <v>-24</v>
      </c>
      <c r="D41" s="5" t="n">
        <v>-95</v>
      </c>
      <c r="E41" s="5" t="n">
        <v>-201</v>
      </c>
    </row>
    <row r="42">
      <c r="A42" s="4" t="inlineStr">
        <is>
          <t>Recoveries</t>
        </is>
      </c>
      <c r="B42" s="5" t="n">
        <v>6</v>
      </c>
      <c r="C42" s="5" t="n">
        <v>25</v>
      </c>
      <c r="D42" s="5" t="n">
        <v>29</v>
      </c>
      <c r="E42" s="4" t="inlineStr">
        <is>
          <t xml:space="preserve"> </t>
        </is>
      </c>
    </row>
    <row r="43">
      <c r="A43" s="4" t="inlineStr">
        <is>
          <t>Ending balance</t>
        </is>
      </c>
      <c r="B43" s="5" t="n">
        <v>258</v>
      </c>
      <c r="C43" s="5" t="n">
        <v>286</v>
      </c>
      <c r="D43" s="5" t="n">
        <v>163</v>
      </c>
      <c r="E43" s="5" t="n">
        <v>286</v>
      </c>
    </row>
    <row r="44">
      <c r="A44" s="4" t="inlineStr">
        <is>
          <t>Unfunded Loan Commitment [Member]</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729</v>
      </c>
      <c r="C45" s="5" t="n">
        <v>779</v>
      </c>
      <c r="D45" s="5" t="n">
        <v>640</v>
      </c>
      <c r="E45" s="5" t="n">
        <v>640</v>
      </c>
    </row>
    <row r="46">
      <c r="A46" s="4" t="inlineStr">
        <is>
          <t>Provision for/(reversal of) credit losses</t>
        </is>
      </c>
      <c r="B46" s="5" t="n">
        <v>-100</v>
      </c>
      <c r="C46" s="5" t="n">
        <v>-50</v>
      </c>
      <c r="D46" s="5" t="n">
        <v>31</v>
      </c>
      <c r="E46" s="4" t="inlineStr">
        <is>
          <t xml:space="preserve"> </t>
        </is>
      </c>
    </row>
    <row r="47">
      <c r="A47" s="4" t="inlineStr">
        <is>
          <t>Charge-offs</t>
        </is>
      </c>
      <c r="B47" s="5" t="n">
        <v>0</v>
      </c>
      <c r="C47" s="5" t="n">
        <v>0</v>
      </c>
      <c r="D47" s="5" t="n">
        <v>0</v>
      </c>
      <c r="E47" s="4" t="inlineStr">
        <is>
          <t xml:space="preserve"> </t>
        </is>
      </c>
    </row>
    <row r="48">
      <c r="A48" s="4" t="inlineStr">
        <is>
          <t>Recoveries</t>
        </is>
      </c>
      <c r="B48" s="5" t="n">
        <v>0</v>
      </c>
      <c r="C48" s="5" t="n">
        <v>0</v>
      </c>
      <c r="D48" s="5" t="n">
        <v>0</v>
      </c>
      <c r="E48" s="4" t="inlineStr">
        <is>
          <t xml:space="preserve"> </t>
        </is>
      </c>
    </row>
    <row r="49">
      <c r="A49" s="4" t="inlineStr">
        <is>
          <t>Ending balance</t>
        </is>
      </c>
      <c r="B49" s="5" t="n">
        <v>629</v>
      </c>
      <c r="C49" s="5" t="n">
        <v>729</v>
      </c>
      <c r="D49" s="5" t="n">
        <v>671</v>
      </c>
      <c r="E49" s="5" t="n">
        <v>729</v>
      </c>
    </row>
    <row r="50">
      <c r="A50" s="4" t="inlineStr">
        <is>
          <t>Allowance for Credit Loss and Unfunded Loan Commitments [Member]</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48458</v>
      </c>
      <c r="C51" s="5" t="n">
        <v>44464</v>
      </c>
      <c r="D51" s="5" t="n">
        <v>42543</v>
      </c>
      <c r="E51" s="5" t="n">
        <v>42543</v>
      </c>
    </row>
    <row r="52">
      <c r="A52" s="4" t="inlineStr">
        <is>
          <t>Provision for/(reversal of) credit losses</t>
        </is>
      </c>
      <c r="B52" s="5" t="n">
        <v>6746</v>
      </c>
      <c r="C52" s="5" t="n">
        <v>6000</v>
      </c>
      <c r="D52" s="5" t="n">
        <v>0</v>
      </c>
      <c r="E52" s="4" t="inlineStr">
        <is>
          <t xml:space="preserve"> </t>
        </is>
      </c>
    </row>
    <row r="53">
      <c r="A53" s="4" t="inlineStr">
        <is>
          <t>Charge-offs</t>
        </is>
      </c>
      <c r="B53" s="5" t="n">
        <v>-2727</v>
      </c>
      <c r="C53" s="5" t="n">
        <v>-2092</v>
      </c>
      <c r="D53" s="5" t="n">
        <v>-214</v>
      </c>
      <c r="E53" s="4" t="inlineStr">
        <is>
          <t xml:space="preserve"> </t>
        </is>
      </c>
    </row>
    <row r="54">
      <c r="A54" s="4" t="inlineStr">
        <is>
          <t>Recoveries</t>
        </is>
      </c>
      <c r="B54" s="5" t="n">
        <v>84</v>
      </c>
      <c r="C54" s="5" t="n">
        <v>86</v>
      </c>
      <c r="D54" s="5" t="n">
        <v>30</v>
      </c>
      <c r="E54" s="4" t="inlineStr">
        <is>
          <t xml:space="preserve"> </t>
        </is>
      </c>
    </row>
    <row r="55">
      <c r="A55" s="4" t="inlineStr">
        <is>
          <t>Ending balance</t>
        </is>
      </c>
      <c r="B55" s="6" t="n">
        <v>52561</v>
      </c>
      <c r="C55" s="6" t="n">
        <v>48458</v>
      </c>
      <c r="D55" s="6" t="n">
        <v>42359</v>
      </c>
      <c r="E55" s="6" t="n">
        <v>48458</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41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16" customWidth="1" min="7" max="7"/>
  </cols>
  <sheetData>
    <row r="1">
      <c r="A1" s="1" t="inlineStr">
        <is>
          <t>Note 4 - Loans and Allowance for Credit Losses - Risk Category of Loans (Details) - USD ($) $ in Thousands</t>
        </is>
      </c>
      <c r="C1" s="2" t="inlineStr">
        <is>
          <t>3 Months Ended</t>
        </is>
      </c>
      <c r="G1" s="2" t="inlineStr">
        <is>
          <t>12 Months Ended</t>
        </is>
      </c>
    </row>
    <row r="2">
      <c r="C2" s="2" t="inlineStr">
        <is>
          <t>Mar. 31, 2025</t>
        </is>
      </c>
      <c r="E2" s="2" t="inlineStr">
        <is>
          <t>Dec. 31, 2024</t>
        </is>
      </c>
      <c r="F2" s="2" t="inlineStr">
        <is>
          <t>Mar. 31, 2024</t>
        </is>
      </c>
      <c r="G2" s="2" t="inlineStr">
        <is>
          <t>Dec. 31, 2024</t>
        </is>
      </c>
    </row>
    <row r="3">
      <c r="A3" s="4" t="inlineStr">
        <is>
          <t>Current fiscal year</t>
        </is>
      </c>
      <c r="C3" s="6" t="n">
        <v>166665</v>
      </c>
      <c r="E3" s="6" t="n">
        <v>457362</v>
      </c>
      <c r="F3" s="4" t="inlineStr">
        <is>
          <t xml:space="preserve"> </t>
        </is>
      </c>
      <c r="G3" s="6" t="n">
        <v>457362</v>
      </c>
    </row>
    <row r="4">
      <c r="A4" s="4" t="inlineStr">
        <is>
          <t>Fiscal year before current</t>
        </is>
      </c>
      <c r="C4" s="5" t="n">
        <v>369685</v>
      </c>
      <c r="E4" s="5" t="n">
        <v>216657</v>
      </c>
      <c r="F4" s="4" t="inlineStr">
        <is>
          <t xml:space="preserve"> </t>
        </is>
      </c>
      <c r="G4" s="5" t="n">
        <v>216657</v>
      </c>
    </row>
    <row r="5">
      <c r="A5" s="4" t="inlineStr">
        <is>
          <t>Two fiscal year before current</t>
        </is>
      </c>
      <c r="C5" s="5" t="n">
        <v>202290</v>
      </c>
      <c r="E5" s="5" t="n">
        <v>957252</v>
      </c>
      <c r="F5" s="4" t="inlineStr">
        <is>
          <t xml:space="preserve"> </t>
        </is>
      </c>
      <c r="G5" s="5" t="n">
        <v>957252</v>
      </c>
    </row>
    <row r="6">
      <c r="A6" s="4" t="inlineStr">
        <is>
          <t>Three fiscal year before current</t>
        </is>
      </c>
      <c r="C6" s="5" t="n">
        <v>1002013</v>
      </c>
      <c r="E6" s="5" t="n">
        <v>453615</v>
      </c>
      <c r="F6" s="4" t="inlineStr">
        <is>
          <t xml:space="preserve"> </t>
        </is>
      </c>
      <c r="G6" s="5" t="n">
        <v>453615</v>
      </c>
    </row>
    <row r="7">
      <c r="A7" s="4" t="inlineStr">
        <is>
          <t>Four fiscal year before current</t>
        </is>
      </c>
      <c r="C7" s="5" t="n">
        <v>456036</v>
      </c>
      <c r="E7" s="5" t="n">
        <v>331196</v>
      </c>
      <c r="F7" s="4" t="inlineStr">
        <is>
          <t xml:space="preserve"> </t>
        </is>
      </c>
      <c r="G7" s="5" t="n">
        <v>331196</v>
      </c>
    </row>
    <row r="8">
      <c r="A8" s="4" t="inlineStr">
        <is>
          <t>Five fiscal year before current</t>
        </is>
      </c>
      <c r="C8" s="5" t="n">
        <v>839371</v>
      </c>
      <c r="E8" s="5" t="n">
        <v>535154</v>
      </c>
      <c r="F8" s="4" t="inlineStr">
        <is>
          <t xml:space="preserve"> </t>
        </is>
      </c>
      <c r="G8" s="5" t="n">
        <v>535154</v>
      </c>
    </row>
    <row r="9">
      <c r="A9" s="4" t="inlineStr">
        <is>
          <t>Revolving</t>
        </is>
      </c>
      <c r="C9" s="5" t="n">
        <v>107003</v>
      </c>
      <c r="E9" s="5" t="n">
        <v>101994</v>
      </c>
      <c r="F9" s="4" t="inlineStr">
        <is>
          <t xml:space="preserve"> </t>
        </is>
      </c>
      <c r="G9" s="5" t="n">
        <v>101994</v>
      </c>
    </row>
    <row r="10">
      <c r="A10" s="4" t="inlineStr">
        <is>
          <t>Revolving converted to term loans</t>
        </is>
      </c>
      <c r="C10" s="5" t="n">
        <v>0</v>
      </c>
      <c r="E10" s="5" t="n">
        <v>0</v>
      </c>
      <c r="F10" s="4" t="inlineStr">
        <is>
          <t xml:space="preserve"> </t>
        </is>
      </c>
      <c r="G10" s="5" t="n">
        <v>0</v>
      </c>
    </row>
    <row r="11">
      <c r="A11" s="4" t="inlineStr">
        <is>
          <t>Loans, gross</t>
        </is>
      </c>
      <c r="C11" s="5" t="n">
        <v>3143063</v>
      </c>
      <c r="E11" s="5" t="n">
        <v>3053230</v>
      </c>
      <c r="F11" s="4" t="inlineStr">
        <is>
          <t xml:space="preserve"> </t>
        </is>
      </c>
      <c r="G11" s="5" t="n">
        <v>3053230</v>
      </c>
    </row>
    <row r="12">
      <c r="A12" s="4" t="inlineStr">
        <is>
          <t>Current fiscal year write offs</t>
        </is>
      </c>
      <c r="C12" s="5" t="n">
        <v>0</v>
      </c>
      <c r="E12" s="4" t="inlineStr">
        <is>
          <t xml:space="preserve"> </t>
        </is>
      </c>
      <c r="F12" s="4" t="inlineStr">
        <is>
          <t xml:space="preserve"> </t>
        </is>
      </c>
      <c r="G12" s="5" t="n">
        <v>86</v>
      </c>
    </row>
    <row r="13">
      <c r="A13" s="4" t="inlineStr">
        <is>
          <t>Fiscal year before current, write offs</t>
        </is>
      </c>
      <c r="C13" s="5" t="n">
        <v>3</v>
      </c>
      <c r="E13" s="4" t="inlineStr">
        <is>
          <t xml:space="preserve"> </t>
        </is>
      </c>
      <c r="F13" s="4" t="inlineStr">
        <is>
          <t xml:space="preserve"> </t>
        </is>
      </c>
      <c r="G13" s="5" t="n">
        <v>164</v>
      </c>
    </row>
    <row r="14">
      <c r="A14" s="4" t="inlineStr">
        <is>
          <t>Two fiscal year before current, write offs</t>
        </is>
      </c>
      <c r="C14" s="5" t="n">
        <v>0</v>
      </c>
      <c r="E14" s="4" t="inlineStr">
        <is>
          <t xml:space="preserve"> </t>
        </is>
      </c>
      <c r="F14" s="4" t="inlineStr">
        <is>
          <t xml:space="preserve"> </t>
        </is>
      </c>
      <c r="G14" s="5" t="n">
        <v>1155</v>
      </c>
    </row>
    <row r="15">
      <c r="A15" s="4" t="inlineStr">
        <is>
          <t>Three fiscal year before current, write offs</t>
        </is>
      </c>
      <c r="C15" s="5" t="n">
        <v>1783</v>
      </c>
      <c r="E15" s="4" t="inlineStr">
        <is>
          <t xml:space="preserve"> </t>
        </is>
      </c>
      <c r="F15" s="4" t="inlineStr">
        <is>
          <t xml:space="preserve"> </t>
        </is>
      </c>
      <c r="G15" s="5" t="n">
        <v>191</v>
      </c>
    </row>
    <row r="16">
      <c r="A16" s="4" t="inlineStr">
        <is>
          <t>Four fiscal year before current, write offs</t>
        </is>
      </c>
      <c r="C16" s="5" t="n">
        <v>183</v>
      </c>
      <c r="E16" s="4" t="inlineStr">
        <is>
          <t xml:space="preserve"> </t>
        </is>
      </c>
      <c r="F16" s="4" t="inlineStr">
        <is>
          <t xml:space="preserve"> </t>
        </is>
      </c>
      <c r="G16" s="5" t="n">
        <v>2070</v>
      </c>
    </row>
    <row r="17">
      <c r="A17" s="4" t="inlineStr">
        <is>
          <t>Five fiscal year before current, write offs</t>
        </is>
      </c>
      <c r="C17" s="5" t="n">
        <v>758</v>
      </c>
      <c r="E17" s="4" t="inlineStr">
        <is>
          <t xml:space="preserve"> </t>
        </is>
      </c>
      <c r="F17" s="4" t="inlineStr">
        <is>
          <t xml:space="preserve"> </t>
        </is>
      </c>
      <c r="G17" s="5" t="n">
        <v>417</v>
      </c>
    </row>
    <row r="18">
      <c r="A18" s="4" t="inlineStr">
        <is>
          <t>Revolving, write offs</t>
        </is>
      </c>
      <c r="C18" s="5" t="n">
        <v>0</v>
      </c>
      <c r="E18" s="4" t="inlineStr">
        <is>
          <t xml:space="preserve"> </t>
        </is>
      </c>
      <c r="F18" s="4" t="inlineStr">
        <is>
          <t xml:space="preserve"> </t>
        </is>
      </c>
      <c r="G18" s="5" t="n">
        <v>0</v>
      </c>
    </row>
    <row r="19">
      <c r="A19" s="4" t="inlineStr">
        <is>
          <t>Revolving converted to term loans, write offs</t>
        </is>
      </c>
      <c r="C19" s="5" t="n">
        <v>0</v>
      </c>
      <c r="E19" s="4" t="inlineStr">
        <is>
          <t xml:space="preserve"> </t>
        </is>
      </c>
      <c r="F19" s="4" t="inlineStr">
        <is>
          <t xml:space="preserve"> </t>
        </is>
      </c>
      <c r="G19" s="5" t="n">
        <v>0</v>
      </c>
    </row>
    <row r="20">
      <c r="A20" s="4" t="inlineStr">
        <is>
          <t>YTD gross charge-offs</t>
        </is>
      </c>
      <c r="C20" s="5" t="n">
        <v>2727</v>
      </c>
      <c r="E20" s="5" t="n">
        <v>2092</v>
      </c>
      <c r="F20" s="6" t="n">
        <v>214</v>
      </c>
      <c r="G20" s="5" t="n">
        <v>4083</v>
      </c>
    </row>
    <row r="21">
      <c r="A21" s="4" t="inlineStr">
        <is>
          <t>Pass [Member]</t>
        </is>
      </c>
      <c r="C21" s="4" t="inlineStr">
        <is>
          <t xml:space="preserve"> </t>
        </is>
      </c>
      <c r="E21" s="4" t="inlineStr">
        <is>
          <t xml:space="preserve"> </t>
        </is>
      </c>
      <c r="F21" s="4" t="inlineStr">
        <is>
          <t xml:space="preserve"> </t>
        </is>
      </c>
      <c r="G21" s="4" t="inlineStr">
        <is>
          <t xml:space="preserve"> </t>
        </is>
      </c>
    </row>
    <row r="22">
      <c r="A22" s="4" t="inlineStr">
        <is>
          <t>Current fiscal year</t>
        </is>
      </c>
      <c r="C22" s="5" t="n">
        <v>160885</v>
      </c>
      <c r="E22" s="5" t="n">
        <v>457297</v>
      </c>
      <c r="F22" s="4" t="inlineStr">
        <is>
          <t xml:space="preserve"> </t>
        </is>
      </c>
      <c r="G22" s="5" t="n">
        <v>457297</v>
      </c>
    </row>
    <row r="23">
      <c r="A23" s="4" t="inlineStr">
        <is>
          <t>Fiscal year before current</t>
        </is>
      </c>
      <c r="C23" s="5" t="n">
        <v>369619</v>
      </c>
      <c r="E23" s="5" t="n">
        <v>207875</v>
      </c>
      <c r="F23" s="4" t="inlineStr">
        <is>
          <t xml:space="preserve"> </t>
        </is>
      </c>
      <c r="G23" s="5" t="n">
        <v>207875</v>
      </c>
    </row>
    <row r="24">
      <c r="A24" s="4" t="inlineStr">
        <is>
          <t>Two fiscal year before current</t>
        </is>
      </c>
      <c r="C24" s="5" t="n">
        <v>202281</v>
      </c>
      <c r="E24" s="5" t="n">
        <v>954068</v>
      </c>
      <c r="F24" s="4" t="inlineStr">
        <is>
          <t xml:space="preserve"> </t>
        </is>
      </c>
      <c r="G24" s="5" t="n">
        <v>954068</v>
      </c>
    </row>
    <row r="25">
      <c r="A25" s="4" t="inlineStr">
        <is>
          <t>Three fiscal year before current</t>
        </is>
      </c>
      <c r="C25" s="5" t="n">
        <v>1001012</v>
      </c>
      <c r="E25" s="5" t="n">
        <v>403505</v>
      </c>
      <c r="F25" s="4" t="inlineStr">
        <is>
          <t xml:space="preserve"> </t>
        </is>
      </c>
      <c r="G25" s="5" t="n">
        <v>403505</v>
      </c>
    </row>
    <row r="26">
      <c r="A26" s="4" t="inlineStr">
        <is>
          <t>Four fiscal year before current</t>
        </is>
      </c>
      <c r="C26" s="5" t="n">
        <v>410592</v>
      </c>
      <c r="E26" s="5" t="n">
        <v>270307</v>
      </c>
      <c r="F26" s="4" t="inlineStr">
        <is>
          <t xml:space="preserve"> </t>
        </is>
      </c>
      <c r="G26" s="5" t="n">
        <v>270307</v>
      </c>
    </row>
    <row r="27">
      <c r="A27" s="4" t="inlineStr">
        <is>
          <t>Five fiscal year before current</t>
        </is>
      </c>
      <c r="C27" s="5" t="n">
        <v>751640</v>
      </c>
      <c r="E27" s="5" t="n">
        <v>505688</v>
      </c>
      <c r="F27" s="4" t="inlineStr">
        <is>
          <t xml:space="preserve"> </t>
        </is>
      </c>
      <c r="G27" s="5" t="n">
        <v>505688</v>
      </c>
    </row>
    <row r="28">
      <c r="A28" s="4" t="inlineStr">
        <is>
          <t>Revolving</t>
        </is>
      </c>
      <c r="C28" s="5" t="n">
        <v>106383</v>
      </c>
      <c r="E28" s="5" t="n">
        <v>100020</v>
      </c>
      <c r="F28" s="4" t="inlineStr">
        <is>
          <t xml:space="preserve"> </t>
        </is>
      </c>
      <c r="G28" s="5" t="n">
        <v>100020</v>
      </c>
    </row>
    <row r="29">
      <c r="A29" s="4" t="inlineStr">
        <is>
          <t>Revolving converted to term loans</t>
        </is>
      </c>
      <c r="C29" s="5" t="n">
        <v>0</v>
      </c>
      <c r="E29" s="5" t="n">
        <v>0</v>
      </c>
      <c r="F29" s="4" t="inlineStr">
        <is>
          <t xml:space="preserve"> </t>
        </is>
      </c>
      <c r="G29" s="5" t="n">
        <v>0</v>
      </c>
    </row>
    <row r="30">
      <c r="A30" s="4" t="inlineStr">
        <is>
          <t>Loans, gross</t>
        </is>
      </c>
      <c r="C30" s="5" t="n">
        <v>3002412</v>
      </c>
      <c r="E30" s="5" t="n">
        <v>2898760</v>
      </c>
      <c r="F30" s="4" t="inlineStr">
        <is>
          <t xml:space="preserve"> </t>
        </is>
      </c>
      <c r="G30" s="5" t="n">
        <v>2898760</v>
      </c>
    </row>
    <row r="31">
      <c r="A31" s="4" t="inlineStr">
        <is>
          <t>Special Mention [Member]</t>
        </is>
      </c>
      <c r="C31" s="4" t="inlineStr">
        <is>
          <t xml:space="preserve"> </t>
        </is>
      </c>
      <c r="E31" s="4" t="inlineStr">
        <is>
          <t xml:space="preserve"> </t>
        </is>
      </c>
      <c r="F31" s="4" t="inlineStr">
        <is>
          <t xml:space="preserve"> </t>
        </is>
      </c>
      <c r="G31" s="4" t="inlineStr">
        <is>
          <t xml:space="preserve"> </t>
        </is>
      </c>
    </row>
    <row r="32">
      <c r="A32" s="4" t="inlineStr">
        <is>
          <t>Current fiscal year</t>
        </is>
      </c>
      <c r="C32" s="5" t="n">
        <v>0</v>
      </c>
      <c r="E32" s="5" t="n">
        <v>0</v>
      </c>
      <c r="F32" s="4" t="inlineStr">
        <is>
          <t xml:space="preserve"> </t>
        </is>
      </c>
      <c r="G32" s="5" t="n">
        <v>0</v>
      </c>
    </row>
    <row r="33">
      <c r="A33" s="4" t="inlineStr">
        <is>
          <t>Fiscal year before current</t>
        </is>
      </c>
      <c r="C33" s="5" t="n">
        <v>0</v>
      </c>
      <c r="E33" s="5" t="n">
        <v>0</v>
      </c>
      <c r="F33" s="4" t="inlineStr">
        <is>
          <t xml:space="preserve"> </t>
        </is>
      </c>
      <c r="G33" s="5" t="n">
        <v>0</v>
      </c>
    </row>
    <row r="34">
      <c r="A34" s="4" t="inlineStr">
        <is>
          <t>Two fiscal year before current</t>
        </is>
      </c>
      <c r="C34" s="5" t="n">
        <v>0</v>
      </c>
      <c r="E34" s="5" t="n">
        <v>936</v>
      </c>
      <c r="F34" s="4" t="inlineStr">
        <is>
          <t xml:space="preserve"> </t>
        </is>
      </c>
      <c r="G34" s="5" t="n">
        <v>936</v>
      </c>
    </row>
    <row r="35">
      <c r="A35" s="4" t="inlineStr">
        <is>
          <t>Three fiscal year before current</t>
        </is>
      </c>
      <c r="C35" s="5" t="n">
        <v>932</v>
      </c>
      <c r="E35" s="5" t="n">
        <v>10251</v>
      </c>
      <c r="F35" s="4" t="inlineStr">
        <is>
          <t xml:space="preserve"> </t>
        </is>
      </c>
      <c r="G35" s="5" t="n">
        <v>10251</v>
      </c>
    </row>
    <row r="36">
      <c r="A36" s="4" t="inlineStr">
        <is>
          <t>Four fiscal year before current</t>
        </is>
      </c>
      <c r="C36" s="5" t="n">
        <v>8476</v>
      </c>
      <c r="E36" s="5" t="n">
        <v>47082</v>
      </c>
      <c r="F36" s="4" t="inlineStr">
        <is>
          <t xml:space="preserve"> </t>
        </is>
      </c>
      <c r="G36" s="5" t="n">
        <v>47082</v>
      </c>
    </row>
    <row r="37">
      <c r="A37" s="4" t="inlineStr">
        <is>
          <t>Five fiscal year before current</t>
        </is>
      </c>
      <c r="C37" s="5" t="n">
        <v>54292</v>
      </c>
      <c r="E37" s="5" t="n">
        <v>7060</v>
      </c>
      <c r="F37" s="4" t="inlineStr">
        <is>
          <t xml:space="preserve"> </t>
        </is>
      </c>
      <c r="G37" s="5" t="n">
        <v>7060</v>
      </c>
    </row>
    <row r="38">
      <c r="A38" s="4" t="inlineStr">
        <is>
          <t>Revolving</t>
        </is>
      </c>
      <c r="C38" s="5" t="n">
        <v>579</v>
      </c>
      <c r="E38" s="5" t="n">
        <v>0</v>
      </c>
      <c r="F38" s="4" t="inlineStr">
        <is>
          <t xml:space="preserve"> </t>
        </is>
      </c>
      <c r="G38" s="5" t="n">
        <v>0</v>
      </c>
    </row>
    <row r="39">
      <c r="A39" s="4" t="inlineStr">
        <is>
          <t>Revolving converted to term loans</t>
        </is>
      </c>
      <c r="C39" s="5" t="n">
        <v>0</v>
      </c>
      <c r="E39" s="5" t="n">
        <v>0</v>
      </c>
      <c r="F39" s="4" t="inlineStr">
        <is>
          <t xml:space="preserve"> </t>
        </is>
      </c>
      <c r="G39" s="5" t="n">
        <v>0</v>
      </c>
    </row>
    <row r="40">
      <c r="A40" s="4" t="inlineStr">
        <is>
          <t>Loans, gross</t>
        </is>
      </c>
      <c r="C40" s="5" t="n">
        <v>64279</v>
      </c>
      <c r="E40" s="5" t="n">
        <v>65329</v>
      </c>
      <c r="F40" s="4" t="inlineStr">
        <is>
          <t xml:space="preserve"> </t>
        </is>
      </c>
      <c r="G40" s="5" t="n">
        <v>65329</v>
      </c>
    </row>
    <row r="41">
      <c r="A41" s="4" t="inlineStr">
        <is>
          <t>Substandard [Member]</t>
        </is>
      </c>
      <c r="C41" s="4" t="inlineStr">
        <is>
          <t xml:space="preserve"> </t>
        </is>
      </c>
      <c r="E41" s="4" t="inlineStr">
        <is>
          <t xml:space="preserve"> </t>
        </is>
      </c>
      <c r="F41" s="4" t="inlineStr">
        <is>
          <t xml:space="preserve"> </t>
        </is>
      </c>
      <c r="G41" s="4" t="inlineStr">
        <is>
          <t xml:space="preserve"> </t>
        </is>
      </c>
    </row>
    <row r="42">
      <c r="A42" s="4" t="inlineStr">
        <is>
          <t>Current fiscal year</t>
        </is>
      </c>
      <c r="C42" s="5" t="n">
        <v>5780</v>
      </c>
      <c r="E42" s="5" t="n">
        <v>65</v>
      </c>
      <c r="F42" s="4" t="inlineStr">
        <is>
          <t xml:space="preserve"> </t>
        </is>
      </c>
      <c r="G42" s="5" t="n">
        <v>65</v>
      </c>
    </row>
    <row r="43">
      <c r="A43" s="4" t="inlineStr">
        <is>
          <t>Fiscal year before current</t>
        </is>
      </c>
      <c r="C43" s="5" t="n">
        <v>66</v>
      </c>
      <c r="E43" s="5" t="n">
        <v>8782</v>
      </c>
      <c r="F43" s="4" t="inlineStr">
        <is>
          <t xml:space="preserve"> </t>
        </is>
      </c>
      <c r="G43" s="5" t="n">
        <v>8782</v>
      </c>
    </row>
    <row r="44">
      <c r="A44" s="4" t="inlineStr">
        <is>
          <t>Two fiscal year before current</t>
        </is>
      </c>
      <c r="C44" s="5" t="n">
        <v>9</v>
      </c>
      <c r="E44" s="5" t="n">
        <v>2248</v>
      </c>
      <c r="F44" s="4" t="inlineStr">
        <is>
          <t xml:space="preserve"> </t>
        </is>
      </c>
      <c r="G44" s="5" t="n">
        <v>2248</v>
      </c>
    </row>
    <row r="45">
      <c r="A45" s="4" t="inlineStr">
        <is>
          <t>Three fiscal year before current</t>
        </is>
      </c>
      <c r="C45" s="5" t="n">
        <v>69</v>
      </c>
      <c r="E45" s="5" t="n">
        <v>39859</v>
      </c>
      <c r="F45" s="4" t="inlineStr">
        <is>
          <t xml:space="preserve"> </t>
        </is>
      </c>
      <c r="G45" s="5" t="n">
        <v>39859</v>
      </c>
    </row>
    <row r="46">
      <c r="A46" s="4" t="inlineStr">
        <is>
          <t>Four fiscal year before current</t>
        </is>
      </c>
      <c r="C46" s="5" t="n">
        <v>36968</v>
      </c>
      <c r="E46" s="5" t="n">
        <v>13807</v>
      </c>
      <c r="F46" s="4" t="inlineStr">
        <is>
          <t xml:space="preserve"> </t>
        </is>
      </c>
      <c r="G46" s="5" t="n">
        <v>13807</v>
      </c>
    </row>
    <row r="47">
      <c r="A47" s="4" t="inlineStr">
        <is>
          <t>Five fiscal year before current</t>
        </is>
      </c>
      <c r="C47" s="5" t="n">
        <v>33439</v>
      </c>
      <c r="E47" s="5" t="n">
        <v>22406</v>
      </c>
      <c r="F47" s="4" t="inlineStr">
        <is>
          <t xml:space="preserve"> </t>
        </is>
      </c>
      <c r="G47" s="5" t="n">
        <v>22406</v>
      </c>
    </row>
    <row r="48">
      <c r="A48" s="4" t="inlineStr">
        <is>
          <t>Revolving</t>
        </is>
      </c>
      <c r="C48" s="5" t="n">
        <v>41</v>
      </c>
      <c r="E48" s="5" t="n">
        <v>1974</v>
      </c>
      <c r="F48" s="4" t="inlineStr">
        <is>
          <t xml:space="preserve"> </t>
        </is>
      </c>
      <c r="G48" s="5" t="n">
        <v>1974</v>
      </c>
    </row>
    <row r="49">
      <c r="A49" s="4" t="inlineStr">
        <is>
          <t>Revolving converted to term loans</t>
        </is>
      </c>
      <c r="C49" s="5" t="n">
        <v>0</v>
      </c>
      <c r="E49" s="5" t="n">
        <v>0</v>
      </c>
      <c r="F49" s="4" t="inlineStr">
        <is>
          <t xml:space="preserve"> </t>
        </is>
      </c>
      <c r="G49" s="5" t="n">
        <v>0</v>
      </c>
    </row>
    <row r="50">
      <c r="A50" s="4" t="inlineStr">
        <is>
          <t>Loans, gross</t>
        </is>
      </c>
      <c r="C50" s="5" t="n">
        <v>76372</v>
      </c>
      <c r="E50" s="5" t="n">
        <v>89141</v>
      </c>
      <c r="F50" s="4" t="inlineStr">
        <is>
          <t xml:space="preserve"> </t>
        </is>
      </c>
      <c r="G50" s="5" t="n">
        <v>89141</v>
      </c>
    </row>
    <row r="51">
      <c r="A51" s="4" t="inlineStr">
        <is>
          <t>Doubtful [Member]</t>
        </is>
      </c>
      <c r="C51" s="4" t="inlineStr">
        <is>
          <t xml:space="preserve"> </t>
        </is>
      </c>
      <c r="E51" s="4" t="inlineStr">
        <is>
          <t xml:space="preserve"> </t>
        </is>
      </c>
      <c r="F51" s="4" t="inlineStr">
        <is>
          <t xml:space="preserve"> </t>
        </is>
      </c>
      <c r="G51" s="4" t="inlineStr">
        <is>
          <t xml:space="preserve"> </t>
        </is>
      </c>
    </row>
    <row r="52">
      <c r="A52" s="4" t="inlineStr">
        <is>
          <t>Current fiscal year</t>
        </is>
      </c>
      <c r="C52" s="5" t="n">
        <v>0</v>
      </c>
      <c r="E52" s="5" t="n">
        <v>0</v>
      </c>
      <c r="F52" s="4" t="inlineStr">
        <is>
          <t xml:space="preserve"> </t>
        </is>
      </c>
      <c r="G52" s="5" t="n">
        <v>0</v>
      </c>
    </row>
    <row r="53">
      <c r="A53" s="4" t="inlineStr">
        <is>
          <t>Fiscal year before current</t>
        </is>
      </c>
      <c r="C53" s="5" t="n">
        <v>0</v>
      </c>
      <c r="E53" s="5" t="n">
        <v>0</v>
      </c>
      <c r="F53" s="4" t="inlineStr">
        <is>
          <t xml:space="preserve"> </t>
        </is>
      </c>
      <c r="G53" s="5" t="n">
        <v>0</v>
      </c>
    </row>
    <row r="54">
      <c r="A54" s="4" t="inlineStr">
        <is>
          <t>Two fiscal year before current</t>
        </is>
      </c>
      <c r="C54" s="5" t="n">
        <v>0</v>
      </c>
      <c r="E54" s="5" t="n">
        <v>0</v>
      </c>
      <c r="F54" s="4" t="inlineStr">
        <is>
          <t xml:space="preserve"> </t>
        </is>
      </c>
      <c r="G54" s="5" t="n">
        <v>0</v>
      </c>
    </row>
    <row r="55">
      <c r="A55" s="4" t="inlineStr">
        <is>
          <t>Three fiscal year before current</t>
        </is>
      </c>
      <c r="C55" s="5" t="n">
        <v>0</v>
      </c>
      <c r="E55" s="5" t="n">
        <v>0</v>
      </c>
      <c r="F55" s="4" t="inlineStr">
        <is>
          <t xml:space="preserve"> </t>
        </is>
      </c>
      <c r="G55" s="5" t="n">
        <v>0</v>
      </c>
    </row>
    <row r="56">
      <c r="A56" s="4" t="inlineStr">
        <is>
          <t>Four fiscal year before current</t>
        </is>
      </c>
      <c r="C56" s="5" t="n">
        <v>0</v>
      </c>
      <c r="E56" s="5" t="n">
        <v>0</v>
      </c>
      <c r="F56" s="4" t="inlineStr">
        <is>
          <t xml:space="preserve"> </t>
        </is>
      </c>
      <c r="G56" s="5" t="n">
        <v>0</v>
      </c>
    </row>
    <row r="57">
      <c r="A57" s="4" t="inlineStr">
        <is>
          <t>Five fiscal year before current</t>
        </is>
      </c>
      <c r="C57" s="5" t="n">
        <v>0</v>
      </c>
      <c r="E57" s="5" t="n">
        <v>0</v>
      </c>
      <c r="F57" s="4" t="inlineStr">
        <is>
          <t xml:space="preserve"> </t>
        </is>
      </c>
      <c r="G57" s="5" t="n">
        <v>0</v>
      </c>
    </row>
    <row r="58">
      <c r="A58" s="4" t="inlineStr">
        <is>
          <t>Revolving</t>
        </is>
      </c>
      <c r="C58" s="5" t="n">
        <v>0</v>
      </c>
      <c r="E58" s="5" t="n">
        <v>0</v>
      </c>
      <c r="F58" s="4" t="inlineStr">
        <is>
          <t xml:space="preserve"> </t>
        </is>
      </c>
      <c r="G58" s="5" t="n">
        <v>0</v>
      </c>
    </row>
    <row r="59">
      <c r="A59" s="4" t="inlineStr">
        <is>
          <t>Revolving converted to term loans</t>
        </is>
      </c>
      <c r="C59" s="5" t="n">
        <v>0</v>
      </c>
      <c r="E59" s="5" t="n">
        <v>0</v>
      </c>
      <c r="F59" s="4" t="inlineStr">
        <is>
          <t xml:space="preserve"> </t>
        </is>
      </c>
      <c r="G59" s="5" t="n">
        <v>0</v>
      </c>
    </row>
    <row r="60">
      <c r="A60" s="4" t="inlineStr">
        <is>
          <t>Loans, gross</t>
        </is>
      </c>
      <c r="C60" s="5" t="n">
        <v>0</v>
      </c>
      <c r="E60" s="5" t="n">
        <v>0</v>
      </c>
      <c r="F60" s="4" t="inlineStr">
        <is>
          <t xml:space="preserve"> </t>
        </is>
      </c>
      <c r="G60" s="5" t="n">
        <v>0</v>
      </c>
    </row>
    <row r="61">
      <c r="A61" s="4" t="inlineStr">
        <is>
          <t>Construction And Land Development Loans [Member]</t>
        </is>
      </c>
      <c r="C61" s="4" t="inlineStr">
        <is>
          <t xml:space="preserve"> </t>
        </is>
      </c>
      <c r="E61" s="4" t="inlineStr">
        <is>
          <t xml:space="preserve"> </t>
        </is>
      </c>
      <c r="F61" s="4" t="inlineStr">
        <is>
          <t xml:space="preserve"> </t>
        </is>
      </c>
      <c r="G61" s="4" t="inlineStr">
        <is>
          <t xml:space="preserve"> </t>
        </is>
      </c>
    </row>
    <row r="62">
      <c r="A62" s="4" t="inlineStr">
        <is>
          <t>Current fiscal year</t>
        </is>
      </c>
      <c r="C62" s="5" t="n">
        <v>453</v>
      </c>
      <c r="E62" s="5" t="n">
        <v>62541</v>
      </c>
      <c r="F62" s="4" t="inlineStr">
        <is>
          <t xml:space="preserve"> </t>
        </is>
      </c>
      <c r="G62" s="5" t="n">
        <v>62541</v>
      </c>
    </row>
    <row r="63">
      <c r="A63" s="4" t="inlineStr">
        <is>
          <t>Fiscal year before current</t>
        </is>
      </c>
      <c r="C63" s="5" t="n">
        <v>19179</v>
      </c>
      <c r="E63" s="5" t="n">
        <v>17727</v>
      </c>
      <c r="F63" s="4" t="inlineStr">
        <is>
          <t xml:space="preserve"> </t>
        </is>
      </c>
      <c r="G63" s="5" t="n">
        <v>17727</v>
      </c>
    </row>
    <row r="64">
      <c r="A64" s="4" t="inlineStr">
        <is>
          <t>Two fiscal year before current</t>
        </is>
      </c>
      <c r="C64" s="5" t="n">
        <v>8951</v>
      </c>
      <c r="E64" s="5" t="n">
        <v>0</v>
      </c>
      <c r="F64" s="4" t="inlineStr">
        <is>
          <t xml:space="preserve"> </t>
        </is>
      </c>
      <c r="G64" s="5" t="n">
        <v>0</v>
      </c>
    </row>
    <row r="65">
      <c r="A65" s="4" t="inlineStr">
        <is>
          <t>Three fiscal year before current</t>
        </is>
      </c>
      <c r="C65" s="5" t="n">
        <v>40219</v>
      </c>
      <c r="E65" s="5" t="n">
        <v>38101</v>
      </c>
      <c r="F65" s="4" t="inlineStr">
        <is>
          <t xml:space="preserve"> </t>
        </is>
      </c>
      <c r="G65" s="5" t="n">
        <v>38101</v>
      </c>
    </row>
    <row r="66">
      <c r="A66" s="4" t="inlineStr">
        <is>
          <t>Four fiscal year before current</t>
        </is>
      </c>
      <c r="C66" s="5" t="n">
        <v>30444</v>
      </c>
      <c r="E66" s="5" t="n">
        <v>54856</v>
      </c>
      <c r="F66" s="4" t="inlineStr">
        <is>
          <t xml:space="preserve"> </t>
        </is>
      </c>
      <c r="G66" s="5" t="n">
        <v>54856</v>
      </c>
    </row>
    <row r="67">
      <c r="A67" s="4" t="inlineStr">
        <is>
          <t>Five fiscal year before current</t>
        </is>
      </c>
      <c r="C67" s="5" t="n">
        <v>59637</v>
      </c>
      <c r="E67" s="5" t="n">
        <v>65</v>
      </c>
      <c r="F67" s="4" t="inlineStr">
        <is>
          <t xml:space="preserve"> </t>
        </is>
      </c>
      <c r="G67" s="5" t="n">
        <v>65</v>
      </c>
    </row>
    <row r="68">
      <c r="A68" s="4" t="inlineStr">
        <is>
          <t>Revolving</t>
        </is>
      </c>
      <c r="C68" s="5" t="n">
        <v>0</v>
      </c>
      <c r="E68" s="5" t="n">
        <v>0</v>
      </c>
      <c r="F68" s="4" t="inlineStr">
        <is>
          <t xml:space="preserve"> </t>
        </is>
      </c>
      <c r="G68" s="5" t="n">
        <v>0</v>
      </c>
    </row>
    <row r="69">
      <c r="A69" s="4" t="inlineStr">
        <is>
          <t>Revolving converted to term loans</t>
        </is>
      </c>
      <c r="C69" s="5" t="n">
        <v>0</v>
      </c>
      <c r="E69" s="5" t="n">
        <v>0</v>
      </c>
      <c r="F69" s="4" t="inlineStr">
        <is>
          <t xml:space="preserve"> </t>
        </is>
      </c>
      <c r="G69" s="5" t="n">
        <v>0</v>
      </c>
    </row>
    <row r="70">
      <c r="A70" s="4" t="inlineStr">
        <is>
          <t>Loans, gross</t>
        </is>
      </c>
      <c r="B70" s="4" t="inlineStr">
        <is>
          <t>[1]</t>
        </is>
      </c>
      <c r="C70" s="5" t="n">
        <v>158883</v>
      </c>
      <c r="E70" s="5" t="n">
        <v>173290</v>
      </c>
      <c r="F70" s="4" t="inlineStr">
        <is>
          <t xml:space="preserve"> </t>
        </is>
      </c>
      <c r="G70" s="5" t="n">
        <v>173290</v>
      </c>
    </row>
    <row r="71">
      <c r="A71" s="4" t="inlineStr">
        <is>
          <t>Current fiscal year write offs</t>
        </is>
      </c>
      <c r="C71" s="5" t="n">
        <v>0</v>
      </c>
      <c r="E71" s="4" t="inlineStr">
        <is>
          <t xml:space="preserve"> </t>
        </is>
      </c>
      <c r="F71" s="4" t="inlineStr">
        <is>
          <t xml:space="preserve"> </t>
        </is>
      </c>
      <c r="G71" s="5" t="n">
        <v>0</v>
      </c>
    </row>
    <row r="72">
      <c r="A72" s="4" t="inlineStr">
        <is>
          <t>Fiscal year before current, write offs</t>
        </is>
      </c>
      <c r="C72" s="5" t="n">
        <v>0</v>
      </c>
      <c r="E72" s="4" t="inlineStr">
        <is>
          <t xml:space="preserve"> </t>
        </is>
      </c>
      <c r="F72" s="4" t="inlineStr">
        <is>
          <t xml:space="preserve"> </t>
        </is>
      </c>
      <c r="G72" s="5" t="n">
        <v>0</v>
      </c>
    </row>
    <row r="73">
      <c r="A73" s="4" t="inlineStr">
        <is>
          <t>Two fiscal year before current, write offs</t>
        </is>
      </c>
      <c r="C73" s="5" t="n">
        <v>0</v>
      </c>
      <c r="E73" s="4" t="inlineStr">
        <is>
          <t xml:space="preserve"> </t>
        </is>
      </c>
      <c r="F73" s="4" t="inlineStr">
        <is>
          <t xml:space="preserve"> </t>
        </is>
      </c>
      <c r="G73" s="5" t="n">
        <v>1148</v>
      </c>
    </row>
    <row r="74">
      <c r="A74" s="4" t="inlineStr">
        <is>
          <t>Three fiscal year before current, write offs</t>
        </is>
      </c>
      <c r="C74" s="5" t="n">
        <v>1246</v>
      </c>
      <c r="E74" s="4" t="inlineStr">
        <is>
          <t xml:space="preserve"> </t>
        </is>
      </c>
      <c r="F74" s="4" t="inlineStr">
        <is>
          <t xml:space="preserve"> </t>
        </is>
      </c>
      <c r="G74" s="5" t="n">
        <v>0</v>
      </c>
    </row>
    <row r="75">
      <c r="A75" s="4" t="inlineStr">
        <is>
          <t>Four fiscal year before current, write offs</t>
        </is>
      </c>
      <c r="C75" s="5" t="n">
        <v>0</v>
      </c>
      <c r="E75" s="4" t="inlineStr">
        <is>
          <t xml:space="preserve"> </t>
        </is>
      </c>
      <c r="F75" s="4" t="inlineStr">
        <is>
          <t xml:space="preserve"> </t>
        </is>
      </c>
      <c r="G75" s="5" t="n">
        <v>0</v>
      </c>
    </row>
    <row r="76">
      <c r="A76" s="4" t="inlineStr">
        <is>
          <t>Five fiscal year before current, write offs</t>
        </is>
      </c>
      <c r="C76" s="5" t="n">
        <v>0</v>
      </c>
      <c r="E76" s="4" t="inlineStr">
        <is>
          <t xml:space="preserve"> </t>
        </is>
      </c>
      <c r="F76" s="4" t="inlineStr">
        <is>
          <t xml:space="preserve"> </t>
        </is>
      </c>
      <c r="G76" s="5" t="n">
        <v>0</v>
      </c>
    </row>
    <row r="77">
      <c r="A77" s="4" t="inlineStr">
        <is>
          <t>Revolving, write offs</t>
        </is>
      </c>
      <c r="C77" s="5" t="n">
        <v>0</v>
      </c>
      <c r="E77" s="4" t="inlineStr">
        <is>
          <t xml:space="preserve"> </t>
        </is>
      </c>
      <c r="F77" s="4" t="inlineStr">
        <is>
          <t xml:space="preserve"> </t>
        </is>
      </c>
      <c r="G77" s="5" t="n">
        <v>0</v>
      </c>
    </row>
    <row r="78">
      <c r="A78" s="4" t="inlineStr">
        <is>
          <t>Revolving converted to term loans, write offs</t>
        </is>
      </c>
      <c r="C78" s="5" t="n">
        <v>0</v>
      </c>
      <c r="E78" s="4" t="inlineStr">
        <is>
          <t xml:space="preserve"> </t>
        </is>
      </c>
      <c r="F78" s="4" t="inlineStr">
        <is>
          <t xml:space="preserve"> </t>
        </is>
      </c>
      <c r="G78" s="5" t="n">
        <v>0</v>
      </c>
    </row>
    <row r="79">
      <c r="A79" s="4" t="inlineStr">
        <is>
          <t>YTD gross charge-offs</t>
        </is>
      </c>
      <c r="C79" s="5" t="n">
        <v>1246</v>
      </c>
      <c r="E79" s="5" t="n">
        <v>174</v>
      </c>
      <c r="F79" s="5" t="n">
        <v>0</v>
      </c>
      <c r="G79" s="5" t="n">
        <v>1148</v>
      </c>
    </row>
    <row r="80">
      <c r="A80" s="4" t="inlineStr">
        <is>
          <t>Construction And Land Development Loans [Member] | Pass [Member]</t>
        </is>
      </c>
      <c r="C80" s="4" t="inlineStr">
        <is>
          <t xml:space="preserve"> </t>
        </is>
      </c>
      <c r="E80" s="4" t="inlineStr">
        <is>
          <t xml:space="preserve"> </t>
        </is>
      </c>
      <c r="F80" s="4" t="inlineStr">
        <is>
          <t xml:space="preserve"> </t>
        </is>
      </c>
      <c r="G80" s="4" t="inlineStr">
        <is>
          <t xml:space="preserve"> </t>
        </is>
      </c>
    </row>
    <row r="81">
      <c r="A81" s="4" t="inlineStr">
        <is>
          <t>Current fiscal year</t>
        </is>
      </c>
      <c r="C81" s="5" t="n">
        <v>453</v>
      </c>
      <c r="E81" s="5" t="n">
        <v>62541</v>
      </c>
      <c r="F81" s="4" t="inlineStr">
        <is>
          <t xml:space="preserve"> </t>
        </is>
      </c>
      <c r="G81" s="5" t="n">
        <v>62541</v>
      </c>
    </row>
    <row r="82">
      <c r="A82" s="4" t="inlineStr">
        <is>
          <t>Fiscal year before current</t>
        </is>
      </c>
      <c r="C82" s="5" t="n">
        <v>19179</v>
      </c>
      <c r="E82" s="5" t="n">
        <v>8945</v>
      </c>
      <c r="F82" s="4" t="inlineStr">
        <is>
          <t xml:space="preserve"> </t>
        </is>
      </c>
      <c r="G82" s="5" t="n">
        <v>8945</v>
      </c>
    </row>
    <row r="83">
      <c r="A83" s="4" t="inlineStr">
        <is>
          <t>Two fiscal year before current</t>
        </is>
      </c>
      <c r="C83" s="5" t="n">
        <v>8951</v>
      </c>
      <c r="E83" s="5" t="n">
        <v>0</v>
      </c>
      <c r="F83" s="4" t="inlineStr">
        <is>
          <t xml:space="preserve"> </t>
        </is>
      </c>
      <c r="G83" s="5" t="n">
        <v>0</v>
      </c>
    </row>
    <row r="84">
      <c r="A84" s="4" t="inlineStr">
        <is>
          <t>Three fiscal year before current</t>
        </is>
      </c>
      <c r="C84" s="5" t="n">
        <v>40219</v>
      </c>
      <c r="E84" s="5" t="n">
        <v>0</v>
      </c>
      <c r="F84" s="4" t="inlineStr">
        <is>
          <t xml:space="preserve"> </t>
        </is>
      </c>
      <c r="G84" s="5" t="n">
        <v>0</v>
      </c>
    </row>
    <row r="85">
      <c r="A85" s="4" t="inlineStr">
        <is>
          <t>Four fiscal year before current</t>
        </is>
      </c>
      <c r="C85" s="5" t="n">
        <v>4049</v>
      </c>
      <c r="E85" s="5" t="n">
        <v>1370</v>
      </c>
      <c r="F85" s="4" t="inlineStr">
        <is>
          <t xml:space="preserve"> </t>
        </is>
      </c>
      <c r="G85" s="5" t="n">
        <v>1370</v>
      </c>
    </row>
    <row r="86">
      <c r="A86" s="4" t="inlineStr">
        <is>
          <t>Five fiscal year before current</t>
        </is>
      </c>
      <c r="C86" s="5" t="n">
        <v>6171</v>
      </c>
      <c r="E86" s="5" t="n">
        <v>65</v>
      </c>
      <c r="F86" s="4" t="inlineStr">
        <is>
          <t xml:space="preserve"> </t>
        </is>
      </c>
      <c r="G86" s="5" t="n">
        <v>65</v>
      </c>
    </row>
    <row r="87">
      <c r="A87" s="4" t="inlineStr">
        <is>
          <t>Revolving</t>
        </is>
      </c>
      <c r="C87" s="5" t="n">
        <v>0</v>
      </c>
      <c r="E87" s="5" t="n">
        <v>0</v>
      </c>
      <c r="F87" s="4" t="inlineStr">
        <is>
          <t xml:space="preserve"> </t>
        </is>
      </c>
      <c r="G87" s="5" t="n">
        <v>0</v>
      </c>
    </row>
    <row r="88">
      <c r="A88" s="4" t="inlineStr">
        <is>
          <t>Revolving converted to term loans</t>
        </is>
      </c>
      <c r="C88" s="5" t="n">
        <v>0</v>
      </c>
      <c r="E88" s="5" t="n">
        <v>0</v>
      </c>
      <c r="F88" s="4" t="inlineStr">
        <is>
          <t xml:space="preserve"> </t>
        </is>
      </c>
      <c r="G88" s="5" t="n">
        <v>0</v>
      </c>
    </row>
    <row r="89">
      <c r="A89" s="4" t="inlineStr">
        <is>
          <t>Loans, gross</t>
        </is>
      </c>
      <c r="C89" s="5" t="n">
        <v>79022</v>
      </c>
      <c r="E89" s="5" t="n">
        <v>72921</v>
      </c>
      <c r="F89" s="4" t="inlineStr">
        <is>
          <t xml:space="preserve"> </t>
        </is>
      </c>
      <c r="G89" s="5" t="n">
        <v>72921</v>
      </c>
    </row>
    <row r="90">
      <c r="A90" s="4" t="inlineStr">
        <is>
          <t>Construction And Land Development Loans [Member] | Special Mention [Member]</t>
        </is>
      </c>
      <c r="C90" s="4" t="inlineStr">
        <is>
          <t xml:space="preserve"> </t>
        </is>
      </c>
      <c r="E90" s="4" t="inlineStr">
        <is>
          <t xml:space="preserve"> </t>
        </is>
      </c>
      <c r="F90" s="4" t="inlineStr">
        <is>
          <t xml:space="preserve"> </t>
        </is>
      </c>
      <c r="G90" s="4" t="inlineStr">
        <is>
          <t xml:space="preserve"> </t>
        </is>
      </c>
    </row>
    <row r="91">
      <c r="A91" s="4" t="inlineStr">
        <is>
          <t>Current fiscal year</t>
        </is>
      </c>
      <c r="C91" s="5" t="n">
        <v>0</v>
      </c>
      <c r="E91" s="5" t="n">
        <v>0</v>
      </c>
      <c r="F91" s="4" t="inlineStr">
        <is>
          <t xml:space="preserve"> </t>
        </is>
      </c>
      <c r="G91" s="5" t="n">
        <v>0</v>
      </c>
    </row>
    <row r="92">
      <c r="A92" s="4" t="inlineStr">
        <is>
          <t>Fiscal year before current</t>
        </is>
      </c>
      <c r="C92" s="5" t="n">
        <v>0</v>
      </c>
      <c r="E92" s="5" t="n">
        <v>0</v>
      </c>
      <c r="F92" s="4" t="inlineStr">
        <is>
          <t xml:space="preserve"> </t>
        </is>
      </c>
      <c r="G92" s="5" t="n">
        <v>0</v>
      </c>
    </row>
    <row r="93">
      <c r="A93" s="4" t="inlineStr">
        <is>
          <t>Two fiscal year before current</t>
        </is>
      </c>
      <c r="C93" s="5" t="n">
        <v>0</v>
      </c>
      <c r="E93" s="5" t="n">
        <v>0</v>
      </c>
      <c r="F93" s="4" t="inlineStr">
        <is>
          <t xml:space="preserve"> </t>
        </is>
      </c>
      <c r="G93" s="5" t="n">
        <v>0</v>
      </c>
    </row>
    <row r="94">
      <c r="A94" s="4" t="inlineStr">
        <is>
          <t>Three fiscal year before current</t>
        </is>
      </c>
      <c r="C94" s="5" t="n">
        <v>0</v>
      </c>
      <c r="E94" s="5" t="n">
        <v>0</v>
      </c>
      <c r="F94" s="4" t="inlineStr">
        <is>
          <t xml:space="preserve"> </t>
        </is>
      </c>
      <c r="G94" s="5" t="n">
        <v>0</v>
      </c>
    </row>
    <row r="95">
      <c r="A95" s="4" t="inlineStr">
        <is>
          <t>Four fiscal year before current</t>
        </is>
      </c>
      <c r="C95" s="5" t="n">
        <v>0</v>
      </c>
      <c r="E95" s="5" t="n">
        <v>44042</v>
      </c>
      <c r="F95" s="4" t="inlineStr">
        <is>
          <t xml:space="preserve"> </t>
        </is>
      </c>
      <c r="G95" s="5" t="n">
        <v>44042</v>
      </c>
    </row>
    <row r="96">
      <c r="A96" s="4" t="inlineStr">
        <is>
          <t>Five fiscal year before current</t>
        </is>
      </c>
      <c r="C96" s="5" t="n">
        <v>44248</v>
      </c>
      <c r="E96" s="5" t="n">
        <v>0</v>
      </c>
      <c r="F96" s="4" t="inlineStr">
        <is>
          <t xml:space="preserve"> </t>
        </is>
      </c>
      <c r="G96" s="5" t="n">
        <v>0</v>
      </c>
    </row>
    <row r="97">
      <c r="A97" s="4" t="inlineStr">
        <is>
          <t>Revolving</t>
        </is>
      </c>
      <c r="C97" s="5" t="n">
        <v>0</v>
      </c>
      <c r="E97" s="5" t="n">
        <v>0</v>
      </c>
      <c r="F97" s="4" t="inlineStr">
        <is>
          <t xml:space="preserve"> </t>
        </is>
      </c>
      <c r="G97" s="5" t="n">
        <v>0</v>
      </c>
    </row>
    <row r="98">
      <c r="A98" s="4" t="inlineStr">
        <is>
          <t>Revolving converted to term loans</t>
        </is>
      </c>
      <c r="C98" s="5" t="n">
        <v>0</v>
      </c>
      <c r="E98" s="5" t="n">
        <v>0</v>
      </c>
      <c r="F98" s="4" t="inlineStr">
        <is>
          <t xml:space="preserve"> </t>
        </is>
      </c>
      <c r="G98" s="5" t="n">
        <v>0</v>
      </c>
    </row>
    <row r="99">
      <c r="A99" s="4" t="inlineStr">
        <is>
          <t>Loans, gross</t>
        </is>
      </c>
      <c r="C99" s="5" t="n">
        <v>44248</v>
      </c>
      <c r="E99" s="5" t="n">
        <v>44042</v>
      </c>
      <c r="F99" s="4" t="inlineStr">
        <is>
          <t xml:space="preserve"> </t>
        </is>
      </c>
      <c r="G99" s="5" t="n">
        <v>44042</v>
      </c>
    </row>
    <row r="100">
      <c r="A100" s="4" t="inlineStr">
        <is>
          <t>Construction And Land Development Loans [Member] | Substandard [Member]</t>
        </is>
      </c>
      <c r="C100" s="4" t="inlineStr">
        <is>
          <t xml:space="preserve"> </t>
        </is>
      </c>
      <c r="E100" s="4" t="inlineStr">
        <is>
          <t xml:space="preserve"> </t>
        </is>
      </c>
      <c r="F100" s="4" t="inlineStr">
        <is>
          <t xml:space="preserve"> </t>
        </is>
      </c>
      <c r="G100" s="4" t="inlineStr">
        <is>
          <t xml:space="preserve"> </t>
        </is>
      </c>
    </row>
    <row r="101">
      <c r="A101" s="4" t="inlineStr">
        <is>
          <t>Current fiscal year</t>
        </is>
      </c>
      <c r="C101" s="5" t="n">
        <v>0</v>
      </c>
      <c r="E101" s="5" t="n">
        <v>0</v>
      </c>
      <c r="F101" s="4" t="inlineStr">
        <is>
          <t xml:space="preserve"> </t>
        </is>
      </c>
      <c r="G101" s="5" t="n">
        <v>0</v>
      </c>
    </row>
    <row r="102">
      <c r="A102" s="4" t="inlineStr">
        <is>
          <t>Fiscal year before current</t>
        </is>
      </c>
      <c r="C102" s="5" t="n">
        <v>0</v>
      </c>
      <c r="E102" s="5" t="n">
        <v>8782</v>
      </c>
      <c r="F102" s="4" t="inlineStr">
        <is>
          <t xml:space="preserve"> </t>
        </is>
      </c>
      <c r="G102" s="5" t="n">
        <v>8782</v>
      </c>
    </row>
    <row r="103">
      <c r="A103" s="4" t="inlineStr">
        <is>
          <t>Two fiscal year before current</t>
        </is>
      </c>
      <c r="C103" s="5" t="n">
        <v>0</v>
      </c>
      <c r="E103" s="5" t="n">
        <v>0</v>
      </c>
      <c r="F103" s="4" t="inlineStr">
        <is>
          <t xml:space="preserve"> </t>
        </is>
      </c>
      <c r="G103" s="5" t="n">
        <v>0</v>
      </c>
    </row>
    <row r="104">
      <c r="A104" s="4" t="inlineStr">
        <is>
          <t>Three fiscal year before current</t>
        </is>
      </c>
      <c r="C104" s="5" t="n">
        <v>0</v>
      </c>
      <c r="E104" s="5" t="n">
        <v>38101</v>
      </c>
      <c r="F104" s="4" t="inlineStr">
        <is>
          <t xml:space="preserve"> </t>
        </is>
      </c>
      <c r="G104" s="5" t="n">
        <v>38101</v>
      </c>
    </row>
    <row r="105">
      <c r="A105" s="4" t="inlineStr">
        <is>
          <t>Four fiscal year before current</t>
        </is>
      </c>
      <c r="C105" s="5" t="n">
        <v>26395</v>
      </c>
      <c r="E105" s="5" t="n">
        <v>9444</v>
      </c>
      <c r="F105" s="4" t="inlineStr">
        <is>
          <t xml:space="preserve"> </t>
        </is>
      </c>
      <c r="G105" s="5" t="n">
        <v>9444</v>
      </c>
    </row>
    <row r="106">
      <c r="A106" s="4" t="inlineStr">
        <is>
          <t>Five fiscal year before current</t>
        </is>
      </c>
      <c r="C106" s="5" t="n">
        <v>9218</v>
      </c>
      <c r="E106" s="5" t="n">
        <v>0</v>
      </c>
      <c r="F106" s="4" t="inlineStr">
        <is>
          <t xml:space="preserve"> </t>
        </is>
      </c>
      <c r="G106" s="5" t="n">
        <v>0</v>
      </c>
    </row>
    <row r="107">
      <c r="A107" s="4" t="inlineStr">
        <is>
          <t>Revolving</t>
        </is>
      </c>
      <c r="C107" s="5" t="n">
        <v>0</v>
      </c>
      <c r="E107" s="5" t="n">
        <v>0</v>
      </c>
      <c r="F107" s="4" t="inlineStr">
        <is>
          <t xml:space="preserve"> </t>
        </is>
      </c>
      <c r="G107" s="5" t="n">
        <v>0</v>
      </c>
    </row>
    <row r="108">
      <c r="A108" s="4" t="inlineStr">
        <is>
          <t>Revolving converted to term loans</t>
        </is>
      </c>
      <c r="C108" s="5" t="n">
        <v>0</v>
      </c>
      <c r="E108" s="5" t="n">
        <v>0</v>
      </c>
      <c r="F108" s="4" t="inlineStr">
        <is>
          <t xml:space="preserve"> </t>
        </is>
      </c>
      <c r="G108" s="5" t="n">
        <v>0</v>
      </c>
    </row>
    <row r="109">
      <c r="A109" s="4" t="inlineStr">
        <is>
          <t>Loans, gross</t>
        </is>
      </c>
      <c r="C109" s="5" t="n">
        <v>35613</v>
      </c>
      <c r="E109" s="5" t="n">
        <v>56327</v>
      </c>
      <c r="F109" s="4" t="inlineStr">
        <is>
          <t xml:space="preserve"> </t>
        </is>
      </c>
      <c r="G109" s="5" t="n">
        <v>56327</v>
      </c>
    </row>
    <row r="110">
      <c r="A110" s="4" t="inlineStr">
        <is>
          <t>Construction And Land Development Loans [Member] | Doubtful [Member]</t>
        </is>
      </c>
      <c r="C110" s="4" t="inlineStr">
        <is>
          <t xml:space="preserve"> </t>
        </is>
      </c>
      <c r="E110" s="4" t="inlineStr">
        <is>
          <t xml:space="preserve"> </t>
        </is>
      </c>
      <c r="F110" s="4" t="inlineStr">
        <is>
          <t xml:space="preserve"> </t>
        </is>
      </c>
      <c r="G110" s="4" t="inlineStr">
        <is>
          <t xml:space="preserve"> </t>
        </is>
      </c>
    </row>
    <row r="111">
      <c r="A111" s="4" t="inlineStr">
        <is>
          <t>Current fiscal year</t>
        </is>
      </c>
      <c r="C111" s="5" t="n">
        <v>0</v>
      </c>
      <c r="E111" s="5" t="n">
        <v>0</v>
      </c>
      <c r="F111" s="4" t="inlineStr">
        <is>
          <t xml:space="preserve"> </t>
        </is>
      </c>
      <c r="G111" s="5" t="n">
        <v>0</v>
      </c>
    </row>
    <row r="112">
      <c r="A112" s="4" t="inlineStr">
        <is>
          <t>Fiscal year before current</t>
        </is>
      </c>
      <c r="C112" s="5" t="n">
        <v>0</v>
      </c>
      <c r="E112" s="5" t="n">
        <v>0</v>
      </c>
      <c r="F112" s="4" t="inlineStr">
        <is>
          <t xml:space="preserve"> </t>
        </is>
      </c>
      <c r="G112" s="5" t="n">
        <v>0</v>
      </c>
    </row>
    <row r="113">
      <c r="A113" s="4" t="inlineStr">
        <is>
          <t>Two fiscal year before current</t>
        </is>
      </c>
      <c r="C113" s="5" t="n">
        <v>0</v>
      </c>
      <c r="E113" s="5" t="n">
        <v>0</v>
      </c>
      <c r="F113" s="4" t="inlineStr">
        <is>
          <t xml:space="preserve"> </t>
        </is>
      </c>
      <c r="G113" s="5" t="n">
        <v>0</v>
      </c>
    </row>
    <row r="114">
      <c r="A114" s="4" t="inlineStr">
        <is>
          <t>Three fiscal year before current</t>
        </is>
      </c>
      <c r="C114" s="5" t="n">
        <v>0</v>
      </c>
      <c r="E114" s="5" t="n">
        <v>0</v>
      </c>
      <c r="F114" s="4" t="inlineStr">
        <is>
          <t xml:space="preserve"> </t>
        </is>
      </c>
      <c r="G114" s="5" t="n">
        <v>0</v>
      </c>
    </row>
    <row r="115">
      <c r="A115" s="4" t="inlineStr">
        <is>
          <t>Four fiscal year before current</t>
        </is>
      </c>
      <c r="C115" s="5" t="n">
        <v>0</v>
      </c>
      <c r="E115" s="5" t="n">
        <v>0</v>
      </c>
      <c r="F115" s="4" t="inlineStr">
        <is>
          <t xml:space="preserve"> </t>
        </is>
      </c>
      <c r="G115" s="5" t="n">
        <v>0</v>
      </c>
    </row>
    <row r="116">
      <c r="A116" s="4" t="inlineStr">
        <is>
          <t>Five fiscal year before current</t>
        </is>
      </c>
      <c r="C116" s="5" t="n">
        <v>0</v>
      </c>
      <c r="E116" s="5" t="n">
        <v>0</v>
      </c>
      <c r="F116" s="4" t="inlineStr">
        <is>
          <t xml:space="preserve"> </t>
        </is>
      </c>
      <c r="G116" s="5" t="n">
        <v>0</v>
      </c>
    </row>
    <row r="117">
      <c r="A117" s="4" t="inlineStr">
        <is>
          <t>Revolving</t>
        </is>
      </c>
      <c r="C117" s="5" t="n">
        <v>0</v>
      </c>
      <c r="E117" s="5" t="n">
        <v>0</v>
      </c>
      <c r="F117" s="4" t="inlineStr">
        <is>
          <t xml:space="preserve"> </t>
        </is>
      </c>
      <c r="G117" s="5" t="n">
        <v>0</v>
      </c>
    </row>
    <row r="118">
      <c r="A118" s="4" t="inlineStr">
        <is>
          <t>Revolving converted to term loans</t>
        </is>
      </c>
      <c r="C118" s="5" t="n">
        <v>0</v>
      </c>
      <c r="E118" s="5" t="n">
        <v>0</v>
      </c>
      <c r="F118" s="4" t="inlineStr">
        <is>
          <t xml:space="preserve"> </t>
        </is>
      </c>
      <c r="G118" s="5" t="n">
        <v>0</v>
      </c>
    </row>
    <row r="119">
      <c r="A119" s="4" t="inlineStr">
        <is>
          <t>Loans, gross</t>
        </is>
      </c>
      <c r="C119" s="5" t="n">
        <v>0</v>
      </c>
      <c r="E119" s="5" t="n">
        <v>0</v>
      </c>
      <c r="F119" s="4" t="inlineStr">
        <is>
          <t xml:space="preserve"> </t>
        </is>
      </c>
      <c r="G119" s="5" t="n">
        <v>0</v>
      </c>
    </row>
    <row r="120">
      <c r="A120" s="4" t="inlineStr">
        <is>
          <t>Commercial Real Estate Portfolio Segment [Member]</t>
        </is>
      </c>
      <c r="C120" s="4" t="inlineStr">
        <is>
          <t xml:space="preserve"> </t>
        </is>
      </c>
      <c r="E120" s="4" t="inlineStr">
        <is>
          <t xml:space="preserve"> </t>
        </is>
      </c>
      <c r="F120" s="4" t="inlineStr">
        <is>
          <t xml:space="preserve"> </t>
        </is>
      </c>
      <c r="G120" s="4" t="inlineStr">
        <is>
          <t xml:space="preserve"> </t>
        </is>
      </c>
    </row>
    <row r="121">
      <c r="A121" s="4" t="inlineStr">
        <is>
          <t>Current fiscal year</t>
        </is>
      </c>
      <c r="C121" s="5" t="n">
        <v>60405</v>
      </c>
      <c r="E121" s="5" t="n">
        <v>220623</v>
      </c>
      <c r="F121" s="4" t="inlineStr">
        <is>
          <t xml:space="preserve"> </t>
        </is>
      </c>
      <c r="G121" s="5" t="n">
        <v>220623</v>
      </c>
    </row>
    <row r="122">
      <c r="A122" s="4" t="inlineStr">
        <is>
          <t>Fiscal year before current</t>
        </is>
      </c>
      <c r="C122" s="5" t="n">
        <v>181269</v>
      </c>
      <c r="E122" s="5" t="n">
        <v>58597</v>
      </c>
      <c r="F122" s="4" t="inlineStr">
        <is>
          <t xml:space="preserve"> </t>
        </is>
      </c>
      <c r="G122" s="5" t="n">
        <v>58597</v>
      </c>
    </row>
    <row r="123">
      <c r="A123" s="4" t="inlineStr">
        <is>
          <t>Two fiscal year before current</t>
        </is>
      </c>
      <c r="C123" s="5" t="n">
        <v>57212</v>
      </c>
      <c r="E123" s="5" t="n">
        <v>390514</v>
      </c>
      <c r="F123" s="4" t="inlineStr">
        <is>
          <t xml:space="preserve"> </t>
        </is>
      </c>
      <c r="G123" s="5" t="n">
        <v>390514</v>
      </c>
    </row>
    <row r="124">
      <c r="A124" s="4" t="inlineStr">
        <is>
          <t>Three fiscal year before current</t>
        </is>
      </c>
      <c r="C124" s="5" t="n">
        <v>406260</v>
      </c>
      <c r="E124" s="5" t="n">
        <v>168439</v>
      </c>
      <c r="F124" s="4" t="inlineStr">
        <is>
          <t xml:space="preserve"> </t>
        </is>
      </c>
      <c r="G124" s="5" t="n">
        <v>168439</v>
      </c>
    </row>
    <row r="125">
      <c r="A125" s="4" t="inlineStr">
        <is>
          <t>Four fiscal year before current</t>
        </is>
      </c>
      <c r="C125" s="5" t="n">
        <v>183922</v>
      </c>
      <c r="E125" s="5" t="n">
        <v>161708</v>
      </c>
      <c r="F125" s="4" t="inlineStr">
        <is>
          <t xml:space="preserve"> </t>
        </is>
      </c>
      <c r="G125" s="5" t="n">
        <v>161708</v>
      </c>
    </row>
    <row r="126">
      <c r="A126" s="4" t="inlineStr">
        <is>
          <t>Five fiscal year before current</t>
        </is>
      </c>
      <c r="C126" s="5" t="n">
        <v>356334</v>
      </c>
      <c r="E126" s="5" t="n">
        <v>201539</v>
      </c>
      <c r="F126" s="4" t="inlineStr">
        <is>
          <t xml:space="preserve"> </t>
        </is>
      </c>
      <c r="G126" s="5" t="n">
        <v>201539</v>
      </c>
    </row>
    <row r="127">
      <c r="A127" s="4" t="inlineStr">
        <is>
          <t>Revolving</t>
        </is>
      </c>
      <c r="C127" s="5" t="n">
        <v>0</v>
      </c>
      <c r="E127" s="5" t="n">
        <v>0</v>
      </c>
      <c r="F127" s="4" t="inlineStr">
        <is>
          <t xml:space="preserve"> </t>
        </is>
      </c>
      <c r="G127" s="5" t="n">
        <v>0</v>
      </c>
    </row>
    <row r="128">
      <c r="A128" s="4" t="inlineStr">
        <is>
          <t>Revolving converted to term loans</t>
        </is>
      </c>
      <c r="C128" s="5" t="n">
        <v>0</v>
      </c>
      <c r="E128" s="5" t="n">
        <v>0</v>
      </c>
      <c r="F128" s="4" t="inlineStr">
        <is>
          <t xml:space="preserve"> </t>
        </is>
      </c>
      <c r="G128" s="5" t="n">
        <v>0</v>
      </c>
    </row>
    <row r="129">
      <c r="A129" s="4" t="inlineStr">
        <is>
          <t>Loans, gross</t>
        </is>
      </c>
      <c r="B129" s="4" t="inlineStr">
        <is>
          <t>[1],[2]</t>
        </is>
      </c>
      <c r="C129" s="5" t="n">
        <v>1245402</v>
      </c>
      <c r="E129" s="5" t="n">
        <v>1201420</v>
      </c>
      <c r="F129" s="4" t="inlineStr">
        <is>
          <t xml:space="preserve"> </t>
        </is>
      </c>
      <c r="G129" s="5" t="n">
        <v>1201420</v>
      </c>
    </row>
    <row r="130">
      <c r="A130" s="4" t="inlineStr">
        <is>
          <t>Current fiscal year write offs</t>
        </is>
      </c>
      <c r="C130" s="5" t="n">
        <v>0</v>
      </c>
      <c r="E130" s="4" t="inlineStr">
        <is>
          <t xml:space="preserve"> </t>
        </is>
      </c>
      <c r="F130" s="4" t="inlineStr">
        <is>
          <t xml:space="preserve"> </t>
        </is>
      </c>
      <c r="G130" s="5" t="n">
        <v>0</v>
      </c>
    </row>
    <row r="131">
      <c r="A131" s="4" t="inlineStr">
        <is>
          <t>Fiscal year before current, write offs</t>
        </is>
      </c>
      <c r="C131" s="5" t="n">
        <v>0</v>
      </c>
      <c r="E131" s="4" t="inlineStr">
        <is>
          <t xml:space="preserve"> </t>
        </is>
      </c>
      <c r="F131" s="4" t="inlineStr">
        <is>
          <t xml:space="preserve"> </t>
        </is>
      </c>
      <c r="G131" s="5" t="n">
        <v>164</v>
      </c>
    </row>
    <row r="132">
      <c r="A132" s="4" t="inlineStr">
        <is>
          <t>Two fiscal year before current, write offs</t>
        </is>
      </c>
      <c r="C132" s="5" t="n">
        <v>0</v>
      </c>
      <c r="E132" s="4" t="inlineStr">
        <is>
          <t xml:space="preserve"> </t>
        </is>
      </c>
      <c r="F132" s="4" t="inlineStr">
        <is>
          <t xml:space="preserve"> </t>
        </is>
      </c>
      <c r="G132" s="5" t="n">
        <v>0</v>
      </c>
    </row>
    <row r="133">
      <c r="A133" s="4" t="inlineStr">
        <is>
          <t>Three fiscal year before current, write offs</t>
        </is>
      </c>
      <c r="C133" s="5" t="n">
        <v>0</v>
      </c>
      <c r="E133" s="4" t="inlineStr">
        <is>
          <t xml:space="preserve"> </t>
        </is>
      </c>
      <c r="F133" s="4" t="inlineStr">
        <is>
          <t xml:space="preserve"> </t>
        </is>
      </c>
      <c r="G133" s="5" t="n">
        <v>0</v>
      </c>
    </row>
    <row r="134">
      <c r="A134" s="4" t="inlineStr">
        <is>
          <t>Four fiscal year before current, write offs</t>
        </is>
      </c>
      <c r="C134" s="5" t="n">
        <v>0</v>
      </c>
      <c r="E134" s="4" t="inlineStr">
        <is>
          <t xml:space="preserve"> </t>
        </is>
      </c>
      <c r="F134" s="4" t="inlineStr">
        <is>
          <t xml:space="preserve"> </t>
        </is>
      </c>
      <c r="G134" s="5" t="n">
        <v>2064</v>
      </c>
    </row>
    <row r="135">
      <c r="A135" s="4" t="inlineStr">
        <is>
          <t>Five fiscal year before current, write offs</t>
        </is>
      </c>
      <c r="C135" s="5" t="n">
        <v>0</v>
      </c>
      <c r="E135" s="4" t="inlineStr">
        <is>
          <t xml:space="preserve"> </t>
        </is>
      </c>
      <c r="F135" s="4" t="inlineStr">
        <is>
          <t xml:space="preserve"> </t>
        </is>
      </c>
      <c r="G135" s="5" t="n">
        <v>417</v>
      </c>
    </row>
    <row r="136">
      <c r="A136" s="4" t="inlineStr">
        <is>
          <t>Revolving, write offs</t>
        </is>
      </c>
      <c r="C136" s="5" t="n">
        <v>0</v>
      </c>
      <c r="E136" s="4" t="inlineStr">
        <is>
          <t xml:space="preserve"> </t>
        </is>
      </c>
      <c r="F136" s="4" t="inlineStr">
        <is>
          <t xml:space="preserve"> </t>
        </is>
      </c>
      <c r="G136" s="5" t="n">
        <v>0</v>
      </c>
    </row>
    <row r="137">
      <c r="A137" s="4" t="inlineStr">
        <is>
          <t>Revolving converted to term loans, write offs</t>
        </is>
      </c>
      <c r="C137" s="5" t="n">
        <v>0</v>
      </c>
      <c r="E137" s="4" t="inlineStr">
        <is>
          <t xml:space="preserve"> </t>
        </is>
      </c>
      <c r="F137" s="4" t="inlineStr">
        <is>
          <t xml:space="preserve"> </t>
        </is>
      </c>
      <c r="G137" s="5" t="n">
        <v>0</v>
      </c>
    </row>
    <row r="138">
      <c r="A138" s="4" t="inlineStr">
        <is>
          <t>YTD gross charge-offs</t>
        </is>
      </c>
      <c r="C138" s="5" t="n">
        <v>0</v>
      </c>
      <c r="E138" s="5" t="n">
        <v>1814</v>
      </c>
      <c r="F138" s="5" t="n">
        <v>116</v>
      </c>
      <c r="G138" s="5" t="n">
        <v>2645</v>
      </c>
    </row>
    <row r="139">
      <c r="A139" s="4" t="inlineStr">
        <is>
          <t>Commercial Real Estate Portfolio Segment [Member] | Pass [Member]</t>
        </is>
      </c>
      <c r="C139" s="4" t="inlineStr">
        <is>
          <t xml:space="preserve"> </t>
        </is>
      </c>
      <c r="E139" s="4" t="inlineStr">
        <is>
          <t xml:space="preserve"> </t>
        </is>
      </c>
      <c r="F139" s="4" t="inlineStr">
        <is>
          <t xml:space="preserve"> </t>
        </is>
      </c>
      <c r="G139" s="4" t="inlineStr">
        <is>
          <t xml:space="preserve"> </t>
        </is>
      </c>
    </row>
    <row r="140">
      <c r="A140" s="4" t="inlineStr">
        <is>
          <t>Current fiscal year</t>
        </is>
      </c>
      <c r="C140" s="5" t="n">
        <v>54625</v>
      </c>
      <c r="E140" s="5" t="n">
        <v>220623</v>
      </c>
      <c r="F140" s="4" t="inlineStr">
        <is>
          <t xml:space="preserve"> </t>
        </is>
      </c>
      <c r="G140" s="5" t="n">
        <v>220623</v>
      </c>
    </row>
    <row r="141">
      <c r="A141" s="4" t="inlineStr">
        <is>
          <t>Fiscal year before current</t>
        </is>
      </c>
      <c r="C141" s="5" t="n">
        <v>181269</v>
      </c>
      <c r="E141" s="5" t="n">
        <v>58597</v>
      </c>
      <c r="F141" s="4" t="inlineStr">
        <is>
          <t xml:space="preserve"> </t>
        </is>
      </c>
      <c r="G141" s="5" t="n">
        <v>58597</v>
      </c>
    </row>
    <row r="142">
      <c r="A142" s="4" t="inlineStr">
        <is>
          <t>Two fiscal year before current</t>
        </is>
      </c>
      <c r="C142" s="5" t="n">
        <v>57212</v>
      </c>
      <c r="E142" s="5" t="n">
        <v>389578</v>
      </c>
      <c r="F142" s="4" t="inlineStr">
        <is>
          <t xml:space="preserve"> </t>
        </is>
      </c>
      <c r="G142" s="5" t="n">
        <v>389578</v>
      </c>
    </row>
    <row r="143">
      <c r="A143" s="4" t="inlineStr">
        <is>
          <t>Three fiscal year before current</t>
        </is>
      </c>
      <c r="C143" s="5" t="n">
        <v>405328</v>
      </c>
      <c r="E143" s="5" t="n">
        <v>158188</v>
      </c>
      <c r="F143" s="4" t="inlineStr">
        <is>
          <t xml:space="preserve"> </t>
        </is>
      </c>
      <c r="G143" s="5" t="n">
        <v>158188</v>
      </c>
    </row>
    <row r="144">
      <c r="A144" s="4" t="inlineStr">
        <is>
          <t>Four fiscal year before current</t>
        </is>
      </c>
      <c r="C144" s="5" t="n">
        <v>165246</v>
      </c>
      <c r="E144" s="5" t="n">
        <v>157480</v>
      </c>
      <c r="F144" s="4" t="inlineStr">
        <is>
          <t xml:space="preserve"> </t>
        </is>
      </c>
      <c r="G144" s="5" t="n">
        <v>157480</v>
      </c>
    </row>
    <row r="145">
      <c r="A145" s="4" t="inlineStr">
        <is>
          <t>Five fiscal year before current</t>
        </is>
      </c>
      <c r="C145" s="5" t="n">
        <v>332046</v>
      </c>
      <c r="E145" s="5" t="n">
        <v>186619</v>
      </c>
      <c r="F145" s="4" t="inlineStr">
        <is>
          <t xml:space="preserve"> </t>
        </is>
      </c>
      <c r="G145" s="5" t="n">
        <v>186619</v>
      </c>
    </row>
    <row r="146">
      <c r="A146" s="4" t="inlineStr">
        <is>
          <t>Revolving</t>
        </is>
      </c>
      <c r="C146" s="5" t="n">
        <v>0</v>
      </c>
      <c r="E146" s="5" t="n">
        <v>0</v>
      </c>
      <c r="F146" s="4" t="inlineStr">
        <is>
          <t xml:space="preserve"> </t>
        </is>
      </c>
      <c r="G146" s="5" t="n">
        <v>0</v>
      </c>
    </row>
    <row r="147">
      <c r="A147" s="4" t="inlineStr">
        <is>
          <t>Revolving converted to term loans</t>
        </is>
      </c>
      <c r="C147" s="5" t="n">
        <v>0</v>
      </c>
      <c r="E147" s="5" t="n">
        <v>0</v>
      </c>
      <c r="F147" s="4" t="inlineStr">
        <is>
          <t xml:space="preserve"> </t>
        </is>
      </c>
      <c r="G147" s="5" t="n">
        <v>0</v>
      </c>
    </row>
    <row r="148">
      <c r="A148" s="4" t="inlineStr">
        <is>
          <t>Loans, gross</t>
        </is>
      </c>
      <c r="C148" s="5" t="n">
        <v>1195726</v>
      </c>
      <c r="E148" s="5" t="n">
        <v>1171085</v>
      </c>
      <c r="F148" s="4" t="inlineStr">
        <is>
          <t xml:space="preserve"> </t>
        </is>
      </c>
      <c r="G148" s="5" t="n">
        <v>1171085</v>
      </c>
    </row>
    <row r="149">
      <c r="A149" s="4" t="inlineStr">
        <is>
          <t>Commercial Real Estate Portfolio Segment [Member] | Special Mention [Member]</t>
        </is>
      </c>
      <c r="C149" s="4" t="inlineStr">
        <is>
          <t xml:space="preserve"> </t>
        </is>
      </c>
      <c r="E149" s="4" t="inlineStr">
        <is>
          <t xml:space="preserve"> </t>
        </is>
      </c>
      <c r="F149" s="4" t="inlineStr">
        <is>
          <t xml:space="preserve"> </t>
        </is>
      </c>
      <c r="G149" s="4" t="inlineStr">
        <is>
          <t xml:space="preserve"> </t>
        </is>
      </c>
    </row>
    <row r="150">
      <c r="A150" s="4" t="inlineStr">
        <is>
          <t>Current fiscal year</t>
        </is>
      </c>
      <c r="C150" s="5" t="n">
        <v>0</v>
      </c>
      <c r="E150" s="5" t="n">
        <v>0</v>
      </c>
      <c r="F150" s="4" t="inlineStr">
        <is>
          <t xml:space="preserve"> </t>
        </is>
      </c>
      <c r="G150" s="5" t="n">
        <v>0</v>
      </c>
    </row>
    <row r="151">
      <c r="A151" s="4" t="inlineStr">
        <is>
          <t>Fiscal year before current</t>
        </is>
      </c>
      <c r="C151" s="5" t="n">
        <v>0</v>
      </c>
      <c r="E151" s="5" t="n">
        <v>0</v>
      </c>
      <c r="F151" s="4" t="inlineStr">
        <is>
          <t xml:space="preserve"> </t>
        </is>
      </c>
      <c r="G151" s="5" t="n">
        <v>0</v>
      </c>
    </row>
    <row r="152">
      <c r="A152" s="4" t="inlineStr">
        <is>
          <t>Two fiscal year before current</t>
        </is>
      </c>
      <c r="C152" s="5" t="n">
        <v>0</v>
      </c>
      <c r="E152" s="5" t="n">
        <v>936</v>
      </c>
      <c r="F152" s="4" t="inlineStr">
        <is>
          <t xml:space="preserve"> </t>
        </is>
      </c>
      <c r="G152" s="5" t="n">
        <v>936</v>
      </c>
    </row>
    <row r="153">
      <c r="A153" s="4" t="inlineStr">
        <is>
          <t>Three fiscal year before current</t>
        </is>
      </c>
      <c r="C153" s="5" t="n">
        <v>932</v>
      </c>
      <c r="E153" s="5" t="n">
        <v>10251</v>
      </c>
      <c r="F153" s="4" t="inlineStr">
        <is>
          <t xml:space="preserve"> </t>
        </is>
      </c>
      <c r="G153" s="5" t="n">
        <v>10251</v>
      </c>
    </row>
    <row r="154">
      <c r="A154" s="4" t="inlineStr">
        <is>
          <t>Four fiscal year before current</t>
        </is>
      </c>
      <c r="C154" s="5" t="n">
        <v>8476</v>
      </c>
      <c r="E154" s="5" t="n">
        <v>3040</v>
      </c>
      <c r="F154" s="4" t="inlineStr">
        <is>
          <t xml:space="preserve"> </t>
        </is>
      </c>
      <c r="G154" s="5" t="n">
        <v>3040</v>
      </c>
    </row>
    <row r="155">
      <c r="A155" s="4" t="inlineStr">
        <is>
          <t>Five fiscal year before current</t>
        </is>
      </c>
      <c r="C155" s="5" t="n">
        <v>10044</v>
      </c>
      <c r="E155" s="5" t="n">
        <v>7060</v>
      </c>
      <c r="F155" s="4" t="inlineStr">
        <is>
          <t xml:space="preserve"> </t>
        </is>
      </c>
      <c r="G155" s="5" t="n">
        <v>7060</v>
      </c>
    </row>
    <row r="156">
      <c r="A156" s="4" t="inlineStr">
        <is>
          <t>Revolving</t>
        </is>
      </c>
      <c r="C156" s="5" t="n">
        <v>0</v>
      </c>
      <c r="E156" s="5" t="n">
        <v>0</v>
      </c>
      <c r="F156" s="4" t="inlineStr">
        <is>
          <t xml:space="preserve"> </t>
        </is>
      </c>
      <c r="G156" s="5" t="n">
        <v>0</v>
      </c>
    </row>
    <row r="157">
      <c r="A157" s="4" t="inlineStr">
        <is>
          <t>Revolving converted to term loans</t>
        </is>
      </c>
      <c r="C157" s="5" t="n">
        <v>0</v>
      </c>
      <c r="E157" s="5" t="n">
        <v>0</v>
      </c>
      <c r="F157" s="4" t="inlineStr">
        <is>
          <t xml:space="preserve"> </t>
        </is>
      </c>
      <c r="G157" s="5" t="n">
        <v>0</v>
      </c>
    </row>
    <row r="158">
      <c r="A158" s="4" t="inlineStr">
        <is>
          <t>Loans, gross</t>
        </is>
      </c>
      <c r="C158" s="5" t="n">
        <v>19452</v>
      </c>
      <c r="E158" s="5" t="n">
        <v>21287</v>
      </c>
      <c r="F158" s="4" t="inlineStr">
        <is>
          <t xml:space="preserve"> </t>
        </is>
      </c>
      <c r="G158" s="5" t="n">
        <v>21287</v>
      </c>
    </row>
    <row r="159">
      <c r="A159" s="4" t="inlineStr">
        <is>
          <t>Commercial Real Estate Portfolio Segment [Member] | Substandard [Member]</t>
        </is>
      </c>
      <c r="C159" s="4" t="inlineStr">
        <is>
          <t xml:space="preserve"> </t>
        </is>
      </c>
      <c r="E159" s="4" t="inlineStr">
        <is>
          <t xml:space="preserve"> </t>
        </is>
      </c>
      <c r="F159" s="4" t="inlineStr">
        <is>
          <t xml:space="preserve"> </t>
        </is>
      </c>
      <c r="G159" s="4" t="inlineStr">
        <is>
          <t xml:space="preserve"> </t>
        </is>
      </c>
    </row>
    <row r="160">
      <c r="A160" s="4" t="inlineStr">
        <is>
          <t>Current fiscal year</t>
        </is>
      </c>
      <c r="C160" s="5" t="n">
        <v>5780</v>
      </c>
      <c r="D160" s="4" t="inlineStr">
        <is>
          <t>[3]</t>
        </is>
      </c>
      <c r="E160" s="5" t="n">
        <v>0</v>
      </c>
      <c r="F160" s="4" t="inlineStr">
        <is>
          <t xml:space="preserve"> </t>
        </is>
      </c>
      <c r="G160" s="5" t="n">
        <v>0</v>
      </c>
    </row>
    <row r="161">
      <c r="A161" s="4" t="inlineStr">
        <is>
          <t>Fiscal year before current</t>
        </is>
      </c>
      <c r="C161" s="5" t="n">
        <v>0</v>
      </c>
      <c r="D161" s="4" t="inlineStr">
        <is>
          <t>[3]</t>
        </is>
      </c>
      <c r="E161" s="5" t="n">
        <v>0</v>
      </c>
      <c r="F161" s="4" t="inlineStr">
        <is>
          <t xml:space="preserve"> </t>
        </is>
      </c>
      <c r="G161" s="5" t="n">
        <v>0</v>
      </c>
    </row>
    <row r="162">
      <c r="A162" s="4" t="inlineStr">
        <is>
          <t>Two fiscal year before current</t>
        </is>
      </c>
      <c r="C162" s="5" t="n">
        <v>0</v>
      </c>
      <c r="D162" s="4" t="inlineStr">
        <is>
          <t>[3]</t>
        </is>
      </c>
      <c r="E162" s="5" t="n">
        <v>0</v>
      </c>
      <c r="F162" s="4" t="inlineStr">
        <is>
          <t xml:space="preserve"> </t>
        </is>
      </c>
      <c r="G162" s="5" t="n">
        <v>0</v>
      </c>
    </row>
    <row r="163">
      <c r="A163" s="4" t="inlineStr">
        <is>
          <t>Three fiscal year before current</t>
        </is>
      </c>
      <c r="C163" s="5" t="n">
        <v>0</v>
      </c>
      <c r="D163" s="4" t="inlineStr">
        <is>
          <t>[3]</t>
        </is>
      </c>
      <c r="E163" s="5" t="n">
        <v>0</v>
      </c>
      <c r="F163" s="4" t="inlineStr">
        <is>
          <t xml:space="preserve"> </t>
        </is>
      </c>
      <c r="G163" s="5" t="n">
        <v>0</v>
      </c>
    </row>
    <row r="164">
      <c r="A164" s="4" t="inlineStr">
        <is>
          <t>Four fiscal year before current</t>
        </is>
      </c>
      <c r="C164" s="5" t="n">
        <v>10200</v>
      </c>
      <c r="D164" s="4" t="inlineStr">
        <is>
          <t>[3]</t>
        </is>
      </c>
      <c r="E164" s="5" t="n">
        <v>1188</v>
      </c>
      <c r="F164" s="4" t="inlineStr">
        <is>
          <t xml:space="preserve"> </t>
        </is>
      </c>
      <c r="G164" s="5" t="n">
        <v>1188</v>
      </c>
    </row>
    <row r="165">
      <c r="A165" s="4" t="inlineStr">
        <is>
          <t>Five fiscal year before current</t>
        </is>
      </c>
      <c r="C165" s="5" t="n">
        <v>14244</v>
      </c>
      <c r="D165" s="4" t="inlineStr">
        <is>
          <t>[3]</t>
        </is>
      </c>
      <c r="E165" s="5" t="n">
        <v>7860</v>
      </c>
      <c r="F165" s="4" t="inlineStr">
        <is>
          <t xml:space="preserve"> </t>
        </is>
      </c>
      <c r="G165" s="5" t="n">
        <v>7860</v>
      </c>
    </row>
    <row r="166">
      <c r="A166" s="4" t="inlineStr">
        <is>
          <t>Revolving</t>
        </is>
      </c>
      <c r="C166" s="5" t="n">
        <v>0</v>
      </c>
      <c r="D166" s="4" t="inlineStr">
        <is>
          <t>[3]</t>
        </is>
      </c>
      <c r="E166" s="5" t="n">
        <v>0</v>
      </c>
      <c r="F166" s="4" t="inlineStr">
        <is>
          <t xml:space="preserve"> </t>
        </is>
      </c>
      <c r="G166" s="5" t="n">
        <v>0</v>
      </c>
    </row>
    <row r="167">
      <c r="A167" s="4" t="inlineStr">
        <is>
          <t>Revolving converted to term loans</t>
        </is>
      </c>
      <c r="C167" s="5" t="n">
        <v>0</v>
      </c>
      <c r="D167" s="4" t="inlineStr">
        <is>
          <t>[3]</t>
        </is>
      </c>
      <c r="E167" s="5" t="n">
        <v>0</v>
      </c>
      <c r="F167" s="4" t="inlineStr">
        <is>
          <t xml:space="preserve"> </t>
        </is>
      </c>
      <c r="G167" s="5" t="n">
        <v>0</v>
      </c>
    </row>
    <row r="168">
      <c r="A168" s="4" t="inlineStr">
        <is>
          <t>Loans, gross</t>
        </is>
      </c>
      <c r="C168" s="5" t="n">
        <v>30224</v>
      </c>
      <c r="D168" s="4" t="inlineStr">
        <is>
          <t>[3]</t>
        </is>
      </c>
      <c r="E168" s="5" t="n">
        <v>9048</v>
      </c>
      <c r="F168" s="4" t="inlineStr">
        <is>
          <t xml:space="preserve"> </t>
        </is>
      </c>
      <c r="G168" s="5" t="n">
        <v>9048</v>
      </c>
    </row>
    <row r="169">
      <c r="A169" s="4" t="inlineStr">
        <is>
          <t>Commercial Real Estate Portfolio Segment [Member] | Doubtful [Member]</t>
        </is>
      </c>
      <c r="C169" s="4" t="inlineStr">
        <is>
          <t xml:space="preserve"> </t>
        </is>
      </c>
      <c r="E169" s="4" t="inlineStr">
        <is>
          <t xml:space="preserve"> </t>
        </is>
      </c>
      <c r="F169" s="4" t="inlineStr">
        <is>
          <t xml:space="preserve"> </t>
        </is>
      </c>
      <c r="G169" s="4" t="inlineStr">
        <is>
          <t xml:space="preserve"> </t>
        </is>
      </c>
    </row>
    <row r="170">
      <c r="A170" s="4" t="inlineStr">
        <is>
          <t>Current fiscal year</t>
        </is>
      </c>
      <c r="C170" s="5" t="n">
        <v>0</v>
      </c>
      <c r="E170" s="5" t="n">
        <v>0</v>
      </c>
      <c r="F170" s="4" t="inlineStr">
        <is>
          <t xml:space="preserve"> </t>
        </is>
      </c>
      <c r="G170" s="5" t="n">
        <v>0</v>
      </c>
    </row>
    <row r="171">
      <c r="A171" s="4" t="inlineStr">
        <is>
          <t>Fiscal year before current</t>
        </is>
      </c>
      <c r="C171" s="5" t="n">
        <v>0</v>
      </c>
      <c r="E171" s="5" t="n">
        <v>0</v>
      </c>
      <c r="F171" s="4" t="inlineStr">
        <is>
          <t xml:space="preserve"> </t>
        </is>
      </c>
      <c r="G171" s="5" t="n">
        <v>0</v>
      </c>
    </row>
    <row r="172">
      <c r="A172" s="4" t="inlineStr">
        <is>
          <t>Two fiscal year before current</t>
        </is>
      </c>
      <c r="C172" s="5" t="n">
        <v>0</v>
      </c>
      <c r="E172" s="5" t="n">
        <v>0</v>
      </c>
      <c r="F172" s="4" t="inlineStr">
        <is>
          <t xml:space="preserve"> </t>
        </is>
      </c>
      <c r="G172" s="5" t="n">
        <v>0</v>
      </c>
    </row>
    <row r="173">
      <c r="A173" s="4" t="inlineStr">
        <is>
          <t>Three fiscal year before current</t>
        </is>
      </c>
      <c r="C173" s="5" t="n">
        <v>0</v>
      </c>
      <c r="E173" s="5" t="n">
        <v>0</v>
      </c>
      <c r="F173" s="4" t="inlineStr">
        <is>
          <t xml:space="preserve"> </t>
        </is>
      </c>
      <c r="G173" s="5" t="n">
        <v>0</v>
      </c>
    </row>
    <row r="174">
      <c r="A174" s="4" t="inlineStr">
        <is>
          <t>Four fiscal year before current</t>
        </is>
      </c>
      <c r="C174" s="5" t="n">
        <v>0</v>
      </c>
      <c r="E174" s="5" t="n">
        <v>0</v>
      </c>
      <c r="F174" s="4" t="inlineStr">
        <is>
          <t xml:space="preserve"> </t>
        </is>
      </c>
      <c r="G174" s="5" t="n">
        <v>0</v>
      </c>
    </row>
    <row r="175">
      <c r="A175" s="4" t="inlineStr">
        <is>
          <t>Five fiscal year before current</t>
        </is>
      </c>
      <c r="C175" s="5" t="n">
        <v>0</v>
      </c>
      <c r="E175" s="5" t="n">
        <v>0</v>
      </c>
      <c r="F175" s="4" t="inlineStr">
        <is>
          <t xml:space="preserve"> </t>
        </is>
      </c>
      <c r="G175" s="5" t="n">
        <v>0</v>
      </c>
    </row>
    <row r="176">
      <c r="A176" s="4" t="inlineStr">
        <is>
          <t>Revolving</t>
        </is>
      </c>
      <c r="C176" s="5" t="n">
        <v>0</v>
      </c>
      <c r="E176" s="5" t="n">
        <v>0</v>
      </c>
      <c r="F176" s="4" t="inlineStr">
        <is>
          <t xml:space="preserve"> </t>
        </is>
      </c>
      <c r="G176" s="5" t="n">
        <v>0</v>
      </c>
    </row>
    <row r="177">
      <c r="A177" s="4" t="inlineStr">
        <is>
          <t>Revolving converted to term loans</t>
        </is>
      </c>
      <c r="C177" s="5" t="n">
        <v>0</v>
      </c>
      <c r="E177" s="5" t="n">
        <v>0</v>
      </c>
      <c r="F177" s="4" t="inlineStr">
        <is>
          <t xml:space="preserve"> </t>
        </is>
      </c>
      <c r="G177" s="5" t="n">
        <v>0</v>
      </c>
    </row>
    <row r="178">
      <c r="A178" s="4" t="inlineStr">
        <is>
          <t>Loans, gross</t>
        </is>
      </c>
      <c r="C178" s="5" t="n">
        <v>0</v>
      </c>
      <c r="E178" s="5" t="n">
        <v>0</v>
      </c>
      <c r="F178" s="4" t="inlineStr">
        <is>
          <t xml:space="preserve"> </t>
        </is>
      </c>
      <c r="G178" s="5" t="n">
        <v>0</v>
      </c>
    </row>
    <row r="179">
      <c r="A179" s="4" t="inlineStr">
        <is>
          <t>Single Family Residential Mortgages Loans [Member]</t>
        </is>
      </c>
      <c r="C179" s="4" t="inlineStr">
        <is>
          <t xml:space="preserve"> </t>
        </is>
      </c>
      <c r="E179" s="4" t="inlineStr">
        <is>
          <t xml:space="preserve"> </t>
        </is>
      </c>
      <c r="F179" s="4" t="inlineStr">
        <is>
          <t xml:space="preserve"> </t>
        </is>
      </c>
      <c r="G179" s="4" t="inlineStr">
        <is>
          <t xml:space="preserve"> </t>
        </is>
      </c>
    </row>
    <row r="180">
      <c r="A180" s="4" t="inlineStr">
        <is>
          <t>Current fiscal year</t>
        </is>
      </c>
      <c r="C180" s="5" t="n">
        <v>99567</v>
      </c>
      <c r="E180" s="5" t="n">
        <v>159940</v>
      </c>
      <c r="F180" s="4" t="inlineStr">
        <is>
          <t xml:space="preserve"> </t>
        </is>
      </c>
      <c r="G180" s="5" t="n">
        <v>159940</v>
      </c>
    </row>
    <row r="181">
      <c r="A181" s="4" t="inlineStr">
        <is>
          <t>Fiscal year before current</t>
        </is>
      </c>
      <c r="C181" s="5" t="n">
        <v>155715</v>
      </c>
      <c r="E181" s="5" t="n">
        <v>137264</v>
      </c>
      <c r="F181" s="4" t="inlineStr">
        <is>
          <t xml:space="preserve"> </t>
        </is>
      </c>
      <c r="G181" s="5" t="n">
        <v>137264</v>
      </c>
    </row>
    <row r="182">
      <c r="A182" s="4" t="inlineStr">
        <is>
          <t>Two fiscal year before current</t>
        </is>
      </c>
      <c r="C182" s="5" t="n">
        <v>133133</v>
      </c>
      <c r="E182" s="5" t="n">
        <v>551703</v>
      </c>
      <c r="F182" s="4" t="inlineStr">
        <is>
          <t xml:space="preserve"> </t>
        </is>
      </c>
      <c r="G182" s="5" t="n">
        <v>551703</v>
      </c>
    </row>
    <row r="183">
      <c r="A183" s="4" t="inlineStr">
        <is>
          <t>Three fiscal year before current</t>
        </is>
      </c>
      <c r="C183" s="5" t="n">
        <v>540912</v>
      </c>
      <c r="E183" s="5" t="n">
        <v>227278</v>
      </c>
      <c r="F183" s="4" t="inlineStr">
        <is>
          <t xml:space="preserve"> </t>
        </is>
      </c>
      <c r="G183" s="5" t="n">
        <v>227278</v>
      </c>
    </row>
    <row r="184">
      <c r="A184" s="4" t="inlineStr">
        <is>
          <t>Four fiscal year before current</t>
        </is>
      </c>
      <c r="C184" s="5" t="n">
        <v>222726</v>
      </c>
      <c r="E184" s="5" t="n">
        <v>110399</v>
      </c>
      <c r="F184" s="4" t="inlineStr">
        <is>
          <t xml:space="preserve"> </t>
        </is>
      </c>
      <c r="G184" s="5" t="n">
        <v>110399</v>
      </c>
    </row>
    <row r="185">
      <c r="A185" s="4" t="inlineStr">
        <is>
          <t>Five fiscal year before current</t>
        </is>
      </c>
      <c r="C185" s="5" t="n">
        <v>392563</v>
      </c>
      <c r="E185" s="5" t="n">
        <v>306312</v>
      </c>
      <c r="F185" s="4" t="inlineStr">
        <is>
          <t xml:space="preserve"> </t>
        </is>
      </c>
      <c r="G185" s="5" t="n">
        <v>306312</v>
      </c>
    </row>
    <row r="186">
      <c r="A186" s="4" t="inlineStr">
        <is>
          <t>Revolving</t>
        </is>
      </c>
      <c r="C186" s="5" t="n">
        <v>1206</v>
      </c>
      <c r="E186" s="5" t="n">
        <v>1126</v>
      </c>
      <c r="F186" s="4" t="inlineStr">
        <is>
          <t xml:space="preserve"> </t>
        </is>
      </c>
      <c r="G186" s="5" t="n">
        <v>1126</v>
      </c>
    </row>
    <row r="187">
      <c r="A187" s="4" t="inlineStr">
        <is>
          <t>Revolving converted to term loans</t>
        </is>
      </c>
      <c r="C187" s="5" t="n">
        <v>0</v>
      </c>
      <c r="E187" s="5" t="n">
        <v>0</v>
      </c>
      <c r="F187" s="4" t="inlineStr">
        <is>
          <t xml:space="preserve"> </t>
        </is>
      </c>
      <c r="G187" s="5" t="n">
        <v>0</v>
      </c>
    </row>
    <row r="188">
      <c r="A188" s="4" t="inlineStr">
        <is>
          <t>Loans, gross</t>
        </is>
      </c>
      <c r="B188" s="4" t="inlineStr">
        <is>
          <t>[1]</t>
        </is>
      </c>
      <c r="C188" s="5" t="n">
        <v>1545822</v>
      </c>
      <c r="E188" s="5" t="n">
        <v>1494022</v>
      </c>
      <c r="F188" s="4" t="inlineStr">
        <is>
          <t xml:space="preserve"> </t>
        </is>
      </c>
      <c r="G188" s="5" t="n">
        <v>1494022</v>
      </c>
    </row>
    <row r="189">
      <c r="A189" s="4" t="inlineStr">
        <is>
          <t>Current fiscal year write offs</t>
        </is>
      </c>
      <c r="C189" s="5" t="n">
        <v>0</v>
      </c>
      <c r="E189" s="4" t="inlineStr">
        <is>
          <t xml:space="preserve"> </t>
        </is>
      </c>
      <c r="F189" s="4" t="inlineStr">
        <is>
          <t xml:space="preserve"> </t>
        </is>
      </c>
      <c r="G189" s="5" t="n">
        <v>0</v>
      </c>
    </row>
    <row r="190">
      <c r="A190" s="4" t="inlineStr">
        <is>
          <t>Fiscal year before current, write offs</t>
        </is>
      </c>
      <c r="C190" s="5" t="n">
        <v>0</v>
      </c>
      <c r="E190" s="4" t="inlineStr">
        <is>
          <t xml:space="preserve"> </t>
        </is>
      </c>
      <c r="F190" s="4" t="inlineStr">
        <is>
          <t xml:space="preserve"> </t>
        </is>
      </c>
      <c r="G190" s="5" t="n">
        <v>0</v>
      </c>
    </row>
    <row r="191">
      <c r="A191" s="4" t="inlineStr">
        <is>
          <t>Two fiscal year before current, write offs</t>
        </is>
      </c>
      <c r="C191" s="5" t="n">
        <v>0</v>
      </c>
      <c r="E191" s="4" t="inlineStr">
        <is>
          <t xml:space="preserve"> </t>
        </is>
      </c>
      <c r="F191" s="4" t="inlineStr">
        <is>
          <t xml:space="preserve"> </t>
        </is>
      </c>
      <c r="G191" s="5" t="n">
        <v>0</v>
      </c>
    </row>
    <row r="192">
      <c r="A192" s="4" t="inlineStr">
        <is>
          <t>Three fiscal year before current, write offs</t>
        </is>
      </c>
      <c r="C192" s="5" t="n">
        <v>537</v>
      </c>
      <c r="E192" s="4" t="inlineStr">
        <is>
          <t xml:space="preserve"> </t>
        </is>
      </c>
      <c r="F192" s="4" t="inlineStr">
        <is>
          <t xml:space="preserve"> </t>
        </is>
      </c>
      <c r="G192" s="5" t="n">
        <v>0</v>
      </c>
    </row>
    <row r="193">
      <c r="A193" s="4" t="inlineStr">
        <is>
          <t>Four fiscal year before current, write offs</t>
        </is>
      </c>
      <c r="C193" s="5" t="n">
        <v>170</v>
      </c>
      <c r="E193" s="4" t="inlineStr">
        <is>
          <t xml:space="preserve"> </t>
        </is>
      </c>
      <c r="F193" s="4" t="inlineStr">
        <is>
          <t xml:space="preserve"> </t>
        </is>
      </c>
      <c r="G193" s="5" t="n">
        <v>0</v>
      </c>
    </row>
    <row r="194">
      <c r="A194" s="4" t="inlineStr">
        <is>
          <t>Five fiscal year before current, write offs</t>
        </is>
      </c>
      <c r="C194" s="5" t="n">
        <v>681</v>
      </c>
      <c r="E194" s="4" t="inlineStr">
        <is>
          <t xml:space="preserve"> </t>
        </is>
      </c>
      <c r="F194" s="4" t="inlineStr">
        <is>
          <t xml:space="preserve"> </t>
        </is>
      </c>
      <c r="G194" s="5" t="n">
        <v>0</v>
      </c>
    </row>
    <row r="195">
      <c r="A195" s="4" t="inlineStr">
        <is>
          <t>Revolving, write offs</t>
        </is>
      </c>
      <c r="C195" s="5" t="n">
        <v>0</v>
      </c>
      <c r="E195" s="4" t="inlineStr">
        <is>
          <t xml:space="preserve"> </t>
        </is>
      </c>
      <c r="F195" s="4" t="inlineStr">
        <is>
          <t xml:space="preserve"> </t>
        </is>
      </c>
      <c r="G195" s="5" t="n">
        <v>0</v>
      </c>
    </row>
    <row r="196">
      <c r="A196" s="4" t="inlineStr">
        <is>
          <t>Revolving converted to term loans, write offs</t>
        </is>
      </c>
      <c r="C196" s="5" t="n">
        <v>0</v>
      </c>
      <c r="E196" s="4" t="inlineStr">
        <is>
          <t xml:space="preserve"> </t>
        </is>
      </c>
      <c r="F196" s="4" t="inlineStr">
        <is>
          <t xml:space="preserve"> </t>
        </is>
      </c>
      <c r="G196" s="5" t="n">
        <v>0</v>
      </c>
    </row>
    <row r="197">
      <c r="A197" s="4" t="inlineStr">
        <is>
          <t>YTD gross charge-offs</t>
        </is>
      </c>
      <c r="C197" s="5" t="n">
        <v>1388</v>
      </c>
      <c r="E197" s="5" t="n">
        <v>0</v>
      </c>
      <c r="F197" s="5" t="n">
        <v>0</v>
      </c>
      <c r="G197" s="5" t="n">
        <v>0</v>
      </c>
    </row>
    <row r="198">
      <c r="A198" s="4" t="inlineStr">
        <is>
          <t>Single Family Residential Mortgages Loans [Member] | Pass [Member]</t>
        </is>
      </c>
      <c r="C198" s="4" t="inlineStr">
        <is>
          <t xml:space="preserve"> </t>
        </is>
      </c>
      <c r="E198" s="4" t="inlineStr">
        <is>
          <t xml:space="preserve"> </t>
        </is>
      </c>
      <c r="F198" s="4" t="inlineStr">
        <is>
          <t xml:space="preserve"> </t>
        </is>
      </c>
      <c r="G198" s="4" t="inlineStr">
        <is>
          <t xml:space="preserve"> </t>
        </is>
      </c>
    </row>
    <row r="199">
      <c r="A199" s="4" t="inlineStr">
        <is>
          <t>Current fiscal year</t>
        </is>
      </c>
      <c r="C199" s="5" t="n">
        <v>99567</v>
      </c>
      <c r="E199" s="5" t="n">
        <v>159940</v>
      </c>
      <c r="F199" s="4" t="inlineStr">
        <is>
          <t xml:space="preserve"> </t>
        </is>
      </c>
      <c r="G199" s="5" t="n">
        <v>159940</v>
      </c>
    </row>
    <row r="200">
      <c r="A200" s="4" t="inlineStr">
        <is>
          <t>Fiscal year before current</t>
        </is>
      </c>
      <c r="C200" s="5" t="n">
        <v>155715</v>
      </c>
      <c r="E200" s="5" t="n">
        <v>137264</v>
      </c>
      <c r="F200" s="4" t="inlineStr">
        <is>
          <t xml:space="preserve"> </t>
        </is>
      </c>
      <c r="G200" s="5" t="n">
        <v>137264</v>
      </c>
    </row>
    <row r="201">
      <c r="A201" s="4" t="inlineStr">
        <is>
          <t>Two fiscal year before current</t>
        </is>
      </c>
      <c r="C201" s="5" t="n">
        <v>133133</v>
      </c>
      <c r="E201" s="5" t="n">
        <v>549525</v>
      </c>
      <c r="F201" s="4" t="inlineStr">
        <is>
          <t xml:space="preserve"> </t>
        </is>
      </c>
      <c r="G201" s="5" t="n">
        <v>549525</v>
      </c>
    </row>
    <row r="202">
      <c r="A202" s="4" t="inlineStr">
        <is>
          <t>Three fiscal year before current</t>
        </is>
      </c>
      <c r="C202" s="5" t="n">
        <v>540912</v>
      </c>
      <c r="E202" s="5" t="n">
        <v>225877</v>
      </c>
      <c r="F202" s="4" t="inlineStr">
        <is>
          <t xml:space="preserve"> </t>
        </is>
      </c>
      <c r="G202" s="5" t="n">
        <v>225877</v>
      </c>
    </row>
    <row r="203">
      <c r="A203" s="4" t="inlineStr">
        <is>
          <t>Four fiscal year before current</t>
        </is>
      </c>
      <c r="C203" s="5" t="n">
        <v>222726</v>
      </c>
      <c r="E203" s="5" t="n">
        <v>108541</v>
      </c>
      <c r="F203" s="4" t="inlineStr">
        <is>
          <t xml:space="preserve"> </t>
        </is>
      </c>
      <c r="G203" s="5" t="n">
        <v>108541</v>
      </c>
    </row>
    <row r="204">
      <c r="A204" s="4" t="inlineStr">
        <is>
          <t>Five fiscal year before current</t>
        </is>
      </c>
      <c r="C204" s="5" t="n">
        <v>392518</v>
      </c>
      <c r="E204" s="5" t="n">
        <v>299553</v>
      </c>
      <c r="F204" s="4" t="inlineStr">
        <is>
          <t xml:space="preserve"> </t>
        </is>
      </c>
      <c r="G204" s="5" t="n">
        <v>299553</v>
      </c>
    </row>
    <row r="205">
      <c r="A205" s="4" t="inlineStr">
        <is>
          <t>Revolving</t>
        </is>
      </c>
      <c r="C205" s="5" t="n">
        <v>1206</v>
      </c>
      <c r="E205" s="5" t="n">
        <v>1126</v>
      </c>
      <c r="F205" s="4" t="inlineStr">
        <is>
          <t xml:space="preserve"> </t>
        </is>
      </c>
      <c r="G205" s="5" t="n">
        <v>1126</v>
      </c>
    </row>
    <row r="206">
      <c r="A206" s="4" t="inlineStr">
        <is>
          <t>Revolving converted to term loans</t>
        </is>
      </c>
      <c r="C206" s="5" t="n">
        <v>0</v>
      </c>
      <c r="E206" s="5" t="n">
        <v>0</v>
      </c>
      <c r="F206" s="4" t="inlineStr">
        <is>
          <t xml:space="preserve"> </t>
        </is>
      </c>
      <c r="G206" s="5" t="n">
        <v>0</v>
      </c>
    </row>
    <row r="207">
      <c r="A207" s="4" t="inlineStr">
        <is>
          <t>Loans, gross</t>
        </is>
      </c>
      <c r="C207" s="5" t="n">
        <v>1545777</v>
      </c>
      <c r="E207" s="5" t="n">
        <v>1481826</v>
      </c>
      <c r="F207" s="4" t="inlineStr">
        <is>
          <t xml:space="preserve"> </t>
        </is>
      </c>
      <c r="G207" s="5" t="n">
        <v>1481826</v>
      </c>
    </row>
    <row r="208">
      <c r="A208" s="4" t="inlineStr">
        <is>
          <t>Single Family Residential Mortgages Loans [Member] | Special Mention [Member]</t>
        </is>
      </c>
      <c r="C208" s="4" t="inlineStr">
        <is>
          <t xml:space="preserve"> </t>
        </is>
      </c>
      <c r="E208" s="4" t="inlineStr">
        <is>
          <t xml:space="preserve"> </t>
        </is>
      </c>
      <c r="F208" s="4" t="inlineStr">
        <is>
          <t xml:space="preserve"> </t>
        </is>
      </c>
      <c r="G208" s="4" t="inlineStr">
        <is>
          <t xml:space="preserve"> </t>
        </is>
      </c>
    </row>
    <row r="209">
      <c r="A209" s="4" t="inlineStr">
        <is>
          <t>Current fiscal year</t>
        </is>
      </c>
      <c r="C209" s="5" t="n">
        <v>0</v>
      </c>
      <c r="E209" s="5" t="n">
        <v>0</v>
      </c>
      <c r="F209" s="4" t="inlineStr">
        <is>
          <t xml:space="preserve"> </t>
        </is>
      </c>
      <c r="G209" s="5" t="n">
        <v>0</v>
      </c>
    </row>
    <row r="210">
      <c r="A210" s="4" t="inlineStr">
        <is>
          <t>Fiscal year before current</t>
        </is>
      </c>
      <c r="C210" s="5" t="n">
        <v>0</v>
      </c>
      <c r="E210" s="5" t="n">
        <v>0</v>
      </c>
      <c r="F210" s="4" t="inlineStr">
        <is>
          <t xml:space="preserve"> </t>
        </is>
      </c>
      <c r="G210" s="5" t="n">
        <v>0</v>
      </c>
    </row>
    <row r="211">
      <c r="A211" s="4" t="inlineStr">
        <is>
          <t>Two fiscal year before current</t>
        </is>
      </c>
      <c r="C211" s="5" t="n">
        <v>0</v>
      </c>
      <c r="E211" s="5" t="n">
        <v>0</v>
      </c>
      <c r="F211" s="4" t="inlineStr">
        <is>
          <t xml:space="preserve"> </t>
        </is>
      </c>
      <c r="G211" s="5" t="n">
        <v>0</v>
      </c>
    </row>
    <row r="212">
      <c r="A212" s="4" t="inlineStr">
        <is>
          <t>Three fiscal year before current</t>
        </is>
      </c>
      <c r="C212" s="5" t="n">
        <v>0</v>
      </c>
      <c r="E212" s="5" t="n">
        <v>0</v>
      </c>
      <c r="F212" s="4" t="inlineStr">
        <is>
          <t xml:space="preserve"> </t>
        </is>
      </c>
      <c r="G212" s="5" t="n">
        <v>0</v>
      </c>
    </row>
    <row r="213">
      <c r="A213" s="4" t="inlineStr">
        <is>
          <t>Four fiscal year before current</t>
        </is>
      </c>
      <c r="C213" s="5" t="n">
        <v>0</v>
      </c>
      <c r="E213" s="5" t="n">
        <v>0</v>
      </c>
      <c r="F213" s="4" t="inlineStr">
        <is>
          <t xml:space="preserve"> </t>
        </is>
      </c>
      <c r="G213" s="5" t="n">
        <v>0</v>
      </c>
    </row>
    <row r="214">
      <c r="A214" s="4" t="inlineStr">
        <is>
          <t>Five fiscal year before current</t>
        </is>
      </c>
      <c r="C214" s="5" t="n">
        <v>0</v>
      </c>
      <c r="E214" s="5" t="n">
        <v>0</v>
      </c>
      <c r="F214" s="4" t="inlineStr">
        <is>
          <t xml:space="preserve"> </t>
        </is>
      </c>
      <c r="G214" s="5" t="n">
        <v>0</v>
      </c>
    </row>
    <row r="215">
      <c r="A215" s="4" t="inlineStr">
        <is>
          <t>Revolving</t>
        </is>
      </c>
      <c r="C215" s="5" t="n">
        <v>0</v>
      </c>
      <c r="E215" s="5" t="n">
        <v>0</v>
      </c>
      <c r="F215" s="4" t="inlineStr">
        <is>
          <t xml:space="preserve"> </t>
        </is>
      </c>
      <c r="G215" s="5" t="n">
        <v>0</v>
      </c>
    </row>
    <row r="216">
      <c r="A216" s="4" t="inlineStr">
        <is>
          <t>Revolving converted to term loans</t>
        </is>
      </c>
      <c r="C216" s="5" t="n">
        <v>0</v>
      </c>
      <c r="E216" s="5" t="n">
        <v>0</v>
      </c>
      <c r="F216" s="4" t="inlineStr">
        <is>
          <t xml:space="preserve"> </t>
        </is>
      </c>
      <c r="G216" s="5" t="n">
        <v>0</v>
      </c>
    </row>
    <row r="217">
      <c r="A217" s="4" t="inlineStr">
        <is>
          <t>Loans, gross</t>
        </is>
      </c>
      <c r="C217" s="5" t="n">
        <v>0</v>
      </c>
      <c r="E217" s="5" t="n">
        <v>0</v>
      </c>
      <c r="F217" s="4" t="inlineStr">
        <is>
          <t xml:space="preserve"> </t>
        </is>
      </c>
      <c r="G217" s="5" t="n">
        <v>0</v>
      </c>
    </row>
    <row r="218">
      <c r="A218" s="4" t="inlineStr">
        <is>
          <t>Single Family Residential Mortgages Loans [Member] | Substandard [Member]</t>
        </is>
      </c>
      <c r="C218" s="4" t="inlineStr">
        <is>
          <t xml:space="preserve"> </t>
        </is>
      </c>
      <c r="E218" s="4" t="inlineStr">
        <is>
          <t xml:space="preserve"> </t>
        </is>
      </c>
      <c r="F218" s="4" t="inlineStr">
        <is>
          <t xml:space="preserve"> </t>
        </is>
      </c>
      <c r="G218" s="4" t="inlineStr">
        <is>
          <t xml:space="preserve"> </t>
        </is>
      </c>
    </row>
    <row r="219">
      <c r="A219" s="4" t="inlineStr">
        <is>
          <t>Current fiscal year</t>
        </is>
      </c>
      <c r="C219" s="5" t="n">
        <v>0</v>
      </c>
      <c r="E219" s="5" t="n">
        <v>0</v>
      </c>
      <c r="F219" s="4" t="inlineStr">
        <is>
          <t xml:space="preserve"> </t>
        </is>
      </c>
      <c r="G219" s="5" t="n">
        <v>0</v>
      </c>
    </row>
    <row r="220">
      <c r="A220" s="4" t="inlineStr">
        <is>
          <t>Fiscal year before current</t>
        </is>
      </c>
      <c r="C220" s="5" t="n">
        <v>0</v>
      </c>
      <c r="E220" s="5" t="n">
        <v>0</v>
      </c>
      <c r="F220" s="4" t="inlineStr">
        <is>
          <t xml:space="preserve"> </t>
        </is>
      </c>
      <c r="G220" s="5" t="n">
        <v>0</v>
      </c>
    </row>
    <row r="221">
      <c r="A221" s="4" t="inlineStr">
        <is>
          <t>Two fiscal year before current</t>
        </is>
      </c>
      <c r="C221" s="5" t="n">
        <v>0</v>
      </c>
      <c r="E221" s="5" t="n">
        <v>2178</v>
      </c>
      <c r="F221" s="4" t="inlineStr">
        <is>
          <t xml:space="preserve"> </t>
        </is>
      </c>
      <c r="G221" s="5" t="n">
        <v>2178</v>
      </c>
    </row>
    <row r="222">
      <c r="A222" s="4" t="inlineStr">
        <is>
          <t>Three fiscal year before current</t>
        </is>
      </c>
      <c r="C222" s="5" t="n">
        <v>0</v>
      </c>
      <c r="E222" s="5" t="n">
        <v>1401</v>
      </c>
      <c r="F222" s="4" t="inlineStr">
        <is>
          <t xml:space="preserve"> </t>
        </is>
      </c>
      <c r="G222" s="5" t="n">
        <v>1401</v>
      </c>
    </row>
    <row r="223">
      <c r="A223" s="4" t="inlineStr">
        <is>
          <t>Four fiscal year before current</t>
        </is>
      </c>
      <c r="C223" s="5" t="n">
        <v>0</v>
      </c>
      <c r="E223" s="5" t="n">
        <v>1858</v>
      </c>
      <c r="F223" s="4" t="inlineStr">
        <is>
          <t xml:space="preserve"> </t>
        </is>
      </c>
      <c r="G223" s="5" t="n">
        <v>1858</v>
      </c>
    </row>
    <row r="224">
      <c r="A224" s="4" t="inlineStr">
        <is>
          <t>Five fiscal year before current</t>
        </is>
      </c>
      <c r="C224" s="5" t="n">
        <v>45</v>
      </c>
      <c r="E224" s="5" t="n">
        <v>6759</v>
      </c>
      <c r="F224" s="4" t="inlineStr">
        <is>
          <t xml:space="preserve"> </t>
        </is>
      </c>
      <c r="G224" s="5" t="n">
        <v>6759</v>
      </c>
    </row>
    <row r="225">
      <c r="A225" s="4" t="inlineStr">
        <is>
          <t>Revolving</t>
        </is>
      </c>
      <c r="C225" s="5" t="n">
        <v>0</v>
      </c>
      <c r="E225" s="5" t="n">
        <v>0</v>
      </c>
      <c r="F225" s="4" t="inlineStr">
        <is>
          <t xml:space="preserve"> </t>
        </is>
      </c>
      <c r="G225" s="5" t="n">
        <v>0</v>
      </c>
    </row>
    <row r="226">
      <c r="A226" s="4" t="inlineStr">
        <is>
          <t>Revolving converted to term loans</t>
        </is>
      </c>
      <c r="C226" s="5" t="n">
        <v>0</v>
      </c>
      <c r="E226" s="5" t="n">
        <v>0</v>
      </c>
      <c r="F226" s="4" t="inlineStr">
        <is>
          <t xml:space="preserve"> </t>
        </is>
      </c>
      <c r="G226" s="5" t="n">
        <v>0</v>
      </c>
    </row>
    <row r="227">
      <c r="A227" s="4" t="inlineStr">
        <is>
          <t>Loans, gross</t>
        </is>
      </c>
      <c r="C227" s="5" t="n">
        <v>45</v>
      </c>
      <c r="E227" s="5" t="n">
        <v>12196</v>
      </c>
      <c r="F227" s="4" t="inlineStr">
        <is>
          <t xml:space="preserve"> </t>
        </is>
      </c>
      <c r="G227" s="5" t="n">
        <v>12196</v>
      </c>
    </row>
    <row r="228">
      <c r="A228" s="4" t="inlineStr">
        <is>
          <t>Single Family Residential Mortgages Loans [Member] | Doubtful [Member]</t>
        </is>
      </c>
      <c r="C228" s="4" t="inlineStr">
        <is>
          <t xml:space="preserve"> </t>
        </is>
      </c>
      <c r="E228" s="4" t="inlineStr">
        <is>
          <t xml:space="preserve"> </t>
        </is>
      </c>
      <c r="F228" s="4" t="inlineStr">
        <is>
          <t xml:space="preserve"> </t>
        </is>
      </c>
      <c r="G228" s="4" t="inlineStr">
        <is>
          <t xml:space="preserve"> </t>
        </is>
      </c>
    </row>
    <row r="229">
      <c r="A229" s="4" t="inlineStr">
        <is>
          <t>Current fiscal year</t>
        </is>
      </c>
      <c r="C229" s="5" t="n">
        <v>0</v>
      </c>
      <c r="E229" s="5" t="n">
        <v>0</v>
      </c>
      <c r="F229" s="4" t="inlineStr">
        <is>
          <t xml:space="preserve"> </t>
        </is>
      </c>
      <c r="G229" s="5" t="n">
        <v>0</v>
      </c>
    </row>
    <row r="230">
      <c r="A230" s="4" t="inlineStr">
        <is>
          <t>Fiscal year before current</t>
        </is>
      </c>
      <c r="C230" s="5" t="n">
        <v>0</v>
      </c>
      <c r="E230" s="5" t="n">
        <v>0</v>
      </c>
      <c r="F230" s="4" t="inlineStr">
        <is>
          <t xml:space="preserve"> </t>
        </is>
      </c>
      <c r="G230" s="5" t="n">
        <v>0</v>
      </c>
    </row>
    <row r="231">
      <c r="A231" s="4" t="inlineStr">
        <is>
          <t>Two fiscal year before current</t>
        </is>
      </c>
      <c r="C231" s="5" t="n">
        <v>0</v>
      </c>
      <c r="E231" s="5" t="n">
        <v>0</v>
      </c>
      <c r="F231" s="4" t="inlineStr">
        <is>
          <t xml:space="preserve"> </t>
        </is>
      </c>
      <c r="G231" s="5" t="n">
        <v>0</v>
      </c>
    </row>
    <row r="232">
      <c r="A232" s="4" t="inlineStr">
        <is>
          <t>Three fiscal year before current</t>
        </is>
      </c>
      <c r="C232" s="5" t="n">
        <v>0</v>
      </c>
      <c r="E232" s="5" t="n">
        <v>0</v>
      </c>
      <c r="F232" s="4" t="inlineStr">
        <is>
          <t xml:space="preserve"> </t>
        </is>
      </c>
      <c r="G232" s="5" t="n">
        <v>0</v>
      </c>
    </row>
    <row r="233">
      <c r="A233" s="4" t="inlineStr">
        <is>
          <t>Four fiscal year before current</t>
        </is>
      </c>
      <c r="C233" s="5" t="n">
        <v>0</v>
      </c>
      <c r="E233" s="5" t="n">
        <v>0</v>
      </c>
      <c r="F233" s="4" t="inlineStr">
        <is>
          <t xml:space="preserve"> </t>
        </is>
      </c>
      <c r="G233" s="5" t="n">
        <v>0</v>
      </c>
    </row>
    <row r="234">
      <c r="A234" s="4" t="inlineStr">
        <is>
          <t>Five fiscal year before current</t>
        </is>
      </c>
      <c r="C234" s="5" t="n">
        <v>0</v>
      </c>
      <c r="E234" s="5" t="n">
        <v>0</v>
      </c>
      <c r="F234" s="4" t="inlineStr">
        <is>
          <t xml:space="preserve"> </t>
        </is>
      </c>
      <c r="G234" s="5" t="n">
        <v>0</v>
      </c>
    </row>
    <row r="235">
      <c r="A235" s="4" t="inlineStr">
        <is>
          <t>Revolving</t>
        </is>
      </c>
      <c r="C235" s="5" t="n">
        <v>0</v>
      </c>
      <c r="E235" s="5" t="n">
        <v>0</v>
      </c>
      <c r="F235" s="4" t="inlineStr">
        <is>
          <t xml:space="preserve"> </t>
        </is>
      </c>
      <c r="G235" s="5" t="n">
        <v>0</v>
      </c>
    </row>
    <row r="236">
      <c r="A236" s="4" t="inlineStr">
        <is>
          <t>Revolving converted to term loans</t>
        </is>
      </c>
      <c r="C236" s="5" t="n">
        <v>0</v>
      </c>
      <c r="E236" s="5" t="n">
        <v>0</v>
      </c>
      <c r="F236" s="4" t="inlineStr">
        <is>
          <t xml:space="preserve"> </t>
        </is>
      </c>
      <c r="G236" s="5" t="n">
        <v>0</v>
      </c>
    </row>
    <row r="237">
      <c r="A237" s="4" t="inlineStr">
        <is>
          <t>Loans, gross</t>
        </is>
      </c>
      <c r="C237" s="5" t="n">
        <v>0</v>
      </c>
      <c r="E237" s="5" t="n">
        <v>0</v>
      </c>
      <c r="F237" s="4" t="inlineStr">
        <is>
          <t xml:space="preserve"> </t>
        </is>
      </c>
      <c r="G237" s="5" t="n">
        <v>0</v>
      </c>
    </row>
    <row r="238">
      <c r="A238" s="4" t="inlineStr">
        <is>
          <t>Commercial and Industrial [Member]</t>
        </is>
      </c>
      <c r="C238" s="4" t="inlineStr">
        <is>
          <t xml:space="preserve"> </t>
        </is>
      </c>
      <c r="E238" s="4" t="inlineStr">
        <is>
          <t xml:space="preserve"> </t>
        </is>
      </c>
      <c r="F238" s="4" t="inlineStr">
        <is>
          <t xml:space="preserve"> </t>
        </is>
      </c>
      <c r="G238" s="4" t="inlineStr">
        <is>
          <t xml:space="preserve"> </t>
        </is>
      </c>
    </row>
    <row r="239">
      <c r="A239" s="4" t="inlineStr">
        <is>
          <t>Current fiscal year</t>
        </is>
      </c>
      <c r="C239" s="5" t="n">
        <v>2323</v>
      </c>
      <c r="E239" s="5" t="n">
        <v>7304</v>
      </c>
      <c r="F239" s="4" t="inlineStr">
        <is>
          <t xml:space="preserve"> </t>
        </is>
      </c>
      <c r="G239" s="5" t="n">
        <v>7304</v>
      </c>
    </row>
    <row r="240">
      <c r="A240" s="4" t="inlineStr">
        <is>
          <t>Fiscal year before current</t>
        </is>
      </c>
      <c r="C240" s="5" t="n">
        <v>6523</v>
      </c>
      <c r="E240" s="5" t="n">
        <v>1126</v>
      </c>
      <c r="F240" s="4" t="inlineStr">
        <is>
          <t xml:space="preserve"> </t>
        </is>
      </c>
      <c r="G240" s="5" t="n">
        <v>1126</v>
      </c>
    </row>
    <row r="241">
      <c r="A241" s="4" t="inlineStr">
        <is>
          <t>Two fiscal year before current</t>
        </is>
      </c>
      <c r="C241" s="5" t="n">
        <v>1107</v>
      </c>
      <c r="E241" s="5" t="n">
        <v>2663</v>
      </c>
      <c r="F241" s="4" t="inlineStr">
        <is>
          <t xml:space="preserve"> </t>
        </is>
      </c>
      <c r="G241" s="5" t="n">
        <v>2663</v>
      </c>
    </row>
    <row r="242">
      <c r="A242" s="4" t="inlineStr">
        <is>
          <t>Three fiscal year before current</t>
        </is>
      </c>
      <c r="C242" s="5" t="n">
        <v>2476</v>
      </c>
      <c r="E242" s="5" t="n">
        <v>3991</v>
      </c>
      <c r="F242" s="4" t="inlineStr">
        <is>
          <t xml:space="preserve"> </t>
        </is>
      </c>
      <c r="G242" s="5" t="n">
        <v>3991</v>
      </c>
    </row>
    <row r="243">
      <c r="A243" s="4" t="inlineStr">
        <is>
          <t>Four fiscal year before current</t>
        </is>
      </c>
      <c r="C243" s="5" t="n">
        <v>3815</v>
      </c>
      <c r="E243" s="5" t="n">
        <v>3587</v>
      </c>
      <c r="F243" s="4" t="inlineStr">
        <is>
          <t xml:space="preserve"> </t>
        </is>
      </c>
      <c r="G243" s="5" t="n">
        <v>3587</v>
      </c>
    </row>
    <row r="244">
      <c r="A244" s="4" t="inlineStr">
        <is>
          <t>Five fiscal year before current</t>
        </is>
      </c>
      <c r="C244" s="5" t="n">
        <v>13497</v>
      </c>
      <c r="E244" s="5" t="n">
        <v>10062</v>
      </c>
      <c r="F244" s="4" t="inlineStr">
        <is>
          <t xml:space="preserve"> </t>
        </is>
      </c>
      <c r="G244" s="5" t="n">
        <v>10062</v>
      </c>
    </row>
    <row r="245">
      <c r="A245" s="4" t="inlineStr">
        <is>
          <t>Revolving</t>
        </is>
      </c>
      <c r="C245" s="5" t="n">
        <v>105797</v>
      </c>
      <c r="E245" s="5" t="n">
        <v>100852</v>
      </c>
      <c r="F245" s="4" t="inlineStr">
        <is>
          <t xml:space="preserve"> </t>
        </is>
      </c>
      <c r="G245" s="5" t="n">
        <v>100852</v>
      </c>
    </row>
    <row r="246">
      <c r="A246" s="4" t="inlineStr">
        <is>
          <t>Revolving converted to term loans</t>
        </is>
      </c>
      <c r="C246" s="5" t="n">
        <v>0</v>
      </c>
      <c r="E246" s="5" t="n">
        <v>0</v>
      </c>
      <c r="F246" s="4" t="inlineStr">
        <is>
          <t xml:space="preserve"> </t>
        </is>
      </c>
      <c r="G246" s="5" t="n">
        <v>0</v>
      </c>
    </row>
    <row r="247">
      <c r="A247" s="4" t="inlineStr">
        <is>
          <t>Loans, gross</t>
        </is>
      </c>
      <c r="B247" s="4" t="inlineStr">
        <is>
          <t>[1]</t>
        </is>
      </c>
      <c r="C247" s="5" t="n">
        <v>135538</v>
      </c>
      <c r="E247" s="5" t="n">
        <v>129585</v>
      </c>
      <c r="F247" s="4" t="inlineStr">
        <is>
          <t xml:space="preserve"> </t>
        </is>
      </c>
      <c r="G247" s="5" t="n">
        <v>129585</v>
      </c>
    </row>
    <row r="248">
      <c r="A248" s="4" t="inlineStr">
        <is>
          <t>Current fiscal year write offs</t>
        </is>
      </c>
      <c r="C248" s="5" t="n">
        <v>0</v>
      </c>
      <c r="E248" s="4" t="inlineStr">
        <is>
          <t xml:space="preserve"> </t>
        </is>
      </c>
      <c r="F248" s="4" t="inlineStr">
        <is>
          <t xml:space="preserve"> </t>
        </is>
      </c>
      <c r="G248" s="5" t="n">
        <v>8</v>
      </c>
    </row>
    <row r="249">
      <c r="A249" s="4" t="inlineStr">
        <is>
          <t>Fiscal year before current, write offs</t>
        </is>
      </c>
      <c r="C249" s="5" t="n">
        <v>3</v>
      </c>
      <c r="E249" s="4" t="inlineStr">
        <is>
          <t xml:space="preserve"> </t>
        </is>
      </c>
      <c r="F249" s="4" t="inlineStr">
        <is>
          <t xml:space="preserve"> </t>
        </is>
      </c>
      <c r="G249" s="5" t="n">
        <v>0</v>
      </c>
    </row>
    <row r="250">
      <c r="A250" s="4" t="inlineStr">
        <is>
          <t>Two fiscal year before current, write offs</t>
        </is>
      </c>
      <c r="C250" s="5" t="n">
        <v>0</v>
      </c>
      <c r="E250" s="4" t="inlineStr">
        <is>
          <t xml:space="preserve"> </t>
        </is>
      </c>
      <c r="F250" s="4" t="inlineStr">
        <is>
          <t xml:space="preserve"> </t>
        </is>
      </c>
      <c r="G250" s="5" t="n">
        <v>3</v>
      </c>
    </row>
    <row r="251">
      <c r="A251" s="4" t="inlineStr">
        <is>
          <t>Three fiscal year before current, write offs</t>
        </is>
      </c>
      <c r="C251" s="5" t="n">
        <v>0</v>
      </c>
      <c r="E251" s="4" t="inlineStr">
        <is>
          <t xml:space="preserve"> </t>
        </is>
      </c>
      <c r="F251" s="4" t="inlineStr">
        <is>
          <t xml:space="preserve"> </t>
        </is>
      </c>
      <c r="G251" s="5" t="n">
        <v>0</v>
      </c>
    </row>
    <row r="252">
      <c r="A252" s="4" t="inlineStr">
        <is>
          <t>Four fiscal year before current, write offs</t>
        </is>
      </c>
      <c r="C252" s="5" t="n">
        <v>0</v>
      </c>
      <c r="E252" s="4" t="inlineStr">
        <is>
          <t xml:space="preserve"> </t>
        </is>
      </c>
      <c r="F252" s="4" t="inlineStr">
        <is>
          <t xml:space="preserve"> </t>
        </is>
      </c>
      <c r="G252" s="5" t="n">
        <v>0</v>
      </c>
    </row>
    <row r="253">
      <c r="A253" s="4" t="inlineStr">
        <is>
          <t>Five fiscal year before current, write offs</t>
        </is>
      </c>
      <c r="C253" s="5" t="n">
        <v>77</v>
      </c>
      <c r="E253" s="4" t="inlineStr">
        <is>
          <t xml:space="preserve"> </t>
        </is>
      </c>
      <c r="F253" s="4" t="inlineStr">
        <is>
          <t xml:space="preserve"> </t>
        </is>
      </c>
      <c r="G253" s="5" t="n">
        <v>0</v>
      </c>
    </row>
    <row r="254">
      <c r="A254" s="4" t="inlineStr">
        <is>
          <t>Revolving, write offs</t>
        </is>
      </c>
      <c r="C254" s="5" t="n">
        <v>0</v>
      </c>
      <c r="E254" s="4" t="inlineStr">
        <is>
          <t xml:space="preserve"> </t>
        </is>
      </c>
      <c r="F254" s="4" t="inlineStr">
        <is>
          <t xml:space="preserve"> </t>
        </is>
      </c>
      <c r="G254" s="5" t="n">
        <v>0</v>
      </c>
    </row>
    <row r="255">
      <c r="A255" s="4" t="inlineStr">
        <is>
          <t>Revolving converted to term loans, write offs</t>
        </is>
      </c>
      <c r="C255" s="5" t="n">
        <v>0</v>
      </c>
      <c r="E255" s="4" t="inlineStr">
        <is>
          <t xml:space="preserve"> </t>
        </is>
      </c>
      <c r="F255" s="4" t="inlineStr">
        <is>
          <t xml:space="preserve"> </t>
        </is>
      </c>
      <c r="G255" s="5" t="n">
        <v>0</v>
      </c>
    </row>
    <row r="256">
      <c r="A256" s="4" t="inlineStr">
        <is>
          <t>YTD gross charge-offs</t>
        </is>
      </c>
      <c r="C256" s="5" t="n">
        <v>80</v>
      </c>
      <c r="E256" s="5" t="n">
        <v>2</v>
      </c>
      <c r="F256" s="5" t="n">
        <v>3</v>
      </c>
      <c r="G256" s="5" t="n">
        <v>11</v>
      </c>
    </row>
    <row r="257">
      <c r="A257" s="4" t="inlineStr">
        <is>
          <t>Commercial and Industrial [Member] | Pass [Member]</t>
        </is>
      </c>
      <c r="C257" s="4" t="inlineStr">
        <is>
          <t xml:space="preserve"> </t>
        </is>
      </c>
      <c r="E257" s="4" t="inlineStr">
        <is>
          <t xml:space="preserve"> </t>
        </is>
      </c>
      <c r="F257" s="4" t="inlineStr">
        <is>
          <t xml:space="preserve"> </t>
        </is>
      </c>
      <c r="G257" s="4" t="inlineStr">
        <is>
          <t xml:space="preserve"> </t>
        </is>
      </c>
    </row>
    <row r="258">
      <c r="A258" s="4" t="inlineStr">
        <is>
          <t>Current fiscal year</t>
        </is>
      </c>
      <c r="C258" s="5" t="n">
        <v>2323</v>
      </c>
      <c r="E258" s="5" t="n">
        <v>7304</v>
      </c>
      <c r="F258" s="4" t="inlineStr">
        <is>
          <t xml:space="preserve"> </t>
        </is>
      </c>
      <c r="G258" s="5" t="n">
        <v>7304</v>
      </c>
    </row>
    <row r="259">
      <c r="A259" s="4" t="inlineStr">
        <is>
          <t>Fiscal year before current</t>
        </is>
      </c>
      <c r="C259" s="5" t="n">
        <v>6523</v>
      </c>
      <c r="E259" s="5" t="n">
        <v>1126</v>
      </c>
      <c r="F259" s="4" t="inlineStr">
        <is>
          <t xml:space="preserve"> </t>
        </is>
      </c>
      <c r="G259" s="5" t="n">
        <v>1126</v>
      </c>
    </row>
    <row r="260">
      <c r="A260" s="4" t="inlineStr">
        <is>
          <t>Two fiscal year before current</t>
        </is>
      </c>
      <c r="C260" s="5" t="n">
        <v>1098</v>
      </c>
      <c r="E260" s="5" t="n">
        <v>2593</v>
      </c>
      <c r="F260" s="4" t="inlineStr">
        <is>
          <t xml:space="preserve"> </t>
        </is>
      </c>
      <c r="G260" s="5" t="n">
        <v>2593</v>
      </c>
    </row>
    <row r="261">
      <c r="A261" s="4" t="inlineStr">
        <is>
          <t>Three fiscal year before current</t>
        </is>
      </c>
      <c r="C261" s="5" t="n">
        <v>2407</v>
      </c>
      <c r="E261" s="5" t="n">
        <v>3991</v>
      </c>
      <c r="F261" s="4" t="inlineStr">
        <is>
          <t xml:space="preserve"> </t>
        </is>
      </c>
      <c r="G261" s="5" t="n">
        <v>3991</v>
      </c>
    </row>
    <row r="262">
      <c r="A262" s="4" t="inlineStr">
        <is>
          <t>Four fiscal year before current</t>
        </is>
      </c>
      <c r="C262" s="5" t="n">
        <v>3815</v>
      </c>
      <c r="E262" s="5" t="n">
        <v>2270</v>
      </c>
      <c r="F262" s="4" t="inlineStr">
        <is>
          <t xml:space="preserve"> </t>
        </is>
      </c>
      <c r="G262" s="5" t="n">
        <v>2270</v>
      </c>
    </row>
    <row r="263">
      <c r="A263" s="4" t="inlineStr">
        <is>
          <t>Five fiscal year before current</t>
        </is>
      </c>
      <c r="C263" s="5" t="n">
        <v>7379</v>
      </c>
      <c r="E263" s="5" t="n">
        <v>5242</v>
      </c>
      <c r="F263" s="4" t="inlineStr">
        <is>
          <t xml:space="preserve"> </t>
        </is>
      </c>
      <c r="G263" s="5" t="n">
        <v>5242</v>
      </c>
    </row>
    <row r="264">
      <c r="A264" s="4" t="inlineStr">
        <is>
          <t>Revolving</t>
        </is>
      </c>
      <c r="C264" s="5" t="n">
        <v>105177</v>
      </c>
      <c r="E264" s="5" t="n">
        <v>98878</v>
      </c>
      <c r="F264" s="4" t="inlineStr">
        <is>
          <t xml:space="preserve"> </t>
        </is>
      </c>
      <c r="G264" s="5" t="n">
        <v>98878</v>
      </c>
    </row>
    <row r="265">
      <c r="A265" s="4" t="inlineStr">
        <is>
          <t>Revolving converted to term loans</t>
        </is>
      </c>
      <c r="C265" s="5" t="n">
        <v>0</v>
      </c>
      <c r="E265" s="5" t="n">
        <v>0</v>
      </c>
      <c r="F265" s="4" t="inlineStr">
        <is>
          <t xml:space="preserve"> </t>
        </is>
      </c>
      <c r="G265" s="5" t="n">
        <v>0</v>
      </c>
    </row>
    <row r="266">
      <c r="A266" s="4" t="inlineStr">
        <is>
          <t>Loans, gross</t>
        </is>
      </c>
      <c r="C266" s="5" t="n">
        <v>128722</v>
      </c>
      <c r="E266" s="5" t="n">
        <v>121404</v>
      </c>
      <c r="F266" s="4" t="inlineStr">
        <is>
          <t xml:space="preserve"> </t>
        </is>
      </c>
      <c r="G266" s="5" t="n">
        <v>121404</v>
      </c>
    </row>
    <row r="267">
      <c r="A267" s="4" t="inlineStr">
        <is>
          <t>Commercial and Industrial [Member] | Special Mention [Member]</t>
        </is>
      </c>
      <c r="C267" s="4" t="inlineStr">
        <is>
          <t xml:space="preserve"> </t>
        </is>
      </c>
      <c r="E267" s="4" t="inlineStr">
        <is>
          <t xml:space="preserve"> </t>
        </is>
      </c>
      <c r="F267" s="4" t="inlineStr">
        <is>
          <t xml:space="preserve"> </t>
        </is>
      </c>
      <c r="G267" s="4" t="inlineStr">
        <is>
          <t xml:space="preserve"> </t>
        </is>
      </c>
    </row>
    <row r="268">
      <c r="A268" s="4" t="inlineStr">
        <is>
          <t>Current fiscal year</t>
        </is>
      </c>
      <c r="C268" s="5" t="n">
        <v>0</v>
      </c>
      <c r="E268" s="5" t="n">
        <v>0</v>
      </c>
      <c r="F268" s="4" t="inlineStr">
        <is>
          <t xml:space="preserve"> </t>
        </is>
      </c>
      <c r="G268" s="5" t="n">
        <v>0</v>
      </c>
    </row>
    <row r="269">
      <c r="A269" s="4" t="inlineStr">
        <is>
          <t>Fiscal year before current</t>
        </is>
      </c>
      <c r="C269" s="5" t="n">
        <v>0</v>
      </c>
      <c r="E269" s="5" t="n">
        <v>0</v>
      </c>
      <c r="F269" s="4" t="inlineStr">
        <is>
          <t xml:space="preserve"> </t>
        </is>
      </c>
      <c r="G269" s="5" t="n">
        <v>0</v>
      </c>
    </row>
    <row r="270">
      <c r="A270" s="4" t="inlineStr">
        <is>
          <t>Two fiscal year before current</t>
        </is>
      </c>
      <c r="C270" s="5" t="n">
        <v>0</v>
      </c>
      <c r="E270" s="5" t="n">
        <v>0</v>
      </c>
      <c r="F270" s="4" t="inlineStr">
        <is>
          <t xml:space="preserve"> </t>
        </is>
      </c>
      <c r="G270" s="5" t="n">
        <v>0</v>
      </c>
    </row>
    <row r="271">
      <c r="A271" s="4" t="inlineStr">
        <is>
          <t>Three fiscal year before current</t>
        </is>
      </c>
      <c r="C271" s="5" t="n">
        <v>0</v>
      </c>
      <c r="E271" s="5" t="n">
        <v>0</v>
      </c>
      <c r="F271" s="4" t="inlineStr">
        <is>
          <t xml:space="preserve"> </t>
        </is>
      </c>
      <c r="G271" s="5" t="n">
        <v>0</v>
      </c>
    </row>
    <row r="272">
      <c r="A272" s="4" t="inlineStr">
        <is>
          <t>Four fiscal year before current</t>
        </is>
      </c>
      <c r="C272" s="5" t="n">
        <v>0</v>
      </c>
      <c r="E272" s="5" t="n">
        <v>0</v>
      </c>
      <c r="F272" s="4" t="inlineStr">
        <is>
          <t xml:space="preserve"> </t>
        </is>
      </c>
      <c r="G272" s="5" t="n">
        <v>0</v>
      </c>
    </row>
    <row r="273">
      <c r="A273" s="4" t="inlineStr">
        <is>
          <t>Five fiscal year before current</t>
        </is>
      </c>
      <c r="C273" s="5" t="n">
        <v>0</v>
      </c>
      <c r="E273" s="5" t="n">
        <v>0</v>
      </c>
      <c r="F273" s="4" t="inlineStr">
        <is>
          <t xml:space="preserve"> </t>
        </is>
      </c>
      <c r="G273" s="5" t="n">
        <v>0</v>
      </c>
    </row>
    <row r="274">
      <c r="A274" s="4" t="inlineStr">
        <is>
          <t>Revolving</t>
        </is>
      </c>
      <c r="C274" s="5" t="n">
        <v>579</v>
      </c>
      <c r="E274" s="5" t="n">
        <v>0</v>
      </c>
      <c r="F274" s="4" t="inlineStr">
        <is>
          <t xml:space="preserve"> </t>
        </is>
      </c>
      <c r="G274" s="5" t="n">
        <v>0</v>
      </c>
    </row>
    <row r="275">
      <c r="A275" s="4" t="inlineStr">
        <is>
          <t>Revolving converted to term loans</t>
        </is>
      </c>
      <c r="C275" s="5" t="n">
        <v>0</v>
      </c>
      <c r="E275" s="5" t="n">
        <v>0</v>
      </c>
      <c r="F275" s="4" t="inlineStr">
        <is>
          <t xml:space="preserve"> </t>
        </is>
      </c>
      <c r="G275" s="5" t="n">
        <v>0</v>
      </c>
    </row>
    <row r="276">
      <c r="A276" s="4" t="inlineStr">
        <is>
          <t>Loans, gross</t>
        </is>
      </c>
      <c r="C276" s="5" t="n">
        <v>579</v>
      </c>
      <c r="E276" s="5" t="n">
        <v>0</v>
      </c>
      <c r="F276" s="4" t="inlineStr">
        <is>
          <t xml:space="preserve"> </t>
        </is>
      </c>
      <c r="G276" s="5" t="n">
        <v>0</v>
      </c>
    </row>
    <row r="277">
      <c r="A277" s="4" t="inlineStr">
        <is>
          <t>Commercial and Industrial [Member] | Substandard [Member]</t>
        </is>
      </c>
      <c r="C277" s="4" t="inlineStr">
        <is>
          <t xml:space="preserve"> </t>
        </is>
      </c>
      <c r="E277" s="4" t="inlineStr">
        <is>
          <t xml:space="preserve"> </t>
        </is>
      </c>
      <c r="F277" s="4" t="inlineStr">
        <is>
          <t xml:space="preserve"> </t>
        </is>
      </c>
      <c r="G277" s="4" t="inlineStr">
        <is>
          <t xml:space="preserve"> </t>
        </is>
      </c>
    </row>
    <row r="278">
      <c r="A278" s="4" t="inlineStr">
        <is>
          <t>Current fiscal year</t>
        </is>
      </c>
      <c r="C278" s="5" t="n">
        <v>0</v>
      </c>
      <c r="E278" s="5" t="n">
        <v>0</v>
      </c>
      <c r="F278" s="4" t="inlineStr">
        <is>
          <t xml:space="preserve"> </t>
        </is>
      </c>
      <c r="G278" s="5" t="n">
        <v>0</v>
      </c>
    </row>
    <row r="279">
      <c r="A279" s="4" t="inlineStr">
        <is>
          <t>Fiscal year before current</t>
        </is>
      </c>
      <c r="C279" s="5" t="n">
        <v>0</v>
      </c>
      <c r="E279" s="5" t="n">
        <v>0</v>
      </c>
      <c r="F279" s="4" t="inlineStr">
        <is>
          <t xml:space="preserve"> </t>
        </is>
      </c>
      <c r="G279" s="5" t="n">
        <v>0</v>
      </c>
    </row>
    <row r="280">
      <c r="A280" s="4" t="inlineStr">
        <is>
          <t>Two fiscal year before current</t>
        </is>
      </c>
      <c r="C280" s="5" t="n">
        <v>9</v>
      </c>
      <c r="E280" s="5" t="n">
        <v>70</v>
      </c>
      <c r="F280" s="4" t="inlineStr">
        <is>
          <t xml:space="preserve"> </t>
        </is>
      </c>
      <c r="G280" s="5" t="n">
        <v>70</v>
      </c>
    </row>
    <row r="281">
      <c r="A281" s="4" t="inlineStr">
        <is>
          <t>Three fiscal year before current</t>
        </is>
      </c>
      <c r="C281" s="5" t="n">
        <v>69</v>
      </c>
      <c r="E281" s="5" t="n">
        <v>0</v>
      </c>
      <c r="F281" s="4" t="inlineStr">
        <is>
          <t xml:space="preserve"> </t>
        </is>
      </c>
      <c r="G281" s="5" t="n">
        <v>0</v>
      </c>
    </row>
    <row r="282">
      <c r="A282" s="4" t="inlineStr">
        <is>
          <t>Four fiscal year before current</t>
        </is>
      </c>
      <c r="C282" s="5" t="n">
        <v>0</v>
      </c>
      <c r="E282" s="5" t="n">
        <v>1317</v>
      </c>
      <c r="F282" s="4" t="inlineStr">
        <is>
          <t xml:space="preserve"> </t>
        </is>
      </c>
      <c r="G282" s="5" t="n">
        <v>1317</v>
      </c>
    </row>
    <row r="283">
      <c r="A283" s="4" t="inlineStr">
        <is>
          <t>Five fiscal year before current</t>
        </is>
      </c>
      <c r="C283" s="5" t="n">
        <v>6118</v>
      </c>
      <c r="E283" s="5" t="n">
        <v>4820</v>
      </c>
      <c r="F283" s="4" t="inlineStr">
        <is>
          <t xml:space="preserve"> </t>
        </is>
      </c>
      <c r="G283" s="5" t="n">
        <v>4820</v>
      </c>
    </row>
    <row r="284">
      <c r="A284" s="4" t="inlineStr">
        <is>
          <t>Revolving</t>
        </is>
      </c>
      <c r="C284" s="5" t="n">
        <v>41</v>
      </c>
      <c r="E284" s="5" t="n">
        <v>1974</v>
      </c>
      <c r="F284" s="4" t="inlineStr">
        <is>
          <t xml:space="preserve"> </t>
        </is>
      </c>
      <c r="G284" s="5" t="n">
        <v>1974</v>
      </c>
    </row>
    <row r="285">
      <c r="A285" s="4" t="inlineStr">
        <is>
          <t>Revolving converted to term loans</t>
        </is>
      </c>
      <c r="C285" s="5" t="n">
        <v>0</v>
      </c>
      <c r="E285" s="5" t="n">
        <v>0</v>
      </c>
      <c r="F285" s="4" t="inlineStr">
        <is>
          <t xml:space="preserve"> </t>
        </is>
      </c>
      <c r="G285" s="5" t="n">
        <v>0</v>
      </c>
    </row>
    <row r="286">
      <c r="A286" s="4" t="inlineStr">
        <is>
          <t>Loans, gross</t>
        </is>
      </c>
      <c r="C286" s="5" t="n">
        <v>6237</v>
      </c>
      <c r="E286" s="5" t="n">
        <v>8181</v>
      </c>
      <c r="F286" s="4" t="inlineStr">
        <is>
          <t xml:space="preserve"> </t>
        </is>
      </c>
      <c r="G286" s="5" t="n">
        <v>8181</v>
      </c>
    </row>
    <row r="287">
      <c r="A287" s="4" t="inlineStr">
        <is>
          <t>Commercial and Industrial [Member] | Doubtful [Member]</t>
        </is>
      </c>
      <c r="C287" s="4" t="inlineStr">
        <is>
          <t xml:space="preserve"> </t>
        </is>
      </c>
      <c r="E287" s="4" t="inlineStr">
        <is>
          <t xml:space="preserve"> </t>
        </is>
      </c>
      <c r="F287" s="4" t="inlineStr">
        <is>
          <t xml:space="preserve"> </t>
        </is>
      </c>
      <c r="G287" s="4" t="inlineStr">
        <is>
          <t xml:space="preserve"> </t>
        </is>
      </c>
    </row>
    <row r="288">
      <c r="A288" s="4" t="inlineStr">
        <is>
          <t>Current fiscal year</t>
        </is>
      </c>
      <c r="C288" s="5" t="n">
        <v>0</v>
      </c>
      <c r="E288" s="5" t="n">
        <v>0</v>
      </c>
      <c r="F288" s="4" t="inlineStr">
        <is>
          <t xml:space="preserve"> </t>
        </is>
      </c>
      <c r="G288" s="5" t="n">
        <v>0</v>
      </c>
    </row>
    <row r="289">
      <c r="A289" s="4" t="inlineStr">
        <is>
          <t>Fiscal year before current</t>
        </is>
      </c>
      <c r="C289" s="5" t="n">
        <v>0</v>
      </c>
      <c r="E289" s="5" t="n">
        <v>0</v>
      </c>
      <c r="F289" s="4" t="inlineStr">
        <is>
          <t xml:space="preserve"> </t>
        </is>
      </c>
      <c r="G289" s="5" t="n">
        <v>0</v>
      </c>
    </row>
    <row r="290">
      <c r="A290" s="4" t="inlineStr">
        <is>
          <t>Two fiscal year before current</t>
        </is>
      </c>
      <c r="C290" s="5" t="n">
        <v>0</v>
      </c>
      <c r="E290" s="5" t="n">
        <v>0</v>
      </c>
      <c r="F290" s="4" t="inlineStr">
        <is>
          <t xml:space="preserve"> </t>
        </is>
      </c>
      <c r="G290" s="5" t="n">
        <v>0</v>
      </c>
    </row>
    <row r="291">
      <c r="A291" s="4" t="inlineStr">
        <is>
          <t>Three fiscal year before current</t>
        </is>
      </c>
      <c r="C291" s="5" t="n">
        <v>0</v>
      </c>
      <c r="E291" s="5" t="n">
        <v>0</v>
      </c>
      <c r="F291" s="4" t="inlineStr">
        <is>
          <t xml:space="preserve"> </t>
        </is>
      </c>
      <c r="G291" s="5" t="n">
        <v>0</v>
      </c>
    </row>
    <row r="292">
      <c r="A292" s="4" t="inlineStr">
        <is>
          <t>Four fiscal year before current</t>
        </is>
      </c>
      <c r="C292" s="5" t="n">
        <v>0</v>
      </c>
      <c r="E292" s="5" t="n">
        <v>0</v>
      </c>
      <c r="F292" s="4" t="inlineStr">
        <is>
          <t xml:space="preserve"> </t>
        </is>
      </c>
      <c r="G292" s="5" t="n">
        <v>0</v>
      </c>
    </row>
    <row r="293">
      <c r="A293" s="4" t="inlineStr">
        <is>
          <t>Five fiscal year before current</t>
        </is>
      </c>
      <c r="C293" s="5" t="n">
        <v>0</v>
      </c>
      <c r="E293" s="5" t="n">
        <v>0</v>
      </c>
      <c r="F293" s="4" t="inlineStr">
        <is>
          <t xml:space="preserve"> </t>
        </is>
      </c>
      <c r="G293" s="5" t="n">
        <v>0</v>
      </c>
    </row>
    <row r="294">
      <c r="A294" s="4" t="inlineStr">
        <is>
          <t>Revolving</t>
        </is>
      </c>
      <c r="C294" s="5" t="n">
        <v>0</v>
      </c>
      <c r="E294" s="5" t="n">
        <v>0</v>
      </c>
      <c r="F294" s="4" t="inlineStr">
        <is>
          <t xml:space="preserve"> </t>
        </is>
      </c>
      <c r="G294" s="5" t="n">
        <v>0</v>
      </c>
    </row>
    <row r="295">
      <c r="A295" s="4" t="inlineStr">
        <is>
          <t>Revolving converted to term loans</t>
        </is>
      </c>
      <c r="C295" s="5" t="n">
        <v>0</v>
      </c>
      <c r="E295" s="5" t="n">
        <v>0</v>
      </c>
      <c r="F295" s="4" t="inlineStr">
        <is>
          <t xml:space="preserve"> </t>
        </is>
      </c>
      <c r="G295" s="5" t="n">
        <v>0</v>
      </c>
    </row>
    <row r="296">
      <c r="A296" s="4" t="inlineStr">
        <is>
          <t>Loans, gross</t>
        </is>
      </c>
      <c r="C296" s="5" t="n">
        <v>0</v>
      </c>
      <c r="E296" s="5" t="n">
        <v>0</v>
      </c>
      <c r="F296" s="4" t="inlineStr">
        <is>
          <t xml:space="preserve"> </t>
        </is>
      </c>
      <c r="G296" s="5" t="n">
        <v>0</v>
      </c>
    </row>
    <row r="297">
      <c r="A297" s="4" t="inlineStr">
        <is>
          <t>SBA Loans [Member]</t>
        </is>
      </c>
      <c r="C297" s="4" t="inlineStr">
        <is>
          <t xml:space="preserve"> </t>
        </is>
      </c>
      <c r="E297" s="4" t="inlineStr">
        <is>
          <t xml:space="preserve"> </t>
        </is>
      </c>
      <c r="F297" s="4" t="inlineStr">
        <is>
          <t xml:space="preserve"> </t>
        </is>
      </c>
      <c r="G297" s="4" t="inlineStr">
        <is>
          <t xml:space="preserve"> </t>
        </is>
      </c>
    </row>
    <row r="298">
      <c r="A298" s="4" t="inlineStr">
        <is>
          <t>Current fiscal year</t>
        </is>
      </c>
      <c r="C298" s="5" t="n">
        <v>3917</v>
      </c>
      <c r="E298" s="5" t="n">
        <v>6954</v>
      </c>
      <c r="F298" s="4" t="inlineStr">
        <is>
          <t xml:space="preserve"> </t>
        </is>
      </c>
      <c r="G298" s="5" t="n">
        <v>6954</v>
      </c>
    </row>
    <row r="299">
      <c r="A299" s="4" t="inlineStr">
        <is>
          <t>Fiscal year before current</t>
        </is>
      </c>
      <c r="C299" s="5" t="n">
        <v>6999</v>
      </c>
      <c r="E299" s="5" t="n">
        <v>1813</v>
      </c>
      <c r="F299" s="4" t="inlineStr">
        <is>
          <t xml:space="preserve"> </t>
        </is>
      </c>
      <c r="G299" s="5" t="n">
        <v>1813</v>
      </c>
    </row>
    <row r="300">
      <c r="A300" s="4" t="inlineStr">
        <is>
          <t>Two fiscal year before current</t>
        </is>
      </c>
      <c r="C300" s="5" t="n">
        <v>1767</v>
      </c>
      <c r="E300" s="5" t="n">
        <v>10855</v>
      </c>
      <c r="F300" s="4" t="inlineStr">
        <is>
          <t xml:space="preserve"> </t>
        </is>
      </c>
      <c r="G300" s="5" t="n">
        <v>10855</v>
      </c>
    </row>
    <row r="301">
      <c r="A301" s="4" t="inlineStr">
        <is>
          <t>Three fiscal year before current</t>
        </is>
      </c>
      <c r="C301" s="5" t="n">
        <v>10810</v>
      </c>
      <c r="E301" s="5" t="n">
        <v>10065</v>
      </c>
      <c r="F301" s="4" t="inlineStr">
        <is>
          <t xml:space="preserve"> </t>
        </is>
      </c>
      <c r="G301" s="5" t="n">
        <v>10065</v>
      </c>
    </row>
    <row r="302">
      <c r="A302" s="4" t="inlineStr">
        <is>
          <t>Four fiscal year before current</t>
        </is>
      </c>
      <c r="C302" s="5" t="n">
        <v>9994</v>
      </c>
      <c r="E302" s="5" t="n">
        <v>400</v>
      </c>
      <c r="F302" s="4" t="inlineStr">
        <is>
          <t xml:space="preserve"> </t>
        </is>
      </c>
      <c r="G302" s="5" t="n">
        <v>400</v>
      </c>
    </row>
    <row r="303">
      <c r="A303" s="4" t="inlineStr">
        <is>
          <t>Five fiscal year before current</t>
        </is>
      </c>
      <c r="C303" s="5" t="n">
        <v>17164</v>
      </c>
      <c r="E303" s="5" t="n">
        <v>17176</v>
      </c>
      <c r="F303" s="4" t="inlineStr">
        <is>
          <t xml:space="preserve"> </t>
        </is>
      </c>
      <c r="G303" s="5" t="n">
        <v>17176</v>
      </c>
    </row>
    <row r="304">
      <c r="A304" s="4" t="inlineStr">
        <is>
          <t>Revolving</t>
        </is>
      </c>
      <c r="C304" s="5" t="n">
        <v>0</v>
      </c>
      <c r="E304" s="5" t="n">
        <v>0</v>
      </c>
      <c r="F304" s="4" t="inlineStr">
        <is>
          <t xml:space="preserve"> </t>
        </is>
      </c>
      <c r="G304" s="5" t="n">
        <v>0</v>
      </c>
    </row>
    <row r="305">
      <c r="A305" s="4" t="inlineStr">
        <is>
          <t>Revolving converted to term loans</t>
        </is>
      </c>
      <c r="C305" s="5" t="n">
        <v>0</v>
      </c>
      <c r="E305" s="5" t="n">
        <v>0</v>
      </c>
      <c r="F305" s="4" t="inlineStr">
        <is>
          <t xml:space="preserve"> </t>
        </is>
      </c>
      <c r="G305" s="5" t="n">
        <v>0</v>
      </c>
    </row>
    <row r="306">
      <c r="A306" s="4" t="inlineStr">
        <is>
          <t>Loans, gross</t>
        </is>
      </c>
      <c r="B306" s="4" t="inlineStr">
        <is>
          <t>[1]</t>
        </is>
      </c>
      <c r="C306" s="5" t="n">
        <v>50651</v>
      </c>
      <c r="E306" s="5" t="n">
        <v>47263</v>
      </c>
      <c r="F306" s="4" t="inlineStr">
        <is>
          <t xml:space="preserve"> </t>
        </is>
      </c>
      <c r="G306" s="5" t="n">
        <v>47263</v>
      </c>
    </row>
    <row r="307">
      <c r="A307" s="4" t="inlineStr">
        <is>
          <t>Current fiscal year write offs</t>
        </is>
      </c>
      <c r="C307" s="5" t="n">
        <v>0</v>
      </c>
      <c r="E307" s="4" t="inlineStr">
        <is>
          <t xml:space="preserve"> </t>
        </is>
      </c>
      <c r="F307" s="4" t="inlineStr">
        <is>
          <t xml:space="preserve"> </t>
        </is>
      </c>
      <c r="G307" s="5" t="n">
        <v>78</v>
      </c>
    </row>
    <row r="308">
      <c r="A308" s="4" t="inlineStr">
        <is>
          <t>Fiscal year before current, write offs</t>
        </is>
      </c>
      <c r="C308" s="5" t="n">
        <v>0</v>
      </c>
      <c r="E308" s="4" t="inlineStr">
        <is>
          <t xml:space="preserve"> </t>
        </is>
      </c>
      <c r="F308" s="4" t="inlineStr">
        <is>
          <t xml:space="preserve"> </t>
        </is>
      </c>
      <c r="G308" s="5" t="n">
        <v>0</v>
      </c>
    </row>
    <row r="309">
      <c r="A309" s="4" t="inlineStr">
        <is>
          <t>Two fiscal year before current, write offs</t>
        </is>
      </c>
      <c r="C309" s="5" t="n">
        <v>0</v>
      </c>
      <c r="E309" s="4" t="inlineStr">
        <is>
          <t xml:space="preserve"> </t>
        </is>
      </c>
      <c r="F309" s="4" t="inlineStr">
        <is>
          <t xml:space="preserve"> </t>
        </is>
      </c>
      <c r="G309" s="5" t="n">
        <v>0</v>
      </c>
    </row>
    <row r="310">
      <c r="A310" s="4" t="inlineStr">
        <is>
          <t>Three fiscal year before current, write offs</t>
        </is>
      </c>
      <c r="C310" s="5" t="n">
        <v>0</v>
      </c>
      <c r="E310" s="4" t="inlineStr">
        <is>
          <t xml:space="preserve"> </t>
        </is>
      </c>
      <c r="F310" s="4" t="inlineStr">
        <is>
          <t xml:space="preserve"> </t>
        </is>
      </c>
      <c r="G310" s="5" t="n">
        <v>0</v>
      </c>
    </row>
    <row r="311">
      <c r="A311" s="4" t="inlineStr">
        <is>
          <t>Four fiscal year before current, write offs</t>
        </is>
      </c>
      <c r="C311" s="5" t="n">
        <v>0</v>
      </c>
      <c r="E311" s="4" t="inlineStr">
        <is>
          <t xml:space="preserve"> </t>
        </is>
      </c>
      <c r="F311" s="4" t="inlineStr">
        <is>
          <t xml:space="preserve"> </t>
        </is>
      </c>
      <c r="G311" s="5" t="n">
        <v>0</v>
      </c>
    </row>
    <row r="312">
      <c r="A312" s="4" t="inlineStr">
        <is>
          <t>Five fiscal year before current, write offs</t>
        </is>
      </c>
      <c r="C312" s="5" t="n">
        <v>0</v>
      </c>
      <c r="E312" s="4" t="inlineStr">
        <is>
          <t xml:space="preserve"> </t>
        </is>
      </c>
      <c r="F312" s="4" t="inlineStr">
        <is>
          <t xml:space="preserve"> </t>
        </is>
      </c>
      <c r="G312" s="5" t="n">
        <v>0</v>
      </c>
    </row>
    <row r="313">
      <c r="A313" s="4" t="inlineStr">
        <is>
          <t>Revolving, write offs</t>
        </is>
      </c>
      <c r="C313" s="5" t="n">
        <v>0</v>
      </c>
      <c r="E313" s="4" t="inlineStr">
        <is>
          <t xml:space="preserve"> </t>
        </is>
      </c>
      <c r="F313" s="4" t="inlineStr">
        <is>
          <t xml:space="preserve"> </t>
        </is>
      </c>
      <c r="G313" s="5" t="n">
        <v>0</v>
      </c>
    </row>
    <row r="314">
      <c r="A314" s="4" t="inlineStr">
        <is>
          <t>Revolving converted to term loans, write offs</t>
        </is>
      </c>
      <c r="C314" s="5" t="n">
        <v>0</v>
      </c>
      <c r="E314" s="4" t="inlineStr">
        <is>
          <t xml:space="preserve"> </t>
        </is>
      </c>
      <c r="F314" s="4" t="inlineStr">
        <is>
          <t xml:space="preserve"> </t>
        </is>
      </c>
      <c r="G314" s="5" t="n">
        <v>0</v>
      </c>
    </row>
    <row r="315">
      <c r="A315" s="4" t="inlineStr">
        <is>
          <t>YTD gross charge-offs</t>
        </is>
      </c>
      <c r="C315" s="5" t="n">
        <v>0</v>
      </c>
      <c r="E315" s="5" t="n">
        <v>78</v>
      </c>
      <c r="F315" s="5" t="n">
        <v>0</v>
      </c>
      <c r="G315" s="5" t="n">
        <v>78</v>
      </c>
    </row>
    <row r="316">
      <c r="A316" s="4" t="inlineStr">
        <is>
          <t>SBA Loans [Member] | Pass [Member]</t>
        </is>
      </c>
      <c r="C316" s="4" t="inlineStr">
        <is>
          <t xml:space="preserve"> </t>
        </is>
      </c>
      <c r="E316" s="4" t="inlineStr">
        <is>
          <t xml:space="preserve"> </t>
        </is>
      </c>
      <c r="F316" s="4" t="inlineStr">
        <is>
          <t xml:space="preserve"> </t>
        </is>
      </c>
      <c r="G316" s="4" t="inlineStr">
        <is>
          <t xml:space="preserve"> </t>
        </is>
      </c>
    </row>
    <row r="317">
      <c r="A317" s="4" t="inlineStr">
        <is>
          <t>Current fiscal year</t>
        </is>
      </c>
      <c r="C317" s="5" t="n">
        <v>3917</v>
      </c>
      <c r="E317" s="5" t="n">
        <v>6889</v>
      </c>
      <c r="F317" s="4" t="inlineStr">
        <is>
          <t xml:space="preserve"> </t>
        </is>
      </c>
      <c r="G317" s="5" t="n">
        <v>6889</v>
      </c>
    </row>
    <row r="318">
      <c r="A318" s="4" t="inlineStr">
        <is>
          <t>Fiscal year before current</t>
        </is>
      </c>
      <c r="C318" s="5" t="n">
        <v>6933</v>
      </c>
      <c r="E318" s="5" t="n">
        <v>1813</v>
      </c>
      <c r="F318" s="4" t="inlineStr">
        <is>
          <t xml:space="preserve"> </t>
        </is>
      </c>
      <c r="G318" s="5" t="n">
        <v>1813</v>
      </c>
    </row>
    <row r="319">
      <c r="A319" s="4" t="inlineStr">
        <is>
          <t>Two fiscal year before current</t>
        </is>
      </c>
      <c r="C319" s="5" t="n">
        <v>1767</v>
      </c>
      <c r="E319" s="5" t="n">
        <v>10855</v>
      </c>
      <c r="F319" s="4" t="inlineStr">
        <is>
          <t xml:space="preserve"> </t>
        </is>
      </c>
      <c r="G319" s="5" t="n">
        <v>10855</v>
      </c>
    </row>
    <row r="320">
      <c r="A320" s="4" t="inlineStr">
        <is>
          <t>Three fiscal year before current</t>
        </is>
      </c>
      <c r="C320" s="5" t="n">
        <v>10810</v>
      </c>
      <c r="E320" s="5" t="n">
        <v>9731</v>
      </c>
      <c r="F320" s="4" t="inlineStr">
        <is>
          <t xml:space="preserve"> </t>
        </is>
      </c>
      <c r="G320" s="5" t="n">
        <v>9731</v>
      </c>
    </row>
    <row r="321">
      <c r="A321" s="4" t="inlineStr">
        <is>
          <t>Four fiscal year before current</t>
        </is>
      </c>
      <c r="C321" s="5" t="n">
        <v>9659</v>
      </c>
      <c r="E321" s="5" t="n">
        <v>400</v>
      </c>
      <c r="F321" s="4" t="inlineStr">
        <is>
          <t xml:space="preserve"> </t>
        </is>
      </c>
      <c r="G321" s="5" t="n">
        <v>400</v>
      </c>
    </row>
    <row r="322">
      <c r="A322" s="4" t="inlineStr">
        <is>
          <t>Five fiscal year before current</t>
        </is>
      </c>
      <c r="C322" s="5" t="n">
        <v>13350</v>
      </c>
      <c r="E322" s="5" t="n">
        <v>14209</v>
      </c>
      <c r="F322" s="4" t="inlineStr">
        <is>
          <t xml:space="preserve"> </t>
        </is>
      </c>
      <c r="G322" s="5" t="n">
        <v>14209</v>
      </c>
    </row>
    <row r="323">
      <c r="A323" s="4" t="inlineStr">
        <is>
          <t>Revolving</t>
        </is>
      </c>
      <c r="C323" s="5" t="n">
        <v>0</v>
      </c>
      <c r="E323" s="5" t="n">
        <v>0</v>
      </c>
      <c r="F323" s="4" t="inlineStr">
        <is>
          <t xml:space="preserve"> </t>
        </is>
      </c>
      <c r="G323" s="5" t="n">
        <v>0</v>
      </c>
    </row>
    <row r="324">
      <c r="A324" s="4" t="inlineStr">
        <is>
          <t>Revolving converted to term loans</t>
        </is>
      </c>
      <c r="C324" s="5" t="n">
        <v>0</v>
      </c>
      <c r="E324" s="5" t="n">
        <v>0</v>
      </c>
      <c r="F324" s="4" t="inlineStr">
        <is>
          <t xml:space="preserve"> </t>
        </is>
      </c>
      <c r="G324" s="5" t="n">
        <v>0</v>
      </c>
    </row>
    <row r="325">
      <c r="A325" s="4" t="inlineStr">
        <is>
          <t>Loans, gross</t>
        </is>
      </c>
      <c r="C325" s="5" t="n">
        <v>46436</v>
      </c>
      <c r="E325" s="5" t="n">
        <v>43897</v>
      </c>
      <c r="F325" s="4" t="inlineStr">
        <is>
          <t xml:space="preserve"> </t>
        </is>
      </c>
      <c r="G325" s="5" t="n">
        <v>43897</v>
      </c>
    </row>
    <row r="326">
      <c r="A326" s="4" t="inlineStr">
        <is>
          <t>SBA Loans [Member] | Special Mention [Member]</t>
        </is>
      </c>
      <c r="C326" s="4" t="inlineStr">
        <is>
          <t xml:space="preserve"> </t>
        </is>
      </c>
      <c r="E326" s="4" t="inlineStr">
        <is>
          <t xml:space="preserve"> </t>
        </is>
      </c>
      <c r="F326" s="4" t="inlineStr">
        <is>
          <t xml:space="preserve"> </t>
        </is>
      </c>
      <c r="G326" s="4" t="inlineStr">
        <is>
          <t xml:space="preserve"> </t>
        </is>
      </c>
    </row>
    <row r="327">
      <c r="A327" s="4" t="inlineStr">
        <is>
          <t>Current fiscal year</t>
        </is>
      </c>
      <c r="C327" s="5" t="n">
        <v>0</v>
      </c>
      <c r="E327" s="5" t="n">
        <v>0</v>
      </c>
      <c r="F327" s="4" t="inlineStr">
        <is>
          <t xml:space="preserve"> </t>
        </is>
      </c>
      <c r="G327" s="5" t="n">
        <v>0</v>
      </c>
    </row>
    <row r="328">
      <c r="A328" s="4" t="inlineStr">
        <is>
          <t>Fiscal year before current</t>
        </is>
      </c>
      <c r="C328" s="5" t="n">
        <v>0</v>
      </c>
      <c r="E328" s="5" t="n">
        <v>0</v>
      </c>
      <c r="F328" s="4" t="inlineStr">
        <is>
          <t xml:space="preserve"> </t>
        </is>
      </c>
      <c r="G328" s="5" t="n">
        <v>0</v>
      </c>
    </row>
    <row r="329">
      <c r="A329" s="4" t="inlineStr">
        <is>
          <t>Two fiscal year before current</t>
        </is>
      </c>
      <c r="C329" s="5" t="n">
        <v>0</v>
      </c>
      <c r="E329" s="5" t="n">
        <v>0</v>
      </c>
      <c r="F329" s="4" t="inlineStr">
        <is>
          <t xml:space="preserve"> </t>
        </is>
      </c>
      <c r="G329" s="5" t="n">
        <v>0</v>
      </c>
    </row>
    <row r="330">
      <c r="A330" s="4" t="inlineStr">
        <is>
          <t>Three fiscal year before current</t>
        </is>
      </c>
      <c r="C330" s="5" t="n">
        <v>0</v>
      </c>
      <c r="E330" s="5" t="n">
        <v>0</v>
      </c>
      <c r="F330" s="4" t="inlineStr">
        <is>
          <t xml:space="preserve"> </t>
        </is>
      </c>
      <c r="G330" s="5" t="n">
        <v>0</v>
      </c>
    </row>
    <row r="331">
      <c r="A331" s="4" t="inlineStr">
        <is>
          <t>Four fiscal year before current</t>
        </is>
      </c>
      <c r="C331" s="5" t="n">
        <v>0</v>
      </c>
      <c r="E331" s="5" t="n">
        <v>0</v>
      </c>
      <c r="F331" s="4" t="inlineStr">
        <is>
          <t xml:space="preserve"> </t>
        </is>
      </c>
      <c r="G331" s="5" t="n">
        <v>0</v>
      </c>
    </row>
    <row r="332">
      <c r="A332" s="4" t="inlineStr">
        <is>
          <t>Five fiscal year before current</t>
        </is>
      </c>
      <c r="C332" s="5" t="n">
        <v>0</v>
      </c>
      <c r="E332" s="5" t="n">
        <v>0</v>
      </c>
      <c r="F332" s="4" t="inlineStr">
        <is>
          <t xml:space="preserve"> </t>
        </is>
      </c>
      <c r="G332" s="5" t="n">
        <v>0</v>
      </c>
    </row>
    <row r="333">
      <c r="A333" s="4" t="inlineStr">
        <is>
          <t>Revolving</t>
        </is>
      </c>
      <c r="C333" s="5" t="n">
        <v>0</v>
      </c>
      <c r="E333" s="5" t="n">
        <v>0</v>
      </c>
      <c r="F333" s="4" t="inlineStr">
        <is>
          <t xml:space="preserve"> </t>
        </is>
      </c>
      <c r="G333" s="5" t="n">
        <v>0</v>
      </c>
    </row>
    <row r="334">
      <c r="A334" s="4" t="inlineStr">
        <is>
          <t>Revolving converted to term loans</t>
        </is>
      </c>
      <c r="C334" s="5" t="n">
        <v>0</v>
      </c>
      <c r="E334" s="5" t="n">
        <v>0</v>
      </c>
      <c r="F334" s="4" t="inlineStr">
        <is>
          <t xml:space="preserve"> </t>
        </is>
      </c>
      <c r="G334" s="5" t="n">
        <v>0</v>
      </c>
    </row>
    <row r="335">
      <c r="A335" s="4" t="inlineStr">
        <is>
          <t>Loans, gross</t>
        </is>
      </c>
      <c r="C335" s="5" t="n">
        <v>0</v>
      </c>
      <c r="E335" s="5" t="n">
        <v>0</v>
      </c>
      <c r="F335" s="4" t="inlineStr">
        <is>
          <t xml:space="preserve"> </t>
        </is>
      </c>
      <c r="G335" s="5" t="n">
        <v>0</v>
      </c>
    </row>
    <row r="336">
      <c r="A336" s="4" t="inlineStr">
        <is>
          <t>SBA Loans [Member] | Substandard [Member]</t>
        </is>
      </c>
      <c r="C336" s="4" t="inlineStr">
        <is>
          <t xml:space="preserve"> </t>
        </is>
      </c>
      <c r="E336" s="4" t="inlineStr">
        <is>
          <t xml:space="preserve"> </t>
        </is>
      </c>
      <c r="F336" s="4" t="inlineStr">
        <is>
          <t xml:space="preserve"> </t>
        </is>
      </c>
      <c r="G336" s="4" t="inlineStr">
        <is>
          <t xml:space="preserve"> </t>
        </is>
      </c>
    </row>
    <row r="337">
      <c r="A337" s="4" t="inlineStr">
        <is>
          <t>Current fiscal year</t>
        </is>
      </c>
      <c r="C337" s="5" t="n">
        <v>0</v>
      </c>
      <c r="E337" s="5" t="n">
        <v>65</v>
      </c>
      <c r="F337" s="4" t="inlineStr">
        <is>
          <t xml:space="preserve"> </t>
        </is>
      </c>
      <c r="G337" s="5" t="n">
        <v>65</v>
      </c>
    </row>
    <row r="338">
      <c r="A338" s="4" t="inlineStr">
        <is>
          <t>Fiscal year before current</t>
        </is>
      </c>
      <c r="C338" s="5" t="n">
        <v>66</v>
      </c>
      <c r="E338" s="5" t="n">
        <v>0</v>
      </c>
      <c r="F338" s="4" t="inlineStr">
        <is>
          <t xml:space="preserve"> </t>
        </is>
      </c>
      <c r="G338" s="5" t="n">
        <v>0</v>
      </c>
    </row>
    <row r="339">
      <c r="A339" s="4" t="inlineStr">
        <is>
          <t>Two fiscal year before current</t>
        </is>
      </c>
      <c r="C339" s="5" t="n">
        <v>0</v>
      </c>
      <c r="E339" s="5" t="n">
        <v>0</v>
      </c>
      <c r="F339" s="4" t="inlineStr">
        <is>
          <t xml:space="preserve"> </t>
        </is>
      </c>
      <c r="G339" s="5" t="n">
        <v>0</v>
      </c>
    </row>
    <row r="340">
      <c r="A340" s="4" t="inlineStr">
        <is>
          <t>Three fiscal year before current</t>
        </is>
      </c>
      <c r="C340" s="5" t="n">
        <v>0</v>
      </c>
      <c r="E340" s="5" t="n">
        <v>334</v>
      </c>
      <c r="F340" s="4" t="inlineStr">
        <is>
          <t xml:space="preserve"> </t>
        </is>
      </c>
      <c r="G340" s="5" t="n">
        <v>334</v>
      </c>
    </row>
    <row r="341">
      <c r="A341" s="4" t="inlineStr">
        <is>
          <t>Four fiscal year before current</t>
        </is>
      </c>
      <c r="C341" s="5" t="n">
        <v>335</v>
      </c>
      <c r="E341" s="5" t="n">
        <v>0</v>
      </c>
      <c r="F341" s="4" t="inlineStr">
        <is>
          <t xml:space="preserve"> </t>
        </is>
      </c>
      <c r="G341" s="5" t="n">
        <v>0</v>
      </c>
    </row>
    <row r="342">
      <c r="A342" s="4" t="inlineStr">
        <is>
          <t>Five fiscal year before current</t>
        </is>
      </c>
      <c r="C342" s="5" t="n">
        <v>3814</v>
      </c>
      <c r="E342" s="5" t="n">
        <v>2967</v>
      </c>
      <c r="F342" s="4" t="inlineStr">
        <is>
          <t xml:space="preserve"> </t>
        </is>
      </c>
      <c r="G342" s="5" t="n">
        <v>2967</v>
      </c>
    </row>
    <row r="343">
      <c r="A343" s="4" t="inlineStr">
        <is>
          <t>Revolving</t>
        </is>
      </c>
      <c r="C343" s="5" t="n">
        <v>0</v>
      </c>
      <c r="E343" s="5" t="n">
        <v>0</v>
      </c>
      <c r="F343" s="4" t="inlineStr">
        <is>
          <t xml:space="preserve"> </t>
        </is>
      </c>
      <c r="G343" s="5" t="n">
        <v>0</v>
      </c>
    </row>
    <row r="344">
      <c r="A344" s="4" t="inlineStr">
        <is>
          <t>Revolving converted to term loans</t>
        </is>
      </c>
      <c r="C344" s="5" t="n">
        <v>0</v>
      </c>
      <c r="E344" s="5" t="n">
        <v>0</v>
      </c>
      <c r="F344" s="4" t="inlineStr">
        <is>
          <t xml:space="preserve"> </t>
        </is>
      </c>
      <c r="G344" s="5" t="n">
        <v>0</v>
      </c>
    </row>
    <row r="345">
      <c r="A345" s="4" t="inlineStr">
        <is>
          <t>Loans, gross</t>
        </is>
      </c>
      <c r="C345" s="5" t="n">
        <v>4215</v>
      </c>
      <c r="E345" s="5" t="n">
        <v>3366</v>
      </c>
      <c r="F345" s="4" t="inlineStr">
        <is>
          <t xml:space="preserve"> </t>
        </is>
      </c>
      <c r="G345" s="5" t="n">
        <v>3366</v>
      </c>
    </row>
    <row r="346">
      <c r="A346" s="4" t="inlineStr">
        <is>
          <t>SBA Loans [Member] | Doubtful [Member]</t>
        </is>
      </c>
      <c r="C346" s="4" t="inlineStr">
        <is>
          <t xml:space="preserve"> </t>
        </is>
      </c>
      <c r="E346" s="4" t="inlineStr">
        <is>
          <t xml:space="preserve"> </t>
        </is>
      </c>
      <c r="F346" s="4" t="inlineStr">
        <is>
          <t xml:space="preserve"> </t>
        </is>
      </c>
      <c r="G346" s="4" t="inlineStr">
        <is>
          <t xml:space="preserve"> </t>
        </is>
      </c>
    </row>
    <row r="347">
      <c r="A347" s="4" t="inlineStr">
        <is>
          <t>Current fiscal year</t>
        </is>
      </c>
      <c r="C347" s="5" t="n">
        <v>0</v>
      </c>
      <c r="E347" s="5" t="n">
        <v>0</v>
      </c>
      <c r="F347" s="4" t="inlineStr">
        <is>
          <t xml:space="preserve"> </t>
        </is>
      </c>
      <c r="G347" s="5" t="n">
        <v>0</v>
      </c>
    </row>
    <row r="348">
      <c r="A348" s="4" t="inlineStr">
        <is>
          <t>Fiscal year before current</t>
        </is>
      </c>
      <c r="C348" s="5" t="n">
        <v>0</v>
      </c>
      <c r="E348" s="5" t="n">
        <v>0</v>
      </c>
      <c r="F348" s="4" t="inlineStr">
        <is>
          <t xml:space="preserve"> </t>
        </is>
      </c>
      <c r="G348" s="5" t="n">
        <v>0</v>
      </c>
    </row>
    <row r="349">
      <c r="A349" s="4" t="inlineStr">
        <is>
          <t>Two fiscal year before current</t>
        </is>
      </c>
      <c r="C349" s="5" t="n">
        <v>0</v>
      </c>
      <c r="E349" s="5" t="n">
        <v>0</v>
      </c>
      <c r="F349" s="4" t="inlineStr">
        <is>
          <t xml:space="preserve"> </t>
        </is>
      </c>
      <c r="G349" s="5" t="n">
        <v>0</v>
      </c>
    </row>
    <row r="350">
      <c r="A350" s="4" t="inlineStr">
        <is>
          <t>Three fiscal year before current</t>
        </is>
      </c>
      <c r="C350" s="5" t="n">
        <v>0</v>
      </c>
      <c r="E350" s="5" t="n">
        <v>0</v>
      </c>
      <c r="F350" s="4" t="inlineStr">
        <is>
          <t xml:space="preserve"> </t>
        </is>
      </c>
      <c r="G350" s="5" t="n">
        <v>0</v>
      </c>
    </row>
    <row r="351">
      <c r="A351" s="4" t="inlineStr">
        <is>
          <t>Four fiscal year before current</t>
        </is>
      </c>
      <c r="C351" s="5" t="n">
        <v>0</v>
      </c>
      <c r="E351" s="5" t="n">
        <v>0</v>
      </c>
      <c r="F351" s="4" t="inlineStr">
        <is>
          <t xml:space="preserve"> </t>
        </is>
      </c>
      <c r="G351" s="5" t="n">
        <v>0</v>
      </c>
    </row>
    <row r="352">
      <c r="A352" s="4" t="inlineStr">
        <is>
          <t>Five fiscal year before current</t>
        </is>
      </c>
      <c r="C352" s="5" t="n">
        <v>0</v>
      </c>
      <c r="E352" s="5" t="n">
        <v>0</v>
      </c>
      <c r="F352" s="4" t="inlineStr">
        <is>
          <t xml:space="preserve"> </t>
        </is>
      </c>
      <c r="G352" s="5" t="n">
        <v>0</v>
      </c>
    </row>
    <row r="353">
      <c r="A353" s="4" t="inlineStr">
        <is>
          <t>Revolving</t>
        </is>
      </c>
      <c r="C353" s="5" t="n">
        <v>0</v>
      </c>
      <c r="E353" s="5" t="n">
        <v>0</v>
      </c>
      <c r="F353" s="4" t="inlineStr">
        <is>
          <t xml:space="preserve"> </t>
        </is>
      </c>
      <c r="G353" s="5" t="n">
        <v>0</v>
      </c>
    </row>
    <row r="354">
      <c r="A354" s="4" t="inlineStr">
        <is>
          <t>Revolving converted to term loans</t>
        </is>
      </c>
      <c r="C354" s="5" t="n">
        <v>0</v>
      </c>
      <c r="E354" s="5" t="n">
        <v>0</v>
      </c>
      <c r="F354" s="4" t="inlineStr">
        <is>
          <t xml:space="preserve"> </t>
        </is>
      </c>
      <c r="G354" s="5" t="n">
        <v>0</v>
      </c>
    </row>
    <row r="355">
      <c r="A355" s="4" t="inlineStr">
        <is>
          <t>Loans, gross</t>
        </is>
      </c>
      <c r="C355" s="5" t="n">
        <v>0</v>
      </c>
      <c r="E355" s="5" t="n">
        <v>0</v>
      </c>
      <c r="F355" s="4" t="inlineStr">
        <is>
          <t xml:space="preserve"> </t>
        </is>
      </c>
      <c r="G355" s="5" t="n">
        <v>0</v>
      </c>
    </row>
    <row r="356">
      <c r="A356" s="4" t="inlineStr">
        <is>
          <t>Other Loans [Member]</t>
        </is>
      </c>
      <c r="C356" s="4" t="inlineStr">
        <is>
          <t xml:space="preserve"> </t>
        </is>
      </c>
      <c r="E356" s="4" t="inlineStr">
        <is>
          <t xml:space="preserve"> </t>
        </is>
      </c>
      <c r="F356" s="4" t="inlineStr">
        <is>
          <t xml:space="preserve"> </t>
        </is>
      </c>
      <c r="G356" s="4" t="inlineStr">
        <is>
          <t xml:space="preserve"> </t>
        </is>
      </c>
    </row>
    <row r="357">
      <c r="A357" s="4" t="inlineStr">
        <is>
          <t>Current fiscal year</t>
        </is>
      </c>
      <c r="C357" s="5" t="n">
        <v>0</v>
      </c>
      <c r="E357" s="5" t="n">
        <v>0</v>
      </c>
      <c r="F357" s="4" t="inlineStr">
        <is>
          <t xml:space="preserve"> </t>
        </is>
      </c>
      <c r="G357" s="5" t="n">
        <v>0</v>
      </c>
    </row>
    <row r="358">
      <c r="A358" s="4" t="inlineStr">
        <is>
          <t>Fiscal year before current</t>
        </is>
      </c>
      <c r="C358" s="5" t="n">
        <v>0</v>
      </c>
      <c r="E358" s="5" t="n">
        <v>130</v>
      </c>
      <c r="F358" s="4" t="inlineStr">
        <is>
          <t xml:space="preserve"> </t>
        </is>
      </c>
      <c r="G358" s="5" t="n">
        <v>130</v>
      </c>
    </row>
    <row r="359">
      <c r="A359" s="4" t="inlineStr">
        <is>
          <t>Two fiscal year before current</t>
        </is>
      </c>
      <c r="C359" s="5" t="n">
        <v>120</v>
      </c>
      <c r="E359" s="5" t="n">
        <v>1517</v>
      </c>
      <c r="F359" s="4" t="inlineStr">
        <is>
          <t xml:space="preserve"> </t>
        </is>
      </c>
      <c r="G359" s="5" t="n">
        <v>1517</v>
      </c>
    </row>
    <row r="360">
      <c r="A360" s="4" t="inlineStr">
        <is>
          <t>Three fiscal year before current</t>
        </is>
      </c>
      <c r="C360" s="5" t="n">
        <v>1336</v>
      </c>
      <c r="E360" s="5" t="n">
        <v>5741</v>
      </c>
      <c r="F360" s="4" t="inlineStr">
        <is>
          <t xml:space="preserve"> </t>
        </is>
      </c>
      <c r="G360" s="5" t="n">
        <v>5741</v>
      </c>
    </row>
    <row r="361">
      <c r="A361" s="4" t="inlineStr">
        <is>
          <t>Four fiscal year before current</t>
        </is>
      </c>
      <c r="C361" s="5" t="n">
        <v>5135</v>
      </c>
      <c r="E361" s="5" t="n">
        <v>246</v>
      </c>
      <c r="F361" s="4" t="inlineStr">
        <is>
          <t xml:space="preserve"> </t>
        </is>
      </c>
      <c r="G361" s="5" t="n">
        <v>246</v>
      </c>
    </row>
    <row r="362">
      <c r="A362" s="4" t="inlineStr">
        <is>
          <t>Five fiscal year before current</t>
        </is>
      </c>
      <c r="C362" s="5" t="n">
        <v>176</v>
      </c>
      <c r="E362" s="5" t="n">
        <v>0</v>
      </c>
      <c r="F362" s="4" t="inlineStr">
        <is>
          <t xml:space="preserve"> </t>
        </is>
      </c>
      <c r="G362" s="5" t="n">
        <v>0</v>
      </c>
    </row>
    <row r="363">
      <c r="A363" s="4" t="inlineStr">
        <is>
          <t>Revolving</t>
        </is>
      </c>
      <c r="C363" s="5" t="n">
        <v>0</v>
      </c>
      <c r="E363" s="5" t="n">
        <v>16</v>
      </c>
      <c r="F363" s="4" t="inlineStr">
        <is>
          <t xml:space="preserve"> </t>
        </is>
      </c>
      <c r="G363" s="5" t="n">
        <v>16</v>
      </c>
    </row>
    <row r="364">
      <c r="A364" s="4" t="inlineStr">
        <is>
          <t>Revolving converted to term loans</t>
        </is>
      </c>
      <c r="C364" s="5" t="n">
        <v>0</v>
      </c>
      <c r="E364" s="5" t="n">
        <v>0</v>
      </c>
      <c r="F364" s="4" t="inlineStr">
        <is>
          <t xml:space="preserve"> </t>
        </is>
      </c>
      <c r="G364" s="5" t="n">
        <v>0</v>
      </c>
    </row>
    <row r="365">
      <c r="A365" s="4" t="inlineStr">
        <is>
          <t>Loans, gross</t>
        </is>
      </c>
      <c r="B365" s="4" t="inlineStr">
        <is>
          <t>[1]</t>
        </is>
      </c>
      <c r="C365" s="5" t="n">
        <v>6767</v>
      </c>
      <c r="E365" s="5" t="n">
        <v>7650</v>
      </c>
      <c r="F365" s="4" t="inlineStr">
        <is>
          <t xml:space="preserve"> </t>
        </is>
      </c>
      <c r="G365" s="5" t="n">
        <v>7650</v>
      </c>
    </row>
    <row r="366">
      <c r="A366" s="4" t="inlineStr">
        <is>
          <t>Current fiscal year write offs</t>
        </is>
      </c>
      <c r="C366" s="5" t="n">
        <v>0</v>
      </c>
      <c r="E366" s="4" t="inlineStr">
        <is>
          <t xml:space="preserve"> </t>
        </is>
      </c>
      <c r="F366" s="4" t="inlineStr">
        <is>
          <t xml:space="preserve"> </t>
        </is>
      </c>
      <c r="G366" s="5" t="n">
        <v>0</v>
      </c>
    </row>
    <row r="367">
      <c r="A367" s="4" t="inlineStr">
        <is>
          <t>Fiscal year before current, write offs</t>
        </is>
      </c>
      <c r="C367" s="5" t="n">
        <v>0</v>
      </c>
      <c r="E367" s="4" t="inlineStr">
        <is>
          <t xml:space="preserve"> </t>
        </is>
      </c>
      <c r="F367" s="4" t="inlineStr">
        <is>
          <t xml:space="preserve"> </t>
        </is>
      </c>
      <c r="G367" s="5" t="n">
        <v>0</v>
      </c>
    </row>
    <row r="368">
      <c r="A368" s="4" t="inlineStr">
        <is>
          <t>Two fiscal year before current, write offs</t>
        </is>
      </c>
      <c r="C368" s="5" t="n">
        <v>0</v>
      </c>
      <c r="E368" s="4" t="inlineStr">
        <is>
          <t xml:space="preserve"> </t>
        </is>
      </c>
      <c r="F368" s="4" t="inlineStr">
        <is>
          <t xml:space="preserve"> </t>
        </is>
      </c>
      <c r="G368" s="5" t="n">
        <v>4</v>
      </c>
    </row>
    <row r="369">
      <c r="A369" s="4" t="inlineStr">
        <is>
          <t>Three fiscal year before current, write offs</t>
        </is>
      </c>
      <c r="C369" s="5" t="n">
        <v>0</v>
      </c>
      <c r="E369" s="4" t="inlineStr">
        <is>
          <t xml:space="preserve"> </t>
        </is>
      </c>
      <c r="F369" s="4" t="inlineStr">
        <is>
          <t xml:space="preserve"> </t>
        </is>
      </c>
      <c r="G369" s="5" t="n">
        <v>191</v>
      </c>
    </row>
    <row r="370">
      <c r="A370" s="4" t="inlineStr">
        <is>
          <t>Four fiscal year before current, write offs</t>
        </is>
      </c>
      <c r="C370" s="5" t="n">
        <v>13</v>
      </c>
      <c r="E370" s="4" t="inlineStr">
        <is>
          <t xml:space="preserve"> </t>
        </is>
      </c>
      <c r="F370" s="4" t="inlineStr">
        <is>
          <t xml:space="preserve"> </t>
        </is>
      </c>
      <c r="G370" s="5" t="n">
        <v>6</v>
      </c>
    </row>
    <row r="371">
      <c r="A371" s="4" t="inlineStr">
        <is>
          <t>Five fiscal year before current, write offs</t>
        </is>
      </c>
      <c r="C371" s="5" t="n">
        <v>0</v>
      </c>
      <c r="E371" s="4" t="inlineStr">
        <is>
          <t xml:space="preserve"> </t>
        </is>
      </c>
      <c r="F371" s="4" t="inlineStr">
        <is>
          <t xml:space="preserve"> </t>
        </is>
      </c>
      <c r="G371" s="5" t="n">
        <v>0</v>
      </c>
    </row>
    <row r="372">
      <c r="A372" s="4" t="inlineStr">
        <is>
          <t>Revolving, write offs</t>
        </is>
      </c>
      <c r="C372" s="5" t="n">
        <v>0</v>
      </c>
      <c r="E372" s="4" t="inlineStr">
        <is>
          <t xml:space="preserve"> </t>
        </is>
      </c>
      <c r="F372" s="4" t="inlineStr">
        <is>
          <t xml:space="preserve"> </t>
        </is>
      </c>
      <c r="G372" s="5" t="n">
        <v>0</v>
      </c>
    </row>
    <row r="373">
      <c r="A373" s="4" t="inlineStr">
        <is>
          <t>Revolving converted to term loans, write offs</t>
        </is>
      </c>
      <c r="C373" s="5" t="n">
        <v>0</v>
      </c>
      <c r="E373" s="4" t="inlineStr">
        <is>
          <t xml:space="preserve"> </t>
        </is>
      </c>
      <c r="F373" s="4" t="inlineStr">
        <is>
          <t xml:space="preserve"> </t>
        </is>
      </c>
      <c r="G373" s="5" t="n">
        <v>0</v>
      </c>
    </row>
    <row r="374">
      <c r="A374" s="4" t="inlineStr">
        <is>
          <t>YTD gross charge-offs</t>
        </is>
      </c>
      <c r="C374" s="5" t="n">
        <v>13</v>
      </c>
      <c r="E374" s="5" t="n">
        <v>24</v>
      </c>
      <c r="F374" s="6" t="n">
        <v>95</v>
      </c>
      <c r="G374" s="5" t="n">
        <v>201</v>
      </c>
    </row>
    <row r="375">
      <c r="A375" s="4" t="inlineStr">
        <is>
          <t>Other Loans [Member] | Pass [Member]</t>
        </is>
      </c>
      <c r="C375" s="4" t="inlineStr">
        <is>
          <t xml:space="preserve"> </t>
        </is>
      </c>
      <c r="E375" s="4" t="inlineStr">
        <is>
          <t xml:space="preserve"> </t>
        </is>
      </c>
      <c r="F375" s="4" t="inlineStr">
        <is>
          <t xml:space="preserve"> </t>
        </is>
      </c>
      <c r="G375" s="4" t="inlineStr">
        <is>
          <t xml:space="preserve"> </t>
        </is>
      </c>
    </row>
    <row r="376">
      <c r="A376" s="4" t="inlineStr">
        <is>
          <t>Current fiscal year</t>
        </is>
      </c>
      <c r="C376" s="5" t="n">
        <v>0</v>
      </c>
      <c r="E376" s="5" t="n">
        <v>0</v>
      </c>
      <c r="F376" s="4" t="inlineStr">
        <is>
          <t xml:space="preserve"> </t>
        </is>
      </c>
      <c r="G376" s="5" t="n">
        <v>0</v>
      </c>
    </row>
    <row r="377">
      <c r="A377" s="4" t="inlineStr">
        <is>
          <t>Fiscal year before current</t>
        </is>
      </c>
      <c r="C377" s="5" t="n">
        <v>0</v>
      </c>
      <c r="E377" s="5" t="n">
        <v>130</v>
      </c>
      <c r="F377" s="4" t="inlineStr">
        <is>
          <t xml:space="preserve"> </t>
        </is>
      </c>
      <c r="G377" s="5" t="n">
        <v>130</v>
      </c>
    </row>
    <row r="378">
      <c r="A378" s="4" t="inlineStr">
        <is>
          <t>Two fiscal year before current</t>
        </is>
      </c>
      <c r="C378" s="5" t="n">
        <v>120</v>
      </c>
      <c r="E378" s="5" t="n">
        <v>1517</v>
      </c>
      <c r="F378" s="4" t="inlineStr">
        <is>
          <t xml:space="preserve"> </t>
        </is>
      </c>
      <c r="G378" s="5" t="n">
        <v>1517</v>
      </c>
    </row>
    <row r="379">
      <c r="A379" s="4" t="inlineStr">
        <is>
          <t>Three fiscal year before current</t>
        </is>
      </c>
      <c r="C379" s="5" t="n">
        <v>1336</v>
      </c>
      <c r="E379" s="5" t="n">
        <v>5718</v>
      </c>
      <c r="F379" s="4" t="inlineStr">
        <is>
          <t xml:space="preserve"> </t>
        </is>
      </c>
      <c r="G379" s="5" t="n">
        <v>5718</v>
      </c>
    </row>
    <row r="380">
      <c r="A380" s="4" t="inlineStr">
        <is>
          <t>Four fiscal year before current</t>
        </is>
      </c>
      <c r="C380" s="5" t="n">
        <v>5097</v>
      </c>
      <c r="E380" s="5" t="n">
        <v>246</v>
      </c>
      <c r="F380" s="4" t="inlineStr">
        <is>
          <t xml:space="preserve"> </t>
        </is>
      </c>
      <c r="G380" s="5" t="n">
        <v>246</v>
      </c>
    </row>
    <row r="381">
      <c r="A381" s="4" t="inlineStr">
        <is>
          <t>Five fiscal year before current</t>
        </is>
      </c>
      <c r="C381" s="5" t="n">
        <v>176</v>
      </c>
      <c r="E381" s="5" t="n">
        <v>0</v>
      </c>
      <c r="F381" s="4" t="inlineStr">
        <is>
          <t xml:space="preserve"> </t>
        </is>
      </c>
      <c r="G381" s="5" t="n">
        <v>0</v>
      </c>
    </row>
    <row r="382">
      <c r="A382" s="4" t="inlineStr">
        <is>
          <t>Revolving</t>
        </is>
      </c>
      <c r="C382" s="5" t="n">
        <v>0</v>
      </c>
      <c r="E382" s="5" t="n">
        <v>16</v>
      </c>
      <c r="F382" s="4" t="inlineStr">
        <is>
          <t xml:space="preserve"> </t>
        </is>
      </c>
      <c r="G382" s="5" t="n">
        <v>16</v>
      </c>
    </row>
    <row r="383">
      <c r="A383" s="4" t="inlineStr">
        <is>
          <t>Revolving converted to term loans</t>
        </is>
      </c>
      <c r="C383" s="5" t="n">
        <v>0</v>
      </c>
      <c r="E383" s="5" t="n">
        <v>0</v>
      </c>
      <c r="F383" s="4" t="inlineStr">
        <is>
          <t xml:space="preserve"> </t>
        </is>
      </c>
      <c r="G383" s="5" t="n">
        <v>0</v>
      </c>
    </row>
    <row r="384">
      <c r="A384" s="4" t="inlineStr">
        <is>
          <t>Loans, gross</t>
        </is>
      </c>
      <c r="C384" s="5" t="n">
        <v>6729</v>
      </c>
      <c r="E384" s="5" t="n">
        <v>7627</v>
      </c>
      <c r="F384" s="4" t="inlineStr">
        <is>
          <t xml:space="preserve"> </t>
        </is>
      </c>
      <c r="G384" s="5" t="n">
        <v>7627</v>
      </c>
    </row>
    <row r="385">
      <c r="A385" s="4" t="inlineStr">
        <is>
          <t>Other Loans [Member] | Special Mention [Member]</t>
        </is>
      </c>
      <c r="C385" s="4" t="inlineStr">
        <is>
          <t xml:space="preserve"> </t>
        </is>
      </c>
      <c r="E385" s="4" t="inlineStr">
        <is>
          <t xml:space="preserve"> </t>
        </is>
      </c>
      <c r="F385" s="4" t="inlineStr">
        <is>
          <t xml:space="preserve"> </t>
        </is>
      </c>
      <c r="G385" s="4" t="inlineStr">
        <is>
          <t xml:space="preserve"> </t>
        </is>
      </c>
    </row>
    <row r="386">
      <c r="A386" s="4" t="inlineStr">
        <is>
          <t>Current fiscal year</t>
        </is>
      </c>
      <c r="C386" s="5" t="n">
        <v>0</v>
      </c>
      <c r="E386" s="5" t="n">
        <v>0</v>
      </c>
      <c r="F386" s="4" t="inlineStr">
        <is>
          <t xml:space="preserve"> </t>
        </is>
      </c>
      <c r="G386" s="5" t="n">
        <v>0</v>
      </c>
    </row>
    <row r="387">
      <c r="A387" s="4" t="inlineStr">
        <is>
          <t>Fiscal year before current</t>
        </is>
      </c>
      <c r="C387" s="5" t="n">
        <v>0</v>
      </c>
      <c r="E387" s="5" t="n">
        <v>0</v>
      </c>
      <c r="F387" s="4" t="inlineStr">
        <is>
          <t xml:space="preserve"> </t>
        </is>
      </c>
      <c r="G387" s="5" t="n">
        <v>0</v>
      </c>
    </row>
    <row r="388">
      <c r="A388" s="4" t="inlineStr">
        <is>
          <t>Two fiscal year before current</t>
        </is>
      </c>
      <c r="C388" s="5" t="n">
        <v>0</v>
      </c>
      <c r="E388" s="5" t="n">
        <v>0</v>
      </c>
      <c r="F388" s="4" t="inlineStr">
        <is>
          <t xml:space="preserve"> </t>
        </is>
      </c>
      <c r="G388" s="5" t="n">
        <v>0</v>
      </c>
    </row>
    <row r="389">
      <c r="A389" s="4" t="inlineStr">
        <is>
          <t>Three fiscal year before current</t>
        </is>
      </c>
      <c r="C389" s="5" t="n">
        <v>0</v>
      </c>
      <c r="E389" s="5" t="n">
        <v>0</v>
      </c>
      <c r="F389" s="4" t="inlineStr">
        <is>
          <t xml:space="preserve"> </t>
        </is>
      </c>
      <c r="G389" s="5" t="n">
        <v>0</v>
      </c>
    </row>
    <row r="390">
      <c r="A390" s="4" t="inlineStr">
        <is>
          <t>Four fiscal year before current</t>
        </is>
      </c>
      <c r="C390" s="5" t="n">
        <v>0</v>
      </c>
      <c r="E390" s="5" t="n">
        <v>0</v>
      </c>
      <c r="F390" s="4" t="inlineStr">
        <is>
          <t xml:space="preserve"> </t>
        </is>
      </c>
      <c r="G390" s="5" t="n">
        <v>0</v>
      </c>
    </row>
    <row r="391">
      <c r="A391" s="4" t="inlineStr">
        <is>
          <t>Five fiscal year before current</t>
        </is>
      </c>
      <c r="C391" s="5" t="n">
        <v>0</v>
      </c>
      <c r="E391" s="5" t="n">
        <v>0</v>
      </c>
      <c r="F391" s="4" t="inlineStr">
        <is>
          <t xml:space="preserve"> </t>
        </is>
      </c>
      <c r="G391" s="5" t="n">
        <v>0</v>
      </c>
    </row>
    <row r="392">
      <c r="A392" s="4" t="inlineStr">
        <is>
          <t>Revolving</t>
        </is>
      </c>
      <c r="C392" s="5" t="n">
        <v>0</v>
      </c>
      <c r="E392" s="5" t="n">
        <v>0</v>
      </c>
      <c r="F392" s="4" t="inlineStr">
        <is>
          <t xml:space="preserve"> </t>
        </is>
      </c>
      <c r="G392" s="5" t="n">
        <v>0</v>
      </c>
    </row>
    <row r="393">
      <c r="A393" s="4" t="inlineStr">
        <is>
          <t>Revolving converted to term loans</t>
        </is>
      </c>
      <c r="C393" s="5" t="n">
        <v>0</v>
      </c>
      <c r="E393" s="5" t="n">
        <v>0</v>
      </c>
      <c r="F393" s="4" t="inlineStr">
        <is>
          <t xml:space="preserve"> </t>
        </is>
      </c>
      <c r="G393" s="5" t="n">
        <v>0</v>
      </c>
    </row>
    <row r="394">
      <c r="A394" s="4" t="inlineStr">
        <is>
          <t>Loans, gross</t>
        </is>
      </c>
      <c r="C394" s="5" t="n">
        <v>0</v>
      </c>
      <c r="E394" s="5" t="n">
        <v>0</v>
      </c>
      <c r="F394" s="4" t="inlineStr">
        <is>
          <t xml:space="preserve"> </t>
        </is>
      </c>
      <c r="G394" s="5" t="n">
        <v>0</v>
      </c>
    </row>
    <row r="395">
      <c r="A395" s="4" t="inlineStr">
        <is>
          <t>Other Loans [Member] | Substandard [Member]</t>
        </is>
      </c>
      <c r="C395" s="4" t="inlineStr">
        <is>
          <t xml:space="preserve"> </t>
        </is>
      </c>
      <c r="E395" s="4" t="inlineStr">
        <is>
          <t xml:space="preserve"> </t>
        </is>
      </c>
      <c r="F395" s="4" t="inlineStr">
        <is>
          <t xml:space="preserve"> </t>
        </is>
      </c>
      <c r="G395" s="4" t="inlineStr">
        <is>
          <t xml:space="preserve"> </t>
        </is>
      </c>
    </row>
    <row r="396">
      <c r="A396" s="4" t="inlineStr">
        <is>
          <t>Current fiscal year</t>
        </is>
      </c>
      <c r="C396" s="5" t="n">
        <v>0</v>
      </c>
      <c r="E396" s="5" t="n">
        <v>0</v>
      </c>
      <c r="F396" s="4" t="inlineStr">
        <is>
          <t xml:space="preserve"> </t>
        </is>
      </c>
      <c r="G396" s="5" t="n">
        <v>0</v>
      </c>
    </row>
    <row r="397">
      <c r="A397" s="4" t="inlineStr">
        <is>
          <t>Fiscal year before current</t>
        </is>
      </c>
      <c r="C397" s="5" t="n">
        <v>0</v>
      </c>
      <c r="E397" s="5" t="n">
        <v>0</v>
      </c>
      <c r="F397" s="4" t="inlineStr">
        <is>
          <t xml:space="preserve"> </t>
        </is>
      </c>
      <c r="G397" s="5" t="n">
        <v>0</v>
      </c>
    </row>
    <row r="398">
      <c r="A398" s="4" t="inlineStr">
        <is>
          <t>Two fiscal year before current</t>
        </is>
      </c>
      <c r="C398" s="5" t="n">
        <v>0</v>
      </c>
      <c r="E398" s="5" t="n">
        <v>0</v>
      </c>
      <c r="F398" s="4" t="inlineStr">
        <is>
          <t xml:space="preserve"> </t>
        </is>
      </c>
      <c r="G398" s="5" t="n">
        <v>0</v>
      </c>
    </row>
    <row r="399">
      <c r="A399" s="4" t="inlineStr">
        <is>
          <t>Three fiscal year before current</t>
        </is>
      </c>
      <c r="C399" s="5" t="n">
        <v>0</v>
      </c>
      <c r="E399" s="5" t="n">
        <v>23</v>
      </c>
      <c r="F399" s="4" t="inlineStr">
        <is>
          <t xml:space="preserve"> </t>
        </is>
      </c>
      <c r="G399" s="5" t="n">
        <v>23</v>
      </c>
    </row>
    <row r="400">
      <c r="A400" s="4" t="inlineStr">
        <is>
          <t>Four fiscal year before current</t>
        </is>
      </c>
      <c r="C400" s="5" t="n">
        <v>38</v>
      </c>
      <c r="E400" s="5" t="n">
        <v>0</v>
      </c>
      <c r="F400" s="4" t="inlineStr">
        <is>
          <t xml:space="preserve"> </t>
        </is>
      </c>
      <c r="G400" s="5" t="n">
        <v>0</v>
      </c>
    </row>
    <row r="401">
      <c r="A401" s="4" t="inlineStr">
        <is>
          <t>Five fiscal year before current</t>
        </is>
      </c>
      <c r="C401" s="5" t="n">
        <v>0</v>
      </c>
      <c r="E401" s="5" t="n">
        <v>0</v>
      </c>
      <c r="F401" s="4" t="inlineStr">
        <is>
          <t xml:space="preserve"> </t>
        </is>
      </c>
      <c r="G401" s="5" t="n">
        <v>0</v>
      </c>
    </row>
    <row r="402">
      <c r="A402" s="4" t="inlineStr">
        <is>
          <t>Revolving</t>
        </is>
      </c>
      <c r="C402" s="5" t="n">
        <v>0</v>
      </c>
      <c r="E402" s="5" t="n">
        <v>0</v>
      </c>
      <c r="F402" s="4" t="inlineStr">
        <is>
          <t xml:space="preserve"> </t>
        </is>
      </c>
      <c r="G402" s="5" t="n">
        <v>0</v>
      </c>
    </row>
    <row r="403">
      <c r="A403" s="4" t="inlineStr">
        <is>
          <t>Revolving converted to term loans</t>
        </is>
      </c>
      <c r="C403" s="5" t="n">
        <v>0</v>
      </c>
      <c r="E403" s="5" t="n">
        <v>0</v>
      </c>
      <c r="F403" s="4" t="inlineStr">
        <is>
          <t xml:space="preserve"> </t>
        </is>
      </c>
      <c r="G403" s="5" t="n">
        <v>0</v>
      </c>
    </row>
    <row r="404">
      <c r="A404" s="4" t="inlineStr">
        <is>
          <t>Loans, gross</t>
        </is>
      </c>
      <c r="C404" s="5" t="n">
        <v>38</v>
      </c>
      <c r="E404" s="5" t="n">
        <v>23</v>
      </c>
      <c r="F404" s="4" t="inlineStr">
        <is>
          <t xml:space="preserve"> </t>
        </is>
      </c>
      <c r="G404" s="5" t="n">
        <v>23</v>
      </c>
    </row>
    <row r="405">
      <c r="A405" s="4" t="inlineStr">
        <is>
          <t>Other Loans [Member] | Doubtful [Member]</t>
        </is>
      </c>
      <c r="C405" s="4" t="inlineStr">
        <is>
          <t xml:space="preserve"> </t>
        </is>
      </c>
      <c r="E405" s="4" t="inlineStr">
        <is>
          <t xml:space="preserve"> </t>
        </is>
      </c>
      <c r="F405" s="4" t="inlineStr">
        <is>
          <t xml:space="preserve"> </t>
        </is>
      </c>
      <c r="G405" s="4" t="inlineStr">
        <is>
          <t xml:space="preserve"> </t>
        </is>
      </c>
    </row>
    <row r="406">
      <c r="A406" s="4" t="inlineStr">
        <is>
          <t>Current fiscal year</t>
        </is>
      </c>
      <c r="C406" s="5" t="n">
        <v>0</v>
      </c>
      <c r="E406" s="5" t="n">
        <v>0</v>
      </c>
      <c r="F406" s="4" t="inlineStr">
        <is>
          <t xml:space="preserve"> </t>
        </is>
      </c>
      <c r="G406" s="5" t="n">
        <v>0</v>
      </c>
    </row>
    <row r="407">
      <c r="A407" s="4" t="inlineStr">
        <is>
          <t>Fiscal year before current</t>
        </is>
      </c>
      <c r="C407" s="5" t="n">
        <v>0</v>
      </c>
      <c r="E407" s="5" t="n">
        <v>0</v>
      </c>
      <c r="F407" s="4" t="inlineStr">
        <is>
          <t xml:space="preserve"> </t>
        </is>
      </c>
      <c r="G407" s="5" t="n">
        <v>0</v>
      </c>
    </row>
    <row r="408">
      <c r="A408" s="4" t="inlineStr">
        <is>
          <t>Two fiscal year before current</t>
        </is>
      </c>
      <c r="C408" s="5" t="n">
        <v>0</v>
      </c>
      <c r="E408" s="5" t="n">
        <v>0</v>
      </c>
      <c r="F408" s="4" t="inlineStr">
        <is>
          <t xml:space="preserve"> </t>
        </is>
      </c>
      <c r="G408" s="5" t="n">
        <v>0</v>
      </c>
    </row>
    <row r="409">
      <c r="A409" s="4" t="inlineStr">
        <is>
          <t>Three fiscal year before current</t>
        </is>
      </c>
      <c r="C409" s="5" t="n">
        <v>0</v>
      </c>
      <c r="E409" s="5" t="n">
        <v>0</v>
      </c>
      <c r="F409" s="4" t="inlineStr">
        <is>
          <t xml:space="preserve"> </t>
        </is>
      </c>
      <c r="G409" s="5" t="n">
        <v>0</v>
      </c>
    </row>
    <row r="410">
      <c r="A410" s="4" t="inlineStr">
        <is>
          <t>Four fiscal year before current</t>
        </is>
      </c>
      <c r="C410" s="5" t="n">
        <v>0</v>
      </c>
      <c r="E410" s="5" t="n">
        <v>0</v>
      </c>
      <c r="F410" s="4" t="inlineStr">
        <is>
          <t xml:space="preserve"> </t>
        </is>
      </c>
      <c r="G410" s="5" t="n">
        <v>0</v>
      </c>
    </row>
    <row r="411">
      <c r="A411" s="4" t="inlineStr">
        <is>
          <t>Five fiscal year before current</t>
        </is>
      </c>
      <c r="C411" s="5" t="n">
        <v>0</v>
      </c>
      <c r="E411" s="5" t="n">
        <v>0</v>
      </c>
      <c r="F411" s="4" t="inlineStr">
        <is>
          <t xml:space="preserve"> </t>
        </is>
      </c>
      <c r="G411" s="5" t="n">
        <v>0</v>
      </c>
    </row>
    <row r="412">
      <c r="A412" s="4" t="inlineStr">
        <is>
          <t>Revolving</t>
        </is>
      </c>
      <c r="C412" s="5" t="n">
        <v>0</v>
      </c>
      <c r="E412" s="5" t="n">
        <v>0</v>
      </c>
      <c r="F412" s="4" t="inlineStr">
        <is>
          <t xml:space="preserve"> </t>
        </is>
      </c>
      <c r="G412" s="5" t="n">
        <v>0</v>
      </c>
    </row>
    <row r="413">
      <c r="A413" s="4" t="inlineStr">
        <is>
          <t>Revolving converted to term loans</t>
        </is>
      </c>
      <c r="C413" s="5" t="n">
        <v>0</v>
      </c>
      <c r="E413" s="5" t="n">
        <v>0</v>
      </c>
      <c r="F413" s="4" t="inlineStr">
        <is>
          <t xml:space="preserve"> </t>
        </is>
      </c>
      <c r="G413" s="5" t="n">
        <v>0</v>
      </c>
    </row>
    <row r="414">
      <c r="A414" s="4" t="inlineStr">
        <is>
          <t>Loans, gross</t>
        </is>
      </c>
      <c r="C414" s="6" t="n">
        <v>0</v>
      </c>
      <c r="E414" s="6" t="n">
        <v>0</v>
      </c>
      <c r="F414" s="4" t="inlineStr">
        <is>
          <t xml:space="preserve"> </t>
        </is>
      </c>
      <c r="G414" s="6" t="n">
        <v>0</v>
      </c>
    </row>
    <row r="415"/>
    <row r="416">
      <c r="A416" s="4" t="inlineStr">
        <is>
          <t>[1]Net of discounts on acquired loans of $789 and $970 and net deferred fees of $1,256 and $1,512 as of September 30, 2024 and December 31, 2023.[2]Includes non-farm and non-residential real estate loans, multifamily residential and single-family residential loans for a business purpose.[3]The $5.8 million substandard CRE loan with a 2025 vintage represents a loan originated in 2020, that migrated to nonaccrual in 2023, with a collateral short sale in the first quarter of 2025 to a new borrower which included an $816,000 reduction in the loan balance.</t>
        </is>
      </c>
    </row>
  </sheetData>
  <mergeCells count="5">
    <mergeCell ref="A416:F416"/>
    <mergeCell ref="C2:D2"/>
    <mergeCell ref="C1:F1"/>
    <mergeCell ref="A1:B2"/>
    <mergeCell ref="A415:F4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Note 4 - Loans and Allowance for Credit Losses - Aging of Recorded Investment (Details) - USD ($) $ in Thousands</t>
        </is>
      </c>
      <c r="C1" s="2" t="inlineStr">
        <is>
          <t>Mar. 31, 2025</t>
        </is>
      </c>
      <c r="D1" s="2" t="inlineStr">
        <is>
          <t>Dec. 31, 2024</t>
        </is>
      </c>
    </row>
    <row r="2">
      <c r="A2" s="4" t="inlineStr">
        <is>
          <t>Loans, gross</t>
        </is>
      </c>
      <c r="C2" s="6" t="n">
        <v>3143063</v>
      </c>
      <c r="D2" s="6" t="n">
        <v>3053230</v>
      </c>
    </row>
    <row r="3">
      <c r="A3" s="4" t="inlineStr">
        <is>
          <t>Non-accrual Loans</t>
        </is>
      </c>
      <c r="C3" s="5" t="n">
        <v>60380</v>
      </c>
      <c r="D3" s="5" t="n">
        <v>69843</v>
      </c>
    </row>
    <row r="4">
      <c r="A4" s="4" t="inlineStr">
        <is>
          <t>Commercial Real Estate Portfolio Segment [Member]</t>
        </is>
      </c>
      <c r="C4" s="4" t="inlineStr">
        <is>
          <t xml:space="preserve"> </t>
        </is>
      </c>
      <c r="D4" s="4" t="inlineStr">
        <is>
          <t xml:space="preserve"> </t>
        </is>
      </c>
    </row>
    <row r="5">
      <c r="A5" s="4" t="inlineStr">
        <is>
          <t>Loans, gross</t>
        </is>
      </c>
      <c r="B5" s="4" t="inlineStr">
        <is>
          <t>[1],[2]</t>
        </is>
      </c>
      <c r="C5" s="5" t="n">
        <v>1245402</v>
      </c>
      <c r="D5" s="5" t="n">
        <v>1201420</v>
      </c>
    </row>
    <row r="6">
      <c r="A6" s="4" t="inlineStr">
        <is>
          <t>Non-accrual Loans</t>
        </is>
      </c>
      <c r="C6" s="5" t="n">
        <v>18451</v>
      </c>
      <c r="D6" s="5" t="n">
        <v>7353</v>
      </c>
    </row>
    <row r="7">
      <c r="A7" s="4" t="inlineStr">
        <is>
          <t>Construction And Land Development Loans [Member] | Commercial Real Estate Portfolio Segment [Member]</t>
        </is>
      </c>
      <c r="C7" s="4" t="inlineStr">
        <is>
          <t xml:space="preserve"> </t>
        </is>
      </c>
      <c r="D7" s="4" t="inlineStr">
        <is>
          <t xml:space="preserve"> </t>
        </is>
      </c>
    </row>
    <row r="8">
      <c r="A8" s="4" t="inlineStr">
        <is>
          <t>Loans, gross</t>
        </is>
      </c>
      <c r="C8" s="5" t="n">
        <v>158883</v>
      </c>
      <c r="D8" s="5" t="n">
        <v>173290</v>
      </c>
    </row>
    <row r="9">
      <c r="A9" s="4" t="inlineStr">
        <is>
          <t>Non-accrual Loans</t>
        </is>
      </c>
      <c r="C9" s="5" t="n">
        <v>35613</v>
      </c>
      <c r="D9" s="5" t="n">
        <v>44621</v>
      </c>
    </row>
    <row r="10">
      <c r="A10" s="4" t="inlineStr">
        <is>
          <t>Commercial Real Estate [Member] | Commercial Real Estate Portfolio Segment [Member]</t>
        </is>
      </c>
      <c r="C10" s="4" t="inlineStr">
        <is>
          <t xml:space="preserve"> </t>
        </is>
      </c>
      <c r="D10" s="4" t="inlineStr">
        <is>
          <t xml:space="preserve"> </t>
        </is>
      </c>
    </row>
    <row r="11">
      <c r="A11" s="4" t="inlineStr">
        <is>
          <t>Loans, gross</t>
        </is>
      </c>
      <c r="C11" s="5" t="n">
        <v>1245402</v>
      </c>
      <c r="D11" s="5" t="n">
        <v>1201420</v>
      </c>
    </row>
    <row r="12">
      <c r="A12" s="4" t="inlineStr">
        <is>
          <t>Non-accrual Loans</t>
        </is>
      </c>
      <c r="C12" s="5" t="n">
        <v>18451</v>
      </c>
      <c r="D12" s="5" t="n">
        <v>7353</v>
      </c>
    </row>
    <row r="13">
      <c r="A13" s="4" t="inlineStr">
        <is>
          <t>Single Family Residential Mortgages Loans [Member] | Commercial Real Estate Portfolio Segment [Member]</t>
        </is>
      </c>
      <c r="C13" s="4" t="inlineStr">
        <is>
          <t xml:space="preserve"> </t>
        </is>
      </c>
      <c r="D13" s="4" t="inlineStr">
        <is>
          <t xml:space="preserve"> </t>
        </is>
      </c>
    </row>
    <row r="14">
      <c r="A14" s="4" t="inlineStr">
        <is>
          <t>Loans, gross</t>
        </is>
      </c>
      <c r="C14" s="5" t="n">
        <v>1545822</v>
      </c>
      <c r="D14" s="5" t="n">
        <v>1494022</v>
      </c>
      <c r="E14" s="4" t="inlineStr">
        <is>
          <t>[3]</t>
        </is>
      </c>
    </row>
    <row r="15">
      <c r="A15" s="4" t="inlineStr">
        <is>
          <t>Non-accrual Loans</t>
        </is>
      </c>
      <c r="C15" s="5" t="n">
        <v>0</v>
      </c>
      <c r="D15" s="5" t="n">
        <v>11524</v>
      </c>
      <c r="E15" s="4" t="inlineStr">
        <is>
          <t>[3]</t>
        </is>
      </c>
    </row>
    <row r="16">
      <c r="A16" s="4" t="inlineStr">
        <is>
          <t>Commercial and Industrial [Member] | Commercial Portfolio Segment [Member]</t>
        </is>
      </c>
      <c r="C16" s="4" t="inlineStr">
        <is>
          <t xml:space="preserve"> </t>
        </is>
      </c>
      <c r="D16" s="4" t="inlineStr">
        <is>
          <t xml:space="preserve"> </t>
        </is>
      </c>
    </row>
    <row r="17">
      <c r="A17" s="4" t="inlineStr">
        <is>
          <t>Loans, gross</t>
        </is>
      </c>
      <c r="C17" s="5" t="n">
        <v>135538</v>
      </c>
      <c r="D17" s="5" t="n">
        <v>129585</v>
      </c>
    </row>
    <row r="18">
      <c r="A18" s="4" t="inlineStr">
        <is>
          <t>Non-accrual Loans</t>
        </is>
      </c>
      <c r="C18" s="5" t="n">
        <v>4819</v>
      </c>
      <c r="D18" s="5" t="n">
        <v>4819</v>
      </c>
    </row>
    <row r="19">
      <c r="A19" s="4" t="inlineStr">
        <is>
          <t>Small Business Administration Agency Securities [Member] | Commercial Portfolio Segment [Member]</t>
        </is>
      </c>
      <c r="C19" s="4" t="inlineStr">
        <is>
          <t xml:space="preserve"> </t>
        </is>
      </c>
      <c r="D19" s="4" t="inlineStr">
        <is>
          <t xml:space="preserve"> </t>
        </is>
      </c>
    </row>
    <row r="20">
      <c r="A20" s="4" t="inlineStr">
        <is>
          <t>Loans, gross</t>
        </is>
      </c>
      <c r="C20" s="5" t="n">
        <v>50651</v>
      </c>
      <c r="D20" s="5" t="n">
        <v>47263</v>
      </c>
    </row>
    <row r="21">
      <c r="A21" s="4" t="inlineStr">
        <is>
          <t>Non-accrual Loans</t>
        </is>
      </c>
      <c r="C21" s="5" t="n">
        <v>1478</v>
      </c>
      <c r="D21" s="5" t="n">
        <v>1514</v>
      </c>
    </row>
    <row r="22">
      <c r="A22" s="4" t="inlineStr">
        <is>
          <t>Other Loans [Member] | Commercial Portfolio Segment [Member]</t>
        </is>
      </c>
      <c r="C22" s="4" t="inlineStr">
        <is>
          <t xml:space="preserve"> </t>
        </is>
      </c>
      <c r="D22" s="4" t="inlineStr">
        <is>
          <t xml:space="preserve"> </t>
        </is>
      </c>
    </row>
    <row r="23">
      <c r="A23" s="4" t="inlineStr">
        <is>
          <t>Loans, gross</t>
        </is>
      </c>
      <c r="C23" s="5" t="n">
        <v>6767</v>
      </c>
      <c r="D23" s="5" t="n">
        <v>7650</v>
      </c>
    </row>
    <row r="24">
      <c r="A24" s="4" t="inlineStr">
        <is>
          <t>Non-accrual Loans</t>
        </is>
      </c>
      <c r="C24" s="5" t="n">
        <v>19</v>
      </c>
      <c r="D24" s="5" t="n">
        <v>12</v>
      </c>
    </row>
    <row r="25">
      <c r="A25" s="4" t="inlineStr">
        <is>
          <t>Financial Asset, 30 to 59 Days Past Due [Member]</t>
        </is>
      </c>
      <c r="C25" s="4" t="inlineStr">
        <is>
          <t xml:space="preserve"> </t>
        </is>
      </c>
      <c r="D25" s="4" t="inlineStr">
        <is>
          <t xml:space="preserve"> </t>
        </is>
      </c>
    </row>
    <row r="26">
      <c r="A26" s="4" t="inlineStr">
        <is>
          <t>Loans, gross</t>
        </is>
      </c>
      <c r="C26" s="5" t="n">
        <v>5921</v>
      </c>
      <c r="D26" s="5" t="n">
        <v>8044</v>
      </c>
    </row>
    <row r="27">
      <c r="A27" s="4" t="inlineStr">
        <is>
          <t>Financial Asset, 30 to 59 Days Past Due [Member] | Construction And Land Development Loans [Member] | Commercial Real Estate Portfolio Segment [Member]</t>
        </is>
      </c>
      <c r="C27" s="4" t="inlineStr">
        <is>
          <t xml:space="preserve"> </t>
        </is>
      </c>
      <c r="D27" s="4" t="inlineStr">
        <is>
          <t xml:space="preserve"> </t>
        </is>
      </c>
    </row>
    <row r="28">
      <c r="A28" s="4" t="inlineStr">
        <is>
          <t>Loans, gross</t>
        </is>
      </c>
      <c r="C28" s="5" t="n">
        <v>0</v>
      </c>
      <c r="D28" s="5" t="n">
        <v>0</v>
      </c>
    </row>
    <row r="29">
      <c r="A29" s="4" t="inlineStr">
        <is>
          <t>Financial Asset, 30 to 59 Days Past Due [Member] | Commercial Real Estate [Member] | Commercial Real Estate Portfolio Segment [Member]</t>
        </is>
      </c>
      <c r="C29" s="4" t="inlineStr">
        <is>
          <t xml:space="preserve"> </t>
        </is>
      </c>
      <c r="D29" s="4" t="inlineStr">
        <is>
          <t xml:space="preserve"> </t>
        </is>
      </c>
    </row>
    <row r="30">
      <c r="A30" s="4" t="inlineStr">
        <is>
          <t>Loans, gross</t>
        </is>
      </c>
      <c r="C30" s="5" t="n">
        <v>1387</v>
      </c>
      <c r="D30" s="5" t="n">
        <v>505</v>
      </c>
    </row>
    <row r="31">
      <c r="A31" s="4" t="inlineStr">
        <is>
          <t>Financial Asset, 30 to 59 Days Past Due [Member] | Single Family Residential Mortgages Loans [Member] | Commercial Real Estate Portfolio Segment [Member]</t>
        </is>
      </c>
      <c r="C31" s="4" t="inlineStr">
        <is>
          <t xml:space="preserve"> </t>
        </is>
      </c>
      <c r="D31" s="4" t="inlineStr">
        <is>
          <t xml:space="preserve"> </t>
        </is>
      </c>
    </row>
    <row r="32">
      <c r="A32" s="4" t="inlineStr">
        <is>
          <t>Loans, gross</t>
        </is>
      </c>
      <c r="C32" s="5" t="n">
        <v>4272</v>
      </c>
      <c r="D32" s="5" t="n">
        <v>7173</v>
      </c>
      <c r="E32" s="4" t="inlineStr">
        <is>
          <t>[3]</t>
        </is>
      </c>
    </row>
    <row r="33">
      <c r="A33" s="4" t="inlineStr">
        <is>
          <t>Financial Asset, 30 to 59 Days Past Due [Member] | Commercial and Industrial [Member] | Commercial Portfolio Segment [Member]</t>
        </is>
      </c>
      <c r="C33" s="4" t="inlineStr">
        <is>
          <t xml:space="preserve"> </t>
        </is>
      </c>
      <c r="D33" s="4" t="inlineStr">
        <is>
          <t xml:space="preserve"> </t>
        </is>
      </c>
    </row>
    <row r="34">
      <c r="A34" s="4" t="inlineStr">
        <is>
          <t>Loans, gross</t>
        </is>
      </c>
      <c r="C34" s="5" t="n">
        <v>57</v>
      </c>
      <c r="D34" s="5" t="n">
        <v>51</v>
      </c>
    </row>
    <row r="35">
      <c r="A35" s="4" t="inlineStr">
        <is>
          <t>Financial Asset, 30 to 59 Days Past Due [Member] | Small Business Administration Agency Securities [Member] | Commercial Portfolio Segment [Member]</t>
        </is>
      </c>
      <c r="C35" s="4" t="inlineStr">
        <is>
          <t xml:space="preserve"> </t>
        </is>
      </c>
      <c r="D35" s="4" t="inlineStr">
        <is>
          <t xml:space="preserve"> </t>
        </is>
      </c>
    </row>
    <row r="36">
      <c r="A36" s="4" t="inlineStr">
        <is>
          <t>Loans, gross</t>
        </is>
      </c>
      <c r="C36" s="5" t="n">
        <v>177</v>
      </c>
      <c r="D36" s="5" t="n">
        <v>315</v>
      </c>
    </row>
    <row r="37">
      <c r="A37" s="4" t="inlineStr">
        <is>
          <t>Financial Asset, 30 to 59 Days Past Due [Member] | Other Loans [Member] | Commercial Portfolio Segment [Member]</t>
        </is>
      </c>
      <c r="C37" s="4" t="inlineStr">
        <is>
          <t xml:space="preserve"> </t>
        </is>
      </c>
      <c r="D37" s="4" t="inlineStr">
        <is>
          <t xml:space="preserve"> </t>
        </is>
      </c>
    </row>
    <row r="38">
      <c r="A38" s="4" t="inlineStr">
        <is>
          <t>Loans, gross</t>
        </is>
      </c>
      <c r="C38" s="5" t="n">
        <v>28</v>
      </c>
      <c r="D38" s="5" t="n">
        <v>0</v>
      </c>
    </row>
    <row r="39">
      <c r="A39" s="4" t="inlineStr">
        <is>
          <t>Financial Asset, 60 to 89 Days Past Due [Member]</t>
        </is>
      </c>
      <c r="C39" s="4" t="inlineStr">
        <is>
          <t xml:space="preserve"> </t>
        </is>
      </c>
      <c r="D39" s="4" t="inlineStr">
        <is>
          <t xml:space="preserve"> </t>
        </is>
      </c>
    </row>
    <row r="40">
      <c r="A40" s="4" t="inlineStr">
        <is>
          <t>Loans, gross</t>
        </is>
      </c>
      <c r="C40" s="5" t="n">
        <v>6</v>
      </c>
      <c r="D40" s="5" t="n">
        <v>14042</v>
      </c>
    </row>
    <row r="41">
      <c r="A41" s="4" t="inlineStr">
        <is>
          <t>Financial Asset, 60 to 89 Days Past Due [Member] | Construction And Land Development Loans [Member] | Commercial Real Estate Portfolio Segment [Member]</t>
        </is>
      </c>
      <c r="C41" s="4" t="inlineStr">
        <is>
          <t xml:space="preserve"> </t>
        </is>
      </c>
      <c r="D41" s="4" t="inlineStr">
        <is>
          <t xml:space="preserve"> </t>
        </is>
      </c>
    </row>
    <row r="42">
      <c r="A42" s="4" t="inlineStr">
        <is>
          <t>Loans, gross</t>
        </is>
      </c>
      <c r="C42" s="5" t="n">
        <v>0</v>
      </c>
      <c r="D42" s="5" t="n">
        <v>11706</v>
      </c>
    </row>
    <row r="43">
      <c r="A43" s="4" t="inlineStr">
        <is>
          <t>Financial Asset, 60 to 89 Days Past Due [Member] | Commercial Real Estate [Member] | Commercial Real Estate Portfolio Segment [Member]</t>
        </is>
      </c>
      <c r="C43" s="4" t="inlineStr">
        <is>
          <t xml:space="preserve"> </t>
        </is>
      </c>
      <c r="D43" s="4" t="inlineStr">
        <is>
          <t xml:space="preserve"> </t>
        </is>
      </c>
    </row>
    <row r="44">
      <c r="A44" s="4" t="inlineStr">
        <is>
          <t>Loans, gross</t>
        </is>
      </c>
      <c r="C44" s="5" t="n">
        <v>0</v>
      </c>
      <c r="D44" s="5" t="n">
        <v>218</v>
      </c>
    </row>
    <row r="45">
      <c r="A45" s="4" t="inlineStr">
        <is>
          <t>Financial Asset, 60 to 89 Days Past Due [Member] | Single Family Residential Mortgages Loans [Member] | Commercial Real Estate Portfolio Segment [Member]</t>
        </is>
      </c>
      <c r="C45" s="4" t="inlineStr">
        <is>
          <t xml:space="preserve"> </t>
        </is>
      </c>
      <c r="D45" s="4" t="inlineStr">
        <is>
          <t xml:space="preserve"> </t>
        </is>
      </c>
    </row>
    <row r="46">
      <c r="A46" s="4" t="inlineStr">
        <is>
          <t>Loans, gross</t>
        </is>
      </c>
      <c r="C46" s="5" t="n">
        <v>0</v>
      </c>
      <c r="D46" s="5" t="n">
        <v>1013</v>
      </c>
      <c r="E46" s="4" t="inlineStr">
        <is>
          <t>[3]</t>
        </is>
      </c>
    </row>
    <row r="47">
      <c r="A47" s="4" t="inlineStr">
        <is>
          <t>Financial Asset, 60 to 89 Days Past Due [Member] | Commercial and Industrial [Member] | Commercial Portfolio Segment [Member]</t>
        </is>
      </c>
      <c r="C47" s="4" t="inlineStr">
        <is>
          <t xml:space="preserve"> </t>
        </is>
      </c>
      <c r="D47" s="4" t="inlineStr">
        <is>
          <t xml:space="preserve"> </t>
        </is>
      </c>
    </row>
    <row r="48">
      <c r="A48" s="4" t="inlineStr">
        <is>
          <t>Loans, gross</t>
        </is>
      </c>
      <c r="C48" s="5" t="n">
        <v>1</v>
      </c>
      <c r="D48" s="5" t="n">
        <v>64</v>
      </c>
    </row>
    <row r="49">
      <c r="A49" s="4" t="inlineStr">
        <is>
          <t>Financial Asset, 60 to 89 Days Past Due [Member] | Small Business Administration Agency Securities [Member] | Commercial Portfolio Segment [Member]</t>
        </is>
      </c>
      <c r="C49" s="4" t="inlineStr">
        <is>
          <t xml:space="preserve"> </t>
        </is>
      </c>
      <c r="D49" s="4" t="inlineStr">
        <is>
          <t xml:space="preserve"> </t>
        </is>
      </c>
    </row>
    <row r="50">
      <c r="A50" s="4" t="inlineStr">
        <is>
          <t>Loans, gross</t>
        </is>
      </c>
      <c r="C50" s="5" t="n">
        <v>0</v>
      </c>
      <c r="D50" s="5" t="n">
        <v>1041</v>
      </c>
    </row>
    <row r="51">
      <c r="A51" s="4" t="inlineStr">
        <is>
          <t>Financial Asset, 60 to 89 Days Past Due [Member] | Other Loans [Member] | Commercial Portfolio Segment [Member]</t>
        </is>
      </c>
      <c r="C51" s="4" t="inlineStr">
        <is>
          <t xml:space="preserve"> </t>
        </is>
      </c>
      <c r="D51" s="4" t="inlineStr">
        <is>
          <t xml:space="preserve"> </t>
        </is>
      </c>
    </row>
    <row r="52">
      <c r="A52" s="4" t="inlineStr">
        <is>
          <t>Loans, gross</t>
        </is>
      </c>
      <c r="C52" s="5" t="n">
        <v>5</v>
      </c>
      <c r="D52" s="5" t="n">
        <v>0</v>
      </c>
    </row>
    <row r="53">
      <c r="A53" s="4" t="inlineStr">
        <is>
          <t>Financial Asset, Equal to or Greater than 90 Days Past Due [Member]</t>
        </is>
      </c>
      <c r="C53" s="4" t="inlineStr">
        <is>
          <t xml:space="preserve"> </t>
        </is>
      </c>
      <c r="D53" s="4" t="inlineStr">
        <is>
          <t xml:space="preserve"> </t>
        </is>
      </c>
    </row>
    <row r="54">
      <c r="A54" s="4" t="inlineStr">
        <is>
          <t>Loans, gross</t>
        </is>
      </c>
      <c r="C54" s="5" t="n">
        <v>0</v>
      </c>
      <c r="D54" s="5" t="n">
        <v>0</v>
      </c>
    </row>
    <row r="55">
      <c r="A55" s="4" t="inlineStr">
        <is>
          <t>Financial Asset, Equal to or Greater than 90 Days Past Due [Member] | Construction And Land Development Loans [Member] | Commercial Real Estate Portfolio Segment [Member]</t>
        </is>
      </c>
      <c r="C55" s="4" t="inlineStr">
        <is>
          <t xml:space="preserve"> </t>
        </is>
      </c>
      <c r="D55" s="4" t="inlineStr">
        <is>
          <t xml:space="preserve"> </t>
        </is>
      </c>
    </row>
    <row r="56">
      <c r="A56" s="4" t="inlineStr">
        <is>
          <t>Loans, gross</t>
        </is>
      </c>
      <c r="C56" s="5" t="n">
        <v>0</v>
      </c>
      <c r="D56" s="5" t="n">
        <v>0</v>
      </c>
    </row>
    <row r="57">
      <c r="A57" s="4" t="inlineStr">
        <is>
          <t>Financial Asset, Equal to or Greater than 90 Days Past Due [Member] | Commercial Real Estate [Member] | Commercial Real Estate Portfolio Segment [Member]</t>
        </is>
      </c>
      <c r="C57" s="4" t="inlineStr">
        <is>
          <t xml:space="preserve"> </t>
        </is>
      </c>
      <c r="D57" s="4" t="inlineStr">
        <is>
          <t xml:space="preserve"> </t>
        </is>
      </c>
    </row>
    <row r="58">
      <c r="A58" s="4" t="inlineStr">
        <is>
          <t>Loans, gross</t>
        </is>
      </c>
      <c r="C58" s="5" t="n">
        <v>0</v>
      </c>
      <c r="D58" s="5" t="n">
        <v>0</v>
      </c>
    </row>
    <row r="59">
      <c r="A59" s="4" t="inlineStr">
        <is>
          <t>Financial Asset, Equal to or Greater than 90 Days Past Due [Member] | Single Family Residential Mortgages Loans [Member] | Commercial Real Estate Portfolio Segment [Member]</t>
        </is>
      </c>
      <c r="C59" s="4" t="inlineStr">
        <is>
          <t xml:space="preserve"> </t>
        </is>
      </c>
      <c r="D59" s="4" t="inlineStr">
        <is>
          <t xml:space="preserve"> </t>
        </is>
      </c>
    </row>
    <row r="60">
      <c r="A60" s="4" t="inlineStr">
        <is>
          <t>Loans, gross</t>
        </is>
      </c>
      <c r="C60" s="5" t="n">
        <v>0</v>
      </c>
      <c r="D60" s="5" t="n">
        <v>0</v>
      </c>
      <c r="E60" s="4" t="inlineStr">
        <is>
          <t>[3]</t>
        </is>
      </c>
    </row>
    <row r="61">
      <c r="A61" s="4" t="inlineStr">
        <is>
          <t>Financial Asset, Equal to or Greater than 90 Days Past Due [Member] | Commercial and Industrial [Member] | Commercial Portfolio Segment [Member]</t>
        </is>
      </c>
      <c r="C61" s="4" t="inlineStr">
        <is>
          <t xml:space="preserve"> </t>
        </is>
      </c>
      <c r="D61" s="4" t="inlineStr">
        <is>
          <t xml:space="preserve"> </t>
        </is>
      </c>
    </row>
    <row r="62">
      <c r="A62" s="4" t="inlineStr">
        <is>
          <t>Loans, gross</t>
        </is>
      </c>
      <c r="C62" s="5" t="n">
        <v>0</v>
      </c>
      <c r="D62" s="5" t="n">
        <v>0</v>
      </c>
    </row>
    <row r="63">
      <c r="A63" s="4" t="inlineStr">
        <is>
          <t>Financial Asset, Equal to or Greater than 90 Days Past Due [Member] | Small Business Administration Agency Securities [Member] | Commercial Portfolio Segment [Member]</t>
        </is>
      </c>
      <c r="C63" s="4" t="inlineStr">
        <is>
          <t xml:space="preserve"> </t>
        </is>
      </c>
      <c r="D63" s="4" t="inlineStr">
        <is>
          <t xml:space="preserve"> </t>
        </is>
      </c>
    </row>
    <row r="64">
      <c r="A64" s="4" t="inlineStr">
        <is>
          <t>Loans, gross</t>
        </is>
      </c>
      <c r="C64" s="5" t="n">
        <v>0</v>
      </c>
      <c r="D64" s="5" t="n">
        <v>0</v>
      </c>
    </row>
    <row r="65">
      <c r="A65" s="4" t="inlineStr">
        <is>
          <t>Financial Asset, Equal to or Greater than 90 Days Past Due [Member] | Other Loans [Member] | Commercial Portfolio Segment [Member]</t>
        </is>
      </c>
      <c r="C65" s="4" t="inlineStr">
        <is>
          <t xml:space="preserve"> </t>
        </is>
      </c>
      <c r="D65" s="4" t="inlineStr">
        <is>
          <t xml:space="preserve"> </t>
        </is>
      </c>
    </row>
    <row r="66">
      <c r="A66" s="4" t="inlineStr">
        <is>
          <t>Loans, gross</t>
        </is>
      </c>
      <c r="C66" s="5" t="n">
        <v>0</v>
      </c>
      <c r="D66" s="5" t="n">
        <v>0</v>
      </c>
    </row>
    <row r="67">
      <c r="A67" s="4" t="inlineStr">
        <is>
          <t>Financial Asset, Past Due [Member]</t>
        </is>
      </c>
      <c r="C67" s="4" t="inlineStr">
        <is>
          <t xml:space="preserve"> </t>
        </is>
      </c>
      <c r="D67" s="4" t="inlineStr">
        <is>
          <t xml:space="preserve"> </t>
        </is>
      </c>
    </row>
    <row r="68">
      <c r="A68" s="4" t="inlineStr">
        <is>
          <t>Loans, gross</t>
        </is>
      </c>
      <c r="B68" s="4" t="inlineStr">
        <is>
          <t>[4]</t>
        </is>
      </c>
      <c r="C68" s="5" t="n">
        <v>5927</v>
      </c>
      <c r="D68" s="5" t="n">
        <v>22086</v>
      </c>
    </row>
    <row r="69">
      <c r="A69" s="4" t="inlineStr">
        <is>
          <t>Financial Asset, Past Due [Member] | Construction And Land Development Loans [Member] | Commercial Real Estate Portfolio Segment [Member]</t>
        </is>
      </c>
      <c r="C69" s="4" t="inlineStr">
        <is>
          <t xml:space="preserve"> </t>
        </is>
      </c>
      <c r="D69" s="4" t="inlineStr">
        <is>
          <t xml:space="preserve"> </t>
        </is>
      </c>
    </row>
    <row r="70">
      <c r="A70" s="4" t="inlineStr">
        <is>
          <t>Loans, gross</t>
        </is>
      </c>
      <c r="B70" s="4" t="inlineStr">
        <is>
          <t>[4]</t>
        </is>
      </c>
      <c r="C70" s="5" t="n">
        <v>0</v>
      </c>
      <c r="D70" s="5" t="n">
        <v>11706</v>
      </c>
    </row>
    <row r="71">
      <c r="A71" s="4" t="inlineStr">
        <is>
          <t>Financial Asset, Past Due [Member] | Commercial Real Estate [Member] | Commercial Real Estate Portfolio Segment [Member]</t>
        </is>
      </c>
      <c r="C71" s="4" t="inlineStr">
        <is>
          <t xml:space="preserve"> </t>
        </is>
      </c>
      <c r="D71" s="4" t="inlineStr">
        <is>
          <t xml:space="preserve"> </t>
        </is>
      </c>
    </row>
    <row r="72">
      <c r="A72" s="4" t="inlineStr">
        <is>
          <t>Loans, gross</t>
        </is>
      </c>
      <c r="B72" s="4" t="inlineStr">
        <is>
          <t>[4]</t>
        </is>
      </c>
      <c r="C72" s="5" t="n">
        <v>1387</v>
      </c>
      <c r="D72" s="5" t="n">
        <v>723</v>
      </c>
    </row>
    <row r="73">
      <c r="A73" s="4" t="inlineStr">
        <is>
          <t>Financial Asset, Past Due [Member] | Single Family Residential Mortgages Loans [Member] | Commercial Real Estate Portfolio Segment [Member]</t>
        </is>
      </c>
      <c r="C73" s="4" t="inlineStr">
        <is>
          <t xml:space="preserve"> </t>
        </is>
      </c>
      <c r="D73" s="4" t="inlineStr">
        <is>
          <t xml:space="preserve"> </t>
        </is>
      </c>
    </row>
    <row r="74">
      <c r="A74" s="4" t="inlineStr">
        <is>
          <t>Loans, gross</t>
        </is>
      </c>
      <c r="B74" s="4" t="inlineStr">
        <is>
          <t>[4]</t>
        </is>
      </c>
      <c r="C74" s="5" t="n">
        <v>4272</v>
      </c>
      <c r="D74" s="5" t="n">
        <v>8186</v>
      </c>
      <c r="E74" s="4" t="inlineStr">
        <is>
          <t>[3]</t>
        </is>
      </c>
    </row>
    <row r="75">
      <c r="A75" s="4" t="inlineStr">
        <is>
          <t>Financial Asset, Past Due [Member] | Commercial and Industrial [Member] | Commercial Portfolio Segment [Member]</t>
        </is>
      </c>
      <c r="C75" s="4" t="inlineStr">
        <is>
          <t xml:space="preserve"> </t>
        </is>
      </c>
      <c r="D75" s="4" t="inlineStr">
        <is>
          <t xml:space="preserve"> </t>
        </is>
      </c>
    </row>
    <row r="76">
      <c r="A76" s="4" t="inlineStr">
        <is>
          <t>Loans, gross</t>
        </is>
      </c>
      <c r="B76" s="4" t="inlineStr">
        <is>
          <t>[4]</t>
        </is>
      </c>
      <c r="C76" s="5" t="n">
        <v>58</v>
      </c>
      <c r="D76" s="5" t="n">
        <v>115</v>
      </c>
    </row>
    <row r="77">
      <c r="A77" s="4" t="inlineStr">
        <is>
          <t>Financial Asset, Past Due [Member] | Small Business Administration Agency Securities [Member] | Commercial Portfolio Segment [Member]</t>
        </is>
      </c>
      <c r="C77" s="4" t="inlineStr">
        <is>
          <t xml:space="preserve"> </t>
        </is>
      </c>
      <c r="D77" s="4" t="inlineStr">
        <is>
          <t xml:space="preserve"> </t>
        </is>
      </c>
    </row>
    <row r="78">
      <c r="A78" s="4" t="inlineStr">
        <is>
          <t>Loans, gross</t>
        </is>
      </c>
      <c r="B78" s="4" t="inlineStr">
        <is>
          <t>[4]</t>
        </is>
      </c>
      <c r="C78" s="5" t="n">
        <v>177</v>
      </c>
      <c r="D78" s="5" t="n">
        <v>1356</v>
      </c>
    </row>
    <row r="79">
      <c r="A79" s="4" t="inlineStr">
        <is>
          <t>Financial Asset, Past Due [Member] | Other Loans [Member] | Commercial Portfolio Segment [Member]</t>
        </is>
      </c>
      <c r="C79" s="4" t="inlineStr">
        <is>
          <t xml:space="preserve"> </t>
        </is>
      </c>
      <c r="D79" s="4" t="inlineStr">
        <is>
          <t xml:space="preserve"> </t>
        </is>
      </c>
    </row>
    <row r="80">
      <c r="A80" s="4" t="inlineStr">
        <is>
          <t>Loans, gross</t>
        </is>
      </c>
      <c r="B80" s="4" t="inlineStr">
        <is>
          <t>[4]</t>
        </is>
      </c>
      <c r="C80" s="5" t="n">
        <v>33</v>
      </c>
      <c r="D80" s="5" t="n">
        <v>0</v>
      </c>
    </row>
    <row r="81">
      <c r="A81" s="4" t="inlineStr">
        <is>
          <t>Financial Asset, Not Past Due [Member]</t>
        </is>
      </c>
      <c r="C81" s="4" t="inlineStr">
        <is>
          <t xml:space="preserve"> </t>
        </is>
      </c>
      <c r="D81" s="4" t="inlineStr">
        <is>
          <t xml:space="preserve"> </t>
        </is>
      </c>
    </row>
    <row r="82">
      <c r="A82" s="4" t="inlineStr">
        <is>
          <t>Loans, gross</t>
        </is>
      </c>
      <c r="C82" s="5" t="n">
        <v>3076756</v>
      </c>
      <c r="D82" s="5" t="n">
        <v>2961301</v>
      </c>
    </row>
    <row r="83">
      <c r="A83" s="4" t="inlineStr">
        <is>
          <t>Financial Asset, Not Past Due [Member] | Construction And Land Development Loans [Member] | Commercial Real Estate Portfolio Segment [Member]</t>
        </is>
      </c>
      <c r="C83" s="4" t="inlineStr">
        <is>
          <t xml:space="preserve"> </t>
        </is>
      </c>
      <c r="D83" s="4" t="inlineStr">
        <is>
          <t xml:space="preserve"> </t>
        </is>
      </c>
    </row>
    <row r="84">
      <c r="A84" s="4" t="inlineStr">
        <is>
          <t>Loans, gross</t>
        </is>
      </c>
      <c r="C84" s="5" t="n">
        <v>123270</v>
      </c>
      <c r="D84" s="5" t="n">
        <v>116963</v>
      </c>
    </row>
    <row r="85">
      <c r="A85" s="4" t="inlineStr">
        <is>
          <t>Financial Asset, Not Past Due [Member] | Commercial Real Estate [Member] | Commercial Real Estate Portfolio Segment [Member]</t>
        </is>
      </c>
      <c r="C85" s="4" t="inlineStr">
        <is>
          <t xml:space="preserve"> </t>
        </is>
      </c>
      <c r="D85" s="4" t="inlineStr">
        <is>
          <t xml:space="preserve"> </t>
        </is>
      </c>
    </row>
    <row r="86">
      <c r="A86" s="4" t="inlineStr">
        <is>
          <t>Loans, gross</t>
        </is>
      </c>
      <c r="C86" s="5" t="n">
        <v>1225564</v>
      </c>
      <c r="D86" s="5" t="n">
        <v>1193344</v>
      </c>
    </row>
    <row r="87">
      <c r="A87" s="4" t="inlineStr">
        <is>
          <t>Financial Asset, Not Past Due [Member] | Single Family Residential Mortgages Loans [Member] | Commercial Real Estate Portfolio Segment [Member]</t>
        </is>
      </c>
      <c r="C87" s="4" t="inlineStr">
        <is>
          <t xml:space="preserve"> </t>
        </is>
      </c>
      <c r="D87" s="4" t="inlineStr">
        <is>
          <t xml:space="preserve"> </t>
        </is>
      </c>
    </row>
    <row r="88">
      <c r="A88" s="4" t="inlineStr">
        <is>
          <t>Loans, gross</t>
        </is>
      </c>
      <c r="C88" s="5" t="n">
        <v>1541550</v>
      </c>
      <c r="D88" s="5" t="n">
        <v>1474312</v>
      </c>
      <c r="E88" s="4" t="inlineStr">
        <is>
          <t>[3]</t>
        </is>
      </c>
    </row>
    <row r="89">
      <c r="A89" s="4" t="inlineStr">
        <is>
          <t>Financial Asset, Not Past Due [Member] | Commercial and Industrial [Member] | Commercial Portfolio Segment [Member]</t>
        </is>
      </c>
      <c r="C89" s="4" t="inlineStr">
        <is>
          <t xml:space="preserve"> </t>
        </is>
      </c>
      <c r="D89" s="4" t="inlineStr">
        <is>
          <t xml:space="preserve"> </t>
        </is>
      </c>
    </row>
    <row r="90">
      <c r="A90" s="4" t="inlineStr">
        <is>
          <t>Loans, gross</t>
        </is>
      </c>
      <c r="C90" s="5" t="n">
        <v>130661</v>
      </c>
      <c r="D90" s="5" t="n">
        <v>124651</v>
      </c>
    </row>
    <row r="91">
      <c r="A91" s="4" t="inlineStr">
        <is>
          <t>Financial Asset, Not Past Due [Member] | Small Business Administration Agency Securities [Member] | Commercial Portfolio Segment [Member]</t>
        </is>
      </c>
      <c r="C91" s="4" t="inlineStr">
        <is>
          <t xml:space="preserve"> </t>
        </is>
      </c>
      <c r="D91" s="4" t="inlineStr">
        <is>
          <t xml:space="preserve"> </t>
        </is>
      </c>
    </row>
    <row r="92">
      <c r="A92" s="4" t="inlineStr">
        <is>
          <t>Loans, gross</t>
        </is>
      </c>
      <c r="C92" s="5" t="n">
        <v>48996</v>
      </c>
      <c r="D92" s="5" t="n">
        <v>44393</v>
      </c>
    </row>
    <row r="93">
      <c r="A93" s="4" t="inlineStr">
        <is>
          <t>Financial Asset, Not Past Due [Member] | Other Loans [Member] | Commercial Portfolio Segment [Member]</t>
        </is>
      </c>
      <c r="C93" s="4" t="inlineStr">
        <is>
          <t xml:space="preserve"> </t>
        </is>
      </c>
      <c r="D93" s="4" t="inlineStr">
        <is>
          <t xml:space="preserve"> </t>
        </is>
      </c>
    </row>
    <row r="94">
      <c r="A94" s="4" t="inlineStr">
        <is>
          <t>Loans, gross</t>
        </is>
      </c>
      <c r="C94" s="6" t="n">
        <v>6715</v>
      </c>
      <c r="D94" s="6" t="n">
        <v>7638</v>
      </c>
    </row>
    <row r="95"/>
    <row r="96">
      <c r="A96" s="4" t="inlineStr">
        <is>
          <t>[1]Includes non-farm and non-residential real estate loans, multifamily residential and single-family residential loans for a business purpose.[2]Net of discounts on acquired loans of $789 and $970 and net deferred fees of $1,256 and $1,512 as of September 30, 2024 and December 31, 2023.[3]Nonaccrual SFR mortgage loans include $4.4 million of loans in the process of foreclosure.[4]Past due loans exclude nonaccrual loans.</t>
        </is>
      </c>
    </row>
  </sheetData>
  <mergeCells count="4">
    <mergeCell ref="D1:E1"/>
    <mergeCell ref="A96:D96"/>
    <mergeCell ref="A95:D95"/>
    <mergeCell ref="A1:B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Loans and Allowance for Credit Losses - Loans - Schedule of Financing Receivables, Nonaccrual Status (Details) - USD ($) $ in Thousands</t>
        </is>
      </c>
      <c r="B1" s="2" t="inlineStr">
        <is>
          <t>Mar. 31, 2025</t>
        </is>
      </c>
      <c r="C1" s="2" t="inlineStr">
        <is>
          <t>Dec. 31, 2024</t>
        </is>
      </c>
    </row>
    <row r="2">
      <c r="A2" s="4" t="inlineStr">
        <is>
          <t>Nonaccrual with no allowance for credit loss</t>
        </is>
      </c>
      <c r="B2" s="6" t="n">
        <v>26848</v>
      </c>
      <c r="C2" s="6" t="n">
        <v>36318</v>
      </c>
    </row>
    <row r="3">
      <c r="A3" s="4" t="inlineStr">
        <is>
          <t>Non-accrual Loans</t>
        </is>
      </c>
      <c r="B3" s="5" t="n">
        <v>60380</v>
      </c>
      <c r="C3" s="5" t="n">
        <v>69843</v>
      </c>
    </row>
    <row r="4">
      <c r="A4" s="4" t="inlineStr">
        <is>
          <t>Construction And Land Development Loans [Member]</t>
        </is>
      </c>
      <c r="B4" s="4" t="inlineStr">
        <is>
          <t xml:space="preserve"> </t>
        </is>
      </c>
      <c r="C4" s="4" t="inlineStr">
        <is>
          <t xml:space="preserve"> </t>
        </is>
      </c>
    </row>
    <row r="5">
      <c r="A5" s="4" t="inlineStr">
        <is>
          <t>Nonaccrual with no allowance for credit loss</t>
        </is>
      </c>
      <c r="B5" s="5" t="n">
        <v>9219</v>
      </c>
      <c r="C5" s="5" t="n">
        <v>18226</v>
      </c>
    </row>
    <row r="6">
      <c r="A6" s="4" t="inlineStr">
        <is>
          <t>Non-accrual Loans</t>
        </is>
      </c>
      <c r="B6" s="5" t="n">
        <v>35613</v>
      </c>
      <c r="C6" s="5" t="n">
        <v>44621</v>
      </c>
    </row>
    <row r="7">
      <c r="A7" s="4" t="inlineStr">
        <is>
          <t>Commercial Real Estate Portfolio Segment [Member]</t>
        </is>
      </c>
      <c r="B7" s="4" t="inlineStr">
        <is>
          <t xml:space="preserve"> </t>
        </is>
      </c>
      <c r="C7" s="4" t="inlineStr">
        <is>
          <t xml:space="preserve"> </t>
        </is>
      </c>
    </row>
    <row r="8">
      <c r="A8" s="4" t="inlineStr">
        <is>
          <t>Nonaccrual with no allowance for credit loss</t>
        </is>
      </c>
      <c r="B8" s="5" t="n">
        <v>11443</v>
      </c>
      <c r="C8" s="5" t="n">
        <v>346</v>
      </c>
    </row>
    <row r="9">
      <c r="A9" s="4" t="inlineStr">
        <is>
          <t>Non-accrual Loans</t>
        </is>
      </c>
      <c r="B9" s="5" t="n">
        <v>18451</v>
      </c>
      <c r="C9" s="5" t="n">
        <v>7353</v>
      </c>
    </row>
    <row r="10">
      <c r="A10" s="4" t="inlineStr">
        <is>
          <t>Single Family Residential Mortgages Loans [Member]</t>
        </is>
      </c>
      <c r="B10" s="4" t="inlineStr">
        <is>
          <t xml:space="preserve"> </t>
        </is>
      </c>
      <c r="C10" s="4" t="inlineStr">
        <is>
          <t xml:space="preserve"> </t>
        </is>
      </c>
    </row>
    <row r="11">
      <c r="A11" s="4" t="inlineStr">
        <is>
          <t>Nonaccrual with no allowance for credit loss</t>
        </is>
      </c>
      <c r="B11" s="5" t="n">
        <v>0</v>
      </c>
      <c r="C11" s="5" t="n">
        <v>11524</v>
      </c>
    </row>
    <row r="12">
      <c r="A12" s="4" t="inlineStr">
        <is>
          <t>Non-accrual Loans</t>
        </is>
      </c>
      <c r="B12" s="5" t="n">
        <v>0</v>
      </c>
      <c r="C12" s="5" t="n">
        <v>11524</v>
      </c>
    </row>
    <row r="13">
      <c r="A13" s="4" t="inlineStr">
        <is>
          <t>Commercial and Industrial [Member]</t>
        </is>
      </c>
      <c r="B13" s="4" t="inlineStr">
        <is>
          <t xml:space="preserve"> </t>
        </is>
      </c>
      <c r="C13" s="4" t="inlineStr">
        <is>
          <t xml:space="preserve"> </t>
        </is>
      </c>
    </row>
    <row r="14">
      <c r="A14" s="4" t="inlineStr">
        <is>
          <t>Nonaccrual with no allowance for credit loss</t>
        </is>
      </c>
      <c r="B14" s="5" t="n">
        <v>4708</v>
      </c>
      <c r="C14" s="5" t="n">
        <v>4708</v>
      </c>
    </row>
    <row r="15">
      <c r="A15" s="4" t="inlineStr">
        <is>
          <t>Non-accrual Loans</t>
        </is>
      </c>
      <c r="B15" s="5" t="n">
        <v>4819</v>
      </c>
      <c r="C15" s="5" t="n">
        <v>4819</v>
      </c>
    </row>
    <row r="16">
      <c r="A16" s="4" t="inlineStr">
        <is>
          <t>SBA Loans [Member]</t>
        </is>
      </c>
      <c r="B16" s="4" t="inlineStr">
        <is>
          <t xml:space="preserve"> </t>
        </is>
      </c>
      <c r="C16" s="4" t="inlineStr">
        <is>
          <t xml:space="preserve"> </t>
        </is>
      </c>
    </row>
    <row r="17">
      <c r="A17" s="4" t="inlineStr">
        <is>
          <t>Nonaccrual with no allowance for credit loss</t>
        </is>
      </c>
      <c r="B17" s="5" t="n">
        <v>1478</v>
      </c>
      <c r="C17" s="5" t="n">
        <v>1514</v>
      </c>
    </row>
    <row r="18">
      <c r="A18" s="4" t="inlineStr">
        <is>
          <t>Non-accrual Loans</t>
        </is>
      </c>
      <c r="B18" s="5" t="n">
        <v>1478</v>
      </c>
      <c r="C18" s="5" t="n">
        <v>1514</v>
      </c>
    </row>
    <row r="19">
      <c r="A19" s="4" t="inlineStr">
        <is>
          <t>Other Loans [Member]</t>
        </is>
      </c>
      <c r="B19" s="4" t="inlineStr">
        <is>
          <t xml:space="preserve"> </t>
        </is>
      </c>
      <c r="C19" s="4" t="inlineStr">
        <is>
          <t xml:space="preserve"> </t>
        </is>
      </c>
    </row>
    <row r="20">
      <c r="A20" s="4" t="inlineStr">
        <is>
          <t>Nonaccrual with no allowance for credit loss</t>
        </is>
      </c>
      <c r="B20" s="5" t="n">
        <v>0</v>
      </c>
      <c r="C20" s="5" t="n">
        <v>0</v>
      </c>
    </row>
    <row r="21">
      <c r="A21" s="4" t="inlineStr">
        <is>
          <t>Non-accrual Loans</t>
        </is>
      </c>
      <c r="B21" s="6" t="n">
        <v>19</v>
      </c>
      <c r="C21"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3" customWidth="1" min="5" max="5"/>
    <col width="37" customWidth="1" min="6" max="6"/>
    <col width="13" customWidth="1" min="7" max="7"/>
  </cols>
  <sheetData>
    <row r="1">
      <c r="A1" s="1" t="inlineStr">
        <is>
          <t>Consolidated Statements of Changes in Shareholders' Equity (Unaudited) - USD ($) $ in Thousands</t>
        </is>
      </c>
      <c r="B1" s="2" t="inlineStr">
        <is>
          <t>Common Stock [Member]</t>
        </is>
      </c>
      <c r="C1" s="2" t="inlineStr">
        <is>
          <t>Additional Paid-in Capital [Member]</t>
        </is>
      </c>
      <c r="D1" s="2" t="inlineStr">
        <is>
          <t>Retained Earnings [Member]</t>
        </is>
      </c>
      <c r="E1" s="2" t="inlineStr">
        <is>
          <t>Noncontrolling Interest [Member]</t>
        </is>
      </c>
      <c r="F1" s="2" t="inlineStr">
        <is>
          <t>AOCI Attributable to Parent [Member]</t>
        </is>
      </c>
      <c r="G1" s="2" t="inlineStr">
        <is>
          <t>Total</t>
        </is>
      </c>
    </row>
    <row r="2">
      <c r="A2" s="4" t="inlineStr">
        <is>
          <t>Balance (in shares) at Dec. 31, 2023</t>
        </is>
      </c>
      <c r="B2" s="5" t="n">
        <v>18609179</v>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Balance at Dec. 31, 2023</t>
        </is>
      </c>
      <c r="B3" s="6" t="n">
        <v>271925</v>
      </c>
      <c r="C3" s="6" t="n">
        <v>3623</v>
      </c>
      <c r="D3" s="6" t="n">
        <v>255152</v>
      </c>
      <c r="E3" s="6" t="n">
        <v>72</v>
      </c>
      <c r="F3" s="6" t="n">
        <v>-19512</v>
      </c>
      <c r="G3" s="6" t="n">
        <v>511260</v>
      </c>
    </row>
    <row r="4">
      <c r="A4" s="4" t="inlineStr">
        <is>
          <t>Net income</t>
        </is>
      </c>
      <c r="B4" s="5" t="n">
        <v>0</v>
      </c>
      <c r="C4" s="5" t="n">
        <v>0</v>
      </c>
      <c r="D4" s="5" t="n">
        <v>8036</v>
      </c>
      <c r="E4" s="5" t="n">
        <v>0</v>
      </c>
      <c r="F4" s="5" t="n">
        <v>0</v>
      </c>
      <c r="G4" s="5" t="n">
        <v>8036</v>
      </c>
    </row>
    <row r="5">
      <c r="A5" s="4" t="inlineStr">
        <is>
          <t>Stock-based compensation, net</t>
        </is>
      </c>
      <c r="B5" s="6" t="n">
        <v>0</v>
      </c>
      <c r="C5" s="5" t="n">
        <v>140</v>
      </c>
      <c r="D5" s="5" t="n">
        <v>0</v>
      </c>
      <c r="E5" s="5" t="n">
        <v>0</v>
      </c>
      <c r="F5" s="5" t="n">
        <v>0</v>
      </c>
      <c r="G5" s="5" t="n">
        <v>140</v>
      </c>
    </row>
    <row r="6">
      <c r="A6" s="4" t="inlineStr">
        <is>
          <t>Restricted stock units vested (in shares)</t>
        </is>
      </c>
      <c r="B6" s="5" t="n">
        <v>8238</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tock units vested</t>
        </is>
      </c>
      <c r="B7" s="6" t="n">
        <v>145</v>
      </c>
      <c r="C7" s="5" t="n">
        <v>-209</v>
      </c>
      <c r="D7" s="5" t="n">
        <v>0</v>
      </c>
      <c r="E7" s="5" t="n">
        <v>0</v>
      </c>
      <c r="F7" s="5" t="n">
        <v>0</v>
      </c>
      <c r="G7" s="5" t="n">
        <v>-64</v>
      </c>
    </row>
    <row r="8">
      <c r="A8" s="4" t="inlineStr">
        <is>
          <t>Cash dividends on common stock</t>
        </is>
      </c>
      <c r="B8" s="5" t="n">
        <v>0</v>
      </c>
      <c r="C8" s="5" t="n">
        <v>0</v>
      </c>
      <c r="D8" s="5" t="n">
        <v>-2976</v>
      </c>
      <c r="E8" s="5" t="n">
        <v>0</v>
      </c>
      <c r="F8" s="5" t="n">
        <v>0</v>
      </c>
      <c r="G8" s="5" t="n">
        <v>-2976</v>
      </c>
    </row>
    <row r="9">
      <c r="A9" s="4" t="inlineStr">
        <is>
          <t>Other comprehensive income, net of taxes</t>
        </is>
      </c>
      <c r="B9" s="6" t="n">
        <v>0</v>
      </c>
      <c r="C9" s="5" t="n">
        <v>0</v>
      </c>
      <c r="D9" s="5" t="n">
        <v>0</v>
      </c>
      <c r="E9" s="5" t="n">
        <v>0</v>
      </c>
      <c r="F9" s="5" t="n">
        <v>-1470</v>
      </c>
      <c r="G9" s="6" t="n">
        <v>-1470</v>
      </c>
    </row>
    <row r="10">
      <c r="A10" s="4" t="inlineStr">
        <is>
          <t>Stock options exercised (in shares)</t>
        </is>
      </c>
      <c r="B10" s="5" t="n">
        <v>41000</v>
      </c>
      <c r="C10" s="4" t="inlineStr">
        <is>
          <t xml:space="preserve"> </t>
        </is>
      </c>
      <c r="D10" s="4" t="inlineStr">
        <is>
          <t xml:space="preserve"> </t>
        </is>
      </c>
      <c r="E10" s="4" t="inlineStr">
        <is>
          <t xml:space="preserve"> </t>
        </is>
      </c>
      <c r="F10" s="4" t="inlineStr">
        <is>
          <t xml:space="preserve"> </t>
        </is>
      </c>
      <c r="G10" s="5" t="n">
        <v>41000</v>
      </c>
    </row>
    <row r="11">
      <c r="A11" s="4" t="inlineStr">
        <is>
          <t>Stock options exercised</t>
        </is>
      </c>
      <c r="B11" s="6" t="n">
        <v>747</v>
      </c>
      <c r="C11" s="5" t="n">
        <v>-206</v>
      </c>
      <c r="D11" s="5" t="n">
        <v>0</v>
      </c>
      <c r="E11" s="5" t="n">
        <v>0</v>
      </c>
      <c r="F11" s="5" t="n">
        <v>0</v>
      </c>
      <c r="G11" s="6" t="n">
        <v>541</v>
      </c>
    </row>
    <row r="12">
      <c r="A12" s="4" t="inlineStr">
        <is>
          <t>Repurchase of common stock (in shares)</t>
        </is>
      </c>
      <c r="B12" s="5" t="n">
        <v>-8028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urchase of common stock</t>
        </is>
      </c>
      <c r="B13" s="6" t="n">
        <v>-1172</v>
      </c>
      <c r="C13" s="5" t="n">
        <v>0</v>
      </c>
      <c r="D13" s="4" t="inlineStr">
        <is>
          <t xml:space="preserve"> </t>
        </is>
      </c>
      <c r="E13" s="4" t="inlineStr">
        <is>
          <t xml:space="preserve"> </t>
        </is>
      </c>
      <c r="F13" s="4" t="inlineStr">
        <is>
          <t xml:space="preserve"> </t>
        </is>
      </c>
      <c r="G13" s="5" t="n">
        <v>-1481</v>
      </c>
    </row>
    <row r="14">
      <c r="A14" s="4" t="inlineStr">
        <is>
          <t>Repurchase of common stock</t>
        </is>
      </c>
      <c r="B14" s="4" t="inlineStr">
        <is>
          <t xml:space="preserve"> </t>
        </is>
      </c>
      <c r="C14" s="4" t="inlineStr">
        <is>
          <t xml:space="preserve"> </t>
        </is>
      </c>
      <c r="D14" s="5" t="n">
        <v>-309</v>
      </c>
      <c r="E14" s="4" t="inlineStr">
        <is>
          <t xml:space="preserve"> </t>
        </is>
      </c>
      <c r="F14" s="4" t="inlineStr">
        <is>
          <t xml:space="preserve"> </t>
        </is>
      </c>
      <c r="G14" s="4" t="inlineStr">
        <is>
          <t xml:space="preserve"> </t>
        </is>
      </c>
    </row>
    <row r="15">
      <c r="A15" s="4" t="inlineStr">
        <is>
          <t>Balance (in shares) at Mar. 31, 2024</t>
        </is>
      </c>
      <c r="B15" s="5" t="n">
        <v>1857813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 at Mar. 31, 2024</t>
        </is>
      </c>
      <c r="B16" s="6" t="n">
        <v>271645</v>
      </c>
      <c r="C16" s="5" t="n">
        <v>3348</v>
      </c>
      <c r="D16" s="5" t="n">
        <v>259903</v>
      </c>
      <c r="E16" s="5" t="n">
        <v>72</v>
      </c>
      <c r="F16" s="5" t="n">
        <v>-20982</v>
      </c>
      <c r="G16" s="6" t="n">
        <v>513986</v>
      </c>
    </row>
    <row r="17">
      <c r="A17" s="4" t="inlineStr">
        <is>
          <t>Balance (in shares) at Dec. 31, 2024</t>
        </is>
      </c>
      <c r="B17" s="5" t="n">
        <v>17720416</v>
      </c>
      <c r="C17" s="4" t="inlineStr">
        <is>
          <t xml:space="preserve"> </t>
        </is>
      </c>
      <c r="D17" s="4" t="inlineStr">
        <is>
          <t xml:space="preserve"> </t>
        </is>
      </c>
      <c r="E17" s="4" t="inlineStr">
        <is>
          <t xml:space="preserve"> </t>
        </is>
      </c>
      <c r="F17" s="4" t="inlineStr">
        <is>
          <t xml:space="preserve"> </t>
        </is>
      </c>
      <c r="G17" s="5" t="n">
        <v>17720416</v>
      </c>
    </row>
    <row r="18">
      <c r="A18" s="4" t="inlineStr">
        <is>
          <t>Balance at Dec. 31, 2024</t>
        </is>
      </c>
      <c r="B18" s="6" t="n">
        <v>259957</v>
      </c>
      <c r="C18" s="5" t="n">
        <v>3645</v>
      </c>
      <c r="D18" s="5" t="n">
        <v>264460</v>
      </c>
      <c r="E18" s="5" t="n">
        <v>72</v>
      </c>
      <c r="F18" s="5" t="n">
        <v>-20257</v>
      </c>
      <c r="G18" s="6" t="n">
        <v>507877</v>
      </c>
    </row>
    <row r="19">
      <c r="A19" s="4" t="inlineStr">
        <is>
          <t>Net income</t>
        </is>
      </c>
      <c r="B19" s="5" t="n">
        <v>0</v>
      </c>
      <c r="C19" s="5" t="n">
        <v>0</v>
      </c>
      <c r="D19" s="5" t="n">
        <v>2290</v>
      </c>
      <c r="E19" s="5" t="n">
        <v>0</v>
      </c>
      <c r="F19" s="5" t="n">
        <v>0</v>
      </c>
      <c r="G19" s="5" t="n">
        <v>2290</v>
      </c>
    </row>
    <row r="20">
      <c r="A20" s="4" t="inlineStr">
        <is>
          <t>Stock-based compensation, net</t>
        </is>
      </c>
      <c r="B20" s="6" t="n">
        <v>0</v>
      </c>
      <c r="C20" s="5" t="n">
        <v>255</v>
      </c>
      <c r="D20" s="5" t="n">
        <v>0</v>
      </c>
      <c r="E20" s="5" t="n">
        <v>0</v>
      </c>
      <c r="F20" s="5" t="n">
        <v>0</v>
      </c>
      <c r="G20" s="5" t="n">
        <v>255</v>
      </c>
    </row>
    <row r="21">
      <c r="A21" s="4" t="inlineStr">
        <is>
          <t>Restricted stock units vested (in shares)</t>
        </is>
      </c>
      <c r="B21" s="5" t="n">
        <v>18212</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stricted stock units vested</t>
        </is>
      </c>
      <c r="B22" s="6" t="n">
        <v>327</v>
      </c>
      <c r="C22" s="5" t="n">
        <v>-540</v>
      </c>
      <c r="D22" s="5" t="n">
        <v>0</v>
      </c>
      <c r="E22" s="5" t="n">
        <v>0</v>
      </c>
      <c r="F22" s="5" t="n">
        <v>0</v>
      </c>
      <c r="G22" s="5" t="n">
        <v>-213</v>
      </c>
    </row>
    <row r="23">
      <c r="A23" s="4" t="inlineStr">
        <is>
          <t>Cash dividends on common stock</t>
        </is>
      </c>
      <c r="B23" s="5" t="n">
        <v>0</v>
      </c>
      <c r="C23" s="5" t="n">
        <v>0</v>
      </c>
      <c r="D23" s="5" t="n">
        <v>-2865</v>
      </c>
      <c r="E23" s="5" t="n">
        <v>0</v>
      </c>
      <c r="F23" s="5" t="n">
        <v>0</v>
      </c>
      <c r="G23" s="5" t="n">
        <v>-2865</v>
      </c>
    </row>
    <row r="24">
      <c r="A24" s="4" t="inlineStr">
        <is>
          <t>Other comprehensive income, net of taxes</t>
        </is>
      </c>
      <c r="B24" s="6" t="n">
        <v>0</v>
      </c>
      <c r="C24" s="5" t="n">
        <v>0</v>
      </c>
      <c r="D24" s="5" t="n">
        <v>0</v>
      </c>
      <c r="E24" s="5" t="n">
        <v>0</v>
      </c>
      <c r="F24" s="5" t="n">
        <v>2962</v>
      </c>
      <c r="G24" s="6" t="n">
        <v>2962</v>
      </c>
    </row>
    <row r="25">
      <c r="A25" s="4" t="inlineStr">
        <is>
          <t>Stock options exercised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0</v>
      </c>
    </row>
    <row r="26">
      <c r="A26" s="4" t="inlineStr">
        <is>
          <t>Balance (in shares) at Mar. 31, 2025</t>
        </is>
      </c>
      <c r="B26" s="5" t="n">
        <v>17738628</v>
      </c>
      <c r="C26" s="4" t="inlineStr">
        <is>
          <t xml:space="preserve"> </t>
        </is>
      </c>
      <c r="D26" s="4" t="inlineStr">
        <is>
          <t xml:space="preserve"> </t>
        </is>
      </c>
      <c r="E26" s="4" t="inlineStr">
        <is>
          <t xml:space="preserve"> </t>
        </is>
      </c>
      <c r="F26" s="4" t="inlineStr">
        <is>
          <t xml:space="preserve"> </t>
        </is>
      </c>
      <c r="G26" s="5" t="n">
        <v>17738628</v>
      </c>
    </row>
    <row r="27">
      <c r="A27" s="4" t="inlineStr">
        <is>
          <t>Balance at Mar. 31, 2025</t>
        </is>
      </c>
      <c r="B27" s="6" t="n">
        <v>260284</v>
      </c>
      <c r="C27" s="6" t="n">
        <v>3360</v>
      </c>
      <c r="D27" s="6" t="n">
        <v>263885</v>
      </c>
      <c r="E27" s="6" t="n">
        <v>72</v>
      </c>
      <c r="F27" s="6" t="n">
        <v>-17295</v>
      </c>
      <c r="G27" s="6" t="n">
        <v>5103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Loans and Allowance for Credit Losses - Schedule of Loans by Collateral Held (Details) - USD ($) $ in Thousands</t>
        </is>
      </c>
      <c r="C1" s="2" t="inlineStr">
        <is>
          <t>Mar. 31, 2025</t>
        </is>
      </c>
      <c r="D1" s="2" t="inlineStr">
        <is>
          <t>Dec. 31, 2024</t>
        </is>
      </c>
    </row>
    <row r="2">
      <c r="A2" s="4" t="inlineStr">
        <is>
          <t>Loans, gross</t>
        </is>
      </c>
      <c r="C2" s="6" t="n">
        <v>3143063</v>
      </c>
      <c r="D2" s="6" t="n">
        <v>3053230</v>
      </c>
    </row>
    <row r="3">
      <c r="A3" s="4" t="inlineStr">
        <is>
          <t>Construction And Land Development Loans [Member]</t>
        </is>
      </c>
      <c r="C3" s="4" t="inlineStr">
        <is>
          <t xml:space="preserve"> </t>
        </is>
      </c>
      <c r="D3" s="4" t="inlineStr">
        <is>
          <t xml:space="preserve"> </t>
        </is>
      </c>
    </row>
    <row r="4">
      <c r="A4" s="4" t="inlineStr">
        <is>
          <t>Loans, gross</t>
        </is>
      </c>
      <c r="B4" s="4" t="inlineStr">
        <is>
          <t>[1]</t>
        </is>
      </c>
      <c r="C4" s="5" t="n">
        <v>158883</v>
      </c>
      <c r="D4" s="5" t="n">
        <v>173290</v>
      </c>
    </row>
    <row r="5">
      <c r="A5" s="4" t="inlineStr">
        <is>
          <t>Commercial Real Estate Portfolio Segment [Member]</t>
        </is>
      </c>
      <c r="C5" s="4" t="inlineStr">
        <is>
          <t xml:space="preserve"> </t>
        </is>
      </c>
      <c r="D5" s="4" t="inlineStr">
        <is>
          <t xml:space="preserve"> </t>
        </is>
      </c>
    </row>
    <row r="6">
      <c r="A6" s="4" t="inlineStr">
        <is>
          <t>Loans, gross</t>
        </is>
      </c>
      <c r="B6" s="4" t="inlineStr">
        <is>
          <t>[1],[2]</t>
        </is>
      </c>
      <c r="C6" s="5" t="n">
        <v>1245402</v>
      </c>
      <c r="D6" s="5" t="n">
        <v>1201420</v>
      </c>
    </row>
    <row r="7">
      <c r="A7" s="4" t="inlineStr">
        <is>
          <t>Commercial Real Estate Portfolio Segment [Member] | Construction And Land Development Loans [Member]</t>
        </is>
      </c>
      <c r="C7" s="4" t="inlineStr">
        <is>
          <t xml:space="preserve"> </t>
        </is>
      </c>
      <c r="D7" s="4" t="inlineStr">
        <is>
          <t xml:space="preserve"> </t>
        </is>
      </c>
    </row>
    <row r="8">
      <c r="A8" s="4" t="inlineStr">
        <is>
          <t>Loans, gross</t>
        </is>
      </c>
      <c r="C8" s="5" t="n">
        <v>158883</v>
      </c>
      <c r="D8" s="5" t="n">
        <v>173290</v>
      </c>
    </row>
    <row r="9">
      <c r="A9" s="4" t="inlineStr">
        <is>
          <t>Single Family Residential Mortgages Loans [Member]</t>
        </is>
      </c>
      <c r="C9" s="4" t="inlineStr">
        <is>
          <t xml:space="preserve"> </t>
        </is>
      </c>
      <c r="D9" s="4" t="inlineStr">
        <is>
          <t xml:space="preserve"> </t>
        </is>
      </c>
    </row>
    <row r="10">
      <c r="A10" s="4" t="inlineStr">
        <is>
          <t>Loans, gross</t>
        </is>
      </c>
      <c r="B10" s="4" t="inlineStr">
        <is>
          <t>[1]</t>
        </is>
      </c>
      <c r="C10" s="5" t="n">
        <v>1545822</v>
      </c>
      <c r="D10" s="5" t="n">
        <v>1494022</v>
      </c>
    </row>
    <row r="11">
      <c r="A11" s="4" t="inlineStr">
        <is>
          <t>Commercial and Industrial [Member]</t>
        </is>
      </c>
      <c r="C11" s="4" t="inlineStr">
        <is>
          <t xml:space="preserve"> </t>
        </is>
      </c>
      <c r="D11" s="4" t="inlineStr">
        <is>
          <t xml:space="preserve"> </t>
        </is>
      </c>
    </row>
    <row r="12">
      <c r="A12" s="4" t="inlineStr">
        <is>
          <t>Loans, gross</t>
        </is>
      </c>
      <c r="B12" s="4" t="inlineStr">
        <is>
          <t>[1]</t>
        </is>
      </c>
      <c r="C12" s="5" t="n">
        <v>135538</v>
      </c>
      <c r="D12" s="5" t="n">
        <v>129585</v>
      </c>
    </row>
    <row r="13">
      <c r="A13" s="4" t="inlineStr">
        <is>
          <t>SBA Loans [Member]</t>
        </is>
      </c>
      <c r="C13" s="4" t="inlineStr">
        <is>
          <t xml:space="preserve"> </t>
        </is>
      </c>
      <c r="D13" s="4" t="inlineStr">
        <is>
          <t xml:space="preserve"> </t>
        </is>
      </c>
    </row>
    <row r="14">
      <c r="A14" s="4" t="inlineStr">
        <is>
          <t>Loans, gross</t>
        </is>
      </c>
      <c r="B14" s="4" t="inlineStr">
        <is>
          <t>[1]</t>
        </is>
      </c>
      <c r="C14" s="5" t="n">
        <v>50651</v>
      </c>
      <c r="D14" s="5" t="n">
        <v>47263</v>
      </c>
    </row>
    <row r="15">
      <c r="A15" s="4" t="inlineStr">
        <is>
          <t>Commercial Real Estate Collateral [Member]</t>
        </is>
      </c>
      <c r="C15" s="4" t="inlineStr">
        <is>
          <t xml:space="preserve"> </t>
        </is>
      </c>
      <c r="D15" s="4" t="inlineStr">
        <is>
          <t xml:space="preserve"> </t>
        </is>
      </c>
    </row>
    <row r="16">
      <c r="A16" s="4" t="inlineStr">
        <is>
          <t>Loans, gross</t>
        </is>
      </c>
      <c r="C16" s="5" t="n">
        <v>22990</v>
      </c>
      <c r="D16" s="5" t="n">
        <v>26680</v>
      </c>
    </row>
    <row r="17">
      <c r="A17" s="4" t="inlineStr">
        <is>
          <t>Commercial Real Estate Collateral [Member] | Construction And Land Development Loans [Member]</t>
        </is>
      </c>
      <c r="C17" s="4" t="inlineStr">
        <is>
          <t xml:space="preserve"> </t>
        </is>
      </c>
      <c r="D17" s="4" t="inlineStr">
        <is>
          <t xml:space="preserve"> </t>
        </is>
      </c>
    </row>
    <row r="18">
      <c r="A18" s="4" t="inlineStr">
        <is>
          <t>Loans, gross</t>
        </is>
      </c>
      <c r="C18" s="4" t="inlineStr">
        <is>
          <t xml:space="preserve"> </t>
        </is>
      </c>
      <c r="D18" s="5" t="n">
        <v>18226</v>
      </c>
    </row>
    <row r="19">
      <c r="A19" s="4" t="inlineStr">
        <is>
          <t>Commercial Real Estate Collateral [Member] | Construction And Land Development Loans [Member]</t>
        </is>
      </c>
      <c r="C19" s="4" t="inlineStr">
        <is>
          <t xml:space="preserve"> </t>
        </is>
      </c>
      <c r="D19" s="4" t="inlineStr">
        <is>
          <t xml:space="preserve"> </t>
        </is>
      </c>
    </row>
    <row r="20">
      <c r="A20" s="4" t="inlineStr">
        <is>
          <t>Loans, gross</t>
        </is>
      </c>
      <c r="C20" s="5" t="n">
        <v>9218</v>
      </c>
      <c r="D20" s="4" t="inlineStr">
        <is>
          <t xml:space="preserve"> </t>
        </is>
      </c>
    </row>
    <row r="21">
      <c r="A21" s="4" t="inlineStr">
        <is>
          <t>Commercial Real Estate Collateral [Member] | Commercial Real Estate Portfolio Segment [Member]</t>
        </is>
      </c>
      <c r="C21" s="4" t="inlineStr">
        <is>
          <t xml:space="preserve"> </t>
        </is>
      </c>
      <c r="D21" s="4" t="inlineStr">
        <is>
          <t xml:space="preserve"> </t>
        </is>
      </c>
    </row>
    <row r="22">
      <c r="A22" s="4" t="inlineStr">
        <is>
          <t>Loans, gross</t>
        </is>
      </c>
      <c r="C22" s="5" t="n">
        <v>12449</v>
      </c>
      <c r="D22" s="5" t="n">
        <v>7131</v>
      </c>
    </row>
    <row r="23">
      <c r="A23" s="4" t="inlineStr">
        <is>
          <t>Commercial Real Estate Collateral [Member] | Single Family Residential Mortgages Loans [Member]</t>
        </is>
      </c>
      <c r="C23" s="4" t="inlineStr">
        <is>
          <t xml:space="preserve"> </t>
        </is>
      </c>
      <c r="D23" s="4" t="inlineStr">
        <is>
          <t xml:space="preserve"> </t>
        </is>
      </c>
    </row>
    <row r="24">
      <c r="A24" s="4" t="inlineStr">
        <is>
          <t>Loans, gross</t>
        </is>
      </c>
      <c r="C24" s="4" t="inlineStr">
        <is>
          <t xml:space="preserve"> </t>
        </is>
      </c>
      <c r="D24" s="5" t="n">
        <v>0</v>
      </c>
    </row>
    <row r="25">
      <c r="A25" s="4" t="inlineStr">
        <is>
          <t>Commercial Real Estate Collateral [Member] | Commercial and Industrial [Member]</t>
        </is>
      </c>
      <c r="C25" s="4" t="inlineStr">
        <is>
          <t xml:space="preserve"> </t>
        </is>
      </c>
      <c r="D25" s="4" t="inlineStr">
        <is>
          <t xml:space="preserve"> </t>
        </is>
      </c>
    </row>
    <row r="26">
      <c r="A26" s="4" t="inlineStr">
        <is>
          <t>Loans, gross</t>
        </is>
      </c>
      <c r="C26" s="5" t="n">
        <v>0</v>
      </c>
      <c r="D26" s="5" t="n">
        <v>0</v>
      </c>
    </row>
    <row r="27">
      <c r="A27" s="4" t="inlineStr">
        <is>
          <t>Commercial Real Estate Collateral [Member] | SBA Loans [Member]</t>
        </is>
      </c>
      <c r="C27" s="4" t="inlineStr">
        <is>
          <t xml:space="preserve"> </t>
        </is>
      </c>
      <c r="D27" s="4" t="inlineStr">
        <is>
          <t xml:space="preserve"> </t>
        </is>
      </c>
    </row>
    <row r="28">
      <c r="A28" s="4" t="inlineStr">
        <is>
          <t>Loans, gross</t>
        </is>
      </c>
      <c r="C28" s="5" t="n">
        <v>1323</v>
      </c>
      <c r="D28" s="5" t="n">
        <v>1323</v>
      </c>
    </row>
    <row r="29">
      <c r="A29" s="4" t="inlineStr">
        <is>
          <t>Real Estate [Member]</t>
        </is>
      </c>
      <c r="C29" s="4" t="inlineStr">
        <is>
          <t xml:space="preserve"> </t>
        </is>
      </c>
      <c r="D29" s="4" t="inlineStr">
        <is>
          <t xml:space="preserve"> </t>
        </is>
      </c>
    </row>
    <row r="30">
      <c r="A30" s="4" t="inlineStr">
        <is>
          <t>Loans, gross</t>
        </is>
      </c>
      <c r="C30" s="5" t="n">
        <v>31329</v>
      </c>
      <c r="D30" s="5" t="n">
        <v>42889</v>
      </c>
    </row>
    <row r="31">
      <c r="A31" s="4" t="inlineStr">
        <is>
          <t>Real Estate [Member] | Construction And Land Development Loans [Member]</t>
        </is>
      </c>
      <c r="C31" s="4" t="inlineStr">
        <is>
          <t xml:space="preserve"> </t>
        </is>
      </c>
      <c r="D31" s="4" t="inlineStr">
        <is>
          <t xml:space="preserve"> </t>
        </is>
      </c>
    </row>
    <row r="32">
      <c r="A32" s="4" t="inlineStr">
        <is>
          <t>Loans, gross</t>
        </is>
      </c>
      <c r="C32" s="4" t="inlineStr">
        <is>
          <t xml:space="preserve"> </t>
        </is>
      </c>
      <c r="D32" s="5" t="n">
        <v>26395</v>
      </c>
    </row>
    <row r="33">
      <c r="A33" s="4" t="inlineStr">
        <is>
          <t>Real Estate [Member] | Construction And Land Development Loans [Member]</t>
        </is>
      </c>
      <c r="C33" s="4" t="inlineStr">
        <is>
          <t xml:space="preserve"> </t>
        </is>
      </c>
      <c r="D33" s="4" t="inlineStr">
        <is>
          <t xml:space="preserve"> </t>
        </is>
      </c>
    </row>
    <row r="34">
      <c r="A34" s="4" t="inlineStr">
        <is>
          <t>Loans, gross</t>
        </is>
      </c>
      <c r="C34" s="5" t="n">
        <v>26395</v>
      </c>
      <c r="D34" s="4" t="inlineStr">
        <is>
          <t xml:space="preserve"> </t>
        </is>
      </c>
    </row>
    <row r="35">
      <c r="A35" s="4" t="inlineStr">
        <is>
          <t>Real Estate [Member] | Commercial Real Estate Portfolio Segment [Member]</t>
        </is>
      </c>
      <c r="C35" s="4" t="inlineStr">
        <is>
          <t xml:space="preserve"> </t>
        </is>
      </c>
      <c r="D35" s="4" t="inlineStr">
        <is>
          <t xml:space="preserve"> </t>
        </is>
      </c>
    </row>
    <row r="36">
      <c r="A36" s="4" t="inlineStr">
        <is>
          <t>Loans, gross</t>
        </is>
      </c>
      <c r="C36" s="5" t="n">
        <v>222</v>
      </c>
      <c r="D36" s="5" t="n">
        <v>222</v>
      </c>
    </row>
    <row r="37">
      <c r="A37" s="4" t="inlineStr">
        <is>
          <t>Real Estate [Member] | Single Family Residential Mortgages Loans [Member]</t>
        </is>
      </c>
      <c r="C37" s="4" t="inlineStr">
        <is>
          <t xml:space="preserve"> </t>
        </is>
      </c>
      <c r="D37" s="4" t="inlineStr">
        <is>
          <t xml:space="preserve"> </t>
        </is>
      </c>
    </row>
    <row r="38">
      <c r="A38" s="4" t="inlineStr">
        <is>
          <t>Loans, gross</t>
        </is>
      </c>
      <c r="C38" s="4" t="inlineStr">
        <is>
          <t xml:space="preserve"> </t>
        </is>
      </c>
      <c r="D38" s="5" t="n">
        <v>11524</v>
      </c>
    </row>
    <row r="39">
      <c r="A39" s="4" t="inlineStr">
        <is>
          <t>Real Estate [Member] | Commercial and Industrial [Member]</t>
        </is>
      </c>
      <c r="C39" s="4" t="inlineStr">
        <is>
          <t xml:space="preserve"> </t>
        </is>
      </c>
      <c r="D39" s="4" t="inlineStr">
        <is>
          <t xml:space="preserve"> </t>
        </is>
      </c>
    </row>
    <row r="40">
      <c r="A40" s="4" t="inlineStr">
        <is>
          <t>Loans, gross</t>
        </is>
      </c>
      <c r="C40" s="5" t="n">
        <v>4708</v>
      </c>
      <c r="D40" s="5" t="n">
        <v>4708</v>
      </c>
    </row>
    <row r="41">
      <c r="A41" s="4" t="inlineStr">
        <is>
          <t>Real Estate [Member] | SBA Loans [Member]</t>
        </is>
      </c>
      <c r="C41" s="4" t="inlineStr">
        <is>
          <t xml:space="preserve"> </t>
        </is>
      </c>
      <c r="D41" s="4" t="inlineStr">
        <is>
          <t xml:space="preserve"> </t>
        </is>
      </c>
    </row>
    <row r="42">
      <c r="A42" s="4" t="inlineStr">
        <is>
          <t>Loans, gross</t>
        </is>
      </c>
      <c r="C42" s="5" t="n">
        <v>4</v>
      </c>
      <c r="D42" s="5" t="n">
        <v>40</v>
      </c>
    </row>
    <row r="43">
      <c r="A43" s="4" t="inlineStr">
        <is>
          <t>Business Assets [Member]</t>
        </is>
      </c>
      <c r="C43" s="4" t="inlineStr">
        <is>
          <t xml:space="preserve"> </t>
        </is>
      </c>
      <c r="D43" s="4" t="inlineStr">
        <is>
          <t xml:space="preserve"> </t>
        </is>
      </c>
    </row>
    <row r="44">
      <c r="A44" s="4" t="inlineStr">
        <is>
          <t>Loans, gross</t>
        </is>
      </c>
      <c r="C44" s="5" t="n">
        <v>262</v>
      </c>
      <c r="D44" s="5" t="n">
        <v>262</v>
      </c>
    </row>
    <row r="45">
      <c r="A45" s="4" t="inlineStr">
        <is>
          <t>Business Assets [Member] | Construction And Land Development Loans [Member]</t>
        </is>
      </c>
      <c r="C45" s="4" t="inlineStr">
        <is>
          <t xml:space="preserve"> </t>
        </is>
      </c>
      <c r="D45" s="4" t="inlineStr">
        <is>
          <t xml:space="preserve"> </t>
        </is>
      </c>
    </row>
    <row r="46">
      <c r="A46" s="4" t="inlineStr">
        <is>
          <t>Loans, gross</t>
        </is>
      </c>
      <c r="C46" s="4" t="inlineStr">
        <is>
          <t xml:space="preserve"> </t>
        </is>
      </c>
      <c r="D46" s="5" t="n">
        <v>0</v>
      </c>
    </row>
    <row r="47">
      <c r="A47" s="4" t="inlineStr">
        <is>
          <t>Business Assets [Member] | Construction And Land Development Loans [Member]</t>
        </is>
      </c>
      <c r="C47" s="4" t="inlineStr">
        <is>
          <t xml:space="preserve"> </t>
        </is>
      </c>
      <c r="D47" s="4" t="inlineStr">
        <is>
          <t xml:space="preserve"> </t>
        </is>
      </c>
    </row>
    <row r="48">
      <c r="A48" s="4" t="inlineStr">
        <is>
          <t>Loans, gross</t>
        </is>
      </c>
      <c r="C48" s="5" t="n">
        <v>0</v>
      </c>
      <c r="D48" s="4" t="inlineStr">
        <is>
          <t xml:space="preserve"> </t>
        </is>
      </c>
    </row>
    <row r="49">
      <c r="A49" s="4" t="inlineStr">
        <is>
          <t>Business Assets [Member] | Commercial Real Estate Portfolio Segment [Member]</t>
        </is>
      </c>
      <c r="C49" s="4" t="inlineStr">
        <is>
          <t xml:space="preserve"> </t>
        </is>
      </c>
      <c r="D49" s="4" t="inlineStr">
        <is>
          <t xml:space="preserve"> </t>
        </is>
      </c>
    </row>
    <row r="50">
      <c r="A50" s="4" t="inlineStr">
        <is>
          <t>Loans, gross</t>
        </is>
      </c>
      <c r="C50" s="5" t="n">
        <v>0</v>
      </c>
      <c r="D50" s="5" t="n">
        <v>0</v>
      </c>
    </row>
    <row r="51">
      <c r="A51" s="4" t="inlineStr">
        <is>
          <t>Business Assets [Member] | Single Family Residential Mortgages Loans [Member]</t>
        </is>
      </c>
      <c r="C51" s="4" t="inlineStr">
        <is>
          <t xml:space="preserve"> </t>
        </is>
      </c>
      <c r="D51" s="4" t="inlineStr">
        <is>
          <t xml:space="preserve"> </t>
        </is>
      </c>
    </row>
    <row r="52">
      <c r="A52" s="4" t="inlineStr">
        <is>
          <t>Loans, gross</t>
        </is>
      </c>
      <c r="C52" s="4" t="inlineStr">
        <is>
          <t xml:space="preserve"> </t>
        </is>
      </c>
      <c r="D52" s="5" t="n">
        <v>0</v>
      </c>
    </row>
    <row r="53">
      <c r="A53" s="4" t="inlineStr">
        <is>
          <t>Business Assets [Member] | Commercial and Industrial [Member]</t>
        </is>
      </c>
      <c r="C53" s="4" t="inlineStr">
        <is>
          <t xml:space="preserve"> </t>
        </is>
      </c>
      <c r="D53" s="4" t="inlineStr">
        <is>
          <t xml:space="preserve"> </t>
        </is>
      </c>
    </row>
    <row r="54">
      <c r="A54" s="4" t="inlineStr">
        <is>
          <t>Loans, gross</t>
        </is>
      </c>
      <c r="C54" s="5" t="n">
        <v>111</v>
      </c>
      <c r="D54" s="5" t="n">
        <v>111</v>
      </c>
    </row>
    <row r="55">
      <c r="A55" s="4" t="inlineStr">
        <is>
          <t>Business Assets [Member] | SBA Loans [Member]</t>
        </is>
      </c>
      <c r="C55" s="4" t="inlineStr">
        <is>
          <t xml:space="preserve"> </t>
        </is>
      </c>
      <c r="D55" s="4" t="inlineStr">
        <is>
          <t xml:space="preserve"> </t>
        </is>
      </c>
    </row>
    <row r="56">
      <c r="A56" s="4" t="inlineStr">
        <is>
          <t>Loans, gross</t>
        </is>
      </c>
      <c r="C56" s="5" t="n">
        <v>151</v>
      </c>
      <c r="D56" s="5" t="n">
        <v>151</v>
      </c>
    </row>
    <row r="57">
      <c r="A57" s="4" t="inlineStr">
        <is>
          <t>Collateral Pledged [Member]</t>
        </is>
      </c>
      <c r="C57" s="4" t="inlineStr">
        <is>
          <t xml:space="preserve"> </t>
        </is>
      </c>
      <c r="D57" s="4" t="inlineStr">
        <is>
          <t xml:space="preserve"> </t>
        </is>
      </c>
    </row>
    <row r="58">
      <c r="A58" s="4" t="inlineStr">
        <is>
          <t>Loans, gross</t>
        </is>
      </c>
      <c r="C58" s="5" t="n">
        <v>54581</v>
      </c>
      <c r="D58" s="5" t="n">
        <v>69831</v>
      </c>
    </row>
    <row r="59">
      <c r="A59" s="4" t="inlineStr">
        <is>
          <t>Collateral Pledged [Member] | Construction And Land Development Loans [Member]</t>
        </is>
      </c>
      <c r="C59" s="4" t="inlineStr">
        <is>
          <t xml:space="preserve"> </t>
        </is>
      </c>
      <c r="D59" s="4" t="inlineStr">
        <is>
          <t xml:space="preserve"> </t>
        </is>
      </c>
    </row>
    <row r="60">
      <c r="A60" s="4" t="inlineStr">
        <is>
          <t>Loans, gross</t>
        </is>
      </c>
      <c r="C60" s="4" t="inlineStr">
        <is>
          <t xml:space="preserve"> </t>
        </is>
      </c>
      <c r="D60" s="5" t="n">
        <v>44621</v>
      </c>
    </row>
    <row r="61">
      <c r="A61" s="4" t="inlineStr">
        <is>
          <t>Collateral Pledged [Member] | Construction And Land Development Loans [Member]</t>
        </is>
      </c>
      <c r="C61" s="4" t="inlineStr">
        <is>
          <t xml:space="preserve"> </t>
        </is>
      </c>
      <c r="D61" s="4" t="inlineStr">
        <is>
          <t xml:space="preserve"> </t>
        </is>
      </c>
    </row>
    <row r="62">
      <c r="A62" s="4" t="inlineStr">
        <is>
          <t>Loans, gross</t>
        </is>
      </c>
      <c r="C62" s="5" t="n">
        <v>35613</v>
      </c>
      <c r="D62" s="4" t="inlineStr">
        <is>
          <t xml:space="preserve"> </t>
        </is>
      </c>
    </row>
    <row r="63">
      <c r="A63" s="4" t="inlineStr">
        <is>
          <t>Collateral Pledged [Member] | Commercial Real Estate Portfolio Segment [Member]</t>
        </is>
      </c>
      <c r="C63" s="4" t="inlineStr">
        <is>
          <t xml:space="preserve"> </t>
        </is>
      </c>
      <c r="D63" s="4" t="inlineStr">
        <is>
          <t xml:space="preserve"> </t>
        </is>
      </c>
    </row>
    <row r="64">
      <c r="A64" s="4" t="inlineStr">
        <is>
          <t>Loans, gross</t>
        </is>
      </c>
      <c r="C64" s="5" t="n">
        <v>12671</v>
      </c>
      <c r="D64" s="5" t="n">
        <v>7353</v>
      </c>
    </row>
    <row r="65">
      <c r="A65" s="4" t="inlineStr">
        <is>
          <t>Collateral Pledged [Member] | Single Family Residential Mortgages Loans [Member]</t>
        </is>
      </c>
      <c r="C65" s="4" t="inlineStr">
        <is>
          <t xml:space="preserve"> </t>
        </is>
      </c>
      <c r="D65" s="4" t="inlineStr">
        <is>
          <t xml:space="preserve"> </t>
        </is>
      </c>
    </row>
    <row r="66">
      <c r="A66" s="4" t="inlineStr">
        <is>
          <t>Loans, gross</t>
        </is>
      </c>
      <c r="C66" s="4" t="inlineStr">
        <is>
          <t xml:space="preserve"> </t>
        </is>
      </c>
      <c r="D66" s="5" t="n">
        <v>11524</v>
      </c>
    </row>
    <row r="67">
      <c r="A67" s="4" t="inlineStr">
        <is>
          <t>Collateral Pledged [Member] | Commercial and Industrial [Member]</t>
        </is>
      </c>
      <c r="C67" s="4" t="inlineStr">
        <is>
          <t xml:space="preserve"> </t>
        </is>
      </c>
      <c r="D67" s="4" t="inlineStr">
        <is>
          <t xml:space="preserve"> </t>
        </is>
      </c>
    </row>
    <row r="68">
      <c r="A68" s="4" t="inlineStr">
        <is>
          <t>Loans, gross</t>
        </is>
      </c>
      <c r="C68" s="5" t="n">
        <v>4819</v>
      </c>
      <c r="D68" s="5" t="n">
        <v>4819</v>
      </c>
    </row>
    <row r="69">
      <c r="A69" s="4" t="inlineStr">
        <is>
          <t>Collateral Pledged [Member] | SBA Loans [Member]</t>
        </is>
      </c>
      <c r="C69" s="4" t="inlineStr">
        <is>
          <t xml:space="preserve"> </t>
        </is>
      </c>
      <c r="D69" s="4" t="inlineStr">
        <is>
          <t xml:space="preserve"> </t>
        </is>
      </c>
    </row>
    <row r="70">
      <c r="A70" s="4" t="inlineStr">
        <is>
          <t>Loans, gross</t>
        </is>
      </c>
      <c r="C70" s="6" t="n">
        <v>1478</v>
      </c>
      <c r="D70" s="6" t="n">
        <v>1514</v>
      </c>
    </row>
    <row r="71"/>
    <row r="72">
      <c r="A72" s="4" t="inlineStr">
        <is>
          <t>[1]Net of discounts on acquired loans of $789 and $970 and net deferred fees of $1,256 and $1,512 as of September 30, 2024 and December 31, 2023.[2]Includes non-farm and non-residential real estate loans, multifamily residential and single-family residential loans for a business purpose.</t>
        </is>
      </c>
    </row>
  </sheetData>
  <mergeCells count="3">
    <mergeCell ref="A72:C72"/>
    <mergeCell ref="A71:C71"/>
    <mergeCell ref="A1:B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Loans and Allowance for Credit Losses - Loan Modifications (Details) - USD ($) $ in Thousands</t>
        </is>
      </c>
      <c r="B1" s="2" t="inlineStr">
        <is>
          <t>3 Months Ended</t>
        </is>
      </c>
    </row>
    <row r="2">
      <c r="B2" s="2" t="inlineStr">
        <is>
          <t>Mar. 31, 2025</t>
        </is>
      </c>
      <c r="C2" s="2" t="inlineStr">
        <is>
          <t>Dec. 31, 2024</t>
        </is>
      </c>
    </row>
    <row r="3">
      <c r="A3" s="4" t="inlineStr">
        <is>
          <t>Modified loans, balance</t>
        </is>
      </c>
      <c r="B3" s="6" t="n">
        <v>46035</v>
      </c>
      <c r="C3" s="6" t="n">
        <v>26600</v>
      </c>
    </row>
    <row r="4">
      <c r="A4" s="4" t="inlineStr">
        <is>
          <t>Commercial Real Estate Portfolio Segment [Member]</t>
        </is>
      </c>
      <c r="B4" s="4" t="inlineStr">
        <is>
          <t xml:space="preserve"> </t>
        </is>
      </c>
      <c r="C4" s="4" t="inlineStr">
        <is>
          <t xml:space="preserve"> </t>
        </is>
      </c>
    </row>
    <row r="5">
      <c r="A5" s="4" t="inlineStr">
        <is>
          <t>Modified loans, balance</t>
        </is>
      </c>
      <c r="B5" s="5" t="n">
        <v>10422</v>
      </c>
      <c r="C5" s="4" t="inlineStr">
        <is>
          <t xml:space="preserve"> </t>
        </is>
      </c>
    </row>
    <row r="6">
      <c r="A6" s="4" t="inlineStr">
        <is>
          <t>Financial Asset, Not Past Due [Member]</t>
        </is>
      </c>
      <c r="B6" s="4" t="inlineStr">
        <is>
          <t xml:space="preserve"> </t>
        </is>
      </c>
      <c r="C6" s="4" t="inlineStr">
        <is>
          <t xml:space="preserve"> </t>
        </is>
      </c>
    </row>
    <row r="7">
      <c r="A7" s="4" t="inlineStr">
        <is>
          <t>Modified loans, balance</t>
        </is>
      </c>
      <c r="B7" s="5" t="n">
        <v>10422</v>
      </c>
      <c r="C7" s="4" t="inlineStr">
        <is>
          <t xml:space="preserve"> </t>
        </is>
      </c>
    </row>
    <row r="8">
      <c r="A8" s="4" t="inlineStr">
        <is>
          <t>Financial Asset, Not Past Due [Member] | Commercial Real Estate Portfolio Segment [Member]</t>
        </is>
      </c>
      <c r="B8" s="4" t="inlineStr">
        <is>
          <t xml:space="preserve"> </t>
        </is>
      </c>
      <c r="C8" s="4" t="inlineStr">
        <is>
          <t xml:space="preserve"> </t>
        </is>
      </c>
    </row>
    <row r="9">
      <c r="A9" s="4" t="inlineStr">
        <is>
          <t>Modified loans, balance</t>
        </is>
      </c>
      <c r="B9" s="5" t="n">
        <v>10422</v>
      </c>
      <c r="C9" s="4" t="inlineStr">
        <is>
          <t xml:space="preserve"> </t>
        </is>
      </c>
    </row>
    <row r="10">
      <c r="A10" s="4" t="inlineStr">
        <is>
          <t>Financial Asset, 30 to 89 Days Past Due [Member]</t>
        </is>
      </c>
      <c r="B10" s="4" t="inlineStr">
        <is>
          <t xml:space="preserve"> </t>
        </is>
      </c>
      <c r="C10" s="4" t="inlineStr">
        <is>
          <t xml:space="preserve"> </t>
        </is>
      </c>
    </row>
    <row r="11">
      <c r="A11" s="4" t="inlineStr">
        <is>
          <t>Modified loans, balance</t>
        </is>
      </c>
      <c r="B11" s="5" t="n">
        <v>0</v>
      </c>
      <c r="C11" s="4" t="inlineStr">
        <is>
          <t xml:space="preserve"> </t>
        </is>
      </c>
    </row>
    <row r="12">
      <c r="A12" s="4" t="inlineStr">
        <is>
          <t>Financial Asset, 30 to 89 Days Past Due [Member] | Commercial Real Estate Portfolio Segment [Member]</t>
        </is>
      </c>
      <c r="B12" s="4" t="inlineStr">
        <is>
          <t xml:space="preserve"> </t>
        </is>
      </c>
      <c r="C12" s="4" t="inlineStr">
        <is>
          <t xml:space="preserve"> </t>
        </is>
      </c>
    </row>
    <row r="13">
      <c r="A13" s="4" t="inlineStr">
        <is>
          <t>Modified loans, balance</t>
        </is>
      </c>
      <c r="B13" s="5" t="n">
        <v>0</v>
      </c>
      <c r="C13" s="4" t="inlineStr">
        <is>
          <t xml:space="preserve"> </t>
        </is>
      </c>
    </row>
    <row r="14">
      <c r="A14" s="4" t="inlineStr">
        <is>
          <t>Financial Asset, Equal to or Greater than 90 Days Past Due [Member]</t>
        </is>
      </c>
      <c r="B14" s="4" t="inlineStr">
        <is>
          <t xml:space="preserve"> </t>
        </is>
      </c>
      <c r="C14" s="4" t="inlineStr">
        <is>
          <t xml:space="preserve"> </t>
        </is>
      </c>
    </row>
    <row r="15">
      <c r="A15" s="4" t="inlineStr">
        <is>
          <t>Modified loans, balance</t>
        </is>
      </c>
      <c r="B15" s="5" t="n">
        <v>35613</v>
      </c>
      <c r="C15" s="4" t="inlineStr">
        <is>
          <t xml:space="preserve"> </t>
        </is>
      </c>
    </row>
    <row r="16">
      <c r="A16" s="4" t="inlineStr">
        <is>
          <t>Financial Asset, Equal to or Greater than 90 Days Past Due [Member] | Commercial Real Estate Portfolio Segment [Member]</t>
        </is>
      </c>
      <c r="B16" s="4" t="inlineStr">
        <is>
          <t xml:space="preserve"> </t>
        </is>
      </c>
      <c r="C16" s="4" t="inlineStr">
        <is>
          <t xml:space="preserve"> </t>
        </is>
      </c>
    </row>
    <row r="17">
      <c r="A17" s="4" t="inlineStr">
        <is>
          <t>Modified loans, balance</t>
        </is>
      </c>
      <c r="B17" s="5" t="n">
        <v>0</v>
      </c>
      <c r="C17" s="4" t="inlineStr">
        <is>
          <t xml:space="preserve"> </t>
        </is>
      </c>
    </row>
    <row r="18">
      <c r="A18" s="4" t="inlineStr">
        <is>
          <t>Construction And Land Development Loans [Member]</t>
        </is>
      </c>
      <c r="B18" s="4" t="inlineStr">
        <is>
          <t xml:space="preserve"> </t>
        </is>
      </c>
      <c r="C18" s="4" t="inlineStr">
        <is>
          <t xml:space="preserve"> </t>
        </is>
      </c>
    </row>
    <row r="19">
      <c r="A19" s="4" t="inlineStr">
        <is>
          <t>Modified loans, balance</t>
        </is>
      </c>
      <c r="B19" s="5" t="n">
        <v>35613</v>
      </c>
      <c r="C19" s="4" t="inlineStr">
        <is>
          <t xml:space="preserve"> </t>
        </is>
      </c>
    </row>
    <row r="20">
      <c r="A20" s="4" t="inlineStr">
        <is>
          <t>Construction And Land Development Loans [Member] | Financial Asset, Not Past Due [Member]</t>
        </is>
      </c>
      <c r="B20" s="4" t="inlineStr">
        <is>
          <t xml:space="preserve"> </t>
        </is>
      </c>
      <c r="C20" s="4" t="inlineStr">
        <is>
          <t xml:space="preserve"> </t>
        </is>
      </c>
    </row>
    <row r="21">
      <c r="A21" s="4" t="inlineStr">
        <is>
          <t>Modified loans, balance</t>
        </is>
      </c>
      <c r="B21" s="5" t="n">
        <v>0</v>
      </c>
      <c r="C21" s="4" t="inlineStr">
        <is>
          <t xml:space="preserve"> </t>
        </is>
      </c>
    </row>
    <row r="22">
      <c r="A22" s="4" t="inlineStr">
        <is>
          <t>Construction And Land Development Loans [Member] | Financial Asset, 30 to 89 Days Past Due [Member]</t>
        </is>
      </c>
      <c r="B22" s="4" t="inlineStr">
        <is>
          <t xml:space="preserve"> </t>
        </is>
      </c>
      <c r="C22" s="4" t="inlineStr">
        <is>
          <t xml:space="preserve"> </t>
        </is>
      </c>
    </row>
    <row r="23">
      <c r="A23" s="4" t="inlineStr">
        <is>
          <t>Modified loans, balance</t>
        </is>
      </c>
      <c r="B23" s="5" t="n">
        <v>0</v>
      </c>
      <c r="C23" s="4" t="inlineStr">
        <is>
          <t xml:space="preserve"> </t>
        </is>
      </c>
    </row>
    <row r="24">
      <c r="A24" s="4" t="inlineStr">
        <is>
          <t>Construction And Land Development Loans [Member] | Financial Asset, Equal to or Greater than 90 Days Past Due [Member]</t>
        </is>
      </c>
      <c r="B24" s="4" t="inlineStr">
        <is>
          <t xml:space="preserve"> </t>
        </is>
      </c>
      <c r="C24" s="4" t="inlineStr">
        <is>
          <t xml:space="preserve"> </t>
        </is>
      </c>
    </row>
    <row r="25">
      <c r="A25" s="4" t="inlineStr">
        <is>
          <t>Modified loans, balance</t>
        </is>
      </c>
      <c r="B25" s="6" t="n">
        <v>35613</v>
      </c>
      <c r="C25"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 5 - Loan Servicing (Details Textual)</t>
        </is>
      </c>
      <c r="B1" s="2" t="inlineStr">
        <is>
          <t>3 Months Ended</t>
        </is>
      </c>
    </row>
    <row r="2">
      <c r="B2" s="2" t="inlineStr">
        <is>
          <t>Mar. 31, 2025 USD ($)</t>
        </is>
      </c>
      <c r="C2" s="2" t="inlineStr">
        <is>
          <t>Dec. 31, 2024 USD ($)</t>
        </is>
      </c>
      <c r="D2" s="2" t="inlineStr">
        <is>
          <t>Mar. 31, 2024 USD ($)</t>
        </is>
      </c>
    </row>
    <row r="3">
      <c r="A3" s="4" t="inlineStr">
        <is>
          <t>Loan Servicing Fees Net of Amortization</t>
        </is>
      </c>
      <c r="B3" s="6" t="n">
        <v>588000</v>
      </c>
      <c r="C3" s="6" t="n">
        <v>492000</v>
      </c>
      <c r="D3" s="6" t="n">
        <v>589000</v>
      </c>
    </row>
    <row r="4">
      <c r="A4" s="4" t="inlineStr">
        <is>
          <t>Servicing Asset</t>
        </is>
      </c>
      <c r="B4" s="5" t="n">
        <v>6766000</v>
      </c>
      <c r="C4" s="5" t="n">
        <v>6985000</v>
      </c>
      <c r="D4" s="4" t="inlineStr">
        <is>
          <t xml:space="preserve"> </t>
        </is>
      </c>
    </row>
    <row r="5">
      <c r="A5" s="4" t="inlineStr">
        <is>
          <t>Mortgages [Member]</t>
        </is>
      </c>
      <c r="B5" s="4" t="inlineStr">
        <is>
          <t xml:space="preserve"> </t>
        </is>
      </c>
      <c r="C5" s="4" t="inlineStr">
        <is>
          <t xml:space="preserve"> </t>
        </is>
      </c>
      <c r="D5" s="4" t="inlineStr">
        <is>
          <t xml:space="preserve"> </t>
        </is>
      </c>
    </row>
    <row r="6">
      <c r="A6" s="4" t="inlineStr">
        <is>
          <t>Servicing Asset</t>
        </is>
      </c>
      <c r="B6" s="6" t="n">
        <v>10700000</v>
      </c>
      <c r="C6" s="6" t="n">
        <v>11400000</v>
      </c>
      <c r="D6" s="4" t="inlineStr">
        <is>
          <t xml:space="preserve"> </t>
        </is>
      </c>
    </row>
    <row r="7">
      <c r="A7" s="4" t="inlineStr">
        <is>
          <t>Mortgages [Member] | Measurement Input, Discount Rate [Member]</t>
        </is>
      </c>
      <c r="B7" s="4" t="inlineStr">
        <is>
          <t xml:space="preserve"> </t>
        </is>
      </c>
      <c r="C7" s="4" t="inlineStr">
        <is>
          <t xml:space="preserve"> </t>
        </is>
      </c>
      <c r="D7" s="4" t="inlineStr">
        <is>
          <t xml:space="preserve"> </t>
        </is>
      </c>
    </row>
    <row r="8">
      <c r="A8" s="4" t="inlineStr">
        <is>
          <t>Servicing Asset, Measurement Input</t>
        </is>
      </c>
      <c r="B8" s="8" t="n">
        <v>0.1115</v>
      </c>
      <c r="C8" s="8" t="n">
        <v>0.1116</v>
      </c>
      <c r="D8" s="4" t="inlineStr">
        <is>
          <t xml:space="preserve"> </t>
        </is>
      </c>
    </row>
    <row r="9">
      <c r="A9" s="4" t="inlineStr">
        <is>
          <t>Mortgages [Member] | Measurement Input, Prepayment Rate [Member]</t>
        </is>
      </c>
      <c r="B9" s="4" t="inlineStr">
        <is>
          <t xml:space="preserve"> </t>
        </is>
      </c>
      <c r="C9" s="4" t="inlineStr">
        <is>
          <t xml:space="preserve"> </t>
        </is>
      </c>
      <c r="D9" s="4" t="inlineStr">
        <is>
          <t xml:space="preserve"> </t>
        </is>
      </c>
    </row>
    <row r="10">
      <c r="A10" s="4" t="inlineStr">
        <is>
          <t>Servicing Asset, Measurement Input</t>
        </is>
      </c>
      <c r="B10" s="8" t="n">
        <v>0.07770000000000001</v>
      </c>
      <c r="C10" s="8" t="n">
        <v>0.0752</v>
      </c>
      <c r="D10" s="4" t="inlineStr">
        <is>
          <t xml:space="preserve"> </t>
        </is>
      </c>
    </row>
    <row r="11">
      <c r="A11" s="4" t="inlineStr">
        <is>
          <t>Mortgages [Member] | Measurement Input, Default Rate [Member]</t>
        </is>
      </c>
      <c r="B11" s="4" t="inlineStr">
        <is>
          <t xml:space="preserve"> </t>
        </is>
      </c>
      <c r="C11" s="4" t="inlineStr">
        <is>
          <t xml:space="preserve"> </t>
        </is>
      </c>
      <c r="D11" s="4" t="inlineStr">
        <is>
          <t xml:space="preserve"> </t>
        </is>
      </c>
    </row>
    <row r="12">
      <c r="A12" s="4" t="inlineStr">
        <is>
          <t>Servicing Asset, Measurement Input</t>
        </is>
      </c>
      <c r="B12" s="9" t="n">
        <v>0.001</v>
      </c>
      <c r="C12" s="9" t="n">
        <v>0.001</v>
      </c>
      <c r="D12" s="4" t="inlineStr">
        <is>
          <t xml:space="preserve"> </t>
        </is>
      </c>
    </row>
    <row r="13">
      <c r="A13" s="4" t="inlineStr">
        <is>
          <t>Small Business Administration Loans [Member]</t>
        </is>
      </c>
      <c r="B13" s="4" t="inlineStr">
        <is>
          <t xml:space="preserve"> </t>
        </is>
      </c>
      <c r="C13" s="4" t="inlineStr">
        <is>
          <t xml:space="preserve"> </t>
        </is>
      </c>
      <c r="D13" s="4" t="inlineStr">
        <is>
          <t xml:space="preserve"> </t>
        </is>
      </c>
    </row>
    <row r="14">
      <c r="A14" s="4" t="inlineStr">
        <is>
          <t>Servicing Asset</t>
        </is>
      </c>
      <c r="B14" s="6" t="n">
        <v>2300000</v>
      </c>
      <c r="C14" s="6" t="n">
        <v>2300000</v>
      </c>
      <c r="D14" s="4" t="inlineStr">
        <is>
          <t xml:space="preserve"> </t>
        </is>
      </c>
    </row>
    <row r="15">
      <c r="A15" s="4" t="inlineStr">
        <is>
          <t>Small Business Administration Loans [Member] | Measurement Input, Discount Rate [Member]</t>
        </is>
      </c>
      <c r="B15" s="4" t="inlineStr">
        <is>
          <t xml:space="preserve"> </t>
        </is>
      </c>
      <c r="C15" s="4" t="inlineStr">
        <is>
          <t xml:space="preserve"> </t>
        </is>
      </c>
      <c r="D15" s="4" t="inlineStr">
        <is>
          <t xml:space="preserve"> </t>
        </is>
      </c>
    </row>
    <row r="16">
      <c r="A16" s="4" t="inlineStr">
        <is>
          <t>Servicing Asset, Measurement Input</t>
        </is>
      </c>
      <c r="B16" s="9" t="n">
        <v>0.08500000000000001</v>
      </c>
      <c r="C16" s="9" t="n">
        <v>0.08500000000000001</v>
      </c>
      <c r="D16" s="4" t="inlineStr">
        <is>
          <t xml:space="preserve"> </t>
        </is>
      </c>
    </row>
    <row r="17">
      <c r="A17" s="4" t="inlineStr">
        <is>
          <t>Small Business Administration Loans [Member] | Measurement Input, Prepayment Rate [Member]</t>
        </is>
      </c>
      <c r="B17" s="4" t="inlineStr">
        <is>
          <t xml:space="preserve"> </t>
        </is>
      </c>
      <c r="C17" s="4" t="inlineStr">
        <is>
          <t xml:space="preserve"> </t>
        </is>
      </c>
      <c r="D17" s="4" t="inlineStr">
        <is>
          <t xml:space="preserve"> </t>
        </is>
      </c>
    </row>
    <row r="18">
      <c r="A18" s="4" t="inlineStr">
        <is>
          <t>Servicing Asset, Measurement Input</t>
        </is>
      </c>
      <c r="B18" s="9" t="n">
        <v>0.202</v>
      </c>
      <c r="C18" s="8" t="n">
        <v>0.1946</v>
      </c>
      <c r="D18" s="4" t="inlineStr">
        <is>
          <t xml:space="preserve"> </t>
        </is>
      </c>
    </row>
    <row r="19">
      <c r="A19" s="4" t="inlineStr">
        <is>
          <t>Small Business Administration Loans [Member] | Measurement Input, Default Rate [Member]</t>
        </is>
      </c>
      <c r="B19" s="4" t="inlineStr">
        <is>
          <t xml:space="preserve"> </t>
        </is>
      </c>
      <c r="C19" s="4" t="inlineStr">
        <is>
          <t xml:space="preserve"> </t>
        </is>
      </c>
      <c r="D19" s="4" t="inlineStr">
        <is>
          <t xml:space="preserve"> </t>
        </is>
      </c>
    </row>
    <row r="20">
      <c r="A20" s="4" t="inlineStr">
        <is>
          <t>Servicing Asset, Measurement Input</t>
        </is>
      </c>
      <c r="B20" s="8" t="n">
        <v>0.0172</v>
      </c>
      <c r="C20" s="8" t="n">
        <v>0.0104</v>
      </c>
      <c r="D20" s="4" t="inlineStr">
        <is>
          <t xml:space="preserve"> </t>
        </is>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an Servicing - Schedule of Principal Balances of Mortgage and SBA Loans Serviced for Others (Details) - USD ($) $ in Thousands</t>
        </is>
      </c>
      <c r="B1" s="2" t="inlineStr">
        <is>
          <t>Mar. 31, 2025</t>
        </is>
      </c>
      <c r="C1" s="2" t="inlineStr">
        <is>
          <t>Dec. 31, 2024</t>
        </is>
      </c>
    </row>
    <row r="2">
      <c r="A2" s="4" t="inlineStr">
        <is>
          <t>Mortgages [Member]</t>
        </is>
      </c>
      <c r="B2" s="4" t="inlineStr">
        <is>
          <t xml:space="preserve"> </t>
        </is>
      </c>
      <c r="C2" s="4" t="inlineStr">
        <is>
          <t xml:space="preserve"> </t>
        </is>
      </c>
    </row>
    <row r="3">
      <c r="A3" s="4" t="inlineStr">
        <is>
          <t>Loans serviced for others</t>
        </is>
      </c>
      <c r="B3" s="6" t="n">
        <v>894310</v>
      </c>
      <c r="C3" s="6" t="n">
        <v>922183</v>
      </c>
    </row>
    <row r="4">
      <c r="A4" s="4" t="inlineStr">
        <is>
          <t>Small Business Administration Loans [Member]</t>
        </is>
      </c>
      <c r="B4" s="4" t="inlineStr">
        <is>
          <t xml:space="preserve"> </t>
        </is>
      </c>
      <c r="C4" s="4" t="inlineStr">
        <is>
          <t xml:space="preserve"> </t>
        </is>
      </c>
    </row>
    <row r="5">
      <c r="A5" s="4" t="inlineStr">
        <is>
          <t>Loans serviced for others</t>
        </is>
      </c>
      <c r="B5" s="5" t="n">
        <v>94725</v>
      </c>
      <c r="C5" s="5" t="n">
        <v>92678</v>
      </c>
    </row>
    <row r="6">
      <c r="A6" s="4" t="inlineStr">
        <is>
          <t>Commerical Real Estate Loans [Member]</t>
        </is>
      </c>
      <c r="B6" s="4" t="inlineStr">
        <is>
          <t xml:space="preserve"> </t>
        </is>
      </c>
      <c r="C6" s="4" t="inlineStr">
        <is>
          <t xml:space="preserve"> </t>
        </is>
      </c>
    </row>
    <row r="7">
      <c r="A7" s="4" t="inlineStr">
        <is>
          <t>Loans serviced for others</t>
        </is>
      </c>
      <c r="B7" s="5" t="n">
        <v>3746</v>
      </c>
      <c r="C7" s="5" t="n">
        <v>3761</v>
      </c>
    </row>
    <row r="8">
      <c r="A8" s="4" t="inlineStr">
        <is>
          <t>Construction Loans [Member]</t>
        </is>
      </c>
      <c r="B8" s="4" t="inlineStr">
        <is>
          <t xml:space="preserve"> </t>
        </is>
      </c>
      <c r="C8" s="4" t="inlineStr">
        <is>
          <t xml:space="preserve"> </t>
        </is>
      </c>
    </row>
    <row r="9">
      <c r="A9" s="4" t="inlineStr">
        <is>
          <t>Loans serviced for others</t>
        </is>
      </c>
      <c r="B9" s="6" t="n">
        <v>7881</v>
      </c>
      <c r="C9" s="6" t="n">
        <v>73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Loan Servicing - Schedule of Amortization of Mortgage Servicing Rights Netted Against Loan Servicing Fee Income (Details) - USD ($) $ in Thousands</t>
        </is>
      </c>
      <c r="B1" s="2" t="inlineStr">
        <is>
          <t>3 Months Ended</t>
        </is>
      </c>
    </row>
    <row r="2">
      <c r="B2" s="2" t="inlineStr">
        <is>
          <t>Mar. 31, 2025</t>
        </is>
      </c>
      <c r="C2" s="2" t="inlineStr">
        <is>
          <t>Dec. 31, 2024</t>
        </is>
      </c>
      <c r="D2" s="2" t="inlineStr">
        <is>
          <t>Mar. 31, 2024</t>
        </is>
      </c>
    </row>
    <row r="3">
      <c r="A3" s="4" t="inlineStr">
        <is>
          <t>Mortgages [Member]</t>
        </is>
      </c>
      <c r="B3" s="4" t="inlineStr">
        <is>
          <t xml:space="preserve"> </t>
        </is>
      </c>
      <c r="C3" s="4" t="inlineStr">
        <is>
          <t xml:space="preserve"> </t>
        </is>
      </c>
      <c r="D3" s="4" t="inlineStr">
        <is>
          <t xml:space="preserve"> </t>
        </is>
      </c>
    </row>
    <row r="4">
      <c r="A4" s="4" t="inlineStr">
        <is>
          <t>Beginning of period</t>
        </is>
      </c>
      <c r="B4" s="6" t="n">
        <v>5656</v>
      </c>
      <c r="C4" s="6" t="n">
        <v>5835</v>
      </c>
      <c r="D4" s="6" t="n">
        <v>6509</v>
      </c>
    </row>
    <row r="5">
      <c r="A5" s="4" t="inlineStr">
        <is>
          <t>Additions</t>
        </is>
      </c>
      <c r="B5" s="5" t="n">
        <v>5</v>
      </c>
      <c r="C5" s="5" t="n">
        <v>102</v>
      </c>
      <c r="D5" s="5" t="n">
        <v>43</v>
      </c>
    </row>
    <row r="6">
      <c r="A6" s="4" t="inlineStr">
        <is>
          <t>Payoffs</t>
        </is>
      </c>
      <c r="B6" s="5" t="n">
        <v>-81</v>
      </c>
      <c r="C6" s="5" t="n">
        <v>-103</v>
      </c>
      <c r="D6" s="5" t="n">
        <v>-113</v>
      </c>
    </row>
    <row r="7">
      <c r="A7" s="4" t="inlineStr">
        <is>
          <t>Amortization</t>
        </is>
      </c>
      <c r="B7" s="5" t="n">
        <v>-156</v>
      </c>
      <c r="C7" s="5" t="n">
        <v>-178</v>
      </c>
      <c r="D7" s="5" t="n">
        <v>-178</v>
      </c>
    </row>
    <row r="8">
      <c r="A8" s="4" t="inlineStr">
        <is>
          <t>End of period</t>
        </is>
      </c>
      <c r="B8" s="5" t="n">
        <v>5424</v>
      </c>
      <c r="C8" s="5" t="n">
        <v>5656</v>
      </c>
      <c r="D8" s="5" t="n">
        <v>6261</v>
      </c>
    </row>
    <row r="9">
      <c r="A9" s="4" t="inlineStr">
        <is>
          <t>Small Business Administration Loans [Member]</t>
        </is>
      </c>
      <c r="B9" s="4" t="inlineStr">
        <is>
          <t xml:space="preserve"> </t>
        </is>
      </c>
      <c r="C9" s="4" t="inlineStr">
        <is>
          <t xml:space="preserve"> </t>
        </is>
      </c>
      <c r="D9" s="4" t="inlineStr">
        <is>
          <t xml:space="preserve"> </t>
        </is>
      </c>
    </row>
    <row r="10">
      <c r="A10" s="4" t="inlineStr">
        <is>
          <t>Beginning of period</t>
        </is>
      </c>
      <c r="B10" s="5" t="n">
        <v>1329</v>
      </c>
      <c r="C10" s="5" t="n">
        <v>1421</v>
      </c>
      <c r="D10" s="5" t="n">
        <v>1601</v>
      </c>
    </row>
    <row r="11">
      <c r="A11" s="4" t="inlineStr">
        <is>
          <t>Additions</t>
        </is>
      </c>
      <c r="B11" s="5" t="n">
        <v>62</v>
      </c>
      <c r="C11" s="5" t="n">
        <v>51</v>
      </c>
      <c r="D11" s="5" t="n">
        <v>37</v>
      </c>
    </row>
    <row r="12">
      <c r="A12" s="4" t="inlineStr">
        <is>
          <t>Payoffs</t>
        </is>
      </c>
      <c r="B12" s="5" t="n">
        <v>-3</v>
      </c>
      <c r="C12" s="5" t="n">
        <v>-93</v>
      </c>
      <c r="D12" s="5" t="n">
        <v>-42</v>
      </c>
    </row>
    <row r="13">
      <c r="A13" s="4" t="inlineStr">
        <is>
          <t>Amortization</t>
        </is>
      </c>
      <c r="B13" s="5" t="n">
        <v>-46</v>
      </c>
      <c r="C13" s="5" t="n">
        <v>-50</v>
      </c>
      <c r="D13" s="5" t="n">
        <v>-63</v>
      </c>
    </row>
    <row r="14">
      <c r="A14" s="4" t="inlineStr">
        <is>
          <t>End of period</t>
        </is>
      </c>
      <c r="B14" s="6" t="n">
        <v>1342</v>
      </c>
      <c r="C14" s="6" t="n">
        <v>1329</v>
      </c>
      <c r="D14" s="6" t="n">
        <v>1533</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Note 6 - Goodwill and Intangibles (Details Textual) - USD ($)</t>
        </is>
      </c>
      <c r="B1" s="2" t="inlineStr">
        <is>
          <t>3 Months Ended</t>
        </is>
      </c>
    </row>
    <row r="2">
      <c r="B2" s="2" t="inlineStr">
        <is>
          <t>Mar. 31, 2025</t>
        </is>
      </c>
      <c r="C2" s="2" t="inlineStr">
        <is>
          <t>Dec. 31, 2024</t>
        </is>
      </c>
      <c r="D2" s="2" t="inlineStr">
        <is>
          <t>Mar. 31, 2024</t>
        </is>
      </c>
    </row>
    <row r="3">
      <c r="A3" s="4" t="inlineStr">
        <is>
          <t>Goodwill</t>
        </is>
      </c>
      <c r="B3" s="6" t="n">
        <v>71498000</v>
      </c>
      <c r="C3" s="6" t="n">
        <v>71498000</v>
      </c>
      <c r="D3" s="4" t="inlineStr">
        <is>
          <t xml:space="preserve"> </t>
        </is>
      </c>
    </row>
    <row r="4">
      <c r="A4" s="4" t="inlineStr">
        <is>
          <t>Goodwill, Impairment Loss</t>
        </is>
      </c>
      <c r="B4" s="5" t="n">
        <v>0</v>
      </c>
      <c r="C4" s="4" t="inlineStr">
        <is>
          <t xml:space="preserve"> </t>
        </is>
      </c>
      <c r="D4" s="4" t="inlineStr">
        <is>
          <t xml:space="preserve"> </t>
        </is>
      </c>
    </row>
    <row r="5">
      <c r="A5" s="4" t="inlineStr">
        <is>
          <t>Amortization of Intangible Assets</t>
        </is>
      </c>
      <c r="B5" s="5" t="n">
        <v>458000</v>
      </c>
      <c r="C5" s="4" t="inlineStr">
        <is>
          <t xml:space="preserve"> </t>
        </is>
      </c>
      <c r="D5" s="6" t="n">
        <v>597000</v>
      </c>
    </row>
    <row r="6">
      <c r="A6" s="4" t="inlineStr">
        <is>
          <t>Core Deposits [Member]</t>
        </is>
      </c>
      <c r="B6" s="4" t="inlineStr">
        <is>
          <t xml:space="preserve"> </t>
        </is>
      </c>
      <c r="C6" s="4" t="inlineStr">
        <is>
          <t xml:space="preserve"> </t>
        </is>
      </c>
      <c r="D6" s="4" t="inlineStr">
        <is>
          <t xml:space="preserve"> </t>
        </is>
      </c>
    </row>
    <row r="7">
      <c r="A7" s="4" t="inlineStr">
        <is>
          <t>Finite-Lived Intangible Assets, Gross</t>
        </is>
      </c>
      <c r="B7" s="5" t="n">
        <v>1800000</v>
      </c>
      <c r="C7" s="5" t="n">
        <v>2000000</v>
      </c>
      <c r="D7" s="4" t="inlineStr">
        <is>
          <t xml:space="preserve"> </t>
        </is>
      </c>
    </row>
    <row r="8">
      <c r="A8" s="4" t="inlineStr">
        <is>
          <t>Amortization of Intangible Assets</t>
        </is>
      </c>
      <c r="B8" s="6" t="n">
        <v>172000</v>
      </c>
      <c r="C8" s="6" t="n">
        <v>182000</v>
      </c>
      <c r="D8" s="6" t="n">
        <v>201000</v>
      </c>
    </row>
    <row r="9">
      <c r="A9" s="4" t="inlineStr">
        <is>
          <t>Core Deposits [Member] | Minimum [Member]</t>
        </is>
      </c>
      <c r="B9" s="4" t="inlineStr">
        <is>
          <t xml:space="preserve"> </t>
        </is>
      </c>
      <c r="C9" s="4" t="inlineStr">
        <is>
          <t xml:space="preserve"> </t>
        </is>
      </c>
      <c r="D9" s="4" t="inlineStr">
        <is>
          <t xml:space="preserve"> </t>
        </is>
      </c>
    </row>
    <row r="10">
      <c r="A10" s="4" t="inlineStr">
        <is>
          <t>Finite-Lived Intangible Asset, Useful Life (Year)</t>
        </is>
      </c>
      <c r="B10" s="4" t="inlineStr">
        <is>
          <t>8 years</t>
        </is>
      </c>
      <c r="C10" s="4" t="inlineStr">
        <is>
          <t xml:space="preserve"> </t>
        </is>
      </c>
      <c r="D10" s="4" t="inlineStr">
        <is>
          <t xml:space="preserve"> </t>
        </is>
      </c>
    </row>
    <row r="11">
      <c r="A11" s="4" t="inlineStr">
        <is>
          <t>Core Deposits [Member] | Maximum [Member]</t>
        </is>
      </c>
      <c r="B11" s="4" t="inlineStr">
        <is>
          <t xml:space="preserve"> </t>
        </is>
      </c>
      <c r="C11" s="4" t="inlineStr">
        <is>
          <t xml:space="preserve"> </t>
        </is>
      </c>
      <c r="D11" s="4" t="inlineStr">
        <is>
          <t xml:space="preserve"> </t>
        </is>
      </c>
    </row>
    <row r="12">
      <c r="A12" s="4" t="inlineStr">
        <is>
          <t>Finite-Lived Intangible Asset, Useful Life (Year)</t>
        </is>
      </c>
      <c r="B12" s="4" t="inlineStr">
        <is>
          <t>10 years</t>
        </is>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Goodwill and Intangible Assets - Maturity Schedule for Amortization Expense (Details) - Core Deposits [Member] $ in Thousands</t>
        </is>
      </c>
      <c r="B1" s="2" t="inlineStr">
        <is>
          <t>Mar. 31, 2025 USD ($)</t>
        </is>
      </c>
    </row>
    <row r="2">
      <c r="A2" s="4" t="inlineStr">
        <is>
          <t>Remainder of 2025, amortization expense</t>
        </is>
      </c>
      <c r="B2" s="6" t="n">
        <v>500</v>
      </c>
    </row>
    <row r="3">
      <c r="A3" s="4" t="inlineStr">
        <is>
          <t>2026, amortization expense</t>
        </is>
      </c>
      <c r="B3" s="5" t="n">
        <v>501</v>
      </c>
    </row>
    <row r="4">
      <c r="A4" s="4" t="inlineStr">
        <is>
          <t>2027, amortization expense</t>
        </is>
      </c>
      <c r="B4" s="5" t="n">
        <v>417</v>
      </c>
    </row>
    <row r="5">
      <c r="A5" s="4" t="inlineStr">
        <is>
          <t>2028, amortization expense</t>
        </is>
      </c>
      <c r="B5" s="5" t="n">
        <v>297</v>
      </c>
    </row>
    <row r="6">
      <c r="A6" s="4" t="inlineStr">
        <is>
          <t>2029, amortization expense</t>
        </is>
      </c>
      <c r="B6" s="5" t="n">
        <v>64</v>
      </c>
    </row>
    <row r="7">
      <c r="A7" s="4" t="inlineStr">
        <is>
          <t>Thereafter, amortization expense</t>
        </is>
      </c>
      <c r="B7" s="5" t="n">
        <v>60</v>
      </c>
    </row>
    <row r="8">
      <c r="A8" s="4" t="inlineStr">
        <is>
          <t>Total</t>
        </is>
      </c>
      <c r="B8" s="6" t="n">
        <v>183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7 - Deposits (Details Textual) - USD ($) $ in Thousands</t>
        </is>
      </c>
      <c r="B1" s="2" t="inlineStr">
        <is>
          <t>Mar. 31, 2025</t>
        </is>
      </c>
      <c r="C1" s="2" t="inlineStr">
        <is>
          <t>Dec. 31, 2024</t>
        </is>
      </c>
    </row>
    <row r="2">
      <c r="A2" s="4" t="inlineStr">
        <is>
          <t>Deposits, Wholesale</t>
        </is>
      </c>
      <c r="B2" s="6" t="n">
        <v>158500</v>
      </c>
      <c r="C2" s="6" t="n">
        <v>147500</v>
      </c>
    </row>
    <row r="3">
      <c r="A3" s="4" t="inlineStr">
        <is>
          <t>Brokered Time Deposits</t>
        </is>
      </c>
      <c r="B3" s="5" t="n">
        <v>109500</v>
      </c>
      <c r="C3" s="5" t="n">
        <v>93200</v>
      </c>
    </row>
    <row r="4">
      <c r="A4" s="4" t="inlineStr">
        <is>
          <t>Time Deposits</t>
        </is>
      </c>
      <c r="B4" s="5" t="n">
        <v>1893207</v>
      </c>
      <c r="C4" s="4" t="inlineStr">
        <is>
          <t xml:space="preserve"> </t>
        </is>
      </c>
    </row>
    <row r="5">
      <c r="A5" s="4" t="inlineStr">
        <is>
          <t>Collateralized Deposits From the State of California [Member]</t>
        </is>
      </c>
      <c r="B5" s="4" t="inlineStr">
        <is>
          <t xml:space="preserve"> </t>
        </is>
      </c>
      <c r="C5" s="4" t="inlineStr">
        <is>
          <t xml:space="preserve"> </t>
        </is>
      </c>
    </row>
    <row r="6">
      <c r="A6" s="4" t="inlineStr">
        <is>
          <t>Time Deposits</t>
        </is>
      </c>
      <c r="B6" s="5" t="n">
        <v>20000</v>
      </c>
      <c r="C6" s="5" t="n">
        <v>20000</v>
      </c>
    </row>
    <row r="7">
      <c r="A7" s="4" t="inlineStr">
        <is>
          <t>Time Deposits Acquired Through Internet Listing Services [Member]</t>
        </is>
      </c>
      <c r="B7" s="4" t="inlineStr">
        <is>
          <t xml:space="preserve"> </t>
        </is>
      </c>
      <c r="C7" s="4" t="inlineStr">
        <is>
          <t xml:space="preserve"> </t>
        </is>
      </c>
    </row>
    <row r="8">
      <c r="A8" s="4" t="inlineStr">
        <is>
          <t>Time Deposits</t>
        </is>
      </c>
      <c r="B8" s="5" t="n">
        <v>29000</v>
      </c>
      <c r="C8" s="5" t="n">
        <v>34200</v>
      </c>
    </row>
    <row r="9">
      <c r="A9" s="4" t="inlineStr">
        <is>
          <t>Certificates of Deposit Held Through CDARS [Member]</t>
        </is>
      </c>
      <c r="B9" s="4" t="inlineStr">
        <is>
          <t xml:space="preserve"> </t>
        </is>
      </c>
      <c r="C9" s="4" t="inlineStr">
        <is>
          <t xml:space="preserve"> </t>
        </is>
      </c>
    </row>
    <row r="10">
      <c r="A10" s="4" t="inlineStr">
        <is>
          <t>Time Deposits</t>
        </is>
      </c>
      <c r="B10" s="5" t="n">
        <v>125900</v>
      </c>
      <c r="C10" s="5" t="n">
        <v>130600</v>
      </c>
    </row>
    <row r="11">
      <c r="A11" s="4" t="inlineStr">
        <is>
          <t>ICS [Member]</t>
        </is>
      </c>
      <c r="B11" s="4" t="inlineStr">
        <is>
          <t xml:space="preserve"> </t>
        </is>
      </c>
      <c r="C11" s="4" t="inlineStr">
        <is>
          <t xml:space="preserve"> </t>
        </is>
      </c>
    </row>
    <row r="12">
      <c r="A12" s="4" t="inlineStr">
        <is>
          <t>Time Deposits</t>
        </is>
      </c>
      <c r="B12" s="6" t="n">
        <v>150900</v>
      </c>
      <c r="C12" s="6" t="n">
        <v>1461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Note 7 - Deposits - Schedule of Maturities of Time Deposits (Details) $ in Thousands</t>
        </is>
      </c>
      <c r="B1" s="2" t="inlineStr">
        <is>
          <t>Mar. 31, 2025 USD ($)</t>
        </is>
      </c>
    </row>
    <row r="2">
      <c r="A2" s="4" t="inlineStr">
        <is>
          <t>One year or less, 250,000 and under</t>
        </is>
      </c>
      <c r="B2" s="6" t="n">
        <v>978000</v>
      </c>
    </row>
    <row r="3">
      <c r="A3" s="4" t="inlineStr">
        <is>
          <t>One year or less, over 250,000</t>
        </is>
      </c>
      <c r="B3" s="5" t="n">
        <v>891537</v>
      </c>
    </row>
    <row r="4">
      <c r="A4" s="4" t="inlineStr">
        <is>
          <t>One year or less</t>
        </is>
      </c>
      <c r="B4" s="5" t="n">
        <v>1869537</v>
      </c>
    </row>
    <row r="5">
      <c r="A5" s="4" t="inlineStr">
        <is>
          <t>Two to three years, 250,000 and under</t>
        </is>
      </c>
      <c r="B5" s="5" t="n">
        <v>21609</v>
      </c>
    </row>
    <row r="6">
      <c r="A6" s="4" t="inlineStr">
        <is>
          <t>Two to three years, over 250,000</t>
        </is>
      </c>
      <c r="B6" s="5" t="n">
        <v>1264</v>
      </c>
    </row>
    <row r="7">
      <c r="A7" s="4" t="inlineStr">
        <is>
          <t>One year to three years</t>
        </is>
      </c>
      <c r="B7" s="5" t="n">
        <v>22873</v>
      </c>
    </row>
    <row r="8">
      <c r="A8" s="4" t="inlineStr">
        <is>
          <t>Over three years, 250,000 and under</t>
        </is>
      </c>
      <c r="B8" s="5" t="n">
        <v>497</v>
      </c>
    </row>
    <row r="9">
      <c r="A9" s="4" t="inlineStr">
        <is>
          <t>Over three years, over 250,000</t>
        </is>
      </c>
      <c r="B9" s="5" t="n">
        <v>300</v>
      </c>
    </row>
    <row r="10">
      <c r="A10" s="4" t="inlineStr">
        <is>
          <t>Over three years</t>
        </is>
      </c>
      <c r="B10" s="5" t="n">
        <v>797</v>
      </c>
    </row>
    <row r="11">
      <c r="A11" s="4" t="inlineStr">
        <is>
          <t>Total, 250,000 and under</t>
        </is>
      </c>
      <c r="B11" s="5" t="n">
        <v>1000106</v>
      </c>
    </row>
    <row r="12">
      <c r="A12" s="4" t="inlineStr">
        <is>
          <t>Total, over 250,000</t>
        </is>
      </c>
      <c r="B12" s="5" t="n">
        <v>893101</v>
      </c>
    </row>
    <row r="13">
      <c r="A13" s="4" t="inlineStr">
        <is>
          <t>Total</t>
        </is>
      </c>
      <c r="B13" s="6" t="n">
        <v>189320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9" customWidth="1" min="2" max="2"/>
    <col width="49" customWidth="1" min="3" max="3"/>
    <col width="14" customWidth="1" min="4" max="4"/>
    <col width="14" customWidth="1" min="5" max="5"/>
  </cols>
  <sheetData>
    <row r="1">
      <c r="A1" s="1" t="inlineStr">
        <is>
          <t>Note 8 - Long-term Debt (Details Textual) - USD ($) $ in Millions</t>
        </is>
      </c>
      <c r="B1" s="2" t="inlineStr">
        <is>
          <t>1 Months Ended</t>
        </is>
      </c>
      <c r="C1" s="2" t="inlineStr">
        <is>
          <t>3 Months Ended</t>
        </is>
      </c>
    </row>
    <row r="2">
      <c r="B2" s="2" t="inlineStr">
        <is>
          <t>Mar. 31, 2021</t>
        </is>
      </c>
      <c r="C2" s="2" t="inlineStr">
        <is>
          <t>Mar. 31, 2025</t>
        </is>
      </c>
      <c r="D2" s="2" t="inlineStr">
        <is>
          <t>Dec. 31, 2024</t>
        </is>
      </c>
      <c r="E2" s="2" t="inlineStr">
        <is>
          <t>Mar. 31, 2024</t>
        </is>
      </c>
    </row>
    <row r="3">
      <c r="A3" s="4" t="inlineStr">
        <is>
          <t>Debt Instrument, Face Amount</t>
        </is>
      </c>
      <c r="B3" s="4" t="inlineStr">
        <is>
          <t xml:space="preserve"> </t>
        </is>
      </c>
      <c r="C3" s="6" t="n">
        <v>120</v>
      </c>
      <c r="D3" s="6" t="n">
        <v>120</v>
      </c>
      <c r="E3" s="4" t="inlineStr">
        <is>
          <t xml:space="preserve"> </t>
        </is>
      </c>
    </row>
    <row r="4">
      <c r="A4" s="4" t="inlineStr">
        <is>
          <t>Debt Instrument, Variable Interest Rate, Type [Extensible Enumeration]</t>
        </is>
      </c>
      <c r="B4" s="4" t="inlineStr">
        <is>
          <t>Secured Overnight Financing Rate (SOFR) [Member]</t>
        </is>
      </c>
      <c r="C4" s="4" t="inlineStr">
        <is>
          <t>Secured Overnight Financing Rate (SOFR) [Member]</t>
        </is>
      </c>
      <c r="D4" s="4" t="inlineStr">
        <is>
          <t xml:space="preserve"> </t>
        </is>
      </c>
      <c r="E4" s="4" t="inlineStr">
        <is>
          <t xml:space="preserve"> </t>
        </is>
      </c>
    </row>
    <row r="5">
      <c r="A5" s="4" t="inlineStr">
        <is>
          <t>Four Percent Fixed To Floating Rate Subordinated Debentures Due April First Two Thousand Thirty One [Member]</t>
        </is>
      </c>
      <c r="B5" s="4" t="inlineStr">
        <is>
          <t xml:space="preserve"> </t>
        </is>
      </c>
      <c r="C5" s="4" t="inlineStr">
        <is>
          <t xml:space="preserve"> </t>
        </is>
      </c>
      <c r="D5" s="4" t="inlineStr">
        <is>
          <t xml:space="preserve"> </t>
        </is>
      </c>
      <c r="E5" s="4" t="inlineStr">
        <is>
          <t xml:space="preserve"> </t>
        </is>
      </c>
    </row>
    <row r="6">
      <c r="A6" s="4" t="inlineStr">
        <is>
          <t>Debt Instrument, Face Amount</t>
        </is>
      </c>
      <c r="B6" s="6" t="n">
        <v>120</v>
      </c>
      <c r="C6" s="4" t="inlineStr">
        <is>
          <t xml:space="preserve"> </t>
        </is>
      </c>
      <c r="D6" s="4" t="inlineStr">
        <is>
          <t xml:space="preserve"> </t>
        </is>
      </c>
      <c r="E6" s="4" t="inlineStr">
        <is>
          <t xml:space="preserve"> </t>
        </is>
      </c>
    </row>
    <row r="7">
      <c r="A7" s="4" t="inlineStr">
        <is>
          <t>Long-term Debt, Percentage Bearing Fixed Interest, Percentage Rate</t>
        </is>
      </c>
      <c r="B7" s="10" t="n">
        <v>0.04</v>
      </c>
      <c r="C7" s="4" t="inlineStr">
        <is>
          <t xml:space="preserve"> </t>
        </is>
      </c>
      <c r="D7" s="4" t="inlineStr">
        <is>
          <t xml:space="preserve"> </t>
        </is>
      </c>
      <c r="E7" s="4" t="inlineStr">
        <is>
          <t xml:space="preserve"> </t>
        </is>
      </c>
    </row>
    <row r="8">
      <c r="A8" s="4" t="inlineStr">
        <is>
          <t>Debt Instrument, Basis Spread on Variable Rate</t>
        </is>
      </c>
      <c r="B8" s="11" t="n">
        <v>0.0329</v>
      </c>
      <c r="C8" s="4" t="inlineStr">
        <is>
          <t xml:space="preserve"> </t>
        </is>
      </c>
      <c r="D8" s="4" t="inlineStr">
        <is>
          <t xml:space="preserve"> </t>
        </is>
      </c>
      <c r="E8" s="4" t="inlineStr">
        <is>
          <t xml:space="preserve"> </t>
        </is>
      </c>
    </row>
    <row r="9">
      <c r="A9" s="4" t="inlineStr">
        <is>
          <t>Interest Expense, Debt</t>
        </is>
      </c>
      <c r="B9" s="4" t="inlineStr">
        <is>
          <t xml:space="preserve"> </t>
        </is>
      </c>
      <c r="C9" s="12" t="n">
        <v>1.2</v>
      </c>
      <c r="D9" s="12" t="n">
        <v>1.2</v>
      </c>
      <c r="E9" s="12" t="n">
        <v>1.2</v>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s) - $ / shares</t>
        </is>
      </c>
      <c r="B1" s="2" t="inlineStr">
        <is>
          <t>3 Months Ended</t>
        </is>
      </c>
    </row>
    <row r="2">
      <c r="B2" s="2" t="inlineStr">
        <is>
          <t>Mar. 31, 2025</t>
        </is>
      </c>
      <c r="C2" s="2" t="inlineStr">
        <is>
          <t>Mar. 31, 2024</t>
        </is>
      </c>
    </row>
    <row r="3">
      <c r="A3" s="4" t="inlineStr">
        <is>
          <t>Common stock dividends per share (in dollars per share)</t>
        </is>
      </c>
      <c r="B3" s="7" t="n">
        <v>0.16</v>
      </c>
      <c r="C3" s="7" t="n">
        <v>0.1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ong-term Debt - Schedule of Long-term Debt (Details) - USD ($) $ in Thousands</t>
        </is>
      </c>
      <c r="B1" s="2" t="inlineStr">
        <is>
          <t>Mar. 31, 2025</t>
        </is>
      </c>
      <c r="C1" s="2" t="inlineStr">
        <is>
          <t>Dec. 31, 2024</t>
        </is>
      </c>
    </row>
    <row r="2">
      <c r="A2" s="4" t="inlineStr">
        <is>
          <t>Principal</t>
        </is>
      </c>
      <c r="B2" s="6" t="n">
        <v>120000</v>
      </c>
      <c r="C2" s="6" t="n">
        <v>120000</v>
      </c>
    </row>
    <row r="3">
      <c r="A3" s="4" t="inlineStr">
        <is>
          <t>Unamortized debt issuance costs</t>
        </is>
      </c>
      <c r="B3" s="5" t="n">
        <v>-376</v>
      </c>
      <c r="C3" s="5" t="n">
        <v>-471</v>
      </c>
    </row>
    <row r="4">
      <c r="A4" s="4" t="inlineStr">
        <is>
          <t>Long-term debt, net of issuance costs</t>
        </is>
      </c>
      <c r="B4" s="6" t="n">
        <v>119624</v>
      </c>
      <c r="C4" s="6" t="n">
        <v>11952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Note 9 - Subordinated Debentures (Details Textual) - USD ($)</t>
        </is>
      </c>
      <c r="C1" s="2" t="inlineStr">
        <is>
          <t>1 Months Ended</t>
        </is>
      </c>
      <c r="D1" s="2" t="inlineStr">
        <is>
          <t>3 Months Ended</t>
        </is>
      </c>
    </row>
    <row r="2">
      <c r="B2" s="2" t="inlineStr">
        <is>
          <t>Oct. 01, 2018</t>
        </is>
      </c>
      <c r="C2" s="2" t="inlineStr">
        <is>
          <t>Jan. 31, 2020</t>
        </is>
      </c>
      <c r="D2" s="2" t="inlineStr">
        <is>
          <t>Mar. 31, 2025</t>
        </is>
      </c>
      <c r="E2" s="2" t="inlineStr">
        <is>
          <t>Dec. 31, 2024</t>
        </is>
      </c>
      <c r="F2" s="2" t="inlineStr">
        <is>
          <t>Mar. 31, 2024</t>
        </is>
      </c>
      <c r="G2" s="2" t="inlineStr">
        <is>
          <t>Oct. 31, 2018</t>
        </is>
      </c>
      <c r="H2" s="2" t="inlineStr">
        <is>
          <t>Dec. 31, 2016</t>
        </is>
      </c>
    </row>
    <row r="3">
      <c r="A3" s="4" t="inlineStr">
        <is>
          <t>Subordinated Debt</t>
        </is>
      </c>
      <c r="B3" s="4" t="inlineStr">
        <is>
          <t xml:space="preserve"> </t>
        </is>
      </c>
      <c r="C3" s="4" t="inlineStr">
        <is>
          <t xml:space="preserve"> </t>
        </is>
      </c>
      <c r="D3" s="6" t="n">
        <v>15200000</v>
      </c>
      <c r="E3" s="6" t="n">
        <v>15200000</v>
      </c>
      <c r="F3" s="4" t="inlineStr">
        <is>
          <t xml:space="preserve"> </t>
        </is>
      </c>
      <c r="G3" s="4" t="inlineStr">
        <is>
          <t xml:space="preserve"> </t>
        </is>
      </c>
      <c r="H3" s="4" t="inlineStr">
        <is>
          <t xml:space="preserve"> </t>
        </is>
      </c>
    </row>
    <row r="4">
      <c r="A4" s="4" t="inlineStr">
        <is>
          <t>Subordinated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Expense, Debt</t>
        </is>
      </c>
      <c r="B5" s="4" t="inlineStr">
        <is>
          <t xml:space="preserve"> </t>
        </is>
      </c>
      <c r="C5" s="4" t="inlineStr">
        <is>
          <t xml:space="preserve"> </t>
        </is>
      </c>
      <c r="D5" s="5" t="n">
        <v>282000</v>
      </c>
      <c r="E5" s="5" t="n">
        <v>310000</v>
      </c>
      <c r="F5" s="6" t="n">
        <v>329000</v>
      </c>
      <c r="G5" s="4" t="inlineStr">
        <is>
          <t xml:space="preserve"> </t>
        </is>
      </c>
      <c r="H5" s="4" t="inlineStr">
        <is>
          <t xml:space="preserve"> </t>
        </is>
      </c>
    </row>
    <row r="6">
      <c r="A6" s="4" t="inlineStr">
        <is>
          <t>Debt Amortization Expense</t>
        </is>
      </c>
      <c r="B6" s="4" t="inlineStr">
        <is>
          <t xml:space="preserve"> </t>
        </is>
      </c>
      <c r="C6" s="4" t="inlineStr">
        <is>
          <t xml:space="preserve"> </t>
        </is>
      </c>
      <c r="D6" s="5" t="n">
        <v>55000</v>
      </c>
      <c r="E6" s="5" t="n">
        <v>55000</v>
      </c>
      <c r="F6" s="6" t="n">
        <v>55000</v>
      </c>
      <c r="G6" s="4" t="inlineStr">
        <is>
          <t xml:space="preserve"> </t>
        </is>
      </c>
      <c r="H6" s="4" t="inlineStr">
        <is>
          <t xml:space="preserve"> </t>
        </is>
      </c>
    </row>
    <row r="7">
      <c r="A7" s="4" t="inlineStr">
        <is>
          <t>TFC Statutory Trust [Member] | Subordinated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 Schedule, 12-09, Valuation Allowances and Reserves, Amount</t>
        </is>
      </c>
      <c r="B8" s="4" t="inlineStr">
        <is>
          <t xml:space="preserve"> </t>
        </is>
      </c>
      <c r="C8" s="4" t="inlineStr">
        <is>
          <t xml:space="preserve"> </t>
        </is>
      </c>
      <c r="D8" s="6" t="n">
        <v>1100000</v>
      </c>
      <c r="E8" s="6" t="n">
        <v>1100000</v>
      </c>
      <c r="F8" s="4" t="inlineStr">
        <is>
          <t xml:space="preserve"> </t>
        </is>
      </c>
      <c r="G8" s="4" t="inlineStr">
        <is>
          <t xml:space="preserve"> </t>
        </is>
      </c>
      <c r="H8" s="6" t="n">
        <v>1900000</v>
      </c>
    </row>
    <row r="9">
      <c r="A9" s="4" t="inlineStr">
        <is>
          <t>Debt Instrument, Interest Rate, Effective Percentage</t>
        </is>
      </c>
      <c r="B9" s="4" t="inlineStr">
        <is>
          <t xml:space="preserve"> </t>
        </is>
      </c>
      <c r="C9" s="4" t="inlineStr">
        <is>
          <t xml:space="preserve"> </t>
        </is>
      </c>
      <c r="D9" s="11" t="n">
        <v>0.0621</v>
      </c>
      <c r="E9" s="11" t="n">
        <v>0.06270000000000001</v>
      </c>
      <c r="F9" s="4" t="inlineStr">
        <is>
          <t xml:space="preserve"> </t>
        </is>
      </c>
      <c r="G9" s="4" t="inlineStr">
        <is>
          <t xml:space="preserve"> </t>
        </is>
      </c>
      <c r="H9" s="4" t="inlineStr">
        <is>
          <t xml:space="preserve"> </t>
        </is>
      </c>
    </row>
    <row r="10">
      <c r="A10" s="4" t="inlineStr">
        <is>
          <t>TFC Statutory Trust [Member] | Subordinated Debt [Member] | Tenor Spread Adju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Instrument, Basis Spread on Variable Rate</t>
        </is>
      </c>
      <c r="B11" s="4" t="inlineStr">
        <is>
          <t xml:space="preserve"> </t>
        </is>
      </c>
      <c r="C11" s="4" t="inlineStr">
        <is>
          <t xml:space="preserve"> </t>
        </is>
      </c>
      <c r="D11" s="11" t="n">
        <v>0.0026</v>
      </c>
      <c r="E11" s="4" t="inlineStr">
        <is>
          <t xml:space="preserve"> </t>
        </is>
      </c>
      <c r="F11" s="4" t="inlineStr">
        <is>
          <t xml:space="preserve"> </t>
        </is>
      </c>
      <c r="G11" s="4" t="inlineStr">
        <is>
          <t xml:space="preserve"> </t>
        </is>
      </c>
      <c r="H11" s="4" t="inlineStr">
        <is>
          <t xml:space="preserve"> </t>
        </is>
      </c>
    </row>
    <row r="12">
      <c r="A12" s="4" t="inlineStr">
        <is>
          <t>TFC Statutory Trust [Member] | Subordinated Debt [Member] | Secured Overnight Financing Rate (SOF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Instrument, Basis Spread on Variable Rate</t>
        </is>
      </c>
      <c r="B13" s="4" t="inlineStr">
        <is>
          <t xml:space="preserve"> </t>
        </is>
      </c>
      <c r="C13" s="4" t="inlineStr">
        <is>
          <t xml:space="preserve"> </t>
        </is>
      </c>
      <c r="D13" s="11" t="n">
        <v>0.0165</v>
      </c>
      <c r="E13" s="4" t="inlineStr">
        <is>
          <t xml:space="preserve"> </t>
        </is>
      </c>
      <c r="F13" s="4" t="inlineStr">
        <is>
          <t xml:space="preserve"> </t>
        </is>
      </c>
      <c r="G13" s="4" t="inlineStr">
        <is>
          <t xml:space="preserve"> </t>
        </is>
      </c>
      <c r="H13" s="4" t="inlineStr">
        <is>
          <t xml:space="preserve"> </t>
        </is>
      </c>
    </row>
    <row r="14">
      <c r="A14" s="4" t="inlineStr">
        <is>
          <t>First American International Statutory Trust I 1[Member] | Subordinated Deb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EC Schedule, 12-09, Valuation Allowances and Reserves, Amount</t>
        </is>
      </c>
      <c r="B15" s="4" t="inlineStr">
        <is>
          <t xml:space="preserve"> </t>
        </is>
      </c>
      <c r="C15" s="4" t="inlineStr">
        <is>
          <t xml:space="preserve"> </t>
        </is>
      </c>
      <c r="D15" s="6" t="n">
        <v>746000</v>
      </c>
      <c r="E15" s="6" t="n">
        <v>765000</v>
      </c>
      <c r="F15" s="4" t="inlineStr">
        <is>
          <t xml:space="preserve"> </t>
        </is>
      </c>
      <c r="G15" s="6" t="n">
        <v>1200000</v>
      </c>
      <c r="H15" s="4" t="inlineStr">
        <is>
          <t xml:space="preserve"> </t>
        </is>
      </c>
    </row>
    <row r="16">
      <c r="A16" s="4" t="inlineStr">
        <is>
          <t>Debt Instrument, Interest Rate, Effective Percentage</t>
        </is>
      </c>
      <c r="B16" s="4" t="inlineStr">
        <is>
          <t xml:space="preserve"> </t>
        </is>
      </c>
      <c r="C16" s="4" t="inlineStr">
        <is>
          <t xml:space="preserve"> </t>
        </is>
      </c>
      <c r="D16" s="11" t="n">
        <v>0.06809999999999999</v>
      </c>
      <c r="E16" s="11" t="n">
        <v>0.0687</v>
      </c>
      <c r="F16" s="4" t="inlineStr">
        <is>
          <t xml:space="preserve"> </t>
        </is>
      </c>
      <c r="G16" s="4" t="inlineStr">
        <is>
          <t xml:space="preserve"> </t>
        </is>
      </c>
      <c r="H16" s="4" t="inlineStr">
        <is>
          <t xml:space="preserve"> </t>
        </is>
      </c>
    </row>
    <row r="17">
      <c r="A17" s="4" t="inlineStr">
        <is>
          <t>First American International Statutory Trust I 1[Member] | Subordinated Debt [Member] | Tenor Spread Adjust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Basis Spread on Variable Rate</t>
        </is>
      </c>
      <c r="B18" s="11" t="n">
        <v>0.002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irst American International Statutory Trust I 1[Member] | Subordinated Debt [Member] | Secured Overnight Financing Rate (SOF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t>
        </is>
      </c>
      <c r="B20" s="11" t="n">
        <v>0.022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GB Holdings Inc And Banking Subsidiary Pacific Global Bank [Member] | Subordinated Deb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EC Schedule, 12-09, Valuation Allowances and Reserves, Amount</t>
        </is>
      </c>
      <c r="B22" s="4" t="inlineStr">
        <is>
          <t xml:space="preserve"> </t>
        </is>
      </c>
      <c r="C22" s="6" t="n">
        <v>763000</v>
      </c>
      <c r="D22" s="6" t="n">
        <v>495000</v>
      </c>
      <c r="E22" s="6" t="n">
        <v>507000</v>
      </c>
      <c r="F22" s="4" t="inlineStr">
        <is>
          <t xml:space="preserve"> </t>
        </is>
      </c>
      <c r="G22" s="4" t="inlineStr">
        <is>
          <t xml:space="preserve"> </t>
        </is>
      </c>
      <c r="H22" s="4" t="inlineStr">
        <is>
          <t xml:space="preserve"> </t>
        </is>
      </c>
    </row>
    <row r="23">
      <c r="A23" s="4" t="inlineStr">
        <is>
          <t>Debt Instrument, Interest Rate, Effective Percentage</t>
        </is>
      </c>
      <c r="B23" s="4" t="inlineStr">
        <is>
          <t xml:space="preserve"> </t>
        </is>
      </c>
      <c r="C23" s="4" t="inlineStr">
        <is>
          <t xml:space="preserve"> </t>
        </is>
      </c>
      <c r="D23" s="11" t="n">
        <v>0.06660000000000001</v>
      </c>
      <c r="E23" s="11" t="n">
        <v>0.0672</v>
      </c>
      <c r="F23" s="4" t="inlineStr">
        <is>
          <t xml:space="preserve"> </t>
        </is>
      </c>
      <c r="G23" s="4" t="inlineStr">
        <is>
          <t xml:space="preserve"> </t>
        </is>
      </c>
      <c r="H23" s="4" t="inlineStr">
        <is>
          <t xml:space="preserve"> </t>
        </is>
      </c>
    </row>
    <row r="24">
      <c r="A24" s="4" t="inlineStr">
        <is>
          <t>PGB Holdings Inc And Banking Subsidiary Pacific Global Bank [Member] | Subordinated Debt [Member] | Tenor Spread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Basis Spread on Variable Rate</t>
        </is>
      </c>
      <c r="B25" s="4" t="inlineStr">
        <is>
          <t xml:space="preserve"> </t>
        </is>
      </c>
      <c r="C25" s="11" t="n">
        <v>0.0026</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GB Holdings Inc And Banking Subsidiary Pacific Global Bank [Member] | Subordinated Debt [Member] | Secured Overnight Financing Rate (SOF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Debt Instrument, Basis Spread on Variable Rate</t>
        </is>
      </c>
      <c r="B27" s="4" t="inlineStr">
        <is>
          <t xml:space="preserve"> </t>
        </is>
      </c>
      <c r="C27" s="11" t="n">
        <v>0.021</v>
      </c>
      <c r="D27" s="4" t="inlineStr">
        <is>
          <t xml:space="preserve"> </t>
        </is>
      </c>
      <c r="E27" s="4" t="inlineStr">
        <is>
          <t xml:space="preserve"> </t>
        </is>
      </c>
      <c r="F27" s="4" t="inlineStr">
        <is>
          <t xml:space="preserve"> </t>
        </is>
      </c>
      <c r="G27" s="4" t="inlineStr">
        <is>
          <t xml:space="preserve"> </t>
        </is>
      </c>
      <c r="H27" s="4" t="inlineStr">
        <is>
          <t xml:space="preserve"> </t>
        </is>
      </c>
    </row>
  </sheetData>
  <mergeCells count="2">
    <mergeCell ref="D1:F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3" customWidth="1" min="2" max="2"/>
    <col width="49" customWidth="1" min="3" max="3"/>
    <col width="49" customWidth="1" min="4" max="4"/>
    <col width="14" customWidth="1" min="5" max="5"/>
  </cols>
  <sheetData>
    <row r="1">
      <c r="A1" s="1" t="inlineStr">
        <is>
          <t>Note 9 - Subordinated Debentures - Schedule of Subordinated Debentures (Details) - USD ($) $ in Thousands</t>
        </is>
      </c>
      <c r="C1" s="2" t="inlineStr">
        <is>
          <t>1 Months Ended</t>
        </is>
      </c>
      <c r="D1" s="2" t="inlineStr">
        <is>
          <t>3 Months Ended</t>
        </is>
      </c>
    </row>
    <row r="2">
      <c r="C2" s="2" t="inlineStr">
        <is>
          <t>Mar. 31, 2021</t>
        </is>
      </c>
      <c r="D2" s="2" t="inlineStr">
        <is>
          <t>Mar. 31, 2025</t>
        </is>
      </c>
      <c r="E2" s="2" t="inlineStr">
        <is>
          <t>Dec. 31, 2024</t>
        </is>
      </c>
    </row>
    <row r="3">
      <c r="A3" s="4" t="inlineStr">
        <is>
          <t>Debt Instrument, Variable Interest Rate, Type [Extensible Enumeration]</t>
        </is>
      </c>
      <c r="C3" s="4" t="inlineStr">
        <is>
          <t>Secured Overnight Financing Rate (SOFR) [Member]</t>
        </is>
      </c>
      <c r="D3" s="4" t="inlineStr">
        <is>
          <t>Secured Overnight Financing Rate (SOFR) [Member]</t>
        </is>
      </c>
      <c r="E3" s="4" t="inlineStr">
        <is>
          <t xml:space="preserve"> </t>
        </is>
      </c>
    </row>
    <row r="4">
      <c r="A4" s="4" t="inlineStr">
        <is>
          <t>Recorded value</t>
        </is>
      </c>
      <c r="C4" s="4" t="inlineStr">
        <is>
          <t xml:space="preserve"> </t>
        </is>
      </c>
      <c r="D4" s="6" t="n">
        <v>119624</v>
      </c>
      <c r="E4" s="6" t="n">
        <v>119529</v>
      </c>
    </row>
    <row r="5">
      <c r="A5" s="4" t="inlineStr">
        <is>
          <t>Subordinated Debt [Member]</t>
        </is>
      </c>
      <c r="C5" s="4" t="inlineStr">
        <is>
          <t xml:space="preserve"> </t>
        </is>
      </c>
      <c r="D5" s="4" t="inlineStr">
        <is>
          <t xml:space="preserve"> </t>
        </is>
      </c>
      <c r="E5" s="4" t="inlineStr">
        <is>
          <t xml:space="preserve"> </t>
        </is>
      </c>
    </row>
    <row r="6">
      <c r="A6" s="4" t="inlineStr">
        <is>
          <t>Principal amount</t>
        </is>
      </c>
      <c r="C6" s="4" t="inlineStr">
        <is>
          <t xml:space="preserve"> </t>
        </is>
      </c>
      <c r="D6" s="5" t="n">
        <v>17527</v>
      </c>
      <c r="E6" s="4" t="inlineStr">
        <is>
          <t xml:space="preserve"> </t>
        </is>
      </c>
    </row>
    <row r="7">
      <c r="A7" s="4" t="inlineStr">
        <is>
          <t>Unamortized valuation reserve</t>
        </is>
      </c>
      <c r="C7" s="4" t="inlineStr">
        <is>
          <t xml:space="preserve"> </t>
        </is>
      </c>
      <c r="D7" s="5" t="n">
        <v>2316</v>
      </c>
      <c r="E7" s="4" t="inlineStr">
        <is>
          <t xml:space="preserve"> </t>
        </is>
      </c>
    </row>
    <row r="8">
      <c r="A8" s="4" t="inlineStr">
        <is>
          <t>Recorded value</t>
        </is>
      </c>
      <c r="C8" s="4" t="inlineStr">
        <is>
          <t xml:space="preserve"> </t>
        </is>
      </c>
      <c r="D8" s="5" t="n">
        <v>15211</v>
      </c>
      <c r="E8" s="4" t="inlineStr">
        <is>
          <t xml:space="preserve"> </t>
        </is>
      </c>
    </row>
    <row r="9">
      <c r="A9" s="4" t="inlineStr">
        <is>
          <t>TFC Trust [Member] | Subordinated Debt [Member]</t>
        </is>
      </c>
      <c r="C9" s="4" t="inlineStr">
        <is>
          <t xml:space="preserve"> </t>
        </is>
      </c>
      <c r="D9" s="4" t="inlineStr">
        <is>
          <t xml:space="preserve"> </t>
        </is>
      </c>
      <c r="E9" s="4" t="inlineStr">
        <is>
          <t xml:space="preserve"> </t>
        </is>
      </c>
    </row>
    <row r="10">
      <c r="A10" s="4" t="inlineStr">
        <is>
          <t>Principal amount</t>
        </is>
      </c>
      <c r="C10" s="4" t="inlineStr">
        <is>
          <t xml:space="preserve"> </t>
        </is>
      </c>
      <c r="D10" s="5" t="n">
        <v>5155</v>
      </c>
      <c r="E10" s="4" t="inlineStr">
        <is>
          <t xml:space="preserve"> </t>
        </is>
      </c>
    </row>
    <row r="11">
      <c r="A11" s="4" t="inlineStr">
        <is>
          <t>Unamortized valuation reserve</t>
        </is>
      </c>
      <c r="C11" s="4" t="inlineStr">
        <is>
          <t xml:space="preserve"> </t>
        </is>
      </c>
      <c r="D11" s="5" t="n">
        <v>1075</v>
      </c>
      <c r="E11" s="4" t="inlineStr">
        <is>
          <t xml:space="preserve"> </t>
        </is>
      </c>
    </row>
    <row r="12">
      <c r="A12" s="4" t="inlineStr">
        <is>
          <t>Recorded value</t>
        </is>
      </c>
      <c r="C12" s="4" t="inlineStr">
        <is>
          <t xml:space="preserve"> </t>
        </is>
      </c>
      <c r="D12" s="6" t="n">
        <v>4080</v>
      </c>
      <c r="E12" s="4" t="inlineStr">
        <is>
          <t xml:space="preserve"> </t>
        </is>
      </c>
    </row>
    <row r="13">
      <c r="A13" s="4" t="inlineStr">
        <is>
          <t>Tenor spread adjustment</t>
        </is>
      </c>
      <c r="B13" s="4" t="inlineStr">
        <is>
          <t>[1]</t>
        </is>
      </c>
      <c r="C13" s="4" t="inlineStr">
        <is>
          <t xml:space="preserve"> </t>
        </is>
      </c>
      <c r="D13" s="11" t="n">
        <v>0.0026</v>
      </c>
      <c r="E13" s="4" t="inlineStr">
        <is>
          <t xml:space="preserve"> </t>
        </is>
      </c>
    </row>
    <row r="14">
      <c r="A14" s="4" t="inlineStr">
        <is>
          <t>Effective rate</t>
        </is>
      </c>
      <c r="C14" s="4" t="inlineStr">
        <is>
          <t xml:space="preserve"> </t>
        </is>
      </c>
      <c r="D14" s="11" t="n">
        <v>0.0621</v>
      </c>
      <c r="E14" s="4" t="inlineStr">
        <is>
          <t xml:space="preserve"> </t>
        </is>
      </c>
    </row>
    <row r="15">
      <c r="A15" s="4" t="inlineStr">
        <is>
          <t>Debt instrument, variable rate</t>
        </is>
      </c>
      <c r="C15" s="4" t="inlineStr">
        <is>
          <t xml:space="preserve"> </t>
        </is>
      </c>
      <c r="D15" s="11" t="n">
        <v>0.0165</v>
      </c>
      <c r="E15" s="4" t="inlineStr">
        <is>
          <t xml:space="preserve"> </t>
        </is>
      </c>
    </row>
    <row r="16">
      <c r="A16" s="4" t="inlineStr">
        <is>
          <t>FAIC Trust [Member] | Subordinated Debt [Member]</t>
        </is>
      </c>
      <c r="C16" s="4" t="inlineStr">
        <is>
          <t xml:space="preserve"> </t>
        </is>
      </c>
      <c r="D16" s="4" t="inlineStr">
        <is>
          <t xml:space="preserve"> </t>
        </is>
      </c>
      <c r="E16" s="4" t="inlineStr">
        <is>
          <t xml:space="preserve"> </t>
        </is>
      </c>
    </row>
    <row r="17">
      <c r="A17" s="4" t="inlineStr">
        <is>
          <t>Principal amount</t>
        </is>
      </c>
      <c r="C17" s="4" t="inlineStr">
        <is>
          <t xml:space="preserve"> </t>
        </is>
      </c>
      <c r="D17" s="6" t="n">
        <v>7217</v>
      </c>
      <c r="E17" s="4" t="inlineStr">
        <is>
          <t xml:space="preserve"> </t>
        </is>
      </c>
    </row>
    <row r="18">
      <c r="A18" s="4" t="inlineStr">
        <is>
          <t>Unamortized valuation reserve</t>
        </is>
      </c>
      <c r="C18" s="4" t="inlineStr">
        <is>
          <t xml:space="preserve"> </t>
        </is>
      </c>
      <c r="D18" s="5" t="n">
        <v>746</v>
      </c>
      <c r="E18" s="4" t="inlineStr">
        <is>
          <t xml:space="preserve"> </t>
        </is>
      </c>
    </row>
    <row r="19">
      <c r="A19" s="4" t="inlineStr">
        <is>
          <t>Recorded value</t>
        </is>
      </c>
      <c r="C19" s="4" t="inlineStr">
        <is>
          <t xml:space="preserve"> </t>
        </is>
      </c>
      <c r="D19" s="6" t="n">
        <v>6471</v>
      </c>
      <c r="E19" s="4" t="inlineStr">
        <is>
          <t xml:space="preserve"> </t>
        </is>
      </c>
    </row>
    <row r="20">
      <c r="A20" s="4" t="inlineStr">
        <is>
          <t>Tenor spread adjustment</t>
        </is>
      </c>
      <c r="B20" s="4" t="inlineStr">
        <is>
          <t>[1]</t>
        </is>
      </c>
      <c r="C20" s="4" t="inlineStr">
        <is>
          <t xml:space="preserve"> </t>
        </is>
      </c>
      <c r="D20" s="11" t="n">
        <v>0.0026</v>
      </c>
      <c r="E20" s="4" t="inlineStr">
        <is>
          <t xml:space="preserve"> </t>
        </is>
      </c>
    </row>
    <row r="21">
      <c r="A21" s="4" t="inlineStr">
        <is>
          <t>Effective rate</t>
        </is>
      </c>
      <c r="C21" s="4" t="inlineStr">
        <is>
          <t xml:space="preserve"> </t>
        </is>
      </c>
      <c r="D21" s="11" t="n">
        <v>0.06809999999999999</v>
      </c>
      <c r="E21" s="4" t="inlineStr">
        <is>
          <t xml:space="preserve"> </t>
        </is>
      </c>
    </row>
    <row r="22">
      <c r="A22" s="4" t="inlineStr">
        <is>
          <t>Debt instrument, variable rate</t>
        </is>
      </c>
      <c r="C22" s="4" t="inlineStr">
        <is>
          <t xml:space="preserve"> </t>
        </is>
      </c>
      <c r="D22" s="11" t="n">
        <v>0.0225</v>
      </c>
      <c r="E22" s="4" t="inlineStr">
        <is>
          <t xml:space="preserve"> </t>
        </is>
      </c>
    </row>
    <row r="23">
      <c r="A23" s="4" t="inlineStr">
        <is>
          <t>PGBH Trust [Member] | Subordinated Debt [Member]</t>
        </is>
      </c>
      <c r="C23" s="4" t="inlineStr">
        <is>
          <t xml:space="preserve"> </t>
        </is>
      </c>
      <c r="D23" s="4" t="inlineStr">
        <is>
          <t xml:space="preserve"> </t>
        </is>
      </c>
      <c r="E23" s="4" t="inlineStr">
        <is>
          <t xml:space="preserve"> </t>
        </is>
      </c>
    </row>
    <row r="24">
      <c r="A24" s="4" t="inlineStr">
        <is>
          <t>Principal amount</t>
        </is>
      </c>
      <c r="C24" s="4" t="inlineStr">
        <is>
          <t xml:space="preserve"> </t>
        </is>
      </c>
      <c r="D24" s="6" t="n">
        <v>5155</v>
      </c>
      <c r="E24" s="4" t="inlineStr">
        <is>
          <t xml:space="preserve"> </t>
        </is>
      </c>
    </row>
    <row r="25">
      <c r="A25" s="4" t="inlineStr">
        <is>
          <t>Unamortized valuation reserve</t>
        </is>
      </c>
      <c r="C25" s="4" t="inlineStr">
        <is>
          <t xml:space="preserve"> </t>
        </is>
      </c>
      <c r="D25" s="5" t="n">
        <v>495</v>
      </c>
      <c r="E25" s="4" t="inlineStr">
        <is>
          <t xml:space="preserve"> </t>
        </is>
      </c>
    </row>
    <row r="26">
      <c r="A26" s="4" t="inlineStr">
        <is>
          <t>Recorded value</t>
        </is>
      </c>
      <c r="C26" s="4" t="inlineStr">
        <is>
          <t xml:space="preserve"> </t>
        </is>
      </c>
      <c r="D26" s="6" t="n">
        <v>4660</v>
      </c>
      <c r="E26" s="4" t="inlineStr">
        <is>
          <t xml:space="preserve"> </t>
        </is>
      </c>
    </row>
    <row r="27">
      <c r="A27" s="4" t="inlineStr">
        <is>
          <t>Tenor spread adjustment</t>
        </is>
      </c>
      <c r="B27" s="4" t="inlineStr">
        <is>
          <t>[1]</t>
        </is>
      </c>
      <c r="C27" s="4" t="inlineStr">
        <is>
          <t xml:space="preserve"> </t>
        </is>
      </c>
      <c r="D27" s="11" t="n">
        <v>0.0026</v>
      </c>
      <c r="E27" s="4" t="inlineStr">
        <is>
          <t xml:space="preserve"> </t>
        </is>
      </c>
    </row>
    <row r="28">
      <c r="A28" s="4" t="inlineStr">
        <is>
          <t>Effective rate</t>
        </is>
      </c>
      <c r="C28" s="4" t="inlineStr">
        <is>
          <t xml:space="preserve"> </t>
        </is>
      </c>
      <c r="D28" s="11" t="n">
        <v>0.06660000000000001</v>
      </c>
      <c r="E28" s="4" t="inlineStr">
        <is>
          <t xml:space="preserve"> </t>
        </is>
      </c>
    </row>
    <row r="29">
      <c r="A29" s="4" t="inlineStr">
        <is>
          <t>Debt instrument, variable rate</t>
        </is>
      </c>
      <c r="C29" s="4" t="inlineStr">
        <is>
          <t xml:space="preserve"> </t>
        </is>
      </c>
      <c r="D29" s="11" t="n">
        <v>0.021</v>
      </c>
      <c r="E29" s="4" t="inlineStr">
        <is>
          <t xml:space="preserve"> </t>
        </is>
      </c>
    </row>
    <row r="30"/>
    <row r="31">
      <c r="A31" s="4" t="inlineStr">
        <is>
          <t>[1]Represents applicable tenor spread adjustment when the original LIBOR index was discontinued on June 30, 2023.</t>
        </is>
      </c>
    </row>
  </sheetData>
  <mergeCells count="3">
    <mergeCell ref="A1:B2"/>
    <mergeCell ref="A31:D31"/>
    <mergeCell ref="A30:D30"/>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Borrowing Arrangements (Details Textual) - USD ($) $ in Thousands</t>
        </is>
      </c>
      <c r="B1" s="2" t="inlineStr">
        <is>
          <t>Mar. 31, 2025</t>
        </is>
      </c>
      <c r="C1" s="2" t="inlineStr">
        <is>
          <t>Dec. 31, 2024</t>
        </is>
      </c>
    </row>
    <row r="2">
      <c r="A2" s="4" t="inlineStr">
        <is>
          <t>Financing Receivable, before Allowance for Credit Loss</t>
        </is>
      </c>
      <c r="B2" s="6" t="n">
        <v>3143063</v>
      </c>
      <c r="C2" s="6" t="n">
        <v>3053230</v>
      </c>
    </row>
    <row r="3">
      <c r="A3" s="4" t="inlineStr">
        <is>
          <t>Advance from Federal Home Loan Bank</t>
        </is>
      </c>
      <c r="B3" s="5" t="n">
        <v>160000</v>
      </c>
      <c r="C3" s="6" t="n">
        <v>200000</v>
      </c>
    </row>
    <row r="4">
      <c r="A4" s="4" t="inlineStr">
        <is>
          <t>Other Financial Institutions [Member]</t>
        </is>
      </c>
      <c r="B4" s="4" t="inlineStr">
        <is>
          <t xml:space="preserve"> </t>
        </is>
      </c>
      <c r="C4" s="4" t="inlineStr">
        <is>
          <t xml:space="preserve"> </t>
        </is>
      </c>
    </row>
    <row r="5">
      <c r="A5" s="4" t="inlineStr">
        <is>
          <t>Line of Credit Facility, Maximum Borrowing Capacity</t>
        </is>
      </c>
      <c r="B5" s="5" t="n">
        <v>97000</v>
      </c>
      <c r="C5" s="4" t="inlineStr">
        <is>
          <t xml:space="preserve"> </t>
        </is>
      </c>
    </row>
    <row r="6">
      <c r="A6" s="4" t="inlineStr">
        <is>
          <t>Federal Home Loan Bank, Advances, Putable Option [Member]</t>
        </is>
      </c>
      <c r="B6" s="4" t="inlineStr">
        <is>
          <t xml:space="preserve"> </t>
        </is>
      </c>
      <c r="C6" s="4" t="inlineStr">
        <is>
          <t xml:space="preserve"> </t>
        </is>
      </c>
    </row>
    <row r="7">
      <c r="A7" s="4" t="inlineStr">
        <is>
          <t>Long-Term Federal Home Loan Bank Advances</t>
        </is>
      </c>
      <c r="B7" s="6" t="n">
        <v>130000</v>
      </c>
      <c r="C7" s="4" t="inlineStr">
        <is>
          <t xml:space="preserve"> </t>
        </is>
      </c>
    </row>
    <row r="8">
      <c r="A8" s="4" t="inlineStr">
        <is>
          <t>Federal Home Loan Bank, Advances, Weighted Average Interest Rate</t>
        </is>
      </c>
      <c r="B8" s="11" t="n">
        <v>0.0352</v>
      </c>
      <c r="C8" s="4" t="inlineStr">
        <is>
          <t xml:space="preserve"> </t>
        </is>
      </c>
    </row>
    <row r="9">
      <c r="A9" s="4" t="inlineStr">
        <is>
          <t>Federal Home Loan Bank Overnight Advances [Member]</t>
        </is>
      </c>
      <c r="B9" s="4" t="inlineStr">
        <is>
          <t xml:space="preserve"> </t>
        </is>
      </c>
      <c r="C9" s="4" t="inlineStr">
        <is>
          <t xml:space="preserve"> </t>
        </is>
      </c>
    </row>
    <row r="10">
      <c r="A10" s="4" t="inlineStr">
        <is>
          <t>Long-Term Federal Home Loan Bank Advances</t>
        </is>
      </c>
      <c r="B10" s="6" t="n">
        <v>30000</v>
      </c>
      <c r="C10" s="4" t="inlineStr">
        <is>
          <t xml:space="preserve"> </t>
        </is>
      </c>
    </row>
    <row r="11">
      <c r="A11" s="4" t="inlineStr">
        <is>
          <t>Federal Home Loan Bank, Advances, Weighted Average Interest Rate</t>
        </is>
      </c>
      <c r="B11" s="11" t="n">
        <v>0.0465</v>
      </c>
      <c r="C11" s="4" t="inlineStr">
        <is>
          <t xml:space="preserve"> </t>
        </is>
      </c>
    </row>
    <row r="12">
      <c r="A12" s="4" t="inlineStr">
        <is>
          <t>Advance from Federal Home Loan Bank</t>
        </is>
      </c>
      <c r="B12" s="6" t="n">
        <v>30000</v>
      </c>
      <c r="C12" s="4" t="inlineStr">
        <is>
          <t xml:space="preserve"> </t>
        </is>
      </c>
    </row>
    <row r="13">
      <c r="A13" s="4" t="inlineStr">
        <is>
          <t>Federal Home Loan Bank Letter of Credit [Member]</t>
        </is>
      </c>
      <c r="B13" s="4" t="inlineStr">
        <is>
          <t xml:space="preserve"> </t>
        </is>
      </c>
      <c r="C13" s="4" t="inlineStr">
        <is>
          <t xml:space="preserve"> </t>
        </is>
      </c>
    </row>
    <row r="14">
      <c r="A14" s="4" t="inlineStr">
        <is>
          <t>Line of Credit Facility, Maximum Borrowing Capacity</t>
        </is>
      </c>
      <c r="B14" s="5" t="n">
        <v>1100</v>
      </c>
      <c r="C14" s="4" t="inlineStr">
        <is>
          <t xml:space="preserve"> </t>
        </is>
      </c>
    </row>
    <row r="15">
      <c r="A15" s="4" t="inlineStr">
        <is>
          <t>Federal Home Loan Bank Letter of Credit [Member] | Asset Pledged as Collateral [Member]</t>
        </is>
      </c>
      <c r="B15" s="4" t="inlineStr">
        <is>
          <t xml:space="preserve"> </t>
        </is>
      </c>
      <c r="C15" s="4" t="inlineStr">
        <is>
          <t xml:space="preserve"> </t>
        </is>
      </c>
    </row>
    <row r="16">
      <c r="A16" s="4" t="inlineStr">
        <is>
          <t>Financing Receivable, before Allowance for Credit Loss</t>
        </is>
      </c>
      <c r="B16" s="5" t="n">
        <v>1500</v>
      </c>
      <c r="C16" s="4" t="inlineStr">
        <is>
          <t xml:space="preserve"> </t>
        </is>
      </c>
    </row>
    <row r="17">
      <c r="A17" s="4" t="inlineStr">
        <is>
          <t>Federal Home Loan Bank of San Francisco Secured Line of Credit [Member]</t>
        </is>
      </c>
      <c r="B17" s="4" t="inlineStr">
        <is>
          <t xml:space="preserve"> </t>
        </is>
      </c>
      <c r="C17" s="4" t="inlineStr">
        <is>
          <t xml:space="preserve"> </t>
        </is>
      </c>
    </row>
    <row r="18">
      <c r="A18" s="4" t="inlineStr">
        <is>
          <t>Line of Credit Facility, Maximum Borrowing Capacity</t>
        </is>
      </c>
      <c r="B18" s="5" t="n">
        <v>59700</v>
      </c>
      <c r="C18" s="4" t="inlineStr">
        <is>
          <t xml:space="preserve"> </t>
        </is>
      </c>
    </row>
    <row r="19">
      <c r="A19" s="4" t="inlineStr">
        <is>
          <t>Federal Home Loan Bank of San Francisco Secured Line of Credit [Member] | Asset Pledged as Collateral [Member]</t>
        </is>
      </c>
      <c r="B19" s="4" t="inlineStr">
        <is>
          <t xml:space="preserve"> </t>
        </is>
      </c>
      <c r="C19" s="4" t="inlineStr">
        <is>
          <t xml:space="preserve"> </t>
        </is>
      </c>
    </row>
    <row r="20">
      <c r="A20" s="4" t="inlineStr">
        <is>
          <t>Financing Receivable, before Allowance for Credit Loss</t>
        </is>
      </c>
      <c r="B20" s="6" t="n">
        <v>79700</v>
      </c>
      <c r="C20"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 10 - Borrowing Arrangements - Schedule of Borrowing Arrangements (Details) - Federal Home Loan Bank, Advances, Putable Option [Member] $ in Millions</t>
        </is>
      </c>
      <c r="B1" s="2" t="inlineStr">
        <is>
          <t>Mar. 31, 2025 USD ($)</t>
        </is>
      </c>
    </row>
    <row r="2">
      <c r="A2" s="4" t="inlineStr">
        <is>
          <t>Advance amount</t>
        </is>
      </c>
      <c r="B2" s="6" t="n">
        <v>130</v>
      </c>
    </row>
    <row r="3">
      <c r="A3" s="4" t="inlineStr">
        <is>
          <t>Advance, interest rate</t>
        </is>
      </c>
      <c r="B3" s="11" t="n">
        <v>0.0352</v>
      </c>
    </row>
    <row r="4">
      <c r="A4" s="4" t="inlineStr">
        <is>
          <t>Advance With Quarterly Call, Three Month Lock Out [Member]</t>
        </is>
      </c>
      <c r="B4" s="4" t="inlineStr">
        <is>
          <t xml:space="preserve"> </t>
        </is>
      </c>
    </row>
    <row r="5">
      <c r="A5" s="4" t="inlineStr">
        <is>
          <t>Advance amount</t>
        </is>
      </c>
      <c r="B5" s="6" t="n">
        <v>20</v>
      </c>
    </row>
    <row r="6">
      <c r="A6" s="4" t="inlineStr">
        <is>
          <t>Advance, interest rate</t>
        </is>
      </c>
      <c r="B6" s="11" t="n">
        <v>0.0334</v>
      </c>
    </row>
    <row r="7">
      <c r="A7" s="4" t="inlineStr">
        <is>
          <t>Advance With One Time Call, Three Month Lock Out [Member]</t>
        </is>
      </c>
      <c r="B7" s="4" t="inlineStr">
        <is>
          <t xml:space="preserve"> </t>
        </is>
      </c>
    </row>
    <row r="8">
      <c r="A8" s="4" t="inlineStr">
        <is>
          <t>Advance amount</t>
        </is>
      </c>
      <c r="B8" s="6" t="n">
        <v>20</v>
      </c>
    </row>
    <row r="9">
      <c r="A9" s="4" t="inlineStr">
        <is>
          <t>Advance, interest rate</t>
        </is>
      </c>
      <c r="B9" s="11" t="n">
        <v>0.0381</v>
      </c>
    </row>
    <row r="10">
      <c r="A10" s="4" t="inlineStr">
        <is>
          <t>Advance With One Time Call, Six Month Lock Out [Member]</t>
        </is>
      </c>
      <c r="B10" s="4" t="inlineStr">
        <is>
          <t xml:space="preserve"> </t>
        </is>
      </c>
    </row>
    <row r="11">
      <c r="A11" s="4" t="inlineStr">
        <is>
          <t>Advance amount</t>
        </is>
      </c>
      <c r="B11" s="6" t="n">
        <v>20</v>
      </c>
    </row>
    <row r="12">
      <c r="A12" s="4" t="inlineStr">
        <is>
          <t>Advance, interest rate</t>
        </is>
      </c>
      <c r="B12" s="11" t="n">
        <v>0.0372</v>
      </c>
    </row>
    <row r="13">
      <c r="A13" s="4" t="inlineStr">
        <is>
          <t>Advance With Quarterly Time Call, Six Month Lock Out [Member]</t>
        </is>
      </c>
      <c r="B13" s="4" t="inlineStr">
        <is>
          <t xml:space="preserve"> </t>
        </is>
      </c>
    </row>
    <row r="14">
      <c r="A14" s="4" t="inlineStr">
        <is>
          <t>Advance amount</t>
        </is>
      </c>
      <c r="B14" s="6" t="n">
        <v>20</v>
      </c>
    </row>
    <row r="15">
      <c r="A15" s="4" t="inlineStr">
        <is>
          <t>Advance, interest rate</t>
        </is>
      </c>
      <c r="B15" s="11" t="n">
        <v>0.0349</v>
      </c>
    </row>
    <row r="16">
      <c r="A16" s="4" t="inlineStr">
        <is>
          <t>Advance With One Time Call, One Year Lock Out [Member]</t>
        </is>
      </c>
      <c r="B16" s="4" t="inlineStr">
        <is>
          <t xml:space="preserve"> </t>
        </is>
      </c>
    </row>
    <row r="17">
      <c r="A17" s="4" t="inlineStr">
        <is>
          <t>Advance amount</t>
        </is>
      </c>
      <c r="B17" s="6" t="n">
        <v>50</v>
      </c>
    </row>
    <row r="18">
      <c r="A18" s="4" t="inlineStr">
        <is>
          <t>Advance, interest rate</t>
        </is>
      </c>
      <c r="B18" s="11" t="n">
        <v>0.034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s>
  <sheetData>
    <row r="1">
      <c r="A1" s="1" t="inlineStr">
        <is>
          <t>Note 11 - Income Taxes (Details Textual) - USD ($)</t>
        </is>
      </c>
      <c r="B1" s="2" t="inlineStr">
        <is>
          <t>3 Months Ended</t>
        </is>
      </c>
    </row>
    <row r="2">
      <c r="B2" s="2" t="inlineStr">
        <is>
          <t>Mar. 31, 2025</t>
        </is>
      </c>
      <c r="C2" s="2" t="inlineStr">
        <is>
          <t>Dec. 31, 2024</t>
        </is>
      </c>
      <c r="D2" s="2" t="inlineStr">
        <is>
          <t>Mar. 31, 2024</t>
        </is>
      </c>
    </row>
    <row r="3">
      <c r="A3" s="4" t="inlineStr">
        <is>
          <t>Income Tax Expense (Benefit)</t>
        </is>
      </c>
      <c r="B3" s="6" t="n">
        <v>900000</v>
      </c>
      <c r="C3" s="6" t="n">
        <v>672000</v>
      </c>
      <c r="D3" s="6" t="n">
        <v>3244000</v>
      </c>
    </row>
    <row r="4">
      <c r="A4" s="4" t="inlineStr">
        <is>
          <t>Effective Income Tax Rate Reconciliation, Percent</t>
        </is>
      </c>
      <c r="B4" s="11" t="n">
        <v>0.282</v>
      </c>
      <c r="C4" s="11" t="n">
        <v>0.133</v>
      </c>
      <c r="D4" s="11" t="n">
        <v>0.288</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Note 12 - Commitments and Contingencies (Details Textual) - USD ($)</t>
        </is>
      </c>
      <c r="B1" s="2" t="inlineStr">
        <is>
          <t>3 Months Ended</t>
        </is>
      </c>
    </row>
    <row r="2">
      <c r="B2" s="2" t="inlineStr">
        <is>
          <t>Mar. 31, 2025</t>
        </is>
      </c>
      <c r="C2" s="2" t="inlineStr">
        <is>
          <t>Dec. 31, 2024</t>
        </is>
      </c>
      <c r="D2" s="2" t="inlineStr">
        <is>
          <t>Mar. 31, 2024</t>
        </is>
      </c>
    </row>
    <row r="3">
      <c r="A3" s="4" t="inlineStr">
        <is>
          <t>Off-Balance-Sheet, Credit Loss, Liability</t>
        </is>
      </c>
      <c r="B3" s="6" t="n">
        <v>629000</v>
      </c>
      <c r="C3" s="6" t="n">
        <v>729000</v>
      </c>
      <c r="D3" s="4" t="inlineStr">
        <is>
          <t xml:space="preserve"> </t>
        </is>
      </c>
    </row>
    <row r="4">
      <c r="A4" s="4" t="inlineStr">
        <is>
          <t>Off-Balance-Sheet, Credit Loss, Liability, Credit Loss Expense (Reversal)</t>
        </is>
      </c>
      <c r="B4" s="5" t="n">
        <v>100000</v>
      </c>
      <c r="C4" s="5" t="n">
        <v>50000</v>
      </c>
      <c r="D4" s="6" t="n">
        <v>31000</v>
      </c>
    </row>
    <row r="5">
      <c r="A5" s="4" t="inlineStr">
        <is>
          <t>Affordable Housing Partnerships and SBIC Funds [Member]</t>
        </is>
      </c>
      <c r="B5" s="4" t="inlineStr">
        <is>
          <t xml:space="preserve"> </t>
        </is>
      </c>
      <c r="C5" s="4" t="inlineStr">
        <is>
          <t xml:space="preserve"> </t>
        </is>
      </c>
      <c r="D5" s="4" t="inlineStr">
        <is>
          <t xml:space="preserve"> </t>
        </is>
      </c>
    </row>
    <row r="6">
      <c r="A6" s="4" t="inlineStr">
        <is>
          <t>Other Commitment</t>
        </is>
      </c>
      <c r="B6" s="6" t="n">
        <v>5700000</v>
      </c>
      <c r="C6" s="6" t="n">
        <v>5700000</v>
      </c>
      <c r="D6"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2 - Commitments and Contingencies - Schedule of Financial Commitments Represents Credit Risk (Details) - USD ($) $ in Thousands</t>
        </is>
      </c>
      <c r="B1" s="2" t="inlineStr">
        <is>
          <t>3 Months Ended</t>
        </is>
      </c>
      <c r="C1" s="2" t="inlineStr">
        <is>
          <t>12 Months Ended</t>
        </is>
      </c>
    </row>
    <row r="2">
      <c r="B2" s="2" t="inlineStr">
        <is>
          <t>Mar. 31, 2025</t>
        </is>
      </c>
      <c r="C2" s="2" t="inlineStr">
        <is>
          <t>Dec. 31, 2024</t>
        </is>
      </c>
    </row>
    <row r="3">
      <c r="A3" s="4" t="inlineStr">
        <is>
          <t>Financial commitments, contractual amount</t>
        </is>
      </c>
      <c r="B3" s="6" t="n">
        <v>152299</v>
      </c>
      <c r="C3" s="6" t="n">
        <v>175507</v>
      </c>
    </row>
    <row r="4">
      <c r="A4" s="4" t="inlineStr">
        <is>
          <t>Standby Letters of Credit [Member]</t>
        </is>
      </c>
      <c r="B4" s="4" t="inlineStr">
        <is>
          <t xml:space="preserve"> </t>
        </is>
      </c>
      <c r="C4" s="4" t="inlineStr">
        <is>
          <t xml:space="preserve"> </t>
        </is>
      </c>
    </row>
    <row r="5">
      <c r="A5" s="4" t="inlineStr">
        <is>
          <t>Financial commitments, contractual amount</t>
        </is>
      </c>
      <c r="B5" s="5" t="n">
        <v>5187</v>
      </c>
      <c r="C5" s="5" t="n">
        <v>3293</v>
      </c>
    </row>
    <row r="6">
      <c r="A6" s="4" t="inlineStr">
        <is>
          <t>Commitments to Make Loans [Member]</t>
        </is>
      </c>
      <c r="B6" s="4" t="inlineStr">
        <is>
          <t xml:space="preserve"> </t>
        </is>
      </c>
      <c r="C6" s="4" t="inlineStr">
        <is>
          <t xml:space="preserve"> </t>
        </is>
      </c>
    </row>
    <row r="7">
      <c r="A7" s="4" t="inlineStr">
        <is>
          <t>Financial commitments, contractual amount</t>
        </is>
      </c>
      <c r="B7" s="5" t="n">
        <v>55578</v>
      </c>
      <c r="C7" s="5" t="n">
        <v>84241</v>
      </c>
    </row>
    <row r="8">
      <c r="A8" s="4" t="inlineStr">
        <is>
          <t>Unused lines of Credit [Member]</t>
        </is>
      </c>
      <c r="B8" s="4" t="inlineStr">
        <is>
          <t xml:space="preserve"> </t>
        </is>
      </c>
      <c r="C8" s="4" t="inlineStr">
        <is>
          <t xml:space="preserve"> </t>
        </is>
      </c>
    </row>
    <row r="9">
      <c r="A9" s="4" t="inlineStr">
        <is>
          <t>Financial commitments, contractual amount</t>
        </is>
      </c>
      <c r="B9" s="5" t="n">
        <v>90016</v>
      </c>
      <c r="C9" s="5" t="n">
        <v>85580</v>
      </c>
    </row>
    <row r="10">
      <c r="A10" s="4" t="inlineStr">
        <is>
          <t>Commercial And Similar Letters Of Credit [Member]</t>
        </is>
      </c>
      <c r="B10" s="4" t="inlineStr">
        <is>
          <t xml:space="preserve"> </t>
        </is>
      </c>
      <c r="C10" s="4" t="inlineStr">
        <is>
          <t xml:space="preserve"> </t>
        </is>
      </c>
    </row>
    <row r="11">
      <c r="A11" s="4" t="inlineStr">
        <is>
          <t>Financial commitments, contractual amount</t>
        </is>
      </c>
      <c r="B11" s="6" t="n">
        <v>1518</v>
      </c>
      <c r="C11" s="6" t="n">
        <v>239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s>
  <sheetData>
    <row r="1">
      <c r="A1" s="1" t="inlineStr">
        <is>
          <t>Note 13 - Leases (Details Textual) - USD ($)</t>
        </is>
      </c>
      <c r="B1" s="2" t="inlineStr">
        <is>
          <t>3 Months Ended</t>
        </is>
      </c>
    </row>
    <row r="2">
      <c r="B2" s="2" t="inlineStr">
        <is>
          <t>Mar. 31, 2025</t>
        </is>
      </c>
      <c r="C2" s="2" t="inlineStr">
        <is>
          <t>Dec. 31, 2024</t>
        </is>
      </c>
      <c r="D2" s="2" t="inlineStr">
        <is>
          <t>Mar. 31, 2024</t>
        </is>
      </c>
    </row>
    <row r="3">
      <c r="A3" s="4" t="inlineStr">
        <is>
          <t>Operating Lease, Expense</t>
        </is>
      </c>
      <c r="B3" s="6" t="n">
        <v>1500000</v>
      </c>
      <c r="C3" s="6" t="n">
        <v>1500000</v>
      </c>
      <c r="D3" s="6" t="n">
        <v>1400000</v>
      </c>
    </row>
    <row r="4">
      <c r="A4" s="4" t="inlineStr">
        <is>
          <t>Operating Lease, Lease Income, Statement of Income or Comprehensive Income [Extensible Enumeration]</t>
        </is>
      </c>
      <c r="B4" s="4" t="inlineStr">
        <is>
          <t>Noninterest Income, Other Operating Income</t>
        </is>
      </c>
      <c r="C4" s="4" t="inlineStr">
        <is>
          <t xml:space="preserve"> </t>
        </is>
      </c>
      <c r="D4" s="4" t="inlineStr">
        <is>
          <t xml:space="preserve"> </t>
        </is>
      </c>
    </row>
    <row r="5">
      <c r="A5" s="4" t="inlineStr">
        <is>
          <t>Operating Lease, Lease Income</t>
        </is>
      </c>
      <c r="B5" s="6" t="n">
        <v>158000</v>
      </c>
      <c r="C5" s="6" t="n">
        <v>158000</v>
      </c>
      <c r="D5" s="6" t="n">
        <v>146000</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eases - Future Minimum Rent Payments (Details) - USD ($) $ in Thousands</t>
        </is>
      </c>
      <c r="B1" s="2" t="inlineStr">
        <is>
          <t>Mar. 31, 2025</t>
        </is>
      </c>
      <c r="C1" s="2" t="inlineStr">
        <is>
          <t>Dec. 31, 2024</t>
        </is>
      </c>
    </row>
    <row r="2">
      <c r="A2" s="4" t="inlineStr">
        <is>
          <t>2024 remaining, future minimum lease payments</t>
        </is>
      </c>
      <c r="B2" s="6" t="n">
        <v>3916</v>
      </c>
      <c r="C2" s="4" t="inlineStr">
        <is>
          <t xml:space="preserve"> </t>
        </is>
      </c>
    </row>
    <row r="3">
      <c r="A3" s="4" t="inlineStr">
        <is>
          <t>2026, future minimum lease payments</t>
        </is>
      </c>
      <c r="B3" s="5" t="n">
        <v>5843</v>
      </c>
      <c r="C3" s="4" t="inlineStr">
        <is>
          <t xml:space="preserve"> </t>
        </is>
      </c>
    </row>
    <row r="4">
      <c r="A4" s="4" t="inlineStr">
        <is>
          <t>2027, future minimum lease payments</t>
        </is>
      </c>
      <c r="B4" s="5" t="n">
        <v>5747</v>
      </c>
      <c r="C4" s="4" t="inlineStr">
        <is>
          <t xml:space="preserve"> </t>
        </is>
      </c>
    </row>
    <row r="5">
      <c r="A5" s="4" t="inlineStr">
        <is>
          <t>2028, future minimum lease payments</t>
        </is>
      </c>
      <c r="B5" s="5" t="n">
        <v>4830</v>
      </c>
      <c r="C5" s="4" t="inlineStr">
        <is>
          <t xml:space="preserve"> </t>
        </is>
      </c>
    </row>
    <row r="6">
      <c r="A6" s="4" t="inlineStr">
        <is>
          <t>2029, future minimum lease payments</t>
        </is>
      </c>
      <c r="B6" s="5" t="n">
        <v>2663</v>
      </c>
      <c r="C6" s="4" t="inlineStr">
        <is>
          <t xml:space="preserve"> </t>
        </is>
      </c>
    </row>
    <row r="7">
      <c r="A7" s="4" t="inlineStr">
        <is>
          <t>Thereafter, future minimum lease payments</t>
        </is>
      </c>
      <c r="B7" s="5" t="n">
        <v>8282</v>
      </c>
      <c r="C7" s="4" t="inlineStr">
        <is>
          <t xml:space="preserve"> </t>
        </is>
      </c>
    </row>
    <row r="8">
      <c r="A8" s="4" t="inlineStr">
        <is>
          <t>Total future minimum lease payments</t>
        </is>
      </c>
      <c r="B8" s="5" t="n">
        <v>31281</v>
      </c>
      <c r="C8" s="4" t="inlineStr">
        <is>
          <t xml:space="preserve"> </t>
        </is>
      </c>
    </row>
    <row r="9">
      <c r="A9" s="4" t="inlineStr">
        <is>
          <t>Less amount of payment representing interest</t>
        </is>
      </c>
      <c r="B9" s="5" t="n">
        <v>-2798</v>
      </c>
      <c r="C9" s="4" t="inlineStr">
        <is>
          <t xml:space="preserve"> </t>
        </is>
      </c>
    </row>
    <row r="10">
      <c r="A10" s="4" t="inlineStr">
        <is>
          <t>Total present value of lease payments</t>
        </is>
      </c>
      <c r="B10" s="6" t="n">
        <v>28483</v>
      </c>
      <c r="C10" s="6" t="n">
        <v>297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onsolidated Statements of Cash Flows (Unaudited) - USD ($)</t>
        </is>
      </c>
      <c r="B1" s="2" t="inlineStr">
        <is>
          <t>3 Months Ended</t>
        </is>
      </c>
    </row>
    <row r="2">
      <c r="B2" s="2" t="inlineStr">
        <is>
          <t>Mar. 31, 2025</t>
        </is>
      </c>
      <c r="C2" s="2" t="inlineStr">
        <is>
          <t>Dec. 31, 2024</t>
        </is>
      </c>
      <c r="D2" s="2" t="inlineStr">
        <is>
          <t>Mar. 31, 2024</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2290000</v>
      </c>
      <c r="C4" s="6" t="n">
        <v>4385000</v>
      </c>
      <c r="D4" s="6" t="n">
        <v>8036000</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Depreciation and amortization of premises and equipment</t>
        </is>
      </c>
      <c r="B6" s="5" t="n">
        <v>477000</v>
      </c>
      <c r="C6" s="4" t="inlineStr">
        <is>
          <t xml:space="preserve"> </t>
        </is>
      </c>
      <c r="D6" s="5" t="n">
        <v>479000</v>
      </c>
    </row>
    <row r="7">
      <c r="A7" s="4" t="inlineStr">
        <is>
          <t>Net accretion of securities, loans, deposits, and other</t>
        </is>
      </c>
      <c r="B7" s="5" t="n">
        <v>-857000</v>
      </c>
      <c r="C7" s="4" t="inlineStr">
        <is>
          <t xml:space="preserve"> </t>
        </is>
      </c>
      <c r="D7" s="5" t="n">
        <v>-1430000</v>
      </c>
    </row>
    <row r="8">
      <c r="A8" s="4" t="inlineStr">
        <is>
          <t>Amortization of investment in affordable housing tax credits</t>
        </is>
      </c>
      <c r="B8" s="5" t="n">
        <v>419000</v>
      </c>
      <c r="C8" s="4" t="inlineStr">
        <is>
          <t xml:space="preserve"> </t>
        </is>
      </c>
      <c r="D8" s="5" t="n">
        <v>301000</v>
      </c>
    </row>
    <row r="9">
      <c r="A9" s="4" t="inlineStr">
        <is>
          <t>Amortization of intangible assets</t>
        </is>
      </c>
      <c r="B9" s="5" t="n">
        <v>458000</v>
      </c>
      <c r="C9" s="4" t="inlineStr">
        <is>
          <t xml:space="preserve"> </t>
        </is>
      </c>
      <c r="D9" s="5" t="n">
        <v>597000</v>
      </c>
    </row>
    <row r="10">
      <c r="A10" s="4" t="inlineStr">
        <is>
          <t>Amortization of right-of-use asset</t>
        </is>
      </c>
      <c r="B10" s="5" t="n">
        <v>1269000</v>
      </c>
      <c r="C10" s="4" t="inlineStr">
        <is>
          <t xml:space="preserve"> </t>
        </is>
      </c>
      <c r="D10" s="5" t="n">
        <v>1251000</v>
      </c>
    </row>
    <row r="11">
      <c r="A11" s="4" t="inlineStr">
        <is>
          <t>Change in operating lease liabilities</t>
        </is>
      </c>
      <c r="B11" s="5" t="n">
        <v>-1222000</v>
      </c>
      <c r="C11" s="4" t="inlineStr">
        <is>
          <t xml:space="preserve"> </t>
        </is>
      </c>
      <c r="D11" s="5" t="n">
        <v>-1180000</v>
      </c>
    </row>
    <row r="12">
      <c r="A12" s="4" t="inlineStr">
        <is>
          <t>Provision for credit losses</t>
        </is>
      </c>
      <c r="B12" s="5" t="n">
        <v>6746000</v>
      </c>
      <c r="C12" s="5" t="n">
        <v>6000000</v>
      </c>
      <c r="D12" s="5" t="n">
        <v>0</v>
      </c>
    </row>
    <row r="13">
      <c r="A13" s="4" t="inlineStr">
        <is>
          <t>Stock-based compensation</t>
        </is>
      </c>
      <c r="B13" s="5" t="n">
        <v>255000</v>
      </c>
      <c r="C13" s="4" t="inlineStr">
        <is>
          <t xml:space="preserve"> </t>
        </is>
      </c>
      <c r="D13" s="5" t="n">
        <v>140000</v>
      </c>
    </row>
    <row r="14">
      <c r="A14" s="4" t="inlineStr">
        <is>
          <t>Deferred tax benefit</t>
        </is>
      </c>
      <c r="B14" s="5" t="n">
        <v>-1362000</v>
      </c>
      <c r="C14" s="4" t="inlineStr">
        <is>
          <t xml:space="preserve"> </t>
        </is>
      </c>
      <c r="D14" s="5" t="n">
        <v>-174000</v>
      </c>
    </row>
    <row r="15">
      <c r="A15" s="4" t="inlineStr">
        <is>
          <t>Gain on sale of loans</t>
        </is>
      </c>
      <c r="B15" s="5" t="n">
        <v>-81000</v>
      </c>
      <c r="C15" s="5" t="n">
        <v>-376000</v>
      </c>
      <c r="D15" s="5" t="n">
        <v>-312000</v>
      </c>
    </row>
    <row r="16">
      <c r="A16" s="4" t="inlineStr">
        <is>
          <t>Gain on sale and transfer of OREO</t>
        </is>
      </c>
      <c r="B16" s="5" t="n">
        <v>0</v>
      </c>
      <c r="C16" s="5" t="n">
        <v>0</v>
      </c>
      <c r="D16" s="5" t="n">
        <v>-724000</v>
      </c>
    </row>
    <row r="17">
      <c r="A17" s="4" t="inlineStr">
        <is>
          <t>Increase in cash surrender value of life insurance</t>
        </is>
      </c>
      <c r="B17" s="5" t="n">
        <v>-403000</v>
      </c>
      <c r="C17" s="4" t="inlineStr">
        <is>
          <t xml:space="preserve"> </t>
        </is>
      </c>
      <c r="D17" s="5" t="n">
        <v>-382000</v>
      </c>
    </row>
    <row r="18">
      <c r="A18" s="4" t="inlineStr">
        <is>
          <t>Loans originated and purchased for sale, net</t>
        </is>
      </c>
      <c r="B18" s="5" t="n">
        <v>-997000</v>
      </c>
      <c r="C18" s="4" t="inlineStr">
        <is>
          <t xml:space="preserve"> </t>
        </is>
      </c>
      <c r="D18" s="5" t="n">
        <v>-7252000</v>
      </c>
    </row>
    <row r="19">
      <c r="A19" s="4" t="inlineStr">
        <is>
          <t>Proceeds from loans held for sale</t>
        </is>
      </c>
      <c r="B19" s="5" t="n">
        <v>4405000</v>
      </c>
      <c r="C19" s="4" t="inlineStr">
        <is>
          <t xml:space="preserve"> </t>
        </is>
      </c>
      <c r="D19" s="5" t="n">
        <v>9077000</v>
      </c>
    </row>
    <row r="20">
      <c r="A20" s="4" t="inlineStr">
        <is>
          <t>Other items</t>
        </is>
      </c>
      <c r="B20" s="5" t="n">
        <v>-3624000</v>
      </c>
      <c r="C20" s="4" t="inlineStr">
        <is>
          <t xml:space="preserve"> </t>
        </is>
      </c>
      <c r="D20" s="5" t="n">
        <v>-3578000</v>
      </c>
    </row>
    <row r="21">
      <c r="A21" s="4" t="inlineStr">
        <is>
          <t>Net cash provided by operating activities</t>
        </is>
      </c>
      <c r="B21" s="5" t="n">
        <v>7773000</v>
      </c>
      <c r="C21" s="4" t="inlineStr">
        <is>
          <t xml:space="preserve"> </t>
        </is>
      </c>
      <c r="D21" s="5" t="n">
        <v>4849000</v>
      </c>
    </row>
    <row r="22">
      <c r="A22" s="3" t="inlineStr">
        <is>
          <t>Investing activities</t>
        </is>
      </c>
      <c r="B22" s="4" t="inlineStr">
        <is>
          <t xml:space="preserve"> </t>
        </is>
      </c>
      <c r="C22" s="4" t="inlineStr">
        <is>
          <t xml:space="preserve"> </t>
        </is>
      </c>
      <c r="D22" s="4" t="inlineStr">
        <is>
          <t xml:space="preserve"> </t>
        </is>
      </c>
    </row>
    <row r="23">
      <c r="A23" s="4" t="inlineStr">
        <is>
          <t>Purchases</t>
        </is>
      </c>
      <c r="B23" s="5" t="n">
        <v>-42382000</v>
      </c>
      <c r="C23" s="4" t="inlineStr">
        <is>
          <t xml:space="preserve"> </t>
        </is>
      </c>
      <c r="D23" s="5" t="n">
        <v>-113293000</v>
      </c>
    </row>
    <row r="24">
      <c r="A24" s="4" t="inlineStr">
        <is>
          <t>Maturities, repayments and calls</t>
        </is>
      </c>
      <c r="B24" s="5" t="n">
        <v>89259000</v>
      </c>
      <c r="C24" s="4" t="inlineStr">
        <is>
          <t xml:space="preserve"> </t>
        </is>
      </c>
      <c r="D24" s="5" t="n">
        <v>96082000</v>
      </c>
    </row>
    <row r="25">
      <c r="A25" s="4" t="inlineStr">
        <is>
          <t>Net increase in other equity securities</t>
        </is>
      </c>
      <c r="B25" s="5" t="n">
        <v>-60000</v>
      </c>
      <c r="C25" s="4" t="inlineStr">
        <is>
          <t xml:space="preserve"> </t>
        </is>
      </c>
      <c r="D25" s="5" t="n">
        <v>-71000</v>
      </c>
    </row>
    <row r="26">
      <c r="A26" s="4" t="inlineStr">
        <is>
          <t>Net increase of investment in qualified affordable housing projects</t>
        </is>
      </c>
      <c r="B26" s="5" t="n">
        <v>-55000</v>
      </c>
      <c r="C26" s="4" t="inlineStr">
        <is>
          <t xml:space="preserve"> </t>
        </is>
      </c>
      <c r="D26" s="5" t="n">
        <v>0</v>
      </c>
    </row>
    <row r="27">
      <c r="A27" s="4" t="inlineStr">
        <is>
          <t>Net increase in loans</t>
        </is>
      </c>
      <c r="B27" s="5" t="n">
        <v>-110430000</v>
      </c>
      <c r="C27" s="4" t="inlineStr">
        <is>
          <t xml:space="preserve"> </t>
        </is>
      </c>
      <c r="D27" s="5" t="n">
        <v>-674000</v>
      </c>
    </row>
    <row r="28">
      <c r="A28" s="4" t="inlineStr">
        <is>
          <t>Proceeds from sales of loans originally classified as HFI</t>
        </is>
      </c>
      <c r="B28" s="5" t="n">
        <v>13890000</v>
      </c>
      <c r="C28" s="4" t="inlineStr">
        <is>
          <t xml:space="preserve"> </t>
        </is>
      </c>
      <c r="D28" s="5" t="n">
        <v>0</v>
      </c>
    </row>
    <row r="29">
      <c r="A29" s="4" t="inlineStr">
        <is>
          <t>Proceeds from sales of OREO</t>
        </is>
      </c>
      <c r="B29" s="5" t="n">
        <v>7526000</v>
      </c>
      <c r="C29" s="4" t="inlineStr">
        <is>
          <t xml:space="preserve"> </t>
        </is>
      </c>
      <c r="D29" s="5" t="n">
        <v>1573000</v>
      </c>
    </row>
    <row r="30">
      <c r="A30" s="4" t="inlineStr">
        <is>
          <t>Purchases of premises and equipment</t>
        </is>
      </c>
      <c r="B30" s="5" t="n">
        <v>-180000</v>
      </c>
      <c r="C30" s="4" t="inlineStr">
        <is>
          <t xml:space="preserve"> </t>
        </is>
      </c>
      <c r="D30" s="5" t="n">
        <v>-149000</v>
      </c>
    </row>
    <row r="31">
      <c r="A31" s="4" t="inlineStr">
        <is>
          <t>Net cash used in investing activities</t>
        </is>
      </c>
      <c r="B31" s="5" t="n">
        <v>-42432000</v>
      </c>
      <c r="C31" s="4" t="inlineStr">
        <is>
          <t xml:space="preserve"> </t>
        </is>
      </c>
      <c r="D31" s="5" t="n">
        <v>-16532000</v>
      </c>
    </row>
    <row r="32">
      <c r="A32" s="3" t="inlineStr">
        <is>
          <t>Financing activities</t>
        </is>
      </c>
      <c r="B32" s="4" t="inlineStr">
        <is>
          <t xml:space="preserve"> </t>
        </is>
      </c>
      <c r="C32" s="4" t="inlineStr">
        <is>
          <t xml:space="preserve"> </t>
        </is>
      </c>
      <c r="D32" s="4" t="inlineStr">
        <is>
          <t xml:space="preserve"> </t>
        </is>
      </c>
    </row>
    <row r="33">
      <c r="A33" s="4" t="inlineStr">
        <is>
          <t>Net increase in demand deposits and savings accounts</t>
        </is>
      </c>
      <c r="B33" s="5" t="n">
        <v>23375000</v>
      </c>
      <c r="C33" s="4" t="inlineStr">
        <is>
          <t xml:space="preserve"> </t>
        </is>
      </c>
      <c r="D33" s="5" t="n">
        <v>10007000</v>
      </c>
    </row>
    <row r="34">
      <c r="A34" s="4" t="inlineStr">
        <is>
          <t>Net increase (decrease) in time deposits</t>
        </is>
      </c>
      <c r="B34" s="5" t="n">
        <v>35440000</v>
      </c>
      <c r="C34" s="4" t="inlineStr">
        <is>
          <t xml:space="preserve"> </t>
        </is>
      </c>
      <c r="D34" s="5" t="n">
        <v>-156474000</v>
      </c>
    </row>
    <row r="35">
      <c r="A35" s="4" t="inlineStr">
        <is>
          <t>Proceeds from FHLB advances</t>
        </is>
      </c>
      <c r="B35" s="5" t="n">
        <v>110000000</v>
      </c>
      <c r="C35" s="4" t="inlineStr">
        <is>
          <t xml:space="preserve"> </t>
        </is>
      </c>
      <c r="D35" s="5" t="n">
        <v>0</v>
      </c>
    </row>
    <row r="36">
      <c r="A36" s="4" t="inlineStr">
        <is>
          <t>Repayments of FHLB Advances</t>
        </is>
      </c>
      <c r="B36" s="5" t="n">
        <v>-150000000</v>
      </c>
      <c r="C36" s="4" t="inlineStr">
        <is>
          <t xml:space="preserve"> </t>
        </is>
      </c>
      <c r="D36" s="5" t="n">
        <v>0</v>
      </c>
    </row>
    <row r="37">
      <c r="A37" s="4" t="inlineStr">
        <is>
          <t>Cash dividends paid</t>
        </is>
      </c>
      <c r="B37" s="5" t="n">
        <v>-2865000</v>
      </c>
      <c r="C37" s="4" t="inlineStr">
        <is>
          <t xml:space="preserve"> </t>
        </is>
      </c>
      <c r="D37" s="5" t="n">
        <v>-2976000</v>
      </c>
    </row>
    <row r="38">
      <c r="A38" s="4" t="inlineStr">
        <is>
          <t>Restricted stock units vesting</t>
        </is>
      </c>
      <c r="B38" s="5" t="n">
        <v>-213000</v>
      </c>
      <c r="C38" s="4" t="inlineStr">
        <is>
          <t xml:space="preserve"> </t>
        </is>
      </c>
      <c r="D38" s="5" t="n">
        <v>-64000</v>
      </c>
    </row>
    <row r="39">
      <c r="A39" s="4" t="inlineStr">
        <is>
          <t>Common stock repurchased, net of repurchase costs</t>
        </is>
      </c>
      <c r="B39" s="5" t="n">
        <v>0</v>
      </c>
      <c r="C39" s="4" t="inlineStr">
        <is>
          <t xml:space="preserve"> </t>
        </is>
      </c>
      <c r="D39" s="5" t="n">
        <v>-1481000</v>
      </c>
    </row>
    <row r="40">
      <c r="A40" s="4" t="inlineStr">
        <is>
          <t>Exercise of stock options</t>
        </is>
      </c>
      <c r="B40" s="5" t="n">
        <v>0</v>
      </c>
      <c r="C40" s="4" t="inlineStr">
        <is>
          <t xml:space="preserve"> </t>
        </is>
      </c>
      <c r="D40" s="5" t="n">
        <v>541000</v>
      </c>
    </row>
    <row r="41">
      <c r="A41" s="4" t="inlineStr">
        <is>
          <t>Net cash provided by (used in) financing activities</t>
        </is>
      </c>
      <c r="B41" s="5" t="n">
        <v>15737000</v>
      </c>
      <c r="C41" s="4" t="inlineStr">
        <is>
          <t xml:space="preserve"> </t>
        </is>
      </c>
      <c r="D41" s="5" t="n">
        <v>-150447000</v>
      </c>
    </row>
    <row r="42">
      <c r="A42" s="4" t="inlineStr">
        <is>
          <t>Net decrease in cash and cash equivalents</t>
        </is>
      </c>
      <c r="B42" s="5" t="n">
        <v>-18922000</v>
      </c>
      <c r="C42" s="4" t="inlineStr">
        <is>
          <t xml:space="preserve"> </t>
        </is>
      </c>
      <c r="D42" s="5" t="n">
        <v>-162130000</v>
      </c>
    </row>
    <row r="43">
      <c r="A43" s="4" t="inlineStr">
        <is>
          <t>Cash and cash equivalents at beginning of period</t>
        </is>
      </c>
      <c r="B43" s="5" t="n">
        <v>257745000</v>
      </c>
      <c r="C43" s="4" t="inlineStr">
        <is>
          <t xml:space="preserve"> </t>
        </is>
      </c>
      <c r="D43" s="5" t="n">
        <v>431373000</v>
      </c>
    </row>
    <row r="44">
      <c r="A44" s="4" t="inlineStr">
        <is>
          <t>Cash and cash equivalents at end of period</t>
        </is>
      </c>
      <c r="B44" s="5" t="n">
        <v>238823000</v>
      </c>
      <c r="C44" s="6" t="n">
        <v>257745000</v>
      </c>
      <c r="D44" s="5" t="n">
        <v>269243000</v>
      </c>
    </row>
    <row r="45">
      <c r="A45" s="3" t="inlineStr">
        <is>
          <t>Cash paid during the period:</t>
        </is>
      </c>
      <c r="B45" s="4" t="inlineStr">
        <is>
          <t xml:space="preserve"> </t>
        </is>
      </c>
      <c r="C45" s="4" t="inlineStr">
        <is>
          <t xml:space="preserve"> </t>
        </is>
      </c>
      <c r="D45" s="4" t="inlineStr">
        <is>
          <t xml:space="preserve"> </t>
        </is>
      </c>
    </row>
    <row r="46">
      <c r="A46" s="4" t="inlineStr">
        <is>
          <t>Interest paid</t>
        </is>
      </c>
      <c r="B46" s="5" t="n">
        <v>28646000</v>
      </c>
      <c r="C46" s="4" t="inlineStr">
        <is>
          <t xml:space="preserve"> </t>
        </is>
      </c>
      <c r="D46" s="5" t="n">
        <v>35300000</v>
      </c>
    </row>
    <row r="47">
      <c r="A47" s="4" t="inlineStr">
        <is>
          <t>Taxes paid</t>
        </is>
      </c>
      <c r="B47" s="5" t="n">
        <v>740000</v>
      </c>
      <c r="C47" s="4" t="inlineStr">
        <is>
          <t xml:space="preserve"> </t>
        </is>
      </c>
      <c r="D47" s="5" t="n">
        <v>0</v>
      </c>
    </row>
    <row r="48">
      <c r="A48" s="3" t="inlineStr">
        <is>
          <t>Non-cash investing and financing activities:</t>
        </is>
      </c>
      <c r="B48" s="4" t="inlineStr">
        <is>
          <t xml:space="preserve"> </t>
        </is>
      </c>
      <c r="C48" s="4" t="inlineStr">
        <is>
          <t xml:space="preserve"> </t>
        </is>
      </c>
      <c r="D48" s="4" t="inlineStr">
        <is>
          <t xml:space="preserve"> </t>
        </is>
      </c>
    </row>
    <row r="49">
      <c r="A49" s="4" t="inlineStr">
        <is>
          <t>Transfer from loans to other real estate owned</t>
        </is>
      </c>
      <c r="B49" s="5" t="n">
        <v>11696000</v>
      </c>
      <c r="C49" s="4" t="inlineStr">
        <is>
          <t xml:space="preserve"> </t>
        </is>
      </c>
      <c r="D49" s="5" t="n">
        <v>1920000</v>
      </c>
    </row>
    <row r="50">
      <c r="A50" s="4" t="inlineStr">
        <is>
          <t>Loans transferred to held for sale, net</t>
        </is>
      </c>
      <c r="B50" s="5" t="n">
        <v>6621000</v>
      </c>
      <c r="C50" s="4" t="inlineStr">
        <is>
          <t xml:space="preserve"> </t>
        </is>
      </c>
      <c r="D50" s="5" t="n">
        <v>3505000</v>
      </c>
    </row>
    <row r="51">
      <c r="A51" s="4" t="inlineStr">
        <is>
          <t>Additions to servicing assets</t>
        </is>
      </c>
      <c r="B51" s="5" t="n">
        <v>67000</v>
      </c>
      <c r="C51" s="4" t="inlineStr">
        <is>
          <t xml:space="preserve"> </t>
        </is>
      </c>
      <c r="D51" s="5" t="n">
        <v>80000</v>
      </c>
    </row>
    <row r="52">
      <c r="A52" s="4" t="inlineStr">
        <is>
          <t>Recognition of operating lease right-of-use assets</t>
        </is>
      </c>
      <c r="B52" s="5" t="n">
        <v>0</v>
      </c>
      <c r="C52" s="4" t="inlineStr">
        <is>
          <t xml:space="preserve"> </t>
        </is>
      </c>
      <c r="D52" s="5" t="n">
        <v>-2679000</v>
      </c>
    </row>
    <row r="53">
      <c r="A53" s="4" t="inlineStr">
        <is>
          <t>Recognition of operating lease liabilities</t>
        </is>
      </c>
      <c r="B53" s="6" t="n">
        <v>0</v>
      </c>
      <c r="C53" s="4" t="inlineStr">
        <is>
          <t xml:space="preserve"> </t>
        </is>
      </c>
      <c r="D53" s="6" t="n">
        <v>2679000</v>
      </c>
    </row>
  </sheetData>
  <mergeCells count="2">
    <mergeCell ref="B1:D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25" customWidth="1" min="2" max="2"/>
    <col width="25" customWidth="1" min="3" max="3"/>
  </cols>
  <sheetData>
    <row r="1">
      <c r="A1" s="1" t="inlineStr">
        <is>
          <t>Note 13 - Leases - Operating Lease (Details) - USD ($) $ in Thousands</t>
        </is>
      </c>
      <c r="B1" s="2" t="inlineStr">
        <is>
          <t>Mar. 31, 2025</t>
        </is>
      </c>
      <c r="C1" s="2" t="inlineStr">
        <is>
          <t>Dec. 31, 2024</t>
        </is>
      </c>
    </row>
    <row r="2">
      <c r="A2" s="4" t="inlineStr">
        <is>
          <t>ROU assets</t>
        </is>
      </c>
      <c r="B2" s="6" t="n">
        <v>26779</v>
      </c>
      <c r="C2" s="6" t="n">
        <v>28048</v>
      </c>
    </row>
    <row r="3">
      <c r="A3" s="4" t="inlineStr">
        <is>
          <t>Total present value of lease payments</t>
        </is>
      </c>
      <c r="B3" s="6" t="n">
        <v>28483</v>
      </c>
      <c r="C3" s="6" t="n">
        <v>29705</v>
      </c>
    </row>
    <row r="4">
      <c r="A4" s="4" t="inlineStr">
        <is>
          <t>Weighted-average remaining lease term (in years) (Year)</t>
        </is>
      </c>
      <c r="B4" s="4" t="inlineStr">
        <is>
          <t>6 years 5 months 15 days</t>
        </is>
      </c>
      <c r="C4" s="4" t="inlineStr">
        <is>
          <t>6 years 7 months 24 days</t>
        </is>
      </c>
    </row>
    <row r="5">
      <c r="A5" s="4" t="inlineStr">
        <is>
          <t>Weighted-average discount rate</t>
        </is>
      </c>
      <c r="B5" s="11" t="n">
        <v>0.0286</v>
      </c>
      <c r="C5" s="11" t="n">
        <v>0.028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Related Party Transactions (Details Textual) - USD ($) $ in Thousands</t>
        </is>
      </c>
      <c r="B1" s="2" t="inlineStr">
        <is>
          <t>Mar. 31, 2025</t>
        </is>
      </c>
      <c r="C1" s="2" t="inlineStr">
        <is>
          <t>Dec. 31, 2024</t>
        </is>
      </c>
    </row>
    <row r="2">
      <c r="A2" s="4" t="inlineStr">
        <is>
          <t>Executive Officers, Directors and their Related Interests [Member]</t>
        </is>
      </c>
      <c r="B2" s="4" t="inlineStr">
        <is>
          <t xml:space="preserve"> </t>
        </is>
      </c>
      <c r="C2" s="4" t="inlineStr">
        <is>
          <t xml:space="preserve"> </t>
        </is>
      </c>
    </row>
    <row r="3">
      <c r="A3" s="4" t="inlineStr">
        <is>
          <t>Unfunded Loan Commitments, Available To Related Parties</t>
        </is>
      </c>
      <c r="B3" s="6" t="n">
        <v>0</v>
      </c>
      <c r="C3" s="6" t="n">
        <v>0</v>
      </c>
    </row>
    <row r="4">
      <c r="A4" s="4" t="inlineStr">
        <is>
          <t>Principal Officers, Directors and their Affiliates [Member]</t>
        </is>
      </c>
      <c r="B4" s="4" t="inlineStr">
        <is>
          <t xml:space="preserve"> </t>
        </is>
      </c>
      <c r="C4" s="4" t="inlineStr">
        <is>
          <t xml:space="preserve"> </t>
        </is>
      </c>
    </row>
    <row r="5">
      <c r="A5" s="4" t="inlineStr">
        <is>
          <t>Related Party Deposit Liabilities</t>
        </is>
      </c>
      <c r="B5" s="5" t="n">
        <v>19100</v>
      </c>
      <c r="C5" s="5" t="n">
        <v>32500</v>
      </c>
    </row>
    <row r="6">
      <c r="A6" s="4" t="inlineStr">
        <is>
          <t>Directors and Their Affiliates [Member]</t>
        </is>
      </c>
      <c r="B6" s="4" t="inlineStr">
        <is>
          <t xml:space="preserve"> </t>
        </is>
      </c>
      <c r="C6" s="4" t="inlineStr">
        <is>
          <t xml:space="preserve"> </t>
        </is>
      </c>
    </row>
    <row r="7">
      <c r="A7" s="4" t="inlineStr">
        <is>
          <t>Loans and Leases Receivable, Related Parties</t>
        </is>
      </c>
      <c r="B7" s="6" t="n">
        <v>6000</v>
      </c>
      <c r="C7" s="6" t="n">
        <v>6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5" customWidth="1" min="3" max="3"/>
    <col width="14" customWidth="1" min="4" max="4"/>
    <col width="14" customWidth="1" min="5" max="5"/>
    <col width="14" customWidth="1" min="6" max="6"/>
  </cols>
  <sheetData>
    <row r="1">
      <c r="A1" s="1" t="inlineStr">
        <is>
          <t>Note 15 - Stock-based Compensation (Details Textual) - USD ($)</t>
        </is>
      </c>
      <c r="C1" s="2" t="inlineStr">
        <is>
          <t>3 Months Ended</t>
        </is>
      </c>
    </row>
    <row r="2">
      <c r="B2" s="2" t="inlineStr">
        <is>
          <t>May 17, 2017</t>
        </is>
      </c>
      <c r="C2" s="2" t="inlineStr">
        <is>
          <t>Mar. 31, 2025</t>
        </is>
      </c>
      <c r="D2" s="2" t="inlineStr">
        <is>
          <t>Dec. 31, 2024</t>
        </is>
      </c>
      <c r="E2" s="2" t="inlineStr">
        <is>
          <t>Mar. 31, 2024</t>
        </is>
      </c>
      <c r="F2" s="2" t="inlineStr">
        <is>
          <t>Jan. 31, 2017</t>
        </is>
      </c>
    </row>
    <row r="3">
      <c r="A3" s="4" t="inlineStr">
        <is>
          <t>Share-Based Compensation Arrangement by Share-Based Payment Award, Options, Vested in Period, Fair Value</t>
        </is>
      </c>
      <c r="B3" s="4" t="inlineStr">
        <is>
          <t xml:space="preserve"> </t>
        </is>
      </c>
      <c r="C3" s="6" t="n">
        <v>0</v>
      </c>
      <c r="D3" s="4" t="inlineStr">
        <is>
          <t xml:space="preserve"> </t>
        </is>
      </c>
      <c r="E3" s="6" t="n">
        <v>630000</v>
      </c>
      <c r="F3" s="4" t="inlineStr">
        <is>
          <t xml:space="preserve"> </t>
        </is>
      </c>
    </row>
    <row r="4">
      <c r="A4" s="4" t="inlineStr">
        <is>
          <t>Share-Based Compensation Arrangement by Share-Based Payment Award, Options, Nonvested, Number of Shares (in shares)</t>
        </is>
      </c>
      <c r="B4" s="4" t="inlineStr">
        <is>
          <t xml:space="preserve"> </t>
        </is>
      </c>
      <c r="C4" s="5" t="n">
        <v>21333</v>
      </c>
      <c r="D4" s="5" t="n">
        <v>21333</v>
      </c>
      <c r="E4" s="5" t="n">
        <v>30666</v>
      </c>
      <c r="F4" s="4" t="inlineStr">
        <is>
          <t xml:space="preserve"> </t>
        </is>
      </c>
    </row>
    <row r="5">
      <c r="A5" s="4" t="inlineStr">
        <is>
          <t>Share-Based Compensation Arrangement by Share-Based Payment Award, Option, Nonvested, Weighted Average Exercise Price (in dollars per share)</t>
        </is>
      </c>
      <c r="B5" s="4" t="inlineStr">
        <is>
          <t xml:space="preserve"> </t>
        </is>
      </c>
      <c r="C5" s="7" t="n">
        <v>6.02</v>
      </c>
      <c r="D5" s="7" t="n">
        <v>6.02</v>
      </c>
      <c r="E5" s="7" t="n">
        <v>5.97</v>
      </c>
      <c r="F5" s="4" t="inlineStr">
        <is>
          <t xml:space="preserve"> </t>
        </is>
      </c>
    </row>
    <row r="6">
      <c r="A6" s="4" t="inlineStr">
        <is>
          <t>Share-Based Compensation Arrangement by Share-Based Payment Award, Options, Vested, Number of Shares (in shares)</t>
        </is>
      </c>
      <c r="B6" s="4" t="inlineStr">
        <is>
          <t xml:space="preserve"> </t>
        </is>
      </c>
      <c r="C6" s="5" t="n">
        <v>0</v>
      </c>
      <c r="D6" s="4" t="inlineStr">
        <is>
          <t xml:space="preserve"> </t>
        </is>
      </c>
      <c r="E6" s="4" t="inlineStr">
        <is>
          <t xml:space="preserve"> </t>
        </is>
      </c>
      <c r="F6" s="4" t="inlineStr">
        <is>
          <t xml:space="preserve"> </t>
        </is>
      </c>
    </row>
    <row r="7">
      <c r="A7" s="4" t="inlineStr">
        <is>
          <t>Share-Based Compensation Arrangement by Share-Based Payment Award, Options, Exercises in Period (in shares)</t>
        </is>
      </c>
      <c r="B7" s="4" t="inlineStr">
        <is>
          <t xml:space="preserve"> </t>
        </is>
      </c>
      <c r="C7" s="5" t="n">
        <v>0</v>
      </c>
      <c r="D7" s="4" t="inlineStr">
        <is>
          <t xml:space="preserve"> </t>
        </is>
      </c>
      <c r="E7" s="5" t="n">
        <v>41000</v>
      </c>
      <c r="F7" s="4" t="inlineStr">
        <is>
          <t xml:space="preserve"> </t>
        </is>
      </c>
    </row>
    <row r="8">
      <c r="A8" s="4" t="inlineStr">
        <is>
          <t>Proceeds from Stock Options Exercised</t>
        </is>
      </c>
      <c r="B8" s="4" t="inlineStr">
        <is>
          <t xml:space="preserve"> </t>
        </is>
      </c>
      <c r="C8" s="6" t="n">
        <v>0</v>
      </c>
      <c r="D8" s="4" t="inlineStr">
        <is>
          <t xml:space="preserve"> </t>
        </is>
      </c>
      <c r="E8" s="6" t="n">
        <v>541000</v>
      </c>
      <c r="F8" s="4" t="inlineStr">
        <is>
          <t xml:space="preserve"> </t>
        </is>
      </c>
    </row>
    <row r="9">
      <c r="A9" s="4" t="inlineStr">
        <is>
          <t>Share-Based Compensation Arrangement by Share-Based Payment Award, Options, Exercises in Period, Intrinsic Value</t>
        </is>
      </c>
      <c r="B9" s="4" t="inlineStr">
        <is>
          <t xml:space="preserve"> </t>
        </is>
      </c>
      <c r="C9" s="4" t="inlineStr">
        <is>
          <t xml:space="preserve"> </t>
        </is>
      </c>
      <c r="D9" s="4" t="inlineStr">
        <is>
          <t xml:space="preserve"> </t>
        </is>
      </c>
      <c r="E9" s="5" t="n">
        <v>179000</v>
      </c>
      <c r="F9" s="4" t="inlineStr">
        <is>
          <t xml:space="preserve"> </t>
        </is>
      </c>
    </row>
    <row r="10">
      <c r="A10" s="4" t="inlineStr">
        <is>
          <t>Share-Based Payment Arrangement, Optio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Payment Arrangement, Expense</t>
        </is>
      </c>
      <c r="B11" s="4" t="inlineStr">
        <is>
          <t xml:space="preserve"> </t>
        </is>
      </c>
      <c r="C11" s="5" t="n">
        <v>14000</v>
      </c>
      <c r="D11" s="6" t="n">
        <v>14000</v>
      </c>
      <c r="E11" s="5" t="n">
        <v>21000</v>
      </c>
      <c r="F11" s="4" t="inlineStr">
        <is>
          <t xml:space="preserve"> </t>
        </is>
      </c>
    </row>
    <row r="12">
      <c r="A12" s="4" t="inlineStr">
        <is>
          <t>Share-Based Payment Arrangement, Nonvested Award, Cost Not yet Recognized, Amount</t>
        </is>
      </c>
      <c r="B12" s="4" t="inlineStr">
        <is>
          <t xml:space="preserve"> </t>
        </is>
      </c>
      <c r="C12" s="6" t="n">
        <v>104000</v>
      </c>
      <c r="D12" s="5" t="n">
        <v>117000</v>
      </c>
      <c r="E12" s="4" t="inlineStr">
        <is>
          <t xml:space="preserve"> </t>
        </is>
      </c>
      <c r="F12" s="4" t="inlineStr">
        <is>
          <t xml:space="preserve"> </t>
        </is>
      </c>
    </row>
    <row r="13">
      <c r="A13" s="4" t="inlineStr">
        <is>
          <t>Share-Based Payment Arrangement, Nonvested Award, Cost Not yet Recognized, Period for Recognition (Year)</t>
        </is>
      </c>
      <c r="B13" s="4" t="inlineStr">
        <is>
          <t xml:space="preserve"> </t>
        </is>
      </c>
      <c r="C13" s="4" t="inlineStr">
        <is>
          <t>2 years 1 month 6 days</t>
        </is>
      </c>
      <c r="D13" s="4" t="inlineStr">
        <is>
          <t xml:space="preserve"> </t>
        </is>
      </c>
      <c r="E13" s="4" t="inlineStr">
        <is>
          <t xml:space="preserve"> </t>
        </is>
      </c>
      <c r="F13" s="4" t="inlineStr">
        <is>
          <t xml:space="preserve"> </t>
        </is>
      </c>
    </row>
    <row r="14">
      <c r="A14" s="4" t="inlineStr">
        <is>
          <t>Time-based Restricted Stock Unit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Based Payment Arrangement, Expense</t>
        </is>
      </c>
      <c r="B15" s="4" t="inlineStr">
        <is>
          <t xml:space="preserve"> </t>
        </is>
      </c>
      <c r="C15" s="6" t="n">
        <v>242000</v>
      </c>
      <c r="D15" s="6" t="n">
        <v>254000</v>
      </c>
      <c r="E15" s="5" t="n">
        <v>118000</v>
      </c>
      <c r="F15" s="4" t="inlineStr">
        <is>
          <t xml:space="preserve"> </t>
        </is>
      </c>
    </row>
    <row r="16">
      <c r="A16" s="4" t="inlineStr">
        <is>
          <t>Share-Based Compensation Arrangement by Share-Based Payment Award, Equity Instruments Other than Options, Grants in Period (in shares)</t>
        </is>
      </c>
      <c r="B16" s="4" t="inlineStr">
        <is>
          <t xml:space="preserve"> </t>
        </is>
      </c>
      <c r="C16" s="5" t="n">
        <v>4266</v>
      </c>
      <c r="D16" s="4" t="inlineStr">
        <is>
          <t xml:space="preserve"> </t>
        </is>
      </c>
      <c r="E16" s="4" t="inlineStr">
        <is>
          <t xml:space="preserve"> </t>
        </is>
      </c>
      <c r="F16" s="4" t="inlineStr">
        <is>
          <t xml:space="preserve"> </t>
        </is>
      </c>
    </row>
    <row r="17">
      <c r="A17" s="4" t="inlineStr">
        <is>
          <t>Share-Based Compensation Arrangement by Share-Based Payment Award, Equity Instruments Other than Options, Grants in Period, Weighted Average Grant Date Fair Value (in dollars per share)</t>
        </is>
      </c>
      <c r="B17" s="4" t="inlineStr">
        <is>
          <t xml:space="preserve"> </t>
        </is>
      </c>
      <c r="C17" s="7" t="n">
        <v>17.58</v>
      </c>
      <c r="D17" s="4" t="inlineStr">
        <is>
          <t xml:space="preserve"> </t>
        </is>
      </c>
      <c r="E17" s="4" t="inlineStr">
        <is>
          <t xml:space="preserve"> </t>
        </is>
      </c>
      <c r="F17" s="4" t="inlineStr">
        <is>
          <t xml:space="preserve"> </t>
        </is>
      </c>
    </row>
    <row r="18">
      <c r="A18" s="4" t="inlineStr">
        <is>
          <t>Time-based Restricted Stock Unit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Based Compensation Arrangement by Share-Based Payment Award, Expiration Period (Year)</t>
        </is>
      </c>
      <c r="B19" s="4" t="inlineStr">
        <is>
          <t xml:space="preserve"> </t>
        </is>
      </c>
      <c r="C19" s="4" t="inlineStr">
        <is>
          <t>1 year</t>
        </is>
      </c>
      <c r="D19" s="4" t="inlineStr">
        <is>
          <t xml:space="preserve"> </t>
        </is>
      </c>
      <c r="E19" s="4" t="inlineStr">
        <is>
          <t xml:space="preserve"> </t>
        </is>
      </c>
      <c r="F19" s="4" t="inlineStr">
        <is>
          <t xml:space="preserve"> </t>
        </is>
      </c>
    </row>
    <row r="20">
      <c r="A20" s="4" t="inlineStr">
        <is>
          <t>Time-based Restricted Stock Unit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Expiration Period (Year)</t>
        </is>
      </c>
      <c r="B21" s="4" t="inlineStr">
        <is>
          <t xml:space="preserve"> </t>
        </is>
      </c>
      <c r="C21" s="4" t="inlineStr">
        <is>
          <t>4 years</t>
        </is>
      </c>
      <c r="D21" s="4" t="inlineStr">
        <is>
          <t xml:space="preserve"> </t>
        </is>
      </c>
      <c r="E21" s="4" t="inlineStr">
        <is>
          <t xml:space="preserve"> </t>
        </is>
      </c>
      <c r="F21" s="4" t="inlineStr">
        <is>
          <t xml:space="preserve"> </t>
        </is>
      </c>
    </row>
    <row r="22">
      <c r="A22" s="4" t="inlineStr">
        <is>
          <t>Performance-based Restricted Stock Uni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Based Compensation Arrangement by Share-Based Payment Award, Expiration Period (Year)</t>
        </is>
      </c>
      <c r="B23" s="4" t="inlineStr">
        <is>
          <t xml:space="preserve"> </t>
        </is>
      </c>
      <c r="C23" s="4" t="inlineStr">
        <is>
          <t>3 years</t>
        </is>
      </c>
      <c r="D23" s="4" t="inlineStr">
        <is>
          <t xml:space="preserve"> </t>
        </is>
      </c>
      <c r="E23" s="4" t="inlineStr">
        <is>
          <t xml:space="preserve"> </t>
        </is>
      </c>
      <c r="F23" s="4" t="inlineStr">
        <is>
          <t xml:space="preserve"> </t>
        </is>
      </c>
    </row>
    <row r="24">
      <c r="A24" s="4" t="inlineStr">
        <is>
          <t>Restricted Stock Units (RSU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Payment Arrangement, Nonvested Award, Cost Not yet Recognized, Amount</t>
        </is>
      </c>
      <c r="B25" s="4" t="inlineStr">
        <is>
          <t xml:space="preserve"> </t>
        </is>
      </c>
      <c r="C25" s="6" t="n">
        <v>1600000</v>
      </c>
      <c r="D25" s="4" t="inlineStr">
        <is>
          <t xml:space="preserve"> </t>
        </is>
      </c>
      <c r="E25" s="6" t="n">
        <v>2100000</v>
      </c>
      <c r="F25" s="4" t="inlineStr">
        <is>
          <t xml:space="preserve"> </t>
        </is>
      </c>
    </row>
    <row r="26">
      <c r="A26" s="4" t="inlineStr">
        <is>
          <t>Share-Based Payment Arrangement, Nonvested Award, Cost Not yet Recognized, Period for Recognition (Year)</t>
        </is>
      </c>
      <c r="B26" s="4" t="inlineStr">
        <is>
          <t xml:space="preserve"> </t>
        </is>
      </c>
      <c r="C26" s="4" t="inlineStr">
        <is>
          <t>2 years 2 months 12 days</t>
        </is>
      </c>
      <c r="D26" s="4" t="inlineStr">
        <is>
          <t xml:space="preserve"> </t>
        </is>
      </c>
      <c r="E26" s="4" t="inlineStr">
        <is>
          <t xml:space="preserve"> </t>
        </is>
      </c>
      <c r="F26" s="4" t="inlineStr">
        <is>
          <t xml:space="preserve"> </t>
        </is>
      </c>
    </row>
    <row r="27">
      <c r="A27" s="4" t="inlineStr">
        <is>
          <t>Share-Based Compensation Arrangement by Share-Based Payment Award, Equity Instruments Other than Options, Nonvested, Number (in shares)</t>
        </is>
      </c>
      <c r="B27" s="4" t="inlineStr">
        <is>
          <t xml:space="preserve"> </t>
        </is>
      </c>
      <c r="C27" s="5" t="n">
        <v>114762</v>
      </c>
      <c r="D27" s="5" t="n">
        <v>140475</v>
      </c>
      <c r="E27" s="4" t="inlineStr">
        <is>
          <t xml:space="preserve"> </t>
        </is>
      </c>
      <c r="F27" s="4" t="inlineStr">
        <is>
          <t xml:space="preserve"> </t>
        </is>
      </c>
    </row>
    <row r="28">
      <c r="A28" s="4" t="inlineStr">
        <is>
          <t>Share-Based Compensation Arrangement by Share-Based Payment Award, Equity Instruments Other than Options, Grants in Period (in shares)</t>
        </is>
      </c>
      <c r="B28" s="4" t="inlineStr">
        <is>
          <t xml:space="preserve"> </t>
        </is>
      </c>
      <c r="C28" s="5" t="n">
        <v>4266</v>
      </c>
      <c r="D28" s="4" t="inlineStr">
        <is>
          <t xml:space="preserve"> </t>
        </is>
      </c>
      <c r="E28" s="4" t="inlineStr">
        <is>
          <t xml:space="preserve"> </t>
        </is>
      </c>
      <c r="F28" s="4" t="inlineStr">
        <is>
          <t xml:space="preserve"> </t>
        </is>
      </c>
    </row>
    <row r="29">
      <c r="A29" s="4" t="inlineStr">
        <is>
          <t>Share-Based Compensation Arrangement by Share-Based Payment Award, Equity Instruments Other than Options, Grants in Period, Weighted Average Grant Date Fair Value (in dollars per share)</t>
        </is>
      </c>
      <c r="B29" s="4" t="inlineStr">
        <is>
          <t xml:space="preserve"> </t>
        </is>
      </c>
      <c r="C29" s="7" t="n">
        <v>17.58</v>
      </c>
      <c r="D29" s="4" t="inlineStr">
        <is>
          <t xml:space="preserve"> </t>
        </is>
      </c>
      <c r="E29" s="4" t="inlineStr">
        <is>
          <t xml:space="preserve"> </t>
        </is>
      </c>
      <c r="F29" s="4" t="inlineStr">
        <is>
          <t xml:space="preserve"> </t>
        </is>
      </c>
    </row>
    <row r="30">
      <c r="A30" s="4" t="inlineStr">
        <is>
          <t>Stock Option Plan 2010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 Based Compensation, Arrangement By Share Based Payment Award, Common Stock Reserved As Percentage Of Issued And Outstanding</t>
        </is>
      </c>
      <c r="B31" s="4" t="inlineStr">
        <is>
          <t xml:space="preserve"> </t>
        </is>
      </c>
      <c r="C31" s="4" t="inlineStr">
        <is>
          <t xml:space="preserve"> </t>
        </is>
      </c>
      <c r="D31" s="4" t="inlineStr">
        <is>
          <t xml:space="preserve"> </t>
        </is>
      </c>
      <c r="E31" s="4" t="inlineStr">
        <is>
          <t xml:space="preserve"> </t>
        </is>
      </c>
      <c r="F31" s="10" t="n">
        <v>0.3</v>
      </c>
    </row>
    <row r="32">
      <c r="A32" s="4" t="inlineStr">
        <is>
          <t>Common Stock, Capital Shares Reserved for Future Issuance (in shares)</t>
        </is>
      </c>
      <c r="B32" s="4" t="inlineStr">
        <is>
          <t xml:space="preserve"> </t>
        </is>
      </c>
      <c r="C32" s="4" t="inlineStr">
        <is>
          <t xml:space="preserve"> </t>
        </is>
      </c>
      <c r="D32" s="4" t="inlineStr">
        <is>
          <t xml:space="preserve"> </t>
        </is>
      </c>
      <c r="E32" s="4" t="inlineStr">
        <is>
          <t xml:space="preserve"> </t>
        </is>
      </c>
      <c r="F32" s="5" t="n">
        <v>3494478</v>
      </c>
    </row>
    <row r="33">
      <c r="A33" s="4" t="inlineStr">
        <is>
          <t>Share-based Compensation Arrangement by Share-based Payment Award, Number of Additional Shares Authorized (in shares)</t>
        </is>
      </c>
      <c r="B33" s="5" t="n">
        <v>0</v>
      </c>
      <c r="C33" s="4" t="inlineStr">
        <is>
          <t xml:space="preserve"> </t>
        </is>
      </c>
      <c r="D33" s="4" t="inlineStr">
        <is>
          <t xml:space="preserve"> </t>
        </is>
      </c>
      <c r="E33" s="4" t="inlineStr">
        <is>
          <t xml:space="preserve"> </t>
        </is>
      </c>
      <c r="F33" s="4" t="inlineStr">
        <is>
          <t xml:space="preserve"> </t>
        </is>
      </c>
    </row>
    <row r="34">
      <c r="A34" s="4" t="inlineStr">
        <is>
          <t>The 2017 Omnibus Stock Incentive Pla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 Based Compensation, Arrangement By Share Based Payment Award, Common Stock Reserved As Percentage Of Issued And Outstanding</t>
        </is>
      </c>
      <c r="B35" s="10" t="n">
        <v>0.3</v>
      </c>
      <c r="C35" s="4" t="inlineStr">
        <is>
          <t xml:space="preserve"> </t>
        </is>
      </c>
      <c r="D35" s="4" t="inlineStr">
        <is>
          <t xml:space="preserve"> </t>
        </is>
      </c>
      <c r="E35" s="4" t="inlineStr">
        <is>
          <t xml:space="preserve"> </t>
        </is>
      </c>
      <c r="F35" s="4" t="inlineStr">
        <is>
          <t xml:space="preserve"> </t>
        </is>
      </c>
    </row>
    <row r="36">
      <c r="A36" s="4" t="inlineStr">
        <is>
          <t>Common Stock, Capital Shares Reserved for Future Issuance (in shares)</t>
        </is>
      </c>
      <c r="B36" s="5" t="n">
        <v>3848341</v>
      </c>
      <c r="C36" s="4" t="inlineStr">
        <is>
          <t xml:space="preserve"> </t>
        </is>
      </c>
      <c r="D36" s="4" t="inlineStr">
        <is>
          <t xml:space="preserve"> </t>
        </is>
      </c>
      <c r="E36" s="4" t="inlineStr">
        <is>
          <t xml:space="preserve"> </t>
        </is>
      </c>
      <c r="F36" s="4" t="inlineStr">
        <is>
          <t xml:space="preserve"> </t>
        </is>
      </c>
    </row>
    <row r="37">
      <c r="A37" s="4" t="inlineStr">
        <is>
          <t>Share-Based Compensation Arrangement by Share-Based Payment Award, Number of Shares Available for Grant (in shares)</t>
        </is>
      </c>
      <c r="B37" s="4" t="inlineStr">
        <is>
          <t xml:space="preserve"> </t>
        </is>
      </c>
      <c r="C37" s="5" t="n">
        <v>1000392</v>
      </c>
      <c r="D37" s="4" t="inlineStr">
        <is>
          <t xml:space="preserve"> </t>
        </is>
      </c>
      <c r="E37" s="4" t="inlineStr">
        <is>
          <t xml:space="preserve"> </t>
        </is>
      </c>
      <c r="F37" s="4" t="inlineStr">
        <is>
          <t xml:space="preserve"> </t>
        </is>
      </c>
    </row>
    <row r="38">
      <c r="A38" s="4" t="inlineStr">
        <is>
          <t>Share-Based Compensation Arrangement by Share-Based Payment Award, Percentage of Outstanding Stock Maximum</t>
        </is>
      </c>
      <c r="B38" s="4" t="inlineStr">
        <is>
          <t xml:space="preserve"> </t>
        </is>
      </c>
      <c r="C38" s="11" t="n">
        <v>0.056</v>
      </c>
      <c r="D38" s="4" t="inlineStr">
        <is>
          <t xml:space="preserve"> </t>
        </is>
      </c>
      <c r="E38" s="4" t="inlineStr">
        <is>
          <t xml:space="preserve"> </t>
        </is>
      </c>
      <c r="F38" s="4" t="inlineStr">
        <is>
          <t xml:space="preserve"> </t>
        </is>
      </c>
    </row>
  </sheetData>
  <mergeCells count="2">
    <mergeCell ref="C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Note 15 - Stock-based Compensation - Schedule of Weighted Average Assumption for Fair Value of Option Grant Estimated Using Black-Scholes Option Pricing Model (Details)</t>
        </is>
      </c>
      <c r="B1" s="2" t="inlineStr">
        <is>
          <t>1 Months Ended</t>
        </is>
      </c>
    </row>
    <row r="2">
      <c r="B2" s="2" t="inlineStr">
        <is>
          <t>Mar. 31, 2023 $ / shares</t>
        </is>
      </c>
    </row>
    <row r="3">
      <c r="A3" s="4" t="inlineStr">
        <is>
          <t>Expected volatility</t>
        </is>
      </c>
      <c r="B3" s="11" t="n">
        <v>0.284</v>
      </c>
    </row>
    <row r="4">
      <c r="A4" s="4" t="inlineStr">
        <is>
          <t>Expected term (years) (Year)</t>
        </is>
      </c>
      <c r="B4" s="4" t="inlineStr">
        <is>
          <t>8 years</t>
        </is>
      </c>
    </row>
    <row r="5">
      <c r="A5" s="4" t="inlineStr">
        <is>
          <t>Expected dividends</t>
        </is>
      </c>
      <c r="B5" s="11" t="n">
        <v>0.0292</v>
      </c>
    </row>
    <row r="6">
      <c r="A6" s="4" t="inlineStr">
        <is>
          <t>Risk free rate</t>
        </is>
      </c>
      <c r="B6" s="11" t="n">
        <v>0.0427</v>
      </c>
    </row>
    <row r="7">
      <c r="A7" s="4" t="inlineStr">
        <is>
          <t>Grant date fair value (in dollars per share)</t>
        </is>
      </c>
      <c r="B7" s="7" t="n">
        <v>5.49</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0" customWidth="1" min="2" max="2"/>
  </cols>
  <sheetData>
    <row r="1">
      <c r="A1" s="1" t="inlineStr">
        <is>
          <t>Note 15 - Stock-based Compensation - Summary of Awards Pursuant to Stock Option Plans (Details) $ / shares in Units, $ in Thousands</t>
        </is>
      </c>
      <c r="B1" s="2" t="inlineStr">
        <is>
          <t>3 Months Ended</t>
        </is>
      </c>
    </row>
    <row r="2">
      <c r="B2" s="2" t="inlineStr">
        <is>
          <t>Mar. 31, 2025 USD ($) $ / shares shares</t>
        </is>
      </c>
    </row>
    <row r="3">
      <c r="A3" s="4" t="inlineStr">
        <is>
          <t>Beginning Balance, Shares (in shares) | shares</t>
        </is>
      </c>
      <c r="B3" s="5" t="n">
        <v>174500</v>
      </c>
    </row>
    <row r="4">
      <c r="A4" s="4" t="inlineStr">
        <is>
          <t>Outstanding at beginning of year (in dollars per share) | $ / shares</t>
        </is>
      </c>
      <c r="B4" s="7" t="n">
        <v>18.29</v>
      </c>
    </row>
    <row r="5">
      <c r="A5" s="4" t="inlineStr">
        <is>
          <t>Balance, Shares (in shares) | shares</t>
        </is>
      </c>
      <c r="B5" s="5" t="n">
        <v>174500</v>
      </c>
    </row>
    <row r="6">
      <c r="A6" s="4" t="inlineStr">
        <is>
          <t>Outstanding, Weighted Average Exercise Price (in dollars per share) | $ / shares</t>
        </is>
      </c>
      <c r="B6" s="7" t="n">
        <v>18.29</v>
      </c>
    </row>
    <row r="7">
      <c r="A7" s="4" t="inlineStr">
        <is>
          <t>Outstanding at end of period, weighted average remaining contractual term (Year)</t>
        </is>
      </c>
      <c r="B7" s="4" t="inlineStr">
        <is>
          <t>4 years 9 months 14 days</t>
        </is>
      </c>
    </row>
    <row r="8">
      <c r="A8" s="4" t="inlineStr">
        <is>
          <t>Outstanding at end of period, aggregate intrinsic value | $</t>
        </is>
      </c>
      <c r="B8" s="6" t="n">
        <v>29</v>
      </c>
    </row>
    <row r="9">
      <c r="A9" s="4" t="inlineStr">
        <is>
          <t>Options exercisable, Shares (in shares) | shares</t>
        </is>
      </c>
      <c r="B9" s="5" t="n">
        <v>153167</v>
      </c>
    </row>
    <row r="10">
      <c r="A10" s="4" t="inlineStr">
        <is>
          <t>Options exercisable, Weighted Average Exercise Price (in dollars per share) | $ / shares</t>
        </is>
      </c>
      <c r="B10" s="7" t="n">
        <v>17.88</v>
      </c>
    </row>
    <row r="11">
      <c r="A11" s="4" t="inlineStr">
        <is>
          <t>Options exercisable, Weighted Average Remaining Contractual Term (Year)</t>
        </is>
      </c>
      <c r="B11" s="4" t="inlineStr">
        <is>
          <t>4 years 4 months 20 days</t>
        </is>
      </c>
    </row>
    <row r="12">
      <c r="A12" s="4" t="inlineStr">
        <is>
          <t>Options exercisable, Aggregate Intrinsic Value | $</t>
        </is>
      </c>
      <c r="B12" s="6" t="n">
        <v>29</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Note 15 - Stock-based Compensation - Restricted Stock Activity (Details) - Restricted Stock Units (RSUs) [Member]</t>
        </is>
      </c>
      <c r="B1" s="2" t="inlineStr">
        <is>
          <t>3 Months Ended</t>
        </is>
      </c>
    </row>
    <row r="2">
      <c r="B2" s="2" t="inlineStr">
        <is>
          <t>Mar. 31, 2025 $ / shares shares</t>
        </is>
      </c>
    </row>
    <row r="3">
      <c r="A3" s="4" t="inlineStr">
        <is>
          <t>Outstanding at beginning of year (in shares) | shares</t>
        </is>
      </c>
      <c r="B3" s="5" t="n">
        <v>140475</v>
      </c>
    </row>
    <row r="4">
      <c r="A4" s="4" t="inlineStr">
        <is>
          <t>Outstanding at beginning of year, weighted-average grant date fair value (in dollars per share) | $ / shares</t>
        </is>
      </c>
      <c r="B4" s="7" t="n">
        <v>18.33</v>
      </c>
    </row>
    <row r="5">
      <c r="A5" s="4" t="inlineStr">
        <is>
          <t>Share-Based Compensation Arrangement by Share-Based Payment Award, Equity Instruments Other than Options, Grants in Period (in shares) | shares</t>
        </is>
      </c>
      <c r="B5" s="5" t="n">
        <v>4266</v>
      </c>
    </row>
    <row r="6">
      <c r="A6" s="4" t="inlineStr">
        <is>
          <t>Granted, weighted-average grant date fair value (in dollars per share) | $ / shares</t>
        </is>
      </c>
      <c r="B6" s="7" t="n">
        <v>17.58</v>
      </c>
    </row>
    <row r="7">
      <c r="A7" s="4" t="inlineStr">
        <is>
          <t>Vested (in shares) | shares</t>
        </is>
      </c>
      <c r="B7" s="5" t="n">
        <v>-29979</v>
      </c>
    </row>
    <row r="8">
      <c r="A8" s="4" t="inlineStr">
        <is>
          <t>Vested, weighted-average grant date fair value (in dollars per share) | $ / shares</t>
        </is>
      </c>
      <c r="B8" s="7" t="n">
        <v>19.17</v>
      </c>
    </row>
    <row r="9">
      <c r="A9" s="4" t="inlineStr">
        <is>
          <t>Outstanding at end of period (in shares) | shares</t>
        </is>
      </c>
      <c r="B9" s="5" t="n">
        <v>114762</v>
      </c>
    </row>
    <row r="10">
      <c r="A10" s="4" t="inlineStr">
        <is>
          <t>Outstanding at end of period, weighted-average grant date fair value (in dollars per share) | $ / shares</t>
        </is>
      </c>
      <c r="B10" s="7" t="n">
        <v>18.0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6" customWidth="1" min="3" max="3"/>
    <col width="22" customWidth="1" min="4" max="4"/>
  </cols>
  <sheetData>
    <row r="1">
      <c r="A1" s="1" t="inlineStr">
        <is>
          <t>Note 16 - Regulatory Matters (Details Textual) $ in Billions</t>
        </is>
      </c>
      <c r="B1" s="2" t="inlineStr">
        <is>
          <t>3 Months Ended</t>
        </is>
      </c>
      <c r="C1" s="2" t="inlineStr">
        <is>
          <t>12 Months Ended</t>
        </is>
      </c>
    </row>
    <row r="2">
      <c r="B2" s="2" t="inlineStr">
        <is>
          <t>Mar. 31, 2025</t>
        </is>
      </c>
      <c r="C2" s="2" t="inlineStr">
        <is>
          <t>Dec. 31, 2024</t>
        </is>
      </c>
      <c r="D2" s="2" t="inlineStr">
        <is>
          <t>Jan. 01, 2022 USD ($)</t>
        </is>
      </c>
    </row>
    <row r="3">
      <c r="A3" s="4" t="inlineStr">
        <is>
          <t>Capital Conservation Buffer</t>
        </is>
      </c>
      <c r="B3" s="11" t="n">
        <v>0.025</v>
      </c>
      <c r="C3" s="11" t="n">
        <v>0.025</v>
      </c>
      <c r="D3" s="4" t="inlineStr">
        <is>
          <t xml:space="preserve"> </t>
        </is>
      </c>
    </row>
    <row r="4">
      <c r="A4" s="4" t="inlineStr">
        <is>
          <t>Required Assets To Liabilities Ratio After Dividend Effect</t>
        </is>
      </c>
      <c r="B4" s="13" t="n">
        <v>1.25</v>
      </c>
      <c r="C4" s="4" t="inlineStr">
        <is>
          <t xml:space="preserve"> </t>
        </is>
      </c>
      <c r="D4" s="4" t="inlineStr">
        <is>
          <t xml:space="preserve"> </t>
        </is>
      </c>
    </row>
    <row r="5">
      <c r="A5" s="4" t="inlineStr">
        <is>
          <t>Minimum [Member]</t>
        </is>
      </c>
      <c r="B5" s="4" t="inlineStr">
        <is>
          <t xml:space="preserve"> </t>
        </is>
      </c>
      <c r="C5" s="4" t="inlineStr">
        <is>
          <t xml:space="preserve"> </t>
        </is>
      </c>
      <c r="D5" s="4" t="inlineStr">
        <is>
          <t xml:space="preserve"> </t>
        </is>
      </c>
    </row>
    <row r="6">
      <c r="A6" s="4" t="inlineStr">
        <is>
          <t>Regulatory Assets, Total</t>
        </is>
      </c>
      <c r="B6" s="4" t="inlineStr">
        <is>
          <t xml:space="preserve"> </t>
        </is>
      </c>
      <c r="C6" s="4" t="inlineStr">
        <is>
          <t xml:space="preserve"> </t>
        </is>
      </c>
      <c r="D6" s="6"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Note 16 - Regulatory Matters - Summary of Company and Bank Continue to Exceed Regulatory Capital Minimum Requirements and Bank Continues to Exceed Well Capitalized Standards (Details) $ in Thousands</t>
        </is>
      </c>
      <c r="C1" s="2" t="inlineStr">
        <is>
          <t>Mar. 31, 2025 USD ($)</t>
        </is>
      </c>
      <c r="D1" s="2" t="inlineStr">
        <is>
          <t>Dec. 31, 2024 USD ($)</t>
        </is>
      </c>
    </row>
    <row r="2">
      <c r="A2" s="4" t="inlineStr">
        <is>
          <t>RBB Bancorp [Member]</t>
        </is>
      </c>
      <c r="C2" s="4" t="inlineStr">
        <is>
          <t xml:space="preserve"> </t>
        </is>
      </c>
      <c r="D2" s="4" t="inlineStr">
        <is>
          <t xml:space="preserve"> </t>
        </is>
      </c>
    </row>
    <row r="3">
      <c r="A3" s="4" t="inlineStr">
        <is>
          <t>Tier 1 Leverage Ratio, Amount</t>
        </is>
      </c>
      <c r="C3" s="6" t="n">
        <v>469431</v>
      </c>
      <c r="D3" s="6" t="n">
        <v>469785</v>
      </c>
    </row>
    <row r="4">
      <c r="A4" s="4" t="inlineStr">
        <is>
          <t>Tier 1 Leverage Ratio, Ratio</t>
        </is>
      </c>
      <c r="C4" s="8" t="n">
        <v>0.1207</v>
      </c>
      <c r="D4" s="8" t="n">
        <v>0.1192</v>
      </c>
    </row>
    <row r="5">
      <c r="A5" s="4" t="inlineStr">
        <is>
          <t>Tier 1 Leverage Ratio, Minimum Required for Capital Adequacy Purposes Amount</t>
        </is>
      </c>
      <c r="C5" s="6" t="n">
        <v>155548</v>
      </c>
      <c r="D5" s="6" t="n">
        <v>157660</v>
      </c>
    </row>
    <row r="6">
      <c r="A6" s="4" t="inlineStr">
        <is>
          <t>Tier 1 Leverage Ratio, Minimum Required for Capital Adequacy Purposes Ratio</t>
        </is>
      </c>
      <c r="B6" s="4" t="inlineStr">
        <is>
          <t>[1]</t>
        </is>
      </c>
      <c r="C6" s="13" t="n">
        <v>0.04</v>
      </c>
      <c r="D6" s="13" t="n">
        <v>0.04</v>
      </c>
    </row>
    <row r="7">
      <c r="A7" s="4" t="inlineStr">
        <is>
          <t>Tier 1 Leverage Ratio, Minimum Required Plus Capital Conservation Buffer Fully Phased-In Amount</t>
        </is>
      </c>
      <c r="C7" s="6" t="n">
        <v>194435</v>
      </c>
      <c r="D7" s="6" t="n">
        <v>197075</v>
      </c>
    </row>
    <row r="8">
      <c r="A8" s="4" t="inlineStr">
        <is>
          <t>Tier 1 Leverage Ratio, Minimum Required Plus Capital Conservation Buffer Fully Phased-In Ratio</t>
        </is>
      </c>
      <c r="C8" s="10" t="n">
        <v>0.05</v>
      </c>
      <c r="D8" s="10" t="n">
        <v>0.05</v>
      </c>
    </row>
    <row r="9">
      <c r="A9" s="4" t="inlineStr">
        <is>
          <t>Common Equity Tier 1 Risk-Based Capital Ratio, Amount</t>
        </is>
      </c>
      <c r="C9" s="6" t="n">
        <v>454676</v>
      </c>
      <c r="D9" s="6" t="n">
        <v>455084</v>
      </c>
    </row>
    <row r="10">
      <c r="A10" s="4" t="inlineStr">
        <is>
          <t>Common Equity Tier 1 Risk-Based Capital Ratio, Ratio</t>
        </is>
      </c>
      <c r="C10" s="8" t="n">
        <v>0.1787</v>
      </c>
      <c r="D10" s="8" t="n">
        <v>0.1794</v>
      </c>
    </row>
    <row r="11">
      <c r="A11" s="4" t="inlineStr">
        <is>
          <t>Common Equity Tier 1 Risk-Based Capital Ratio, Minimum Required for Capital Adequacy Purposes Amount</t>
        </is>
      </c>
      <c r="C11" s="6" t="n">
        <v>114470</v>
      </c>
      <c r="D11" s="6" t="n">
        <v>114133</v>
      </c>
    </row>
    <row r="12">
      <c r="A12" s="4" t="inlineStr">
        <is>
          <t>Common Equity Tier 1 Risk-Based Capital Ratio, Minimum Required for Capital Adequacy Purposes Ratio</t>
        </is>
      </c>
      <c r="B12" s="4" t="inlineStr">
        <is>
          <t>[1]</t>
        </is>
      </c>
      <c r="C12" s="11" t="n">
        <v>0.045</v>
      </c>
      <c r="D12" s="11" t="n">
        <v>0.045</v>
      </c>
    </row>
    <row r="13">
      <c r="A13" s="4" t="inlineStr">
        <is>
          <t>Common Equity Tier 1 Risk-Based Capital Ratio, Minimum Required Plus Capital Conversation Buffer Fully Phased-In, Amount</t>
        </is>
      </c>
      <c r="C13" s="6" t="n">
        <v>165346</v>
      </c>
      <c r="D13" s="6" t="n">
        <v>164859</v>
      </c>
    </row>
    <row r="14">
      <c r="A14" s="4" t="inlineStr">
        <is>
          <t>Common Equity Tier 1 Risk-Based Capital Ratio, Minimum Required Plus Capital Conversation Buffer Fully Phased-In, Ratio</t>
        </is>
      </c>
      <c r="C14" s="9" t="n">
        <v>0.065</v>
      </c>
      <c r="D14" s="9" t="n">
        <v>0.065</v>
      </c>
    </row>
    <row r="15">
      <c r="A15" s="4" t="inlineStr">
        <is>
          <t>Tier 1 Risk-Based Capital Ratio, Amount</t>
        </is>
      </c>
      <c r="C15" s="6" t="n">
        <v>469431</v>
      </c>
      <c r="D15" s="6" t="n">
        <v>469785</v>
      </c>
    </row>
    <row r="16">
      <c r="A16" s="4" t="inlineStr">
        <is>
          <t>Tier 1 Risk-Based Capital Ratio, Ratio</t>
        </is>
      </c>
      <c r="C16" s="8" t="n">
        <v>0.1845</v>
      </c>
      <c r="D16" s="8" t="n">
        <v>0.1852</v>
      </c>
    </row>
    <row r="17">
      <c r="A17" s="4" t="inlineStr">
        <is>
          <t>Tier 1 Risk-Based Capital Ratio, Minimum Required for Capital Adequacy Purposes Amount</t>
        </is>
      </c>
      <c r="C17" s="6" t="n">
        <v>152627</v>
      </c>
      <c r="D17" s="6" t="n">
        <v>152178</v>
      </c>
    </row>
    <row r="18">
      <c r="A18" s="4" t="inlineStr">
        <is>
          <t>Tier 1 Risk-Based Capital Ratio, Minimum Required for Capital Adequacy Purposes Ratio</t>
        </is>
      </c>
      <c r="B18" s="4" t="inlineStr">
        <is>
          <t>[1]</t>
        </is>
      </c>
      <c r="C18" s="13" t="n">
        <v>0.06</v>
      </c>
      <c r="D18" s="13" t="n">
        <v>0.06</v>
      </c>
    </row>
    <row r="19">
      <c r="A19" s="4" t="inlineStr">
        <is>
          <t>Tier 1 Risk-Based Capital Ratio, Minimum Required Plus Capital Conversation Buffer Fully Phased-In, Amount</t>
        </is>
      </c>
      <c r="C19" s="6" t="n">
        <v>203503</v>
      </c>
      <c r="D19" s="6" t="n">
        <v>202903</v>
      </c>
    </row>
    <row r="20">
      <c r="A20" s="4" t="inlineStr">
        <is>
          <t>Tier 1 Risk-Based Capital Ratio, Minimum Required Plus Capital Conversation Buffer Fully Phased-In, Ratio</t>
        </is>
      </c>
      <c r="C20" s="10" t="n">
        <v>0.08</v>
      </c>
      <c r="D20" s="10" t="n">
        <v>0.08</v>
      </c>
    </row>
    <row r="21">
      <c r="A21" s="4" t="inlineStr">
        <is>
          <t>Total Risk-Based Capital Ratio, Amount</t>
        </is>
      </c>
      <c r="C21" s="6" t="n">
        <v>621109</v>
      </c>
      <c r="D21" s="6" t="n">
        <v>621225</v>
      </c>
    </row>
    <row r="22">
      <c r="A22" s="4" t="inlineStr">
        <is>
          <t>Total Risk-Based Capital Ratio, Ratio</t>
        </is>
      </c>
      <c r="C22" s="8" t="n">
        <v>0.2442</v>
      </c>
      <c r="D22" s="8" t="n">
        <v>0.2449</v>
      </c>
    </row>
    <row r="23">
      <c r="A23" s="4" t="inlineStr">
        <is>
          <t>Total Risk-Based Capital Ratio, Minimum Required for Capital Adequacy Purposes Amount</t>
        </is>
      </c>
      <c r="C23" s="6" t="n">
        <v>203503</v>
      </c>
      <c r="D23" s="6" t="n">
        <v>202903</v>
      </c>
    </row>
    <row r="24">
      <c r="A24" s="4" t="inlineStr">
        <is>
          <t>Total Risk-Based Capital Ratio, Minimum Required for Capital Adequacy Purposes Ratio</t>
        </is>
      </c>
      <c r="B24" s="4" t="inlineStr">
        <is>
          <t>[1]</t>
        </is>
      </c>
      <c r="C24" s="13" t="n">
        <v>0.08</v>
      </c>
      <c r="D24" s="13" t="n">
        <v>0.08</v>
      </c>
    </row>
    <row r="25">
      <c r="A25" s="4" t="inlineStr">
        <is>
          <t>Total Risk-Based Capital Ratio, Minimum Required Plus Capital Conversation Buffer Fully Phased-In, Amount</t>
        </is>
      </c>
      <c r="C25" s="6" t="n">
        <v>254378</v>
      </c>
      <c r="D25" s="6" t="n">
        <v>253629</v>
      </c>
    </row>
    <row r="26">
      <c r="A26" s="4" t="inlineStr">
        <is>
          <t>Total Risk-Based Capital Ratio, Minimum Required Plus Capital Conversation Buffer Fully Phased-In, Ratio</t>
        </is>
      </c>
      <c r="C26" s="10" t="n">
        <v>0.1</v>
      </c>
      <c r="D26" s="10" t="n">
        <v>0.1</v>
      </c>
    </row>
    <row r="27">
      <c r="A27" s="4" t="inlineStr">
        <is>
          <t>Royal Business Bank [Member]</t>
        </is>
      </c>
      <c r="C27" s="4" t="inlineStr">
        <is>
          <t xml:space="preserve"> </t>
        </is>
      </c>
      <c r="D27" s="4" t="inlineStr">
        <is>
          <t xml:space="preserve"> </t>
        </is>
      </c>
    </row>
    <row r="28">
      <c r="A28" s="4" t="inlineStr">
        <is>
          <t>Tier 1 Leverage Ratio, Amount</t>
        </is>
      </c>
      <c r="C28" s="6" t="n">
        <v>553969</v>
      </c>
      <c r="D28" s="6" t="n">
        <v>549889</v>
      </c>
    </row>
    <row r="29">
      <c r="A29" s="4" t="inlineStr">
        <is>
          <t>Tier 1 Leverage Ratio, Ratio</t>
        </is>
      </c>
      <c r="C29" s="8" t="n">
        <v>0.1427</v>
      </c>
      <c r="D29" s="8" t="n">
        <v>0.1396</v>
      </c>
    </row>
    <row r="30">
      <c r="A30" s="4" t="inlineStr">
        <is>
          <t>Tier 1 Leverage Ratio, Minimum Required for Capital Adequacy Purposes Amount</t>
        </is>
      </c>
      <c r="C30" s="6" t="n">
        <v>155271</v>
      </c>
      <c r="D30" s="6" t="n">
        <v>157529</v>
      </c>
    </row>
    <row r="31">
      <c r="A31" s="4" t="inlineStr">
        <is>
          <t>Tier 1 Leverage Ratio, Minimum Required for Capital Adequacy Purposes Ratio</t>
        </is>
      </c>
      <c r="B31" s="4" t="inlineStr">
        <is>
          <t>[1]</t>
        </is>
      </c>
      <c r="C31" s="13" t="n">
        <v>0.04</v>
      </c>
      <c r="D31" s="13" t="n">
        <v>0.04</v>
      </c>
    </row>
    <row r="32">
      <c r="A32" s="4" t="inlineStr">
        <is>
          <t>Tier 1 Leverage Ratio, Minimum Required Plus Capital Conservation Buffer Fully Phased-In Amount</t>
        </is>
      </c>
      <c r="C32" s="6" t="n">
        <v>194088</v>
      </c>
      <c r="D32" s="6" t="n">
        <v>196912</v>
      </c>
    </row>
    <row r="33">
      <c r="A33" s="4" t="inlineStr">
        <is>
          <t>Tier 1 Leverage Ratio, Minimum Required Plus Capital Conservation Buffer Fully Phased-In Ratio</t>
        </is>
      </c>
      <c r="C33" s="10" t="n">
        <v>0.05</v>
      </c>
      <c r="D33" s="10" t="n">
        <v>0.05</v>
      </c>
    </row>
    <row r="34">
      <c r="A34" s="4" t="inlineStr">
        <is>
          <t>Common Equity Tier 1 Risk-Based Capital Ratio, Amount</t>
        </is>
      </c>
      <c r="C34" s="6" t="n">
        <v>553969</v>
      </c>
      <c r="D34" s="6" t="n">
        <v>549889</v>
      </c>
    </row>
    <row r="35">
      <c r="A35" s="4" t="inlineStr">
        <is>
          <t>Common Equity Tier 1 Risk-Based Capital Ratio, Ratio</t>
        </is>
      </c>
      <c r="C35" s="8" t="n">
        <v>0.2184</v>
      </c>
      <c r="D35" s="8" t="n">
        <v>0.2174</v>
      </c>
    </row>
    <row r="36">
      <c r="A36" s="4" t="inlineStr">
        <is>
          <t>Common Equity Tier 1 Risk-Based Capital Ratio, Minimum Required for Capital Adequacy Purposes Amount</t>
        </is>
      </c>
      <c r="C36" s="6" t="n">
        <v>114161</v>
      </c>
      <c r="D36" s="6" t="n">
        <v>113843</v>
      </c>
    </row>
    <row r="37">
      <c r="A37" s="4" t="inlineStr">
        <is>
          <t>Common Equity Tier 1 Risk-Based Capital Ratio, Minimum Required for Capital Adequacy Purposes Ratio</t>
        </is>
      </c>
      <c r="B37" s="4" t="inlineStr">
        <is>
          <t>[1]</t>
        </is>
      </c>
      <c r="C37" s="11" t="n">
        <v>0.045</v>
      </c>
      <c r="D37" s="11" t="n">
        <v>0.045</v>
      </c>
    </row>
    <row r="38">
      <c r="A38" s="4" t="inlineStr">
        <is>
          <t>Common Equity Tier 1 Risk-Based Capital Ratio, Minimum Required Plus Capital Conversation Buffer Fully Phased-In, Amount</t>
        </is>
      </c>
      <c r="C38" s="6" t="n">
        <v>164899</v>
      </c>
      <c r="D38" s="6" t="n">
        <v>164440</v>
      </c>
    </row>
    <row r="39">
      <c r="A39" s="4" t="inlineStr">
        <is>
          <t>Common Equity Tier 1 Risk-Based Capital Ratio, Minimum Required Plus Capital Conversation Buffer Fully Phased-In, Ratio</t>
        </is>
      </c>
      <c r="C39" s="9" t="n">
        <v>0.065</v>
      </c>
      <c r="D39" s="9" t="n">
        <v>0.065</v>
      </c>
    </row>
    <row r="40">
      <c r="A40" s="4" t="inlineStr">
        <is>
          <t>Tier 1 Risk-Based Capital Ratio, Amount</t>
        </is>
      </c>
      <c r="C40" s="6" t="n">
        <v>553969</v>
      </c>
      <c r="D40" s="6" t="n">
        <v>549889</v>
      </c>
    </row>
    <row r="41">
      <c r="A41" s="4" t="inlineStr">
        <is>
          <t>Tier 1 Risk-Based Capital Ratio, Ratio</t>
        </is>
      </c>
      <c r="C41" s="8" t="n">
        <v>0.2184</v>
      </c>
      <c r="D41" s="8" t="n">
        <v>0.2174</v>
      </c>
    </row>
    <row r="42">
      <c r="A42" s="4" t="inlineStr">
        <is>
          <t>Tier 1 Risk-Based Capital Ratio, Minimum Required for Capital Adequacy Purposes Amount</t>
        </is>
      </c>
      <c r="C42" s="6" t="n">
        <v>152214</v>
      </c>
      <c r="D42" s="6" t="n">
        <v>151791</v>
      </c>
    </row>
    <row r="43">
      <c r="A43" s="4" t="inlineStr">
        <is>
          <t>Tier 1 Risk-Based Capital Ratio, Minimum Required for Capital Adequacy Purposes Ratio</t>
        </is>
      </c>
      <c r="B43" s="4" t="inlineStr">
        <is>
          <t>[1]</t>
        </is>
      </c>
      <c r="C43" s="13" t="n">
        <v>0.06</v>
      </c>
      <c r="D43" s="13" t="n">
        <v>0.06</v>
      </c>
    </row>
    <row r="44">
      <c r="A44" s="4" t="inlineStr">
        <is>
          <t>Tier 1 Risk-Based Capital Ratio, Minimum Required Plus Capital Conversation Buffer Fully Phased-In, Amount</t>
        </is>
      </c>
      <c r="C44" s="6" t="n">
        <v>202953</v>
      </c>
      <c r="D44" s="6" t="n">
        <v>202388</v>
      </c>
    </row>
    <row r="45">
      <c r="A45" s="4" t="inlineStr">
        <is>
          <t>Tier 1 Risk-Based Capital Ratio, Minimum Required Plus Capital Conversation Buffer Fully Phased-In, Ratio</t>
        </is>
      </c>
      <c r="C45" s="10" t="n">
        <v>0.08</v>
      </c>
      <c r="D45" s="10" t="n">
        <v>0.08</v>
      </c>
    </row>
    <row r="46">
      <c r="A46" s="4" t="inlineStr">
        <is>
          <t>Total Risk-Based Capital Ratio, Amount</t>
        </is>
      </c>
      <c r="C46" s="6" t="n">
        <v>585938</v>
      </c>
      <c r="D46" s="6" t="n">
        <v>581720</v>
      </c>
    </row>
    <row r="47">
      <c r="A47" s="4" t="inlineStr">
        <is>
          <t>Total Risk-Based Capital Ratio, Ratio</t>
        </is>
      </c>
      <c r="C47" s="9" t="n">
        <v>0.231</v>
      </c>
      <c r="D47" s="8" t="n">
        <v>0.2299</v>
      </c>
    </row>
    <row r="48">
      <c r="A48" s="4" t="inlineStr">
        <is>
          <t>Total Risk-Based Capital Ratio, Minimum Required for Capital Adequacy Purposes Amount</t>
        </is>
      </c>
      <c r="C48" s="6" t="n">
        <v>202953</v>
      </c>
      <c r="D48" s="6" t="n">
        <v>202388</v>
      </c>
    </row>
    <row r="49">
      <c r="A49" s="4" t="inlineStr">
        <is>
          <t>Total Risk-Based Capital Ratio, Minimum Required for Capital Adequacy Purposes Ratio</t>
        </is>
      </c>
      <c r="B49" s="4" t="inlineStr">
        <is>
          <t>[1]</t>
        </is>
      </c>
      <c r="C49" s="13" t="n">
        <v>0.08</v>
      </c>
      <c r="D49" s="13" t="n">
        <v>0.08</v>
      </c>
    </row>
    <row r="50">
      <c r="A50" s="4" t="inlineStr">
        <is>
          <t>Total Risk-Based Capital Ratio, Minimum Required Plus Capital Conversation Buffer Fully Phased-In, Amount</t>
        </is>
      </c>
      <c r="C50" s="6" t="n">
        <v>253691</v>
      </c>
      <c r="D50" s="6" t="n">
        <v>252985</v>
      </c>
    </row>
    <row r="51">
      <c r="A51" s="4" t="inlineStr">
        <is>
          <t>Total Risk-Based Capital Ratio, Minimum Required Plus Capital Conversation Buffer Fully Phased-In, Ratio</t>
        </is>
      </c>
      <c r="C51" s="10" t="n">
        <v>0.1</v>
      </c>
      <c r="D51" s="10" t="n">
        <v>0.1</v>
      </c>
    </row>
    <row r="52"/>
    <row r="53">
      <c r="A53" s="4" t="inlineStr">
        <is>
          <t>[1]These ratios are exclusive of the capital conservation buffer.</t>
        </is>
      </c>
    </row>
  </sheetData>
  <mergeCells count="3">
    <mergeCell ref="A53:C53"/>
    <mergeCell ref="A1:B1"/>
    <mergeCell ref="A52:C5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Note 17 - Fair Value Measurements and Fair Value of Financial Instruments (Details Textual) - Interest Rate Lock Contracts and Forward Mortgage Loan Sale Contracts [Member] - Fair Value, Inputs, Level 3 [Member]</t>
        </is>
      </c>
      <c r="B1" s="2" t="inlineStr">
        <is>
          <t>Mar. 31, 2025 $ / item</t>
        </is>
      </c>
    </row>
    <row r="2">
      <c r="A2" s="4" t="inlineStr">
        <is>
          <t>Derivative, Buy Price (in USD per Per Share)</t>
        </is>
      </c>
      <c r="B2" s="5" t="n">
        <v>100</v>
      </c>
    </row>
    <row r="3">
      <c r="A3" s="4" t="inlineStr">
        <is>
          <t>Derivative, Sale Price (in USD per Per Share)</t>
        </is>
      </c>
      <c r="B3" s="5" t="n">
        <v>103</v>
      </c>
    </row>
    <row r="4">
      <c r="A4" s="4" t="inlineStr">
        <is>
          <t>Measurement Input, Margin Cost Rate [Member]</t>
        </is>
      </c>
      <c r="B4" s="4" t="inlineStr">
        <is>
          <t xml:space="preserve"> </t>
        </is>
      </c>
    </row>
    <row r="5">
      <c r="A5" s="4" t="inlineStr">
        <is>
          <t>Derivative Asset, Measurement Input</t>
        </is>
      </c>
      <c r="B5" s="8" t="n">
        <v>0.011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Fair Value Measurements and Fair Value of Financial Instruments - Schedule of Major Category of Assets and Liabilities (Details) - USD ($) $ in Thousands</t>
        </is>
      </c>
      <c r="C1" s="2" t="inlineStr">
        <is>
          <t>Mar. 31, 2025</t>
        </is>
      </c>
      <c r="D1" s="2" t="inlineStr">
        <is>
          <t>Dec. 31, 2024</t>
        </is>
      </c>
    </row>
    <row r="2">
      <c r="A2" s="4" t="inlineStr">
        <is>
          <t>Assets measured at fair value</t>
        </is>
      </c>
      <c r="C2" s="6" t="n">
        <v>28774</v>
      </c>
      <c r="D2" s="6" t="n">
        <v>35493</v>
      </c>
    </row>
    <row r="3">
      <c r="A3" s="4" t="inlineStr">
        <is>
          <t>Fair Value, Recurring [Member]</t>
        </is>
      </c>
      <c r="C3" s="4" t="inlineStr">
        <is>
          <t xml:space="preserve"> </t>
        </is>
      </c>
      <c r="D3" s="4" t="inlineStr">
        <is>
          <t xml:space="preserve"> </t>
        </is>
      </c>
    </row>
    <row r="4">
      <c r="A4" s="4" t="inlineStr">
        <is>
          <t>Assets measured at fair value</t>
        </is>
      </c>
      <c r="C4" s="5" t="n">
        <v>378198</v>
      </c>
      <c r="D4" s="5" t="n">
        <v>420190</v>
      </c>
    </row>
    <row r="5">
      <c r="A5" s="4" t="inlineStr">
        <is>
          <t>Fair Value, Recurring [Member] | Interest Rate Lock Contracts [Member]</t>
        </is>
      </c>
      <c r="C5" s="4" t="inlineStr">
        <is>
          <t xml:space="preserve"> </t>
        </is>
      </c>
      <c r="D5" s="4" t="inlineStr">
        <is>
          <t xml:space="preserve"> </t>
        </is>
      </c>
    </row>
    <row r="6">
      <c r="A6" s="4" t="inlineStr">
        <is>
          <t>Assets measured at fair value</t>
        </is>
      </c>
      <c r="B6" s="4" t="inlineStr">
        <is>
          <t>[1]</t>
        </is>
      </c>
      <c r="C6" s="5" t="n">
        <v>10</v>
      </c>
      <c r="D6" s="4" t="inlineStr">
        <is>
          <t xml:space="preserve"> </t>
        </is>
      </c>
    </row>
    <row r="7">
      <c r="A7" s="4" t="inlineStr">
        <is>
          <t>Fair Value, Recurring [Member] | US Government Agencies Debt Securities [Member]</t>
        </is>
      </c>
      <c r="C7" s="4" t="inlineStr">
        <is>
          <t xml:space="preserve"> </t>
        </is>
      </c>
      <c r="D7" s="4" t="inlineStr">
        <is>
          <t xml:space="preserve"> </t>
        </is>
      </c>
    </row>
    <row r="8">
      <c r="A8" s="4" t="inlineStr">
        <is>
          <t>Assets measured at fair value</t>
        </is>
      </c>
      <c r="C8" s="5" t="n">
        <v>19968</v>
      </c>
      <c r="D8" s="5" t="n">
        <v>21042</v>
      </c>
    </row>
    <row r="9">
      <c r="A9" s="4" t="inlineStr">
        <is>
          <t>Fair Value, Recurring [Member] | Small Business Administration Agency Securities [Member]</t>
        </is>
      </c>
      <c r="C9" s="4" t="inlineStr">
        <is>
          <t xml:space="preserve"> </t>
        </is>
      </c>
      <c r="D9" s="4" t="inlineStr">
        <is>
          <t xml:space="preserve"> </t>
        </is>
      </c>
    </row>
    <row r="10">
      <c r="A10" s="4" t="inlineStr">
        <is>
          <t>Assets measured at fair value</t>
        </is>
      </c>
      <c r="C10" s="5" t="n">
        <v>25571</v>
      </c>
      <c r="D10" s="5" t="n">
        <v>26764</v>
      </c>
    </row>
    <row r="11">
      <c r="A11" s="4" t="inlineStr">
        <is>
          <t>Fair Value, Recurring [Member] | Mortgage-Backed Security, Issued by US Government-Sponsored Enterprise [Member]</t>
        </is>
      </c>
      <c r="C11" s="4" t="inlineStr">
        <is>
          <t xml:space="preserve"> </t>
        </is>
      </c>
      <c r="D11" s="4" t="inlineStr">
        <is>
          <t xml:space="preserve"> </t>
        </is>
      </c>
    </row>
    <row r="12">
      <c r="A12" s="4" t="inlineStr">
        <is>
          <t>Assets measured at fair value</t>
        </is>
      </c>
      <c r="C12" s="5" t="n">
        <v>59815</v>
      </c>
      <c r="D12" s="5" t="n">
        <v>55677</v>
      </c>
    </row>
    <row r="13">
      <c r="A13" s="4" t="inlineStr">
        <is>
          <t>Fair Value, Recurring [Member] | Collateralized Mortgage Obligations [Member]</t>
        </is>
      </c>
      <c r="C13" s="4" t="inlineStr">
        <is>
          <t xml:space="preserve"> </t>
        </is>
      </c>
      <c r="D13" s="4" t="inlineStr">
        <is>
          <t xml:space="preserve"> </t>
        </is>
      </c>
    </row>
    <row r="14">
      <c r="A14" s="4" t="inlineStr">
        <is>
          <t>Assets measured at fair value</t>
        </is>
      </c>
      <c r="C14" s="5" t="n">
        <v>194360</v>
      </c>
      <c r="D14" s="5" t="n">
        <v>197132</v>
      </c>
    </row>
    <row r="15">
      <c r="A15" s="4" t="inlineStr">
        <is>
          <t>Fair Value, Recurring [Member] | Commercial Paper [Member]</t>
        </is>
      </c>
      <c r="C15" s="4" t="inlineStr">
        <is>
          <t xml:space="preserve"> </t>
        </is>
      </c>
      <c r="D15" s="4" t="inlineStr">
        <is>
          <t xml:space="preserve"> </t>
        </is>
      </c>
    </row>
    <row r="16">
      <c r="A16" s="4" t="inlineStr">
        <is>
          <t>Assets measured at fair value</t>
        </is>
      </c>
      <c r="C16" s="5" t="n">
        <v>37440</v>
      </c>
      <c r="D16" s="5" t="n">
        <v>78685</v>
      </c>
    </row>
    <row r="17">
      <c r="A17" s="4" t="inlineStr">
        <is>
          <t>Fair Value, Recurring [Member] | Corporate Debt Securities [Member]</t>
        </is>
      </c>
      <c r="C17" s="4" t="inlineStr">
        <is>
          <t xml:space="preserve"> </t>
        </is>
      </c>
      <c r="D17" s="4" t="inlineStr">
        <is>
          <t xml:space="preserve"> </t>
        </is>
      </c>
    </row>
    <row r="18">
      <c r="A18" s="4" t="inlineStr">
        <is>
          <t>Assets measured at fair value</t>
        </is>
      </c>
      <c r="C18" s="5" t="n">
        <v>32096</v>
      </c>
      <c r="D18" s="5" t="n">
        <v>31815</v>
      </c>
    </row>
    <row r="19">
      <c r="A19" s="4" t="inlineStr">
        <is>
          <t>Fair Value, Recurring [Member] | Municipal Securities [Member]</t>
        </is>
      </c>
      <c r="C19" s="4" t="inlineStr">
        <is>
          <t xml:space="preserve"> </t>
        </is>
      </c>
      <c r="D19" s="4" t="inlineStr">
        <is>
          <t xml:space="preserve"> </t>
        </is>
      </c>
    </row>
    <row r="20">
      <c r="A20" s="4" t="inlineStr">
        <is>
          <t>Assets measured at fair value</t>
        </is>
      </c>
      <c r="C20" s="5" t="n">
        <v>8938</v>
      </c>
      <c r="D20" s="5" t="n">
        <v>9075</v>
      </c>
    </row>
    <row r="21">
      <c r="A21" s="4" t="inlineStr">
        <is>
          <t>Fair Value, Nonrecurring [Member]</t>
        </is>
      </c>
      <c r="C21" s="4" t="inlineStr">
        <is>
          <t xml:space="preserve"> </t>
        </is>
      </c>
      <c r="D21" s="4" t="inlineStr">
        <is>
          <t xml:space="preserve"> </t>
        </is>
      </c>
    </row>
    <row r="22">
      <c r="A22" s="4" t="inlineStr">
        <is>
          <t>Assets measured at fair value</t>
        </is>
      </c>
      <c r="C22" s="5" t="n">
        <v>28774</v>
      </c>
      <c r="D22" s="5" t="n">
        <v>35493</v>
      </c>
    </row>
    <row r="23">
      <c r="A23" s="4" t="inlineStr">
        <is>
          <t>Fair Value, Nonrecurring [Member] | Other Real Estate Owned [Member]</t>
        </is>
      </c>
      <c r="C23" s="4" t="inlineStr">
        <is>
          <t xml:space="preserve"> </t>
        </is>
      </c>
      <c r="D23" s="4" t="inlineStr">
        <is>
          <t xml:space="preserve"> </t>
        </is>
      </c>
    </row>
    <row r="24">
      <c r="A24" s="4" t="inlineStr">
        <is>
          <t>Assets measured at fair value</t>
        </is>
      </c>
      <c r="B24" s="4" t="inlineStr">
        <is>
          <t>[1]</t>
        </is>
      </c>
      <c r="C24" s="5" t="n">
        <v>4954</v>
      </c>
      <c r="D24" s="4" t="inlineStr">
        <is>
          <t xml:space="preserve"> </t>
        </is>
      </c>
    </row>
    <row r="25">
      <c r="A25" s="4" t="inlineStr">
        <is>
          <t>Fair Value, Nonrecurring [Member] | Commercial Real Estate Portfolio Segment [Member]</t>
        </is>
      </c>
      <c r="C25" s="4" t="inlineStr">
        <is>
          <t xml:space="preserve"> </t>
        </is>
      </c>
      <c r="D25" s="4" t="inlineStr">
        <is>
          <t xml:space="preserve"> </t>
        </is>
      </c>
    </row>
    <row r="26">
      <c r="A26" s="4" t="inlineStr">
        <is>
          <t>Assets measured at fair value</t>
        </is>
      </c>
      <c r="C26" s="5" t="n">
        <v>3070</v>
      </c>
      <c r="D26" s="5" t="n">
        <v>4751</v>
      </c>
    </row>
    <row r="27">
      <c r="A27" s="4" t="inlineStr">
        <is>
          <t>Fair Value, Nonrecurring [Member] | SBA Loans [Member]</t>
        </is>
      </c>
      <c r="C27" s="4" t="inlineStr">
        <is>
          <t xml:space="preserve"> </t>
        </is>
      </c>
      <c r="D27" s="4" t="inlineStr">
        <is>
          <t xml:space="preserve"> </t>
        </is>
      </c>
    </row>
    <row r="28">
      <c r="A28" s="4" t="inlineStr">
        <is>
          <t>Assets measured at fair value</t>
        </is>
      </c>
      <c r="C28" s="4" t="inlineStr">
        <is>
          <t xml:space="preserve"> </t>
        </is>
      </c>
      <c r="D28" s="5" t="n">
        <v>66</v>
      </c>
    </row>
    <row r="29">
      <c r="A29" s="4" t="inlineStr">
        <is>
          <t>Fair Value, Nonrecurring [Member] | Construction And Land Development Loans [Member]</t>
        </is>
      </c>
      <c r="C29" s="4" t="inlineStr">
        <is>
          <t xml:space="preserve"> </t>
        </is>
      </c>
      <c r="D29" s="4" t="inlineStr">
        <is>
          <t xml:space="preserve"> </t>
        </is>
      </c>
    </row>
    <row r="30">
      <c r="A30" s="4" t="inlineStr">
        <is>
          <t>Assets measured at fair value</t>
        </is>
      </c>
      <c r="C30" s="5" t="n">
        <v>20750</v>
      </c>
      <c r="D30" s="4" t="inlineStr">
        <is>
          <t xml:space="preserve"> </t>
        </is>
      </c>
    </row>
    <row r="31">
      <c r="A31" s="4" t="inlineStr">
        <is>
          <t>Fair Value, Nonrecurring [Member] | Forward Mortgage Loan Sale Contracts [Member]</t>
        </is>
      </c>
      <c r="C31" s="4" t="inlineStr">
        <is>
          <t xml:space="preserve"> </t>
        </is>
      </c>
      <c r="D31" s="4" t="inlineStr">
        <is>
          <t xml:space="preserve"> </t>
        </is>
      </c>
    </row>
    <row r="32">
      <c r="A32" s="4" t="inlineStr">
        <is>
          <t>Assets measured at fair value</t>
        </is>
      </c>
      <c r="C32" s="4" t="inlineStr">
        <is>
          <t xml:space="preserve"> </t>
        </is>
      </c>
      <c r="D32" s="5" t="n">
        <v>30676</v>
      </c>
    </row>
    <row r="33">
      <c r="A33" s="4" t="inlineStr">
        <is>
          <t>Fair Value, Inputs, Level 1 [Member] | Fair Value, Recurring [Member]</t>
        </is>
      </c>
      <c r="C33" s="4" t="inlineStr">
        <is>
          <t xml:space="preserve"> </t>
        </is>
      </c>
      <c r="D33" s="4" t="inlineStr">
        <is>
          <t xml:space="preserve"> </t>
        </is>
      </c>
    </row>
    <row r="34">
      <c r="A34" s="4" t="inlineStr">
        <is>
          <t>Assets measured at fair value</t>
        </is>
      </c>
      <c r="C34" s="5" t="n">
        <v>0</v>
      </c>
      <c r="D34" s="5" t="n">
        <v>0</v>
      </c>
    </row>
    <row r="35">
      <c r="A35" s="4" t="inlineStr">
        <is>
          <t>Fair Value, Inputs, Level 1 [Member] | Fair Value, Recurring [Member] | Interest Rate Lock Contracts [Member]</t>
        </is>
      </c>
      <c r="C35" s="4" t="inlineStr">
        <is>
          <t xml:space="preserve"> </t>
        </is>
      </c>
      <c r="D35" s="4" t="inlineStr">
        <is>
          <t xml:space="preserve"> </t>
        </is>
      </c>
    </row>
    <row r="36">
      <c r="A36" s="4" t="inlineStr">
        <is>
          <t>Assets measured at fair value</t>
        </is>
      </c>
      <c r="B36" s="4" t="inlineStr">
        <is>
          <t>[1]</t>
        </is>
      </c>
      <c r="C36" s="5" t="n">
        <v>0</v>
      </c>
      <c r="D36" s="4" t="inlineStr">
        <is>
          <t xml:space="preserve"> </t>
        </is>
      </c>
    </row>
    <row r="37">
      <c r="A37" s="4" t="inlineStr">
        <is>
          <t>Fair Value, Inputs, Level 1 [Member] | Fair Value, Recurring [Member] | US Government Agencies Debt Securities [Member]</t>
        </is>
      </c>
      <c r="C37" s="4" t="inlineStr">
        <is>
          <t xml:space="preserve"> </t>
        </is>
      </c>
      <c r="D37" s="4" t="inlineStr">
        <is>
          <t xml:space="preserve"> </t>
        </is>
      </c>
    </row>
    <row r="38">
      <c r="A38" s="4" t="inlineStr">
        <is>
          <t>Assets measured at fair value</t>
        </is>
      </c>
      <c r="C38" s="5" t="n">
        <v>0</v>
      </c>
      <c r="D38" s="5" t="n">
        <v>0</v>
      </c>
    </row>
    <row r="39">
      <c r="A39" s="4" t="inlineStr">
        <is>
          <t>Fair Value, Inputs, Level 1 [Member] | Fair Value, Recurring [Member] | Small Business Administration Agency Securities [Member]</t>
        </is>
      </c>
      <c r="C39" s="4" t="inlineStr">
        <is>
          <t xml:space="preserve"> </t>
        </is>
      </c>
      <c r="D39" s="4" t="inlineStr">
        <is>
          <t xml:space="preserve"> </t>
        </is>
      </c>
    </row>
    <row r="40">
      <c r="A40" s="4" t="inlineStr">
        <is>
          <t>Assets measured at fair value</t>
        </is>
      </c>
      <c r="C40" s="5" t="n">
        <v>0</v>
      </c>
      <c r="D40" s="5" t="n">
        <v>0</v>
      </c>
    </row>
    <row r="41">
      <c r="A41" s="4" t="inlineStr">
        <is>
          <t>Fair Value, Inputs, Level 1 [Member] | Fair Value, Recurring [Member] | Mortgage-Backed Security, Issued by US Government-Sponsored Enterprise [Member]</t>
        </is>
      </c>
      <c r="C41" s="4" t="inlineStr">
        <is>
          <t xml:space="preserve"> </t>
        </is>
      </c>
      <c r="D41" s="4" t="inlineStr">
        <is>
          <t xml:space="preserve"> </t>
        </is>
      </c>
    </row>
    <row r="42">
      <c r="A42" s="4" t="inlineStr">
        <is>
          <t>Assets measured at fair value</t>
        </is>
      </c>
      <c r="C42" s="5" t="n">
        <v>0</v>
      </c>
      <c r="D42" s="5" t="n">
        <v>0</v>
      </c>
    </row>
    <row r="43">
      <c r="A43" s="4" t="inlineStr">
        <is>
          <t>Fair Value, Inputs, Level 1 [Member] | Fair Value, Recurring [Member] | Collateralized Mortgage Obligations [Member]</t>
        </is>
      </c>
      <c r="C43" s="4" t="inlineStr">
        <is>
          <t xml:space="preserve"> </t>
        </is>
      </c>
      <c r="D43" s="4" t="inlineStr">
        <is>
          <t xml:space="preserve"> </t>
        </is>
      </c>
    </row>
    <row r="44">
      <c r="A44" s="4" t="inlineStr">
        <is>
          <t>Assets measured at fair value</t>
        </is>
      </c>
      <c r="C44" s="5" t="n">
        <v>0</v>
      </c>
      <c r="D44" s="5" t="n">
        <v>0</v>
      </c>
    </row>
    <row r="45">
      <c r="A45" s="4" t="inlineStr">
        <is>
          <t>Fair Value, Inputs, Level 1 [Member] | Fair Value, Recurring [Member] | Commercial Paper [Member]</t>
        </is>
      </c>
      <c r="C45" s="4" t="inlineStr">
        <is>
          <t xml:space="preserve"> </t>
        </is>
      </c>
      <c r="D45" s="4" t="inlineStr">
        <is>
          <t xml:space="preserve"> </t>
        </is>
      </c>
    </row>
    <row r="46">
      <c r="A46" s="4" t="inlineStr">
        <is>
          <t>Assets measured at fair value</t>
        </is>
      </c>
      <c r="C46" s="5" t="n">
        <v>0</v>
      </c>
      <c r="D46" s="5" t="n">
        <v>0</v>
      </c>
    </row>
    <row r="47">
      <c r="A47" s="4" t="inlineStr">
        <is>
          <t>Fair Value, Inputs, Level 1 [Member] | Fair Value, Recurring [Member] | Corporate Debt Securities [Member]</t>
        </is>
      </c>
      <c r="C47" s="4" t="inlineStr">
        <is>
          <t xml:space="preserve"> </t>
        </is>
      </c>
      <c r="D47" s="4" t="inlineStr">
        <is>
          <t xml:space="preserve"> </t>
        </is>
      </c>
    </row>
    <row r="48">
      <c r="A48" s="4" t="inlineStr">
        <is>
          <t>Assets measured at fair value</t>
        </is>
      </c>
      <c r="C48" s="5" t="n">
        <v>0</v>
      </c>
      <c r="D48" s="5" t="n">
        <v>0</v>
      </c>
    </row>
    <row r="49">
      <c r="A49" s="4" t="inlineStr">
        <is>
          <t>Fair Value, Inputs, Level 1 [Member] | Fair Value, Recurring [Member] | Municipal Securities [Member]</t>
        </is>
      </c>
      <c r="C49" s="4" t="inlineStr">
        <is>
          <t xml:space="preserve"> </t>
        </is>
      </c>
      <c r="D49" s="4" t="inlineStr">
        <is>
          <t xml:space="preserve"> </t>
        </is>
      </c>
    </row>
    <row r="50">
      <c r="A50" s="4" t="inlineStr">
        <is>
          <t>Assets measured at fair value</t>
        </is>
      </c>
      <c r="C50" s="5" t="n">
        <v>0</v>
      </c>
      <c r="D50" s="5" t="n">
        <v>0</v>
      </c>
    </row>
    <row r="51">
      <c r="A51" s="4" t="inlineStr">
        <is>
          <t>Fair Value, Inputs, Level 1 [Member] | Fair Value, Nonrecurring [Member]</t>
        </is>
      </c>
      <c r="C51" s="4" t="inlineStr">
        <is>
          <t xml:space="preserve"> </t>
        </is>
      </c>
      <c r="D51" s="4" t="inlineStr">
        <is>
          <t xml:space="preserve"> </t>
        </is>
      </c>
    </row>
    <row r="52">
      <c r="A52" s="4" t="inlineStr">
        <is>
          <t>Assets measured at fair value</t>
        </is>
      </c>
      <c r="C52" s="5" t="n">
        <v>0</v>
      </c>
      <c r="D52" s="5" t="n">
        <v>0</v>
      </c>
    </row>
    <row r="53">
      <c r="A53" s="4" t="inlineStr">
        <is>
          <t>Fair Value, Inputs, Level 1 [Member] | Fair Value, Nonrecurring [Member] | Other Real Estate Owned [Member]</t>
        </is>
      </c>
      <c r="C53" s="4" t="inlineStr">
        <is>
          <t xml:space="preserve"> </t>
        </is>
      </c>
      <c r="D53" s="4" t="inlineStr">
        <is>
          <t xml:space="preserve"> </t>
        </is>
      </c>
    </row>
    <row r="54">
      <c r="A54" s="4" t="inlineStr">
        <is>
          <t>Assets measured at fair value</t>
        </is>
      </c>
      <c r="B54" s="4" t="inlineStr">
        <is>
          <t>[1]</t>
        </is>
      </c>
      <c r="C54" s="5" t="n">
        <v>0</v>
      </c>
      <c r="D54" s="4" t="inlineStr">
        <is>
          <t xml:space="preserve"> </t>
        </is>
      </c>
    </row>
    <row r="55">
      <c r="A55" s="4" t="inlineStr">
        <is>
          <t>Fair Value, Inputs, Level 1 [Member] | Fair Value, Nonrecurring [Member] | Commercial Real Estate Portfolio Segment [Member]</t>
        </is>
      </c>
      <c r="C55" s="4" t="inlineStr">
        <is>
          <t xml:space="preserve"> </t>
        </is>
      </c>
      <c r="D55" s="4" t="inlineStr">
        <is>
          <t xml:space="preserve"> </t>
        </is>
      </c>
    </row>
    <row r="56">
      <c r="A56" s="4" t="inlineStr">
        <is>
          <t>Assets measured at fair value</t>
        </is>
      </c>
      <c r="C56" s="5" t="n">
        <v>0</v>
      </c>
      <c r="D56" s="5" t="n">
        <v>0</v>
      </c>
    </row>
    <row r="57">
      <c r="A57" s="4" t="inlineStr">
        <is>
          <t>Fair Value, Inputs, Level 1 [Member] | Fair Value, Nonrecurring [Member] | SBA Loans [Member]</t>
        </is>
      </c>
      <c r="C57" s="4" t="inlineStr">
        <is>
          <t xml:space="preserve"> </t>
        </is>
      </c>
      <c r="D57" s="4" t="inlineStr">
        <is>
          <t xml:space="preserve"> </t>
        </is>
      </c>
    </row>
    <row r="58">
      <c r="A58" s="4" t="inlineStr">
        <is>
          <t>Assets measured at fair value</t>
        </is>
      </c>
      <c r="C58" s="4" t="inlineStr">
        <is>
          <t xml:space="preserve"> </t>
        </is>
      </c>
      <c r="D58" s="5" t="n">
        <v>0</v>
      </c>
    </row>
    <row r="59">
      <c r="A59" s="4" t="inlineStr">
        <is>
          <t>Fair Value, Inputs, Level 1 [Member] | Fair Value, Nonrecurring [Member] | Construction And Land Development Loans [Member]</t>
        </is>
      </c>
      <c r="C59" s="4" t="inlineStr">
        <is>
          <t xml:space="preserve"> </t>
        </is>
      </c>
      <c r="D59" s="4" t="inlineStr">
        <is>
          <t xml:space="preserve"> </t>
        </is>
      </c>
    </row>
    <row r="60">
      <c r="A60" s="4" t="inlineStr">
        <is>
          <t>Assets measured at fair value</t>
        </is>
      </c>
      <c r="C60" s="5" t="n">
        <v>0</v>
      </c>
      <c r="D60" s="4" t="inlineStr">
        <is>
          <t xml:space="preserve"> </t>
        </is>
      </c>
    </row>
    <row r="61">
      <c r="A61" s="4" t="inlineStr">
        <is>
          <t>Fair Value, Inputs, Level 1 [Member] | Fair Value, Nonrecurring [Member] | Forward Mortgage Loan Sale Contracts [Member]</t>
        </is>
      </c>
      <c r="C61" s="4" t="inlineStr">
        <is>
          <t xml:space="preserve"> </t>
        </is>
      </c>
      <c r="D61" s="4" t="inlineStr">
        <is>
          <t xml:space="preserve"> </t>
        </is>
      </c>
    </row>
    <row r="62">
      <c r="A62" s="4" t="inlineStr">
        <is>
          <t>Assets measured at fair value</t>
        </is>
      </c>
      <c r="C62" s="4" t="inlineStr">
        <is>
          <t xml:space="preserve"> </t>
        </is>
      </c>
      <c r="D62" s="5" t="n">
        <v>0</v>
      </c>
    </row>
    <row r="63">
      <c r="A63" s="4" t="inlineStr">
        <is>
          <t>Fair Value, Inputs, Level 2 [Member] | Fair Value, Recurring [Member]</t>
        </is>
      </c>
      <c r="C63" s="4" t="inlineStr">
        <is>
          <t xml:space="preserve"> </t>
        </is>
      </c>
      <c r="D63" s="4" t="inlineStr">
        <is>
          <t xml:space="preserve"> </t>
        </is>
      </c>
    </row>
    <row r="64">
      <c r="A64" s="4" t="inlineStr">
        <is>
          <t>Assets measured at fair value</t>
        </is>
      </c>
      <c r="C64" s="5" t="n">
        <v>378188</v>
      </c>
      <c r="D64" s="5" t="n">
        <v>420190</v>
      </c>
    </row>
    <row r="65">
      <c r="A65" s="4" t="inlineStr">
        <is>
          <t>Fair Value, Inputs, Level 2 [Member] | Fair Value, Recurring [Member] | Interest Rate Lock Contracts [Member]</t>
        </is>
      </c>
      <c r="C65" s="4" t="inlineStr">
        <is>
          <t xml:space="preserve"> </t>
        </is>
      </c>
      <c r="D65" s="4" t="inlineStr">
        <is>
          <t xml:space="preserve"> </t>
        </is>
      </c>
    </row>
    <row r="66">
      <c r="A66" s="4" t="inlineStr">
        <is>
          <t>Assets measured at fair value</t>
        </is>
      </c>
      <c r="B66" s="4" t="inlineStr">
        <is>
          <t>[1]</t>
        </is>
      </c>
      <c r="C66" s="5" t="n">
        <v>0</v>
      </c>
      <c r="D66" s="4" t="inlineStr">
        <is>
          <t xml:space="preserve"> </t>
        </is>
      </c>
    </row>
    <row r="67">
      <c r="A67" s="4" t="inlineStr">
        <is>
          <t>Fair Value, Inputs, Level 2 [Member] | Fair Value, Recurring [Member] | US Government Agencies Debt Securities [Member]</t>
        </is>
      </c>
      <c r="C67" s="4" t="inlineStr">
        <is>
          <t xml:space="preserve"> </t>
        </is>
      </c>
      <c r="D67" s="4" t="inlineStr">
        <is>
          <t xml:space="preserve"> </t>
        </is>
      </c>
    </row>
    <row r="68">
      <c r="A68" s="4" t="inlineStr">
        <is>
          <t>Assets measured at fair value</t>
        </is>
      </c>
      <c r="C68" s="5" t="n">
        <v>19968</v>
      </c>
      <c r="D68" s="5" t="n">
        <v>21042</v>
      </c>
    </row>
    <row r="69">
      <c r="A69" s="4" t="inlineStr">
        <is>
          <t>Fair Value, Inputs, Level 2 [Member] | Fair Value, Recurring [Member] | Small Business Administration Agency Securities [Member]</t>
        </is>
      </c>
      <c r="C69" s="4" t="inlineStr">
        <is>
          <t xml:space="preserve"> </t>
        </is>
      </c>
      <c r="D69" s="4" t="inlineStr">
        <is>
          <t xml:space="preserve"> </t>
        </is>
      </c>
    </row>
    <row r="70">
      <c r="A70" s="4" t="inlineStr">
        <is>
          <t>Assets measured at fair value</t>
        </is>
      </c>
      <c r="C70" s="5" t="n">
        <v>25571</v>
      </c>
      <c r="D70" s="5" t="n">
        <v>26764</v>
      </c>
    </row>
    <row r="71">
      <c r="A71" s="4" t="inlineStr">
        <is>
          <t>Fair Value, Inputs, Level 2 [Member] | Fair Value, Recurring [Member] | Mortgage-Backed Security, Issued by US Government-Sponsored Enterprise [Member]</t>
        </is>
      </c>
      <c r="C71" s="4" t="inlineStr">
        <is>
          <t xml:space="preserve"> </t>
        </is>
      </c>
      <c r="D71" s="4" t="inlineStr">
        <is>
          <t xml:space="preserve"> </t>
        </is>
      </c>
    </row>
    <row r="72">
      <c r="A72" s="4" t="inlineStr">
        <is>
          <t>Assets measured at fair value</t>
        </is>
      </c>
      <c r="C72" s="5" t="n">
        <v>59815</v>
      </c>
      <c r="D72" s="5" t="n">
        <v>55677</v>
      </c>
    </row>
    <row r="73">
      <c r="A73" s="4" t="inlineStr">
        <is>
          <t>Fair Value, Inputs, Level 2 [Member] | Fair Value, Recurring [Member] | Collateralized Mortgage Obligations [Member]</t>
        </is>
      </c>
      <c r="C73" s="4" t="inlineStr">
        <is>
          <t xml:space="preserve"> </t>
        </is>
      </c>
      <c r="D73" s="4" t="inlineStr">
        <is>
          <t xml:space="preserve"> </t>
        </is>
      </c>
    </row>
    <row r="74">
      <c r="A74" s="4" t="inlineStr">
        <is>
          <t>Assets measured at fair value</t>
        </is>
      </c>
      <c r="C74" s="5" t="n">
        <v>194360</v>
      </c>
      <c r="D74" s="5" t="n">
        <v>197132</v>
      </c>
    </row>
    <row r="75">
      <c r="A75" s="4" t="inlineStr">
        <is>
          <t>Fair Value, Inputs, Level 2 [Member] | Fair Value, Recurring [Member] | Commercial Paper [Member]</t>
        </is>
      </c>
      <c r="C75" s="4" t="inlineStr">
        <is>
          <t xml:space="preserve"> </t>
        </is>
      </c>
      <c r="D75" s="4" t="inlineStr">
        <is>
          <t xml:space="preserve"> </t>
        </is>
      </c>
    </row>
    <row r="76">
      <c r="A76" s="4" t="inlineStr">
        <is>
          <t>Assets measured at fair value</t>
        </is>
      </c>
      <c r="C76" s="5" t="n">
        <v>37440</v>
      </c>
      <c r="D76" s="5" t="n">
        <v>78685</v>
      </c>
    </row>
    <row r="77">
      <c r="A77" s="4" t="inlineStr">
        <is>
          <t>Fair Value, Inputs, Level 2 [Member] | Fair Value, Recurring [Member] | Corporate Debt Securities [Member]</t>
        </is>
      </c>
      <c r="C77" s="4" t="inlineStr">
        <is>
          <t xml:space="preserve"> </t>
        </is>
      </c>
      <c r="D77" s="4" t="inlineStr">
        <is>
          <t xml:space="preserve"> </t>
        </is>
      </c>
    </row>
    <row r="78">
      <c r="A78" s="4" t="inlineStr">
        <is>
          <t>Assets measured at fair value</t>
        </is>
      </c>
      <c r="C78" s="5" t="n">
        <v>32096</v>
      </c>
      <c r="D78" s="5" t="n">
        <v>31815</v>
      </c>
    </row>
    <row r="79">
      <c r="A79" s="4" t="inlineStr">
        <is>
          <t>Fair Value, Inputs, Level 2 [Member] | Fair Value, Recurring [Member] | Municipal Securities [Member]</t>
        </is>
      </c>
      <c r="C79" s="4" t="inlineStr">
        <is>
          <t xml:space="preserve"> </t>
        </is>
      </c>
      <c r="D79" s="4" t="inlineStr">
        <is>
          <t xml:space="preserve"> </t>
        </is>
      </c>
    </row>
    <row r="80">
      <c r="A80" s="4" t="inlineStr">
        <is>
          <t>Assets measured at fair value</t>
        </is>
      </c>
      <c r="C80" s="5" t="n">
        <v>8938</v>
      </c>
      <c r="D80" s="5" t="n">
        <v>9075</v>
      </c>
    </row>
    <row r="81">
      <c r="A81" s="4" t="inlineStr">
        <is>
          <t>Fair Value, Inputs, Level 2 [Member] | Fair Value, Nonrecurring [Member]</t>
        </is>
      </c>
      <c r="C81" s="4" t="inlineStr">
        <is>
          <t xml:space="preserve"> </t>
        </is>
      </c>
      <c r="D81" s="4" t="inlineStr">
        <is>
          <t xml:space="preserve"> </t>
        </is>
      </c>
    </row>
    <row r="82">
      <c r="A82" s="4" t="inlineStr">
        <is>
          <t>Assets measured at fair value</t>
        </is>
      </c>
      <c r="C82" s="5" t="n">
        <v>0</v>
      </c>
      <c r="D82" s="5" t="n">
        <v>0</v>
      </c>
    </row>
    <row r="83">
      <c r="A83" s="4" t="inlineStr">
        <is>
          <t>Fair Value, Inputs, Level 2 [Member] | Fair Value, Nonrecurring [Member] | Other Real Estate Owned [Member]</t>
        </is>
      </c>
      <c r="C83" s="4" t="inlineStr">
        <is>
          <t xml:space="preserve"> </t>
        </is>
      </c>
      <c r="D83" s="4" t="inlineStr">
        <is>
          <t xml:space="preserve"> </t>
        </is>
      </c>
    </row>
    <row r="84">
      <c r="A84" s="4" t="inlineStr">
        <is>
          <t>Assets measured at fair value</t>
        </is>
      </c>
      <c r="B84" s="4" t="inlineStr">
        <is>
          <t>[1]</t>
        </is>
      </c>
      <c r="C84" s="5" t="n">
        <v>0</v>
      </c>
      <c r="D84" s="4" t="inlineStr">
        <is>
          <t xml:space="preserve"> </t>
        </is>
      </c>
    </row>
    <row r="85">
      <c r="A85" s="4" t="inlineStr">
        <is>
          <t>Fair Value, Inputs, Level 2 [Member] | Fair Value, Nonrecurring [Member] | Commercial Real Estate Portfolio Segment [Member]</t>
        </is>
      </c>
      <c r="C85" s="4" t="inlineStr">
        <is>
          <t xml:space="preserve"> </t>
        </is>
      </c>
      <c r="D85" s="4" t="inlineStr">
        <is>
          <t xml:space="preserve"> </t>
        </is>
      </c>
    </row>
    <row r="86">
      <c r="A86" s="4" t="inlineStr">
        <is>
          <t>Assets measured at fair value</t>
        </is>
      </c>
      <c r="C86" s="5" t="n">
        <v>0</v>
      </c>
      <c r="D86" s="5" t="n">
        <v>0</v>
      </c>
    </row>
    <row r="87">
      <c r="A87" s="4" t="inlineStr">
        <is>
          <t>Fair Value, Inputs, Level 2 [Member] | Fair Value, Nonrecurring [Member] | SBA Loans [Member]</t>
        </is>
      </c>
      <c r="C87" s="4" t="inlineStr">
        <is>
          <t xml:space="preserve"> </t>
        </is>
      </c>
      <c r="D87" s="4" t="inlineStr">
        <is>
          <t xml:space="preserve"> </t>
        </is>
      </c>
    </row>
    <row r="88">
      <c r="A88" s="4" t="inlineStr">
        <is>
          <t>Assets measured at fair value</t>
        </is>
      </c>
      <c r="C88" s="4" t="inlineStr">
        <is>
          <t xml:space="preserve"> </t>
        </is>
      </c>
      <c r="D88" s="5" t="n">
        <v>0</v>
      </c>
    </row>
    <row r="89">
      <c r="A89" s="4" t="inlineStr">
        <is>
          <t>Fair Value, Inputs, Level 2 [Member] | Fair Value, Nonrecurring [Member] | Construction And Land Development Loans [Member]</t>
        </is>
      </c>
      <c r="C89" s="4" t="inlineStr">
        <is>
          <t xml:space="preserve"> </t>
        </is>
      </c>
      <c r="D89" s="4" t="inlineStr">
        <is>
          <t xml:space="preserve"> </t>
        </is>
      </c>
    </row>
    <row r="90">
      <c r="A90" s="4" t="inlineStr">
        <is>
          <t>Assets measured at fair value</t>
        </is>
      </c>
      <c r="C90" s="5" t="n">
        <v>0</v>
      </c>
      <c r="D90" s="4" t="inlineStr">
        <is>
          <t xml:space="preserve"> </t>
        </is>
      </c>
    </row>
    <row r="91">
      <c r="A91" s="4" t="inlineStr">
        <is>
          <t>Fair Value, Inputs, Level 2 [Member] | Fair Value, Nonrecurring [Member] | Forward Mortgage Loan Sale Contracts [Member]</t>
        </is>
      </c>
      <c r="C91" s="4" t="inlineStr">
        <is>
          <t xml:space="preserve"> </t>
        </is>
      </c>
      <c r="D91" s="4" t="inlineStr">
        <is>
          <t xml:space="preserve"> </t>
        </is>
      </c>
    </row>
    <row r="92">
      <c r="A92" s="4" t="inlineStr">
        <is>
          <t>Assets measured at fair value</t>
        </is>
      </c>
      <c r="C92" s="4" t="inlineStr">
        <is>
          <t xml:space="preserve"> </t>
        </is>
      </c>
      <c r="D92" s="5" t="n">
        <v>0</v>
      </c>
    </row>
    <row r="93">
      <c r="A93" s="4" t="inlineStr">
        <is>
          <t>Fair Value, Inputs, Level 3 [Member] | Fair Value, Recurring [Member]</t>
        </is>
      </c>
      <c r="C93" s="4" t="inlineStr">
        <is>
          <t xml:space="preserve"> </t>
        </is>
      </c>
      <c r="D93" s="4" t="inlineStr">
        <is>
          <t xml:space="preserve"> </t>
        </is>
      </c>
    </row>
    <row r="94">
      <c r="A94" s="4" t="inlineStr">
        <is>
          <t>Assets measured at fair value</t>
        </is>
      </c>
      <c r="C94" s="5" t="n">
        <v>10</v>
      </c>
      <c r="D94" s="5" t="n">
        <v>0</v>
      </c>
    </row>
    <row r="95">
      <c r="A95" s="4" t="inlineStr">
        <is>
          <t>Fair Value, Inputs, Level 3 [Member] | Fair Value, Recurring [Member] | Interest Rate Lock Contracts [Member]</t>
        </is>
      </c>
      <c r="C95" s="4" t="inlineStr">
        <is>
          <t xml:space="preserve"> </t>
        </is>
      </c>
      <c r="D95" s="4" t="inlineStr">
        <is>
          <t xml:space="preserve"> </t>
        </is>
      </c>
    </row>
    <row r="96">
      <c r="A96" s="4" t="inlineStr">
        <is>
          <t>Assets measured at fair value</t>
        </is>
      </c>
      <c r="B96" s="4" t="inlineStr">
        <is>
          <t>[1]</t>
        </is>
      </c>
      <c r="C96" s="5" t="n">
        <v>10</v>
      </c>
      <c r="D96" s="4" t="inlineStr">
        <is>
          <t xml:space="preserve"> </t>
        </is>
      </c>
    </row>
    <row r="97">
      <c r="A97" s="4" t="inlineStr">
        <is>
          <t>Fair Value, Inputs, Level 3 [Member] | Fair Value, Recurring [Member] | US Government Agencies Debt Securities [Member]</t>
        </is>
      </c>
      <c r="C97" s="4" t="inlineStr">
        <is>
          <t xml:space="preserve"> </t>
        </is>
      </c>
      <c r="D97" s="4" t="inlineStr">
        <is>
          <t xml:space="preserve"> </t>
        </is>
      </c>
    </row>
    <row r="98">
      <c r="A98" s="4" t="inlineStr">
        <is>
          <t>Assets measured at fair value</t>
        </is>
      </c>
      <c r="C98" s="5" t="n">
        <v>0</v>
      </c>
      <c r="D98" s="5" t="n">
        <v>0</v>
      </c>
    </row>
    <row r="99">
      <c r="A99" s="4" t="inlineStr">
        <is>
          <t>Fair Value, Inputs, Level 3 [Member] | Fair Value, Recurring [Member] | Small Business Administration Agency Securities [Member]</t>
        </is>
      </c>
      <c r="C99" s="4" t="inlineStr">
        <is>
          <t xml:space="preserve"> </t>
        </is>
      </c>
      <c r="D99" s="4" t="inlineStr">
        <is>
          <t xml:space="preserve"> </t>
        </is>
      </c>
    </row>
    <row r="100">
      <c r="A100" s="4" t="inlineStr">
        <is>
          <t>Assets measured at fair value</t>
        </is>
      </c>
      <c r="C100" s="5" t="n">
        <v>0</v>
      </c>
      <c r="D100" s="5" t="n">
        <v>0</v>
      </c>
    </row>
    <row r="101">
      <c r="A101" s="4" t="inlineStr">
        <is>
          <t>Fair Value, Inputs, Level 3 [Member] | Fair Value, Recurring [Member] | Mortgage-Backed Security, Issued by US Government-Sponsored Enterprise [Member]</t>
        </is>
      </c>
      <c r="C101" s="4" t="inlineStr">
        <is>
          <t xml:space="preserve"> </t>
        </is>
      </c>
      <c r="D101" s="4" t="inlineStr">
        <is>
          <t xml:space="preserve"> </t>
        </is>
      </c>
    </row>
    <row r="102">
      <c r="A102" s="4" t="inlineStr">
        <is>
          <t>Assets measured at fair value</t>
        </is>
      </c>
      <c r="C102" s="5" t="n">
        <v>0</v>
      </c>
      <c r="D102" s="5" t="n">
        <v>0</v>
      </c>
    </row>
    <row r="103">
      <c r="A103" s="4" t="inlineStr">
        <is>
          <t>Fair Value, Inputs, Level 3 [Member] | Fair Value, Recurring [Member] | Collateralized Mortgage Obligations [Member]</t>
        </is>
      </c>
      <c r="C103" s="4" t="inlineStr">
        <is>
          <t xml:space="preserve"> </t>
        </is>
      </c>
      <c r="D103" s="4" t="inlineStr">
        <is>
          <t xml:space="preserve"> </t>
        </is>
      </c>
    </row>
    <row r="104">
      <c r="A104" s="4" t="inlineStr">
        <is>
          <t>Assets measured at fair value</t>
        </is>
      </c>
      <c r="C104" s="5" t="n">
        <v>0</v>
      </c>
      <c r="D104" s="5" t="n">
        <v>0</v>
      </c>
    </row>
    <row r="105">
      <c r="A105" s="4" t="inlineStr">
        <is>
          <t>Fair Value, Inputs, Level 3 [Member] | Fair Value, Recurring [Member] | Commercial Paper [Member]</t>
        </is>
      </c>
      <c r="C105" s="4" t="inlineStr">
        <is>
          <t xml:space="preserve"> </t>
        </is>
      </c>
      <c r="D105" s="4" t="inlineStr">
        <is>
          <t xml:space="preserve"> </t>
        </is>
      </c>
    </row>
    <row r="106">
      <c r="A106" s="4" t="inlineStr">
        <is>
          <t>Assets measured at fair value</t>
        </is>
      </c>
      <c r="C106" s="5" t="n">
        <v>0</v>
      </c>
      <c r="D106" s="5" t="n">
        <v>0</v>
      </c>
    </row>
    <row r="107">
      <c r="A107" s="4" t="inlineStr">
        <is>
          <t>Fair Value, Inputs, Level 3 [Member] | Fair Value, Recurring [Member] | Corporate Debt Securities [Member]</t>
        </is>
      </c>
      <c r="C107" s="4" t="inlineStr">
        <is>
          <t xml:space="preserve"> </t>
        </is>
      </c>
      <c r="D107" s="4" t="inlineStr">
        <is>
          <t xml:space="preserve"> </t>
        </is>
      </c>
    </row>
    <row r="108">
      <c r="A108" s="4" t="inlineStr">
        <is>
          <t>Assets measured at fair value</t>
        </is>
      </c>
      <c r="C108" s="5" t="n">
        <v>0</v>
      </c>
      <c r="D108" s="5" t="n">
        <v>0</v>
      </c>
    </row>
    <row r="109">
      <c r="A109" s="4" t="inlineStr">
        <is>
          <t>Fair Value, Inputs, Level 3 [Member] | Fair Value, Recurring [Member] | Municipal Securities [Member]</t>
        </is>
      </c>
      <c r="C109" s="4" t="inlineStr">
        <is>
          <t xml:space="preserve"> </t>
        </is>
      </c>
      <c r="D109" s="4" t="inlineStr">
        <is>
          <t xml:space="preserve"> </t>
        </is>
      </c>
    </row>
    <row r="110">
      <c r="A110" s="4" t="inlineStr">
        <is>
          <t>Assets measured at fair value</t>
        </is>
      </c>
      <c r="C110" s="5" t="n">
        <v>0</v>
      </c>
      <c r="D110" s="5" t="n">
        <v>0</v>
      </c>
    </row>
    <row r="111">
      <c r="A111" s="4" t="inlineStr">
        <is>
          <t>Fair Value, Inputs, Level 3 [Member] | Fair Value, Nonrecurring [Member]</t>
        </is>
      </c>
      <c r="C111" s="4" t="inlineStr">
        <is>
          <t xml:space="preserve"> </t>
        </is>
      </c>
      <c r="D111" s="4" t="inlineStr">
        <is>
          <t xml:space="preserve"> </t>
        </is>
      </c>
    </row>
    <row r="112">
      <c r="A112" s="4" t="inlineStr">
        <is>
          <t>Assets measured at fair value</t>
        </is>
      </c>
      <c r="C112" s="5" t="n">
        <v>28774</v>
      </c>
      <c r="D112" s="5" t="n">
        <v>35493</v>
      </c>
    </row>
    <row r="113">
      <c r="A113" s="4" t="inlineStr">
        <is>
          <t>Fair Value, Inputs, Level 3 [Member] | Fair Value, Nonrecurring [Member] | Other Real Estate Owned [Member]</t>
        </is>
      </c>
      <c r="C113" s="4" t="inlineStr">
        <is>
          <t xml:space="preserve"> </t>
        </is>
      </c>
      <c r="D113" s="4" t="inlineStr">
        <is>
          <t xml:space="preserve"> </t>
        </is>
      </c>
    </row>
    <row r="114">
      <c r="A114" s="4" t="inlineStr">
        <is>
          <t>Assets measured at fair value</t>
        </is>
      </c>
      <c r="B114" s="4" t="inlineStr">
        <is>
          <t>[1]</t>
        </is>
      </c>
      <c r="C114" s="5" t="n">
        <v>4954</v>
      </c>
      <c r="D114" s="4" t="inlineStr">
        <is>
          <t xml:space="preserve"> </t>
        </is>
      </c>
    </row>
    <row r="115">
      <c r="A115" s="4" t="inlineStr">
        <is>
          <t>Fair Value, Inputs, Level 3 [Member] | Fair Value, Nonrecurring [Member] | Commercial Real Estate Portfolio Segment [Member]</t>
        </is>
      </c>
      <c r="C115" s="4" t="inlineStr">
        <is>
          <t xml:space="preserve"> </t>
        </is>
      </c>
      <c r="D115" s="4" t="inlineStr">
        <is>
          <t xml:space="preserve"> </t>
        </is>
      </c>
    </row>
    <row r="116">
      <c r="A116" s="4" t="inlineStr">
        <is>
          <t>Assets measured at fair value</t>
        </is>
      </c>
      <c r="C116" s="5" t="n">
        <v>3070</v>
      </c>
      <c r="D116" s="5" t="n">
        <v>4751</v>
      </c>
    </row>
    <row r="117">
      <c r="A117" s="4" t="inlineStr">
        <is>
          <t>Fair Value, Inputs, Level 3 [Member] | Fair Value, Nonrecurring [Member] | SBA Loans [Member]</t>
        </is>
      </c>
      <c r="C117" s="4" t="inlineStr">
        <is>
          <t xml:space="preserve"> </t>
        </is>
      </c>
      <c r="D117" s="4" t="inlineStr">
        <is>
          <t xml:space="preserve"> </t>
        </is>
      </c>
    </row>
    <row r="118">
      <c r="A118" s="4" t="inlineStr">
        <is>
          <t>Assets measured at fair value</t>
        </is>
      </c>
      <c r="C118" s="4" t="inlineStr">
        <is>
          <t xml:space="preserve"> </t>
        </is>
      </c>
      <c r="D118" s="5" t="n">
        <v>66</v>
      </c>
    </row>
    <row r="119">
      <c r="A119" s="4" t="inlineStr">
        <is>
          <t>Fair Value, Inputs, Level 3 [Member] | Fair Value, Nonrecurring [Member] | Construction And Land Development Loans [Member]</t>
        </is>
      </c>
      <c r="C119" s="4" t="inlineStr">
        <is>
          <t xml:space="preserve"> </t>
        </is>
      </c>
      <c r="D119" s="4" t="inlineStr">
        <is>
          <t xml:space="preserve"> </t>
        </is>
      </c>
    </row>
    <row r="120">
      <c r="A120" s="4" t="inlineStr">
        <is>
          <t>Assets measured at fair value</t>
        </is>
      </c>
      <c r="C120" s="6" t="n">
        <v>20750</v>
      </c>
      <c r="D120" s="4" t="inlineStr">
        <is>
          <t xml:space="preserve"> </t>
        </is>
      </c>
    </row>
    <row r="121">
      <c r="A121" s="4" t="inlineStr">
        <is>
          <t>Fair Value, Inputs, Level 3 [Member] | Fair Value, Nonrecurring [Member] | Forward Mortgage Loan Sale Contracts [Member]</t>
        </is>
      </c>
      <c r="C121" s="4" t="inlineStr">
        <is>
          <t xml:space="preserve"> </t>
        </is>
      </c>
      <c r="D121" s="4" t="inlineStr">
        <is>
          <t xml:space="preserve"> </t>
        </is>
      </c>
    </row>
    <row r="122">
      <c r="A122" s="4" t="inlineStr">
        <is>
          <t>Assets measured at fair value</t>
        </is>
      </c>
      <c r="C122" s="4" t="inlineStr">
        <is>
          <t xml:space="preserve"> </t>
        </is>
      </c>
      <c r="D122" s="6" t="n">
        <v>30676</v>
      </c>
    </row>
    <row r="123"/>
    <row r="124">
      <c r="A124" s="4" t="inlineStr">
        <is>
          <t>[1]Included in “Accrued interest and other assets” on the consolidated balance sheets.</t>
        </is>
      </c>
    </row>
  </sheetData>
  <mergeCells count="3">
    <mergeCell ref="A123:C123"/>
    <mergeCell ref="A124:C124"/>
    <mergeCell ref="A1:B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Business Description</t>
        </is>
      </c>
      <c r="B1" s="2" t="inlineStr">
        <is>
          <t>3 Months Ended</t>
        </is>
      </c>
    </row>
    <row r="2">
      <c r="B2" s="2" t="inlineStr">
        <is>
          <t>Mar. 31, 2025</t>
        </is>
      </c>
    </row>
    <row r="3">
      <c r="A3" s="3" t="inlineStr">
        <is>
          <t>Notes to Financial Statements</t>
        </is>
      </c>
      <c r="B3" s="4" t="inlineStr">
        <is>
          <t xml:space="preserve"> </t>
        </is>
      </c>
    </row>
    <row r="4">
      <c r="A4" s="4" t="inlineStr">
        <is>
          <t>Nature of Operations [Text Block]</t>
        </is>
      </c>
      <c r="B4" s="4" t="inlineStr">
        <is>
          <t xml:space="preserve">NOTE 1 RBB Bancorp (“RBB”) is a bank holding company registered under the Bank Holding Company Act of 1956, At March 31, 2025, The Bank provides business-banking products and services predominantly to Asian-centric communities through 24 full service branches located in Los Angeles County, Orange County and Ventura County in California, Las Vegas (Nevada), the New York City metropolitan areas, Chicago (Illinois), Edison (New Jersey) and Honolulu (Hawaii). The products and services include commercial and investor real estate loans, business loans and lines of credit, Small Business Administration (“SBA”) 7A 504 We operate as a minority depository institution (“MDI”), which is defined by the Federal Deposit Insurance Corporation (“FDIC”) as a federally insured depository institution where 51% 51% In addition, we have been designated a Community Development Financial Institution (“CDFI”). CDFIs are certified by the CDFI Fund at the U.S. Department of the Treasury, which provide funds to CDFIs through a variety of programs. We have established a CDFI advisory board to assist the Bank in finding organizations to support low-to-moderate income individuals. We operate 24 banking offices in Arcadia, Cerritos, Diamond Bar, Irvine, Los Angeles, Monterey Park, Oxnard, Rowland Heights, San Gabriel, Silver Lake, Torrance, and Westlake Village, California; Las Vegas, Nevada; Manhattan, Brooklyn, Flushing, and Elmhurst, New York; the Chinatown and Bridgeport neighborhoods of Chicago, Illinois; Edison, New Jersey; and Honolulu, Hawaii. Our primary source of revenue is providing loans to customers, who are predominantly small and middle-market businesses and individuals. We generate our revenue primarily from interest received on loans and, to a lesser extent, from interest received on investment securities. We also derive income from noninterest sources, such as fees received in connection with various lending and deposit services, loan servicing, gain on sales of loans and wealth management services. Our principal expenses include interest expense on deposits and borrowings, and operating expenses, such as salaries and employee benefits, occupancy and equipment, data processing, and income tax expense. We completed six one July 2011 January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s>
  <sheetData>
    <row r="1">
      <c r="A1" s="1" t="inlineStr">
        <is>
          <t>Note 17 - Fair Value Measurements and Fair Value of Financial Instruments - Measurement Inputs and Valuation Techniques (Details)</t>
        </is>
      </c>
      <c r="C1" s="2" t="inlineStr">
        <is>
          <t>Mar. 31, 2025 USD ($)</t>
        </is>
      </c>
      <c r="D1" s="2" t="inlineStr">
        <is>
          <t>Dec. 31, 2024 USD ($)</t>
        </is>
      </c>
    </row>
    <row r="2">
      <c r="A2" s="4" t="inlineStr">
        <is>
          <t>Assets measured at fair value</t>
        </is>
      </c>
      <c r="C2" s="6" t="n">
        <v>28774000</v>
      </c>
      <c r="D2" s="6" t="n">
        <v>35493000</v>
      </c>
    </row>
    <row r="3">
      <c r="A3" s="4" t="inlineStr">
        <is>
          <t>Valuation, Market Approach [Member] | Measurement Input, Adjustment [Member] | Other Real Estate Owned [Member]</t>
        </is>
      </c>
      <c r="C3" s="4" t="inlineStr">
        <is>
          <t xml:space="preserve"> </t>
        </is>
      </c>
      <c r="D3" s="4" t="inlineStr">
        <is>
          <t xml:space="preserve"> </t>
        </is>
      </c>
    </row>
    <row r="4">
      <c r="A4" s="4" t="inlineStr">
        <is>
          <t>Assets measured at fair value</t>
        </is>
      </c>
      <c r="B4" s="4" t="inlineStr">
        <is>
          <t>[1]</t>
        </is>
      </c>
      <c r="C4" s="5" t="n">
        <v>4954</v>
      </c>
      <c r="D4" s="4" t="inlineStr">
        <is>
          <t xml:space="preserve"> </t>
        </is>
      </c>
    </row>
    <row r="5">
      <c r="A5" s="4" t="inlineStr">
        <is>
          <t>Valuation, Market Approach [Member] | Measurement Input, Adjustment [Member] | Construction And Land Development Loans [Member]</t>
        </is>
      </c>
      <c r="C5" s="4" t="inlineStr">
        <is>
          <t xml:space="preserve"> </t>
        </is>
      </c>
      <c r="D5" s="4" t="inlineStr">
        <is>
          <t xml:space="preserve"> </t>
        </is>
      </c>
    </row>
    <row r="6">
      <c r="A6" s="4" t="inlineStr">
        <is>
          <t>Assets measured at fair value</t>
        </is>
      </c>
      <c r="C6" s="6" t="n">
        <v>20750000</v>
      </c>
      <c r="D6" s="6" t="n">
        <v>30676000</v>
      </c>
    </row>
    <row r="7">
      <c r="A7" s="4" t="inlineStr">
        <is>
          <t>Valuation, Market Approach [Member] | Measurement Input, Adjustment [Member] | Construction And Land Development Loans [Member] | Minimum [Member]</t>
        </is>
      </c>
      <c r="C7" s="4" t="inlineStr">
        <is>
          <t xml:space="preserve"> </t>
        </is>
      </c>
      <c r="D7" s="4" t="inlineStr">
        <is>
          <t xml:space="preserve"> </t>
        </is>
      </c>
    </row>
    <row r="8">
      <c r="A8" s="4" t="inlineStr">
        <is>
          <t>Measurement Input</t>
        </is>
      </c>
      <c r="C8" s="13" t="n">
        <v>0.09</v>
      </c>
      <c r="D8" s="4" t="inlineStr">
        <is>
          <t xml:space="preserve"> </t>
        </is>
      </c>
    </row>
    <row r="9">
      <c r="A9" s="4" t="inlineStr">
        <is>
          <t>Valuation, Market Approach [Member] | Measurement Input, Adjustment [Member] | Construction And Land Development Loans [Member] | Maximum [Member]</t>
        </is>
      </c>
      <c r="C9" s="4" t="inlineStr">
        <is>
          <t xml:space="preserve"> </t>
        </is>
      </c>
      <c r="D9" s="4" t="inlineStr">
        <is>
          <t xml:space="preserve"> </t>
        </is>
      </c>
    </row>
    <row r="10">
      <c r="A10" s="4" t="inlineStr">
        <is>
          <t>Measurement Input</t>
        </is>
      </c>
      <c r="C10" s="13" t="n">
        <v>0.23</v>
      </c>
      <c r="D10" s="13" t="n">
        <v>0.05</v>
      </c>
    </row>
    <row r="11">
      <c r="A11" s="4" t="inlineStr">
        <is>
          <t>Valuation, Market Approach [Member] | Measurement Input, Adjustment [Member] | Commercial Real Estate Portfolio Segment [Member]</t>
        </is>
      </c>
      <c r="C11" s="4" t="inlineStr">
        <is>
          <t xml:space="preserve"> </t>
        </is>
      </c>
      <c r="D11" s="4" t="inlineStr">
        <is>
          <t xml:space="preserve"> </t>
        </is>
      </c>
    </row>
    <row r="12">
      <c r="A12" s="4" t="inlineStr">
        <is>
          <t>Assets measured at fair value</t>
        </is>
      </c>
      <c r="C12" s="6" t="n">
        <v>3070000</v>
      </c>
      <c r="D12" s="6" t="n">
        <v>4751000</v>
      </c>
      <c r="E12" s="4" t="inlineStr">
        <is>
          <t>[2]</t>
        </is>
      </c>
    </row>
    <row r="13">
      <c r="A13" s="4" t="inlineStr">
        <is>
          <t>Valuation, Market Approach [Member] | Measurement Input, Adjustment [Member] | Commercial Real Estate Portfolio Segment [Member] | Maximum [Member]</t>
        </is>
      </c>
      <c r="C13" s="4" t="inlineStr">
        <is>
          <t xml:space="preserve"> </t>
        </is>
      </c>
      <c r="D13" s="4" t="inlineStr">
        <is>
          <t xml:space="preserve"> </t>
        </is>
      </c>
    </row>
    <row r="14">
      <c r="A14" s="4" t="inlineStr">
        <is>
          <t>Measurement Input</t>
        </is>
      </c>
      <c r="B14" s="4" t="inlineStr">
        <is>
          <t>[2]</t>
        </is>
      </c>
      <c r="C14" s="4" t="inlineStr">
        <is>
          <t xml:space="preserve"> </t>
        </is>
      </c>
      <c r="D14" s="13" t="n">
        <v>0.04</v>
      </c>
    </row>
    <row r="15">
      <c r="A15" s="4" t="inlineStr">
        <is>
          <t>Valuation, Market Approach [Member] | Measurement Input, Adjustment [Member] | Small Business Administration Loans [Member]</t>
        </is>
      </c>
      <c r="C15" s="4" t="inlineStr">
        <is>
          <t xml:space="preserve"> </t>
        </is>
      </c>
      <c r="D15" s="4" t="inlineStr">
        <is>
          <t xml:space="preserve"> </t>
        </is>
      </c>
    </row>
    <row r="16">
      <c r="A16" s="4" t="inlineStr">
        <is>
          <t>Assets measured at fair value</t>
        </is>
      </c>
      <c r="C16" s="4" t="inlineStr">
        <is>
          <t xml:space="preserve"> </t>
        </is>
      </c>
      <c r="D16" s="6" t="n">
        <v>66000</v>
      </c>
    </row>
    <row r="17">
      <c r="A17" s="4" t="inlineStr">
        <is>
          <t>Valuation, Market Approach [Member] | Measurement Input, Adjustment [Member] | Small Business Administration Loans [Member] | Maximum [Member]</t>
        </is>
      </c>
      <c r="C17" s="4" t="inlineStr">
        <is>
          <t xml:space="preserve"> </t>
        </is>
      </c>
      <c r="D17" s="4" t="inlineStr">
        <is>
          <t xml:space="preserve"> </t>
        </is>
      </c>
    </row>
    <row r="18">
      <c r="A18" s="4" t="inlineStr">
        <is>
          <t>Measurement Input</t>
        </is>
      </c>
      <c r="C18" s="4" t="inlineStr">
        <is>
          <t xml:space="preserve"> </t>
        </is>
      </c>
      <c r="D18" s="13" t="n">
        <v>0.11</v>
      </c>
    </row>
    <row r="19"/>
    <row r="20">
      <c r="A20" s="4" t="inlineStr">
        <is>
          <t>[1]Included in "Accrued interest and other assets" on the consolidated balance sheets.[2]Collateral includes CRE and a SFR.</t>
        </is>
      </c>
    </row>
  </sheetData>
  <mergeCells count="4">
    <mergeCell ref="D1:E1"/>
    <mergeCell ref="A19:D19"/>
    <mergeCell ref="A20:D20"/>
    <mergeCell ref="A1:B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7 - Fair Value Measurements and Fair Value of Financial Instruments - Schedule of Fair Value Hierarchy Level and Estimated Fair Value of Significant Financial Instruments (Details) - USD ($) $ in Thousands</t>
        </is>
      </c>
      <c r="C1" s="2" t="inlineStr">
        <is>
          <t>Mar. 31, 2025</t>
        </is>
      </c>
      <c r="D1" s="2" t="inlineStr">
        <is>
          <t>Dec. 31, 2024</t>
        </is>
      </c>
    </row>
    <row r="2">
      <c r="A2" s="4" t="inlineStr">
        <is>
          <t>Investment securities - AFS</t>
        </is>
      </c>
      <c r="C2" s="6" t="n">
        <v>378188</v>
      </c>
      <c r="D2" s="6" t="n">
        <v>420190</v>
      </c>
    </row>
    <row r="3">
      <c r="A3" s="4" t="inlineStr">
        <is>
          <t>Investment securities - HTM</t>
        </is>
      </c>
      <c r="C3" s="5" t="n">
        <v>4920</v>
      </c>
      <c r="D3" s="5" t="n">
        <v>4948</v>
      </c>
    </row>
    <row r="4">
      <c r="A4" s="4" t="inlineStr">
        <is>
          <t>Fair Value, Inputs, Level 3 [Member] | Interest Rate Lock Contracts [Member]</t>
        </is>
      </c>
      <c r="C4" s="4" t="inlineStr">
        <is>
          <t xml:space="preserve"> </t>
        </is>
      </c>
      <c r="D4" s="4" t="inlineStr">
        <is>
          <t xml:space="preserve"> </t>
        </is>
      </c>
    </row>
    <row r="5">
      <c r="A5" s="4" t="inlineStr">
        <is>
          <t>Derivative assets, notional amount</t>
        </is>
      </c>
      <c r="B5" s="4" t="inlineStr">
        <is>
          <t>[1]</t>
        </is>
      </c>
      <c r="C5" s="5" t="n">
        <v>600</v>
      </c>
      <c r="D5" s="5" t="n">
        <v>0</v>
      </c>
    </row>
    <row r="6">
      <c r="A6" s="4" t="inlineStr">
        <is>
          <t>Derivative assets</t>
        </is>
      </c>
      <c r="B6" s="4" t="inlineStr">
        <is>
          <t>[1]</t>
        </is>
      </c>
      <c r="C6" s="5" t="n">
        <v>10</v>
      </c>
      <c r="D6" s="5" t="n">
        <v>0</v>
      </c>
    </row>
    <row r="7">
      <c r="A7" s="4" t="inlineStr">
        <is>
          <t>Reported Value Measurement [Member] | Fair Value, Inputs, Level 1 [Member]</t>
        </is>
      </c>
      <c r="C7" s="4" t="inlineStr">
        <is>
          <t xml:space="preserve"> </t>
        </is>
      </c>
      <c r="D7" s="4" t="inlineStr">
        <is>
          <t xml:space="preserve"> </t>
        </is>
      </c>
    </row>
    <row r="8">
      <c r="A8" s="4" t="inlineStr">
        <is>
          <t>Cash and due from banks</t>
        </is>
      </c>
      <c r="C8" s="5" t="n">
        <v>238823</v>
      </c>
      <c r="D8" s="5" t="n">
        <v>257745</v>
      </c>
    </row>
    <row r="9">
      <c r="A9" s="4" t="inlineStr">
        <is>
          <t>Interest-earning deposits in other financial institutions</t>
        </is>
      </c>
      <c r="C9" s="5" t="n">
        <v>600</v>
      </c>
      <c r="D9" s="5" t="n">
        <v>600</v>
      </c>
    </row>
    <row r="10">
      <c r="A10" s="4" t="inlineStr">
        <is>
          <t>Accrued interest payable</t>
        </is>
      </c>
      <c r="C10" s="5" t="n">
        <v>5453</v>
      </c>
      <c r="D10" s="5" t="n">
        <v>7950</v>
      </c>
    </row>
    <row r="11">
      <c r="A11" s="4" t="inlineStr">
        <is>
          <t>Reported Value Measurement [Member] | Fair Value, Inputs, Level 2 [Member]</t>
        </is>
      </c>
      <c r="C11" s="4" t="inlineStr">
        <is>
          <t xml:space="preserve"> </t>
        </is>
      </c>
      <c r="D11" s="4" t="inlineStr">
        <is>
          <t xml:space="preserve"> </t>
        </is>
      </c>
    </row>
    <row r="12">
      <c r="A12" s="4" t="inlineStr">
        <is>
          <t>Investment securities - AFS</t>
        </is>
      </c>
      <c r="C12" s="5" t="n">
        <v>378188</v>
      </c>
      <c r="D12" s="5" t="n">
        <v>420190</v>
      </c>
    </row>
    <row r="13">
      <c r="A13" s="4" t="inlineStr">
        <is>
          <t>Investment securities - HTM</t>
        </is>
      </c>
      <c r="C13" s="5" t="n">
        <v>5188</v>
      </c>
      <c r="D13" s="5" t="n">
        <v>5191</v>
      </c>
    </row>
    <row r="14">
      <c r="A14" s="4" t="inlineStr">
        <is>
          <t>Loans held for sale</t>
        </is>
      </c>
      <c r="C14" s="5" t="n">
        <v>655</v>
      </c>
      <c r="D14" s="5" t="n">
        <v>11250</v>
      </c>
    </row>
    <row r="15">
      <c r="A15" s="4" t="inlineStr">
        <is>
          <t>Investment in FHLB stock</t>
        </is>
      </c>
      <c r="C15" s="5" t="n">
        <v>15000</v>
      </c>
      <c r="D15" s="5" t="n">
        <v>15000</v>
      </c>
    </row>
    <row r="16">
      <c r="A16" s="4" t="inlineStr">
        <is>
          <t>Deposits</t>
        </is>
      </c>
      <c r="C16" s="5" t="n">
        <v>3142628</v>
      </c>
      <c r="D16" s="5" t="n">
        <v>3083789</v>
      </c>
    </row>
    <row r="17">
      <c r="A17" s="4" t="inlineStr">
        <is>
          <t>Reported Value Measurement [Member] | Fair Value, Inputs, Level 3 [Member]</t>
        </is>
      </c>
      <c r="C17" s="4" t="inlineStr">
        <is>
          <t xml:space="preserve"> </t>
        </is>
      </c>
      <c r="D17" s="4" t="inlineStr">
        <is>
          <t xml:space="preserve"> </t>
        </is>
      </c>
    </row>
    <row r="18">
      <c r="A18" s="4" t="inlineStr">
        <is>
          <t>Loans, net</t>
        </is>
      </c>
      <c r="C18" s="5" t="n">
        <v>3091131</v>
      </c>
      <c r="D18" s="5" t="n">
        <v>3005501</v>
      </c>
    </row>
    <row r="19">
      <c r="A19" s="4" t="inlineStr">
        <is>
          <t>Equity securities (1)</t>
        </is>
      </c>
      <c r="B19" s="4" t="inlineStr">
        <is>
          <t>[1]</t>
        </is>
      </c>
      <c r="C19" s="5" t="n">
        <v>22969</v>
      </c>
      <c r="D19" s="5" t="n">
        <v>22944</v>
      </c>
    </row>
    <row r="20">
      <c r="A20" s="4" t="inlineStr">
        <is>
          <t>Servicing assets</t>
        </is>
      </c>
      <c r="C20" s="5" t="n">
        <v>6766</v>
      </c>
      <c r="D20" s="5" t="n">
        <v>6985</v>
      </c>
    </row>
    <row r="21">
      <c r="A21" s="4" t="inlineStr">
        <is>
          <t>FHLB advances</t>
        </is>
      </c>
      <c r="C21" s="5" t="n">
        <v>160000</v>
      </c>
      <c r="D21" s="5" t="n">
        <v>200000</v>
      </c>
    </row>
    <row r="22">
      <c r="A22" s="4" t="inlineStr">
        <is>
          <t>Long-term debt</t>
        </is>
      </c>
      <c r="C22" s="5" t="n">
        <v>119624</v>
      </c>
      <c r="D22" s="5" t="n">
        <v>119529</v>
      </c>
    </row>
    <row r="23">
      <c r="A23" s="4" t="inlineStr">
        <is>
          <t>Subordinated debentures</t>
        </is>
      </c>
      <c r="C23" s="5" t="n">
        <v>15211</v>
      </c>
      <c r="D23" s="5" t="n">
        <v>15156</v>
      </c>
    </row>
    <row r="24">
      <c r="A24" s="4" t="inlineStr">
        <is>
          <t>Reported Value Measurement [Member] | Fair Value, Inputs, Level 1, Level 2, and Level 3 [Member]</t>
        </is>
      </c>
      <c r="C24" s="4" t="inlineStr">
        <is>
          <t xml:space="preserve"> </t>
        </is>
      </c>
      <c r="D24" s="4" t="inlineStr">
        <is>
          <t xml:space="preserve"> </t>
        </is>
      </c>
    </row>
    <row r="25">
      <c r="A25" s="4" t="inlineStr">
        <is>
          <t>Accrued interest receivable (1)</t>
        </is>
      </c>
      <c r="B25" s="4" t="inlineStr">
        <is>
          <t>[1]</t>
        </is>
      </c>
      <c r="C25" s="5" t="n">
        <v>15273</v>
      </c>
      <c r="D25" s="5" t="n">
        <v>14582</v>
      </c>
    </row>
    <row r="26">
      <c r="A26" s="4" t="inlineStr">
        <is>
          <t>Estimate of Fair Value Measurement [Member] | Fair Value, Inputs, Level 1 [Member]</t>
        </is>
      </c>
      <c r="C26" s="4" t="inlineStr">
        <is>
          <t xml:space="preserve"> </t>
        </is>
      </c>
      <c r="D26" s="4" t="inlineStr">
        <is>
          <t xml:space="preserve"> </t>
        </is>
      </c>
    </row>
    <row r="27">
      <c r="A27" s="4" t="inlineStr">
        <is>
          <t>Cash and due from banks</t>
        </is>
      </c>
      <c r="C27" s="5" t="n">
        <v>238823</v>
      </c>
      <c r="D27" s="5" t="n">
        <v>257745</v>
      </c>
    </row>
    <row r="28">
      <c r="A28" s="4" t="inlineStr">
        <is>
          <t>Interest-earning deposits in other financial institutions</t>
        </is>
      </c>
      <c r="C28" s="5" t="n">
        <v>600</v>
      </c>
      <c r="D28" s="5" t="n">
        <v>600</v>
      </c>
    </row>
    <row r="29">
      <c r="A29" s="4" t="inlineStr">
        <is>
          <t>Accrued interest payable</t>
        </is>
      </c>
      <c r="C29" s="5" t="n">
        <v>5453</v>
      </c>
      <c r="D29" s="5" t="n">
        <v>7950</v>
      </c>
    </row>
    <row r="30">
      <c r="A30" s="4" t="inlineStr">
        <is>
          <t>Estimate of Fair Value Measurement [Member] | Fair Value, Inputs, Level 2 [Member]</t>
        </is>
      </c>
      <c r="C30" s="4" t="inlineStr">
        <is>
          <t xml:space="preserve"> </t>
        </is>
      </c>
      <c r="D30" s="4" t="inlineStr">
        <is>
          <t xml:space="preserve"> </t>
        </is>
      </c>
    </row>
    <row r="31">
      <c r="A31" s="4" t="inlineStr">
        <is>
          <t>Investment securities - AFS</t>
        </is>
      </c>
      <c r="C31" s="5" t="n">
        <v>378188</v>
      </c>
      <c r="D31" s="5" t="n">
        <v>420190</v>
      </c>
    </row>
    <row r="32">
      <c r="A32" s="4" t="inlineStr">
        <is>
          <t>Investment securities - HTM</t>
        </is>
      </c>
      <c r="C32" s="5" t="n">
        <v>4920</v>
      </c>
      <c r="D32" s="5" t="n">
        <v>4948</v>
      </c>
    </row>
    <row r="33">
      <c r="A33" s="4" t="inlineStr">
        <is>
          <t>Loans held for sale</t>
        </is>
      </c>
      <c r="C33" s="5" t="n">
        <v>655</v>
      </c>
      <c r="D33" s="5" t="n">
        <v>11250</v>
      </c>
    </row>
    <row r="34">
      <c r="A34" s="4" t="inlineStr">
        <is>
          <t>Investment in FHLB stock</t>
        </is>
      </c>
      <c r="C34" s="5" t="n">
        <v>15000</v>
      </c>
      <c r="D34" s="5" t="n">
        <v>15000</v>
      </c>
    </row>
    <row r="35">
      <c r="A35" s="4" t="inlineStr">
        <is>
          <t>Deposits</t>
        </is>
      </c>
      <c r="C35" s="5" t="n">
        <v>3124199</v>
      </c>
      <c r="D35" s="5" t="n">
        <v>3078409</v>
      </c>
    </row>
    <row r="36">
      <c r="A36" s="4" t="inlineStr">
        <is>
          <t>Estimate of Fair Value Measurement [Member] | Fair Value, Inputs, Level 3 [Member]</t>
        </is>
      </c>
      <c r="C36" s="4" t="inlineStr">
        <is>
          <t xml:space="preserve"> </t>
        </is>
      </c>
      <c r="D36" s="4" t="inlineStr">
        <is>
          <t xml:space="preserve"> </t>
        </is>
      </c>
    </row>
    <row r="37">
      <c r="A37" s="4" t="inlineStr">
        <is>
          <t>Loans, net</t>
        </is>
      </c>
      <c r="C37" s="5" t="n">
        <v>3025900</v>
      </c>
      <c r="D37" s="5" t="n">
        <v>2942026</v>
      </c>
    </row>
    <row r="38">
      <c r="A38" s="4" t="inlineStr">
        <is>
          <t>Equity securities (1)</t>
        </is>
      </c>
      <c r="B38" s="4" t="inlineStr">
        <is>
          <t>[1]</t>
        </is>
      </c>
      <c r="C38" s="5" t="n">
        <v>22969</v>
      </c>
      <c r="D38" s="5" t="n">
        <v>22944</v>
      </c>
    </row>
    <row r="39">
      <c r="A39" s="4" t="inlineStr">
        <is>
          <t>Servicing assets</t>
        </is>
      </c>
      <c r="C39" s="5" t="n">
        <v>12946</v>
      </c>
      <c r="D39" s="5" t="n">
        <v>13761</v>
      </c>
    </row>
    <row r="40">
      <c r="A40" s="4" t="inlineStr">
        <is>
          <t>FHLB advances</t>
        </is>
      </c>
      <c r="C40" s="5" t="n">
        <v>145594</v>
      </c>
      <c r="D40" s="5" t="n">
        <v>198783</v>
      </c>
    </row>
    <row r="41">
      <c r="A41" s="4" t="inlineStr">
        <is>
          <t>Long-term debt</t>
        </is>
      </c>
      <c r="C41" s="5" t="n">
        <v>110752</v>
      </c>
      <c r="D41" s="5" t="n">
        <v>109463</v>
      </c>
    </row>
    <row r="42">
      <c r="A42" s="4" t="inlineStr">
        <is>
          <t>Subordinated debentures</t>
        </is>
      </c>
      <c r="C42" s="5" t="n">
        <v>15053</v>
      </c>
      <c r="D42" s="5" t="n">
        <v>14975</v>
      </c>
    </row>
    <row r="43">
      <c r="A43" s="4" t="inlineStr">
        <is>
          <t>Estimate of Fair Value Measurement [Member] | Fair Value, Inputs, Level 1, Level 2, and Level 3 [Member]</t>
        </is>
      </c>
      <c r="C43" s="4" t="inlineStr">
        <is>
          <t xml:space="preserve"> </t>
        </is>
      </c>
      <c r="D43" s="4" t="inlineStr">
        <is>
          <t xml:space="preserve"> </t>
        </is>
      </c>
    </row>
    <row r="44">
      <c r="A44" s="4" t="inlineStr">
        <is>
          <t>Accrued interest receivable (1)</t>
        </is>
      </c>
      <c r="B44" s="4" t="inlineStr">
        <is>
          <t>[1]</t>
        </is>
      </c>
      <c r="C44" s="6" t="n">
        <v>15273</v>
      </c>
      <c r="D44" s="6" t="n">
        <v>14582</v>
      </c>
    </row>
    <row r="45"/>
    <row r="46">
      <c r="A46" s="4" t="inlineStr">
        <is>
          <t>[1]Included in “Accrued interest and other assets” on the consolidated balance sheets.</t>
        </is>
      </c>
    </row>
  </sheetData>
  <mergeCells count="3">
    <mergeCell ref="A45:C45"/>
    <mergeCell ref="A46:C46"/>
    <mergeCell ref="A1:B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Earnings Per Share (Details Textual) - Common Stock [Member] - shares</t>
        </is>
      </c>
      <c r="B1" s="2" t="inlineStr">
        <is>
          <t>3 Months Ended</t>
        </is>
      </c>
    </row>
    <row r="2">
      <c r="B2" s="2" t="inlineStr">
        <is>
          <t>Mar. 31, 2025</t>
        </is>
      </c>
      <c r="C2" s="2" t="inlineStr">
        <is>
          <t>Dec. 31, 2024</t>
        </is>
      </c>
      <c r="D2" s="2" t="inlineStr">
        <is>
          <t>Mar. 31, 2024</t>
        </is>
      </c>
    </row>
    <row r="3">
      <c r="A3" s="4" t="inlineStr">
        <is>
          <t>Antidilutive Securities Excluded from Computation of Earnings Per Share, Amount (in shares)</t>
        </is>
      </c>
      <c r="B3" s="5" t="n">
        <v>57500</v>
      </c>
      <c r="C3" s="5" t="n">
        <v>18500</v>
      </c>
      <c r="D3" s="5" t="n">
        <v>222500</v>
      </c>
    </row>
    <row r="4">
      <c r="A4" s="4" t="inlineStr">
        <is>
          <t>Restricted Stock Units (RSUs) [Member]</t>
        </is>
      </c>
      <c r="B4" s="4" t="inlineStr">
        <is>
          <t xml:space="preserve"> </t>
        </is>
      </c>
      <c r="C4" s="4" t="inlineStr">
        <is>
          <t xml:space="preserve"> </t>
        </is>
      </c>
      <c r="D4" s="4" t="inlineStr">
        <is>
          <t xml:space="preserve"> </t>
        </is>
      </c>
    </row>
    <row r="5">
      <c r="A5" s="4" t="inlineStr">
        <is>
          <t>Antidilutive Securities Excluded from Computation of Earnings Per Share, Amount (in shares)</t>
        </is>
      </c>
      <c r="B5" s="5" t="n">
        <v>3067</v>
      </c>
      <c r="C5" s="5" t="n">
        <v>0</v>
      </c>
      <c r="D5" s="5" t="n">
        <v>3005</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8 - Earnings Per Share - Reconciliation of Net Income and Shares Outstanding to Income and Number of Shares Used to Compute EPS (Details) - USD ($) $ / shares in Units, $ in Thousands</t>
        </is>
      </c>
      <c r="B1" s="2" t="inlineStr">
        <is>
          <t>3 Months Ended</t>
        </is>
      </c>
    </row>
    <row r="2">
      <c r="B2" s="2" t="inlineStr">
        <is>
          <t>Mar. 31, 2025</t>
        </is>
      </c>
      <c r="C2" s="2" t="inlineStr">
        <is>
          <t>Dec. 31, 2024</t>
        </is>
      </c>
      <c r="D2" s="2" t="inlineStr">
        <is>
          <t>Mar. 31, 2024</t>
        </is>
      </c>
    </row>
    <row r="3">
      <c r="A3" s="4" t="inlineStr">
        <is>
          <t>Consolidated net income</t>
        </is>
      </c>
      <c r="B3" s="6" t="n">
        <v>2290</v>
      </c>
      <c r="C3" s="6" t="n">
        <v>4385</v>
      </c>
      <c r="D3" s="6" t="n">
        <v>8036</v>
      </c>
    </row>
    <row r="4">
      <c r="A4" s="4" t="inlineStr">
        <is>
          <t>Shares outstanding, shares (in shares)</t>
        </is>
      </c>
      <c r="B4" s="5" t="n">
        <v>17738628</v>
      </c>
      <c r="C4" s="5" t="n">
        <v>17720416</v>
      </c>
      <c r="D4" s="5" t="n">
        <v>18578132</v>
      </c>
    </row>
    <row r="5">
      <c r="A5" s="4" t="inlineStr">
        <is>
          <t>Impact of weighting shares, shares (in shares)</t>
        </is>
      </c>
      <c r="B5" s="5" t="n">
        <v>-10916</v>
      </c>
      <c r="C5" s="5" t="n">
        <v>-15424</v>
      </c>
      <c r="D5" s="5" t="n">
        <v>23145</v>
      </c>
    </row>
    <row r="6">
      <c r="A6" s="4" t="inlineStr">
        <is>
          <t>Used in basic EPS, income</t>
        </is>
      </c>
      <c r="B6" s="6" t="n">
        <v>2290</v>
      </c>
      <c r="C6" s="6" t="n">
        <v>4385</v>
      </c>
      <c r="D6" s="6" t="n">
        <v>8036</v>
      </c>
    </row>
    <row r="7">
      <c r="A7" s="4" t="inlineStr">
        <is>
          <t>Basic (in shares)</t>
        </is>
      </c>
      <c r="B7" s="5" t="n">
        <v>17727712</v>
      </c>
      <c r="C7" s="5" t="n">
        <v>17704992</v>
      </c>
      <c r="D7" s="5" t="n">
        <v>18601277</v>
      </c>
    </row>
    <row r="8">
      <c r="A8" s="4" t="inlineStr">
        <is>
          <t>Used in dilutive EPS, income</t>
        </is>
      </c>
      <c r="B8" s="6" t="n">
        <v>2290</v>
      </c>
      <c r="C8" s="6" t="n">
        <v>4385</v>
      </c>
      <c r="D8" s="6" t="n">
        <v>8036</v>
      </c>
    </row>
    <row r="9">
      <c r="A9" s="4" t="inlineStr">
        <is>
          <t>Diluted (in shares)</t>
        </is>
      </c>
      <c r="B9" s="5" t="n">
        <v>17770588</v>
      </c>
      <c r="C9" s="5" t="n">
        <v>17796840</v>
      </c>
      <c r="D9" s="5" t="n">
        <v>18666683</v>
      </c>
    </row>
    <row r="10">
      <c r="A10" s="4" t="inlineStr">
        <is>
          <t>Basic (in dollars per share)</t>
        </is>
      </c>
      <c r="B10" s="7" t="n">
        <v>0.13</v>
      </c>
      <c r="C10" s="7" t="n">
        <v>0.25</v>
      </c>
      <c r="D10" s="7" t="n">
        <v>0.43</v>
      </c>
    </row>
    <row r="11">
      <c r="A11" s="4" t="inlineStr">
        <is>
          <t>Diluted (in dollars per share)</t>
        </is>
      </c>
      <c r="B11" s="7" t="n">
        <v>0.13</v>
      </c>
      <c r="C11" s="7" t="n">
        <v>0.25</v>
      </c>
      <c r="D11" s="7" t="n">
        <v>0.43</v>
      </c>
    </row>
    <row r="12">
      <c r="A12" s="4" t="inlineStr">
        <is>
          <t>Share-Based Payment Arrangement, Option [Member]</t>
        </is>
      </c>
      <c r="B12" s="4" t="inlineStr">
        <is>
          <t xml:space="preserve"> </t>
        </is>
      </c>
      <c r="C12" s="4" t="inlineStr">
        <is>
          <t xml:space="preserve"> </t>
        </is>
      </c>
      <c r="D12" s="4" t="inlineStr">
        <is>
          <t xml:space="preserve"> </t>
        </is>
      </c>
    </row>
    <row r="13">
      <c r="A13" s="4" t="inlineStr">
        <is>
          <t>Dilutive shares (in shares)</t>
        </is>
      </c>
      <c r="B13" s="5" t="n">
        <v>5220</v>
      </c>
      <c r="C13" s="5" t="n">
        <v>35596</v>
      </c>
      <c r="D13" s="5" t="n">
        <v>11153</v>
      </c>
    </row>
    <row r="14">
      <c r="A14" s="4" t="inlineStr">
        <is>
          <t>Restricted Stock Units (RSUs) [Member]</t>
        </is>
      </c>
      <c r="B14" s="4" t="inlineStr">
        <is>
          <t xml:space="preserve"> </t>
        </is>
      </c>
      <c r="C14" s="4" t="inlineStr">
        <is>
          <t xml:space="preserve"> </t>
        </is>
      </c>
      <c r="D14" s="4" t="inlineStr">
        <is>
          <t xml:space="preserve"> </t>
        </is>
      </c>
    </row>
    <row r="15">
      <c r="A15" s="4" t="inlineStr">
        <is>
          <t>Dilutive shares (in shares)</t>
        </is>
      </c>
      <c r="B15" s="5" t="n">
        <v>29586</v>
      </c>
      <c r="C15" s="5" t="n">
        <v>45494</v>
      </c>
      <c r="D15" s="5" t="n">
        <v>38660</v>
      </c>
    </row>
    <row r="16">
      <c r="A16" s="4" t="inlineStr">
        <is>
          <t>Performance Stock Units [Member]</t>
        </is>
      </c>
      <c r="B16" s="4" t="inlineStr">
        <is>
          <t xml:space="preserve"> </t>
        </is>
      </c>
      <c r="C16" s="4" t="inlineStr">
        <is>
          <t xml:space="preserve"> </t>
        </is>
      </c>
      <c r="D16" s="4" t="inlineStr">
        <is>
          <t xml:space="preserve"> </t>
        </is>
      </c>
    </row>
    <row r="17">
      <c r="A17" s="4" t="inlineStr">
        <is>
          <t>Dilutive shares (in shares)</t>
        </is>
      </c>
      <c r="B17" s="5" t="n">
        <v>8070</v>
      </c>
      <c r="C17" s="5" t="n">
        <v>10758</v>
      </c>
      <c r="D17" s="5" t="n">
        <v>15593</v>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19 - Revenue From Contracts With Customers - Summary of Revenue From Contracts With Customers In-scope and Not In-scope under Topic 606 (Details) - USD ($) $ in Thousands</t>
        </is>
      </c>
      <c r="C1" s="2" t="inlineStr">
        <is>
          <t>3 Months Ended</t>
        </is>
      </c>
    </row>
    <row r="2">
      <c r="C2" s="2" t="inlineStr">
        <is>
          <t>Mar. 31, 2025</t>
        </is>
      </c>
      <c r="D2" s="2" t="inlineStr">
        <is>
          <t>Dec. 31, 2024</t>
        </is>
      </c>
      <c r="E2" s="2" t="inlineStr">
        <is>
          <t>Mar. 31, 2024</t>
        </is>
      </c>
    </row>
    <row r="3">
      <c r="A3" s="4" t="inlineStr">
        <is>
          <t>Total in-scope noninterest income</t>
        </is>
      </c>
      <c r="C3" s="6" t="n">
        <v>1113</v>
      </c>
      <c r="D3" s="6" t="n">
        <v>1103</v>
      </c>
      <c r="E3" s="6" t="n">
        <v>1343</v>
      </c>
    </row>
    <row r="4">
      <c r="A4" s="4" t="inlineStr">
        <is>
          <t>Gain on sale of OREO</t>
        </is>
      </c>
      <c r="C4" s="5" t="n">
        <v>0</v>
      </c>
      <c r="D4" s="5" t="n">
        <v>0</v>
      </c>
      <c r="E4" s="5" t="n">
        <v>164</v>
      </c>
    </row>
    <row r="5">
      <c r="A5" s="4" t="inlineStr">
        <is>
          <t>Noninterest income, not in scope (3)</t>
        </is>
      </c>
      <c r="B5" s="4" t="inlineStr">
        <is>
          <t>[1]</t>
        </is>
      </c>
      <c r="C5" s="5" t="n">
        <v>1182</v>
      </c>
      <c r="D5" s="5" t="n">
        <v>1626</v>
      </c>
      <c r="E5" s="5" t="n">
        <v>2029</v>
      </c>
    </row>
    <row r="6">
      <c r="A6" s="4" t="inlineStr">
        <is>
          <t>Total noninterest income</t>
        </is>
      </c>
      <c r="C6" s="5" t="n">
        <v>2295</v>
      </c>
      <c r="D6" s="5" t="n">
        <v>2729</v>
      </c>
      <c r="E6" s="5" t="n">
        <v>3372</v>
      </c>
    </row>
    <row r="7">
      <c r="A7" s="4" t="inlineStr">
        <is>
          <t>Fees And Service Charges On Deposit Accounts [Member]</t>
        </is>
      </c>
      <c r="C7" s="4" t="inlineStr">
        <is>
          <t xml:space="preserve"> </t>
        </is>
      </c>
      <c r="D7" s="4" t="inlineStr">
        <is>
          <t xml:space="preserve"> </t>
        </is>
      </c>
      <c r="E7" s="4" t="inlineStr">
        <is>
          <t xml:space="preserve"> </t>
        </is>
      </c>
    </row>
    <row r="8">
      <c r="A8" s="4" t="inlineStr">
        <is>
          <t>Total in-scope noninterest income</t>
        </is>
      </c>
      <c r="C8" s="5" t="n">
        <v>474</v>
      </c>
      <c r="D8" s="5" t="n">
        <v>477</v>
      </c>
      <c r="E8" s="5" t="n">
        <v>457</v>
      </c>
    </row>
    <row r="9">
      <c r="A9" s="4" t="inlineStr">
        <is>
          <t>Other Fees [Member]</t>
        </is>
      </c>
      <c r="C9" s="4" t="inlineStr">
        <is>
          <t xml:space="preserve"> </t>
        </is>
      </c>
      <c r="D9" s="4" t="inlineStr">
        <is>
          <t xml:space="preserve"> </t>
        </is>
      </c>
      <c r="E9" s="4" t="inlineStr">
        <is>
          <t xml:space="preserve"> </t>
        </is>
      </c>
    </row>
    <row r="10">
      <c r="A10" s="4" t="inlineStr">
        <is>
          <t>Total in-scope noninterest income</t>
        </is>
      </c>
      <c r="B10" s="4" t="inlineStr">
        <is>
          <t>[2]</t>
        </is>
      </c>
      <c r="C10" s="5" t="n">
        <v>96</v>
      </c>
      <c r="D10" s="5" t="n">
        <v>115</v>
      </c>
      <c r="E10" s="5" t="n">
        <v>187</v>
      </c>
    </row>
    <row r="11">
      <c r="A11" s="4" t="inlineStr">
        <is>
          <t>Other Service Income [Member]</t>
        </is>
      </c>
      <c r="C11" s="4" t="inlineStr">
        <is>
          <t xml:space="preserve"> </t>
        </is>
      </c>
      <c r="D11" s="4" t="inlineStr">
        <is>
          <t xml:space="preserve"> </t>
        </is>
      </c>
      <c r="E11" s="4" t="inlineStr">
        <is>
          <t xml:space="preserve"> </t>
        </is>
      </c>
    </row>
    <row r="12">
      <c r="A12" s="4" t="inlineStr">
        <is>
          <t>Total in-scope noninterest income</t>
        </is>
      </c>
      <c r="B12" s="4" t="inlineStr">
        <is>
          <t>[3]</t>
        </is>
      </c>
      <c r="C12" s="6" t="n">
        <v>543</v>
      </c>
      <c r="D12" s="6" t="n">
        <v>511</v>
      </c>
      <c r="E12" s="6" t="n">
        <v>535</v>
      </c>
    </row>
    <row r="13"/>
    <row r="14">
      <c r="A14" s="4" t="inlineStr">
        <is>
          <t>[1]Represents revenue that is out of scope of ASC 606 including net loan servicing income, letter of credit commissions, import/export commissions, BOLI income, gains (losses) on sales of loans, income from equity investments, gain on transfer to OREO, and $2.8 million recognized in the third quarter of 2024 for a recovery of a fully charged off loan acquired in a bank acquisition.[2]Other fees consist of wealth management fees, miscellaneous loan fees and postage/courier fees.[3]Other income consists of safe deposit box rental income, wire transfer fees, security brokerage fees, annuity sales, insurance activity, and OREO income.</t>
        </is>
      </c>
    </row>
  </sheetData>
  <mergeCells count="4">
    <mergeCell ref="A1:B2"/>
    <mergeCell ref="C1:E1"/>
    <mergeCell ref="A13:D13"/>
    <mergeCell ref="A14:D1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5" customWidth="1" min="5" max="5"/>
  </cols>
  <sheetData>
    <row r="1">
      <c r="A1" s="1" t="inlineStr">
        <is>
          <t>Note 20 - Segment Information - Schedule of Segment Information (Details) - USD ($)</t>
        </is>
      </c>
      <c r="C1" s="2" t="inlineStr">
        <is>
          <t>3 Months Ended</t>
        </is>
      </c>
    </row>
    <row r="2">
      <c r="C2" s="2" t="inlineStr">
        <is>
          <t>Mar. 31, 2025</t>
        </is>
      </c>
      <c r="D2" s="2" t="inlineStr">
        <is>
          <t>Dec. 31, 2024</t>
        </is>
      </c>
      <c r="E2" s="2" t="inlineStr">
        <is>
          <t>Mar. 31, 2024</t>
        </is>
      </c>
    </row>
    <row r="3">
      <c r="A3" s="4" t="inlineStr">
        <is>
          <t>Interest and dividend income</t>
        </is>
      </c>
      <c r="C3" s="6" t="n">
        <v>52336000</v>
      </c>
      <c r="D3" s="6" t="n">
        <v>54555000</v>
      </c>
      <c r="E3" s="6" t="n">
        <v>54795000</v>
      </c>
    </row>
    <row r="4">
      <c r="A4" s="4" t="inlineStr">
        <is>
          <t>Other revenues</t>
        </is>
      </c>
      <c r="C4" s="5" t="n">
        <v>2295000</v>
      </c>
      <c r="D4" s="5" t="n">
        <v>2729000</v>
      </c>
      <c r="E4" s="5" t="n">
        <v>3372000</v>
      </c>
    </row>
    <row r="5">
      <c r="A5" s="4" t="inlineStr">
        <is>
          <t>Total consolidated revenues</t>
        </is>
      </c>
      <c r="C5" s="5" t="n">
        <v>54631000</v>
      </c>
      <c r="D5" s="5" t="n">
        <v>57284000</v>
      </c>
      <c r="E5" s="5" t="n">
        <v>58167000</v>
      </c>
    </row>
    <row r="6">
      <c r="A6" s="4" t="inlineStr">
        <is>
          <t>Interest expense</t>
        </is>
      </c>
      <c r="C6" s="5" t="n">
        <v>26173000</v>
      </c>
      <c r="D6" s="5" t="n">
        <v>28578000</v>
      </c>
      <c r="E6" s="5" t="n">
        <v>29918000</v>
      </c>
    </row>
    <row r="7">
      <c r="A7" s="4" t="inlineStr">
        <is>
          <t>Segment net interest income and noninterest income</t>
        </is>
      </c>
      <c r="C7" s="5" t="n">
        <v>28458000</v>
      </c>
      <c r="D7" s="5" t="n">
        <v>28706000</v>
      </c>
      <c r="E7" s="5" t="n">
        <v>28249000</v>
      </c>
    </row>
    <row r="8">
      <c r="A8" s="4" t="inlineStr">
        <is>
          <t>Provision for credit losses</t>
        </is>
      </c>
      <c r="C8" s="5" t="n">
        <v>6746000</v>
      </c>
      <c r="D8" s="5" t="n">
        <v>6000000</v>
      </c>
      <c r="E8" s="5" t="n">
        <v>0</v>
      </c>
    </row>
    <row r="9">
      <c r="A9" s="4" t="inlineStr">
        <is>
          <t>Salaries and benefits expense</t>
        </is>
      </c>
      <c r="C9" s="5" t="n">
        <v>10643000</v>
      </c>
      <c r="D9" s="5" t="n">
        <v>9927000</v>
      </c>
      <c r="E9" s="5" t="n">
        <v>9927000</v>
      </c>
    </row>
    <row r="10">
      <c r="A10" s="4" t="inlineStr">
        <is>
          <t>Other segment items (1)</t>
        </is>
      </c>
      <c r="B10" s="4" t="inlineStr">
        <is>
          <t>[1]</t>
        </is>
      </c>
      <c r="C10" s="5" t="n">
        <v>7879000</v>
      </c>
      <c r="D10" s="5" t="n">
        <v>7722000</v>
      </c>
      <c r="E10" s="5" t="n">
        <v>7042000</v>
      </c>
    </row>
    <row r="11">
      <c r="A11" s="4" t="inlineStr">
        <is>
          <t>Income tax expense</t>
        </is>
      </c>
      <c r="C11" s="5" t="n">
        <v>900000</v>
      </c>
      <c r="D11" s="5" t="n">
        <v>672000</v>
      </c>
      <c r="E11" s="5" t="n">
        <v>3244000</v>
      </c>
    </row>
    <row r="12">
      <c r="A12" s="4" t="inlineStr">
        <is>
          <t>Consolidated net income</t>
        </is>
      </c>
      <c r="C12" s="5" t="n">
        <v>2290000</v>
      </c>
      <c r="D12" s="5" t="n">
        <v>4385000</v>
      </c>
      <c r="E12" s="5" t="n">
        <v>8036000</v>
      </c>
    </row>
    <row r="13">
      <c r="A13" s="4" t="inlineStr">
        <is>
          <t>Total Assets</t>
        </is>
      </c>
      <c r="C13" s="5" t="n">
        <v>4009400000</v>
      </c>
      <c r="D13" s="5" t="n">
        <v>3992477000</v>
      </c>
      <c r="E13" s="5" t="n">
        <v>3878006000</v>
      </c>
    </row>
    <row r="14">
      <c r="A14" s="4" t="inlineStr">
        <is>
          <t>Total Loans</t>
        </is>
      </c>
      <c r="C14" s="5" t="n">
        <v>3143718000</v>
      </c>
      <c r="D14" s="5" t="n">
        <v>3064480000</v>
      </c>
      <c r="E14" s="5" t="n">
        <v>3031264000</v>
      </c>
    </row>
    <row r="15">
      <c r="A15" s="4" t="inlineStr">
        <is>
          <t>Total Deposits</t>
        </is>
      </c>
      <c r="C15" s="6" t="n">
        <v>3142628000</v>
      </c>
      <c r="D15" s="6" t="n">
        <v>3083789000</v>
      </c>
      <c r="E15" s="6" t="n">
        <v>3028329000</v>
      </c>
    </row>
    <row r="16"/>
    <row r="17">
      <c r="A17" s="4" t="inlineStr">
        <is>
          <t>[1]Other segment items include expenses for occupancy and equipment, data processing, legal and professional, office, marketing and business promotion, insurance and regulatory assessments, core deposit premium amortization and other expenses.</t>
        </is>
      </c>
    </row>
  </sheetData>
  <mergeCells count="4">
    <mergeCell ref="A1:B2"/>
    <mergeCell ref="C1:E1"/>
    <mergeCell ref="A16:D16"/>
    <mergeCell ref="A17:D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1 - Qualified Affordable Housing Project Investments (Details Textual) - USD ($)</t>
        </is>
      </c>
      <c r="B1" s="2" t="inlineStr">
        <is>
          <t>3 Months Ended</t>
        </is>
      </c>
    </row>
    <row r="2">
      <c r="B2" s="2" t="inlineStr">
        <is>
          <t>Mar. 31, 2025</t>
        </is>
      </c>
      <c r="C2" s="2" t="inlineStr">
        <is>
          <t>Dec. 31, 2024</t>
        </is>
      </c>
      <c r="D2" s="2" t="inlineStr">
        <is>
          <t>Mar. 31, 2024</t>
        </is>
      </c>
    </row>
    <row r="3">
      <c r="A3" s="4" t="inlineStr">
        <is>
          <t>Investment, Proportional Amortization Method, Elected, Amount</t>
        </is>
      </c>
      <c r="B3" s="6" t="n">
        <v>9700000</v>
      </c>
      <c r="C3" s="6" t="n">
        <v>10100000</v>
      </c>
      <c r="D3" s="4" t="inlineStr">
        <is>
          <t xml:space="preserve"> </t>
        </is>
      </c>
    </row>
    <row r="4">
      <c r="A4" s="4" t="inlineStr">
        <is>
          <t>Investment Program, Proportional Amortization Method, Elected, Commitment</t>
        </is>
      </c>
      <c r="B4" s="5" t="n">
        <v>4700000</v>
      </c>
      <c r="C4" s="5" t="n">
        <v>4800000</v>
      </c>
      <c r="D4" s="4" t="inlineStr">
        <is>
          <t xml:space="preserve"> </t>
        </is>
      </c>
    </row>
    <row r="5">
      <c r="A5" s="4" t="inlineStr">
        <is>
          <t>Investment Program, Proportional Amortization Method, Elected, Income Tax Credit and Other Income Tax Benefit, before Amortization Expense</t>
        </is>
      </c>
      <c r="B5" s="5" t="n">
        <v>90000</v>
      </c>
      <c r="C5" s="5" t="n">
        <v>285000</v>
      </c>
      <c r="D5" s="6" t="n">
        <v>285000</v>
      </c>
    </row>
    <row r="6">
      <c r="A6" s="4" t="inlineStr">
        <is>
          <t>Affordable Housing Project Investment, Write-down, Amount</t>
        </is>
      </c>
      <c r="B6" s="5" t="n">
        <v>0</v>
      </c>
      <c r="C6" s="5" t="n">
        <v>0</v>
      </c>
      <c r="D6" s="5" t="n">
        <v>0</v>
      </c>
    </row>
    <row r="7">
      <c r="A7" s="4" t="inlineStr">
        <is>
          <t>Investment Program, Proportional Amortization Method, Applied, Amortization Expense</t>
        </is>
      </c>
      <c r="B7" s="6" t="n">
        <v>419000</v>
      </c>
      <c r="C7" s="6" t="n">
        <v>367000</v>
      </c>
      <c r="D7" s="6" t="n">
        <v>301000</v>
      </c>
    </row>
    <row r="8">
      <c r="A8" s="4" t="inlineStr">
        <is>
          <t>Minimum [Member]</t>
        </is>
      </c>
      <c r="B8" s="4" t="inlineStr">
        <is>
          <t xml:space="preserve"> </t>
        </is>
      </c>
      <c r="C8" s="4" t="inlineStr">
        <is>
          <t xml:space="preserve"> </t>
        </is>
      </c>
      <c r="D8" s="4" t="inlineStr">
        <is>
          <t xml:space="preserve"> </t>
        </is>
      </c>
    </row>
    <row r="9">
      <c r="A9" s="4" t="inlineStr">
        <is>
          <t>Investment Program, Proportional Amortization Method, Elected, Commitment, Year to be Paid</t>
        </is>
      </c>
      <c r="B9" s="4" t="inlineStr">
        <is>
          <t>2025</t>
        </is>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4" t="inlineStr">
        <is>
          <t>Investment Program, Proportional Amortization Method, Elected, Commitment, Year to be Paid</t>
        </is>
      </c>
      <c r="B11" s="4" t="inlineStr">
        <is>
          <t>2041</t>
        </is>
      </c>
      <c r="C11" s="4" t="inlineStr">
        <is>
          <t xml:space="preserve"> </t>
        </is>
      </c>
      <c r="D11"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s>
  <sheetData>
    <row r="1">
      <c r="A1" s="1" t="inlineStr">
        <is>
          <t>Note 22 - Subsequent Events (Details Textual) - $ / shares</t>
        </is>
      </c>
      <c r="C1" s="2" t="inlineStr">
        <is>
          <t>3 Months Ended</t>
        </is>
      </c>
    </row>
    <row r="2">
      <c r="B2" s="2" t="inlineStr">
        <is>
          <t>Apr. 17, 2025</t>
        </is>
      </c>
      <c r="C2" s="2" t="inlineStr">
        <is>
          <t>Mar. 31, 2025</t>
        </is>
      </c>
      <c r="D2" s="2" t="inlineStr">
        <is>
          <t>Mar. 31, 2024</t>
        </is>
      </c>
    </row>
    <row r="3">
      <c r="A3" s="4" t="inlineStr">
        <is>
          <t>Common Stock, Dividends, Per Share, Declared (in dollars per share)</t>
        </is>
      </c>
      <c r="B3" s="4" t="inlineStr">
        <is>
          <t xml:space="preserve"> </t>
        </is>
      </c>
      <c r="C3" s="7" t="n">
        <v>0.16</v>
      </c>
      <c r="D3" s="7" t="n">
        <v>0.16</v>
      </c>
    </row>
    <row r="4">
      <c r="A4" s="4" t="inlineStr">
        <is>
          <t>Subsequent Event [Member] | O 2025 Q2 Dividends [Member]</t>
        </is>
      </c>
      <c r="B4" s="4" t="inlineStr">
        <is>
          <t xml:space="preserve"> </t>
        </is>
      </c>
      <c r="C4" s="4" t="inlineStr">
        <is>
          <t xml:space="preserve"> </t>
        </is>
      </c>
      <c r="D4" s="4" t="inlineStr">
        <is>
          <t xml:space="preserve"> </t>
        </is>
      </c>
    </row>
    <row r="5">
      <c r="A5" s="4" t="inlineStr">
        <is>
          <t>Common Stock, Dividends, Per Share, Declared (in dollars per share)</t>
        </is>
      </c>
      <c r="B5" s="7" t="n">
        <v>0.16</v>
      </c>
      <c r="C5" s="4" t="inlineStr">
        <is>
          <t xml:space="preserve"> </t>
        </is>
      </c>
      <c r="D5" s="4" t="inlineStr">
        <is>
          <t xml:space="preserve"> </t>
        </is>
      </c>
    </row>
    <row r="6">
      <c r="A6" s="4" t="inlineStr">
        <is>
          <t>Dividends Payable, Date Declared</t>
        </is>
      </c>
      <c r="B6" s="4" t="inlineStr">
        <is>
          <t>Apr. 17,  2025</t>
        </is>
      </c>
      <c r="C6" s="4" t="inlineStr">
        <is>
          <t xml:space="preserve"> </t>
        </is>
      </c>
      <c r="D6" s="4" t="inlineStr">
        <is>
          <t xml:space="preserve"> </t>
        </is>
      </c>
    </row>
    <row r="7">
      <c r="A7" s="4" t="inlineStr">
        <is>
          <t>Dividends Payable, Date to be Paid</t>
        </is>
      </c>
      <c r="B7" s="4" t="inlineStr">
        <is>
          <t>May 12,  2025</t>
        </is>
      </c>
      <c r="C7" s="4" t="inlineStr">
        <is>
          <t xml:space="preserve"> </t>
        </is>
      </c>
      <c r="D7" s="4" t="inlineStr">
        <is>
          <t xml:space="preserve"> </t>
        </is>
      </c>
    </row>
    <row r="8">
      <c r="A8" s="4" t="inlineStr">
        <is>
          <t>Dividends Payable, Date of Record</t>
        </is>
      </c>
      <c r="B8" s="4" t="inlineStr">
        <is>
          <t>Apr. 30,  2025</t>
        </is>
      </c>
      <c r="C8" s="4" t="inlineStr">
        <is>
          <t xml:space="preserve"> </t>
        </is>
      </c>
      <c r="D8"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2T21:20:45Z</dcterms:created>
  <dcterms:modified xmlns:dcterms="http://purl.org/dc/terms/" xmlns:xsi="http://www.w3.org/2001/XMLSchema-instance" xsi:type="dcterms:W3CDTF">2025-05-12T21:20:49Z</dcterms:modified>
</cp:coreProperties>
</file>